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ATURE OF BUSINESS AND SUMMARY " sheetId="7" state="visible" r:id="rId7"/>
    <sheet xmlns:r="http://schemas.openxmlformats.org/officeDocument/2006/relationships" name="PRESENTATION OF THE FINANCIAL S"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CCRUED EXPENS" sheetId="12" state="visible" r:id="rId12"/>
    <sheet xmlns:r="http://schemas.openxmlformats.org/officeDocument/2006/relationships" name="CONVERTIBLE NOTES PAYABLE" sheetId="13" state="visible" r:id="rId13"/>
    <sheet xmlns:r="http://schemas.openxmlformats.org/officeDocument/2006/relationships" name="NOTE PAYABLE" sheetId="14" state="visible" r:id="rId14"/>
    <sheet xmlns:r="http://schemas.openxmlformats.org/officeDocument/2006/relationships" name="NOTE PAYABLE RELATED PARTY" sheetId="15" state="visible" r:id="rId15"/>
    <sheet xmlns:r="http://schemas.openxmlformats.org/officeDocument/2006/relationships" name="CONTRACT LIABILITIES" sheetId="16" state="visible" r:id="rId16"/>
    <sheet xmlns:r="http://schemas.openxmlformats.org/officeDocument/2006/relationships" name="CONVERGE DIRECT ACQUISITION" sheetId="17" state="visible" r:id="rId17"/>
    <sheet xmlns:r="http://schemas.openxmlformats.org/officeDocument/2006/relationships" name="LEASES" sheetId="18" state="visible" r:id="rId18"/>
    <sheet xmlns:r="http://schemas.openxmlformats.org/officeDocument/2006/relationships" name="LEASE LIABILITIES" sheetId="19" state="visible" r:id="rId19"/>
    <sheet xmlns:r="http://schemas.openxmlformats.org/officeDocument/2006/relationships" name="LIABILITIES OF DISCONTINUED OPE" sheetId="20" state="visible" r:id="rId20"/>
    <sheet xmlns:r="http://schemas.openxmlformats.org/officeDocument/2006/relationships" name="LEGAL CONTINGENCIES" sheetId="21" state="visible" r:id="rId21"/>
    <sheet xmlns:r="http://schemas.openxmlformats.org/officeDocument/2006/relationships" name="STOCKHOLDERS EQUITY" sheetId="22" state="visible" r:id="rId22"/>
    <sheet xmlns:r="http://schemas.openxmlformats.org/officeDocument/2006/relationships" name="LEGAL MATTERS" sheetId="23" state="visible" r:id="rId23"/>
    <sheet xmlns:r="http://schemas.openxmlformats.org/officeDocument/2006/relationships" name="INCOME TAXES" sheetId="24" state="visible" r:id="rId24"/>
    <sheet xmlns:r="http://schemas.openxmlformats.org/officeDocument/2006/relationships" name="DISAGGREGATION OF REVENUE LONG-" sheetId="25" state="visible" r:id="rId25"/>
    <sheet xmlns:r="http://schemas.openxmlformats.org/officeDocument/2006/relationships" name="SUBSEQUENT EVENTS" sheetId="26" state="visible" r:id="rId26"/>
    <sheet xmlns:r="http://schemas.openxmlformats.org/officeDocument/2006/relationships" name="NATURE OF BUSINESS AND SUMMAR_2" sheetId="27" state="visible" r:id="rId27"/>
    <sheet xmlns:r="http://schemas.openxmlformats.org/officeDocument/2006/relationships" name="PRESENTATION OF THE FINANCIAL_2" sheetId="28" state="visible" r:id="rId28"/>
    <sheet xmlns:r="http://schemas.openxmlformats.org/officeDocument/2006/relationships" name="PRESENTATION OF THE FINANCIAL_3" sheetId="29" state="visible" r:id="rId29"/>
    <sheet xmlns:r="http://schemas.openxmlformats.org/officeDocument/2006/relationships" name="NATURE OF BUSINESS AND SUMMAR_3" sheetId="30" state="visible" r:id="rId30"/>
    <sheet xmlns:r="http://schemas.openxmlformats.org/officeDocument/2006/relationships" name="ACQUISITIONS (Table)"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OUNTS PAYABLE ACCRUED EXPE_2" sheetId="34" state="visible" r:id="rId34"/>
    <sheet xmlns:r="http://schemas.openxmlformats.org/officeDocument/2006/relationships" name="CONVERTIBLE NOTES PAYABLE (Tabl" sheetId="35" state="visible" r:id="rId35"/>
    <sheet xmlns:r="http://schemas.openxmlformats.org/officeDocument/2006/relationships" name="NOTE PAYABLE RELATED PARTY (Tab" sheetId="36" state="visible" r:id="rId36"/>
    <sheet xmlns:r="http://schemas.openxmlformats.org/officeDocument/2006/relationships" name="CONTRACT LIABILITIES (Table)" sheetId="37" state="visible" r:id="rId37"/>
    <sheet xmlns:r="http://schemas.openxmlformats.org/officeDocument/2006/relationships" name="LEASES (Tables)" sheetId="38" state="visible" r:id="rId38"/>
    <sheet xmlns:r="http://schemas.openxmlformats.org/officeDocument/2006/relationships" name="LIABILITIES OF DISCONTINUED O_2" sheetId="39" state="visible" r:id="rId39"/>
    <sheet xmlns:r="http://schemas.openxmlformats.org/officeDocument/2006/relationships" name="STOCKHOLDERS EQUITY (Tables)" sheetId="40" state="visible" r:id="rId40"/>
    <sheet xmlns:r="http://schemas.openxmlformats.org/officeDocument/2006/relationships" name="CONVERGE DIRECT ACQUISITION (Ta" sheetId="41" state="visible" r:id="rId41"/>
    <sheet xmlns:r="http://schemas.openxmlformats.org/officeDocument/2006/relationships" name="INCOME TAXES (Tables)" sheetId="42" state="visible" r:id="rId42"/>
    <sheet xmlns:r="http://schemas.openxmlformats.org/officeDocument/2006/relationships" name="NOTE PAYABLE (Tables)" sheetId="43" state="visible" r:id="rId43"/>
    <sheet xmlns:r="http://schemas.openxmlformats.org/officeDocument/2006/relationships" name="LEASE LIABILITIES (Tables)" sheetId="44" state="visible" r:id="rId44"/>
    <sheet xmlns:r="http://schemas.openxmlformats.org/officeDocument/2006/relationships" name="DISAGGREGATION OF REVENUE LON_2" sheetId="45" state="visible" r:id="rId45"/>
    <sheet xmlns:r="http://schemas.openxmlformats.org/officeDocument/2006/relationships" name="NATURE OF BUSINESS AND SUMMAR_4" sheetId="46" state="visible" r:id="rId46"/>
    <sheet xmlns:r="http://schemas.openxmlformats.org/officeDocument/2006/relationships" name="NATURE OF BUSINESS AND SUMMAR_5" sheetId="47" state="visible" r:id="rId47"/>
    <sheet xmlns:r="http://schemas.openxmlformats.org/officeDocument/2006/relationships" name="NATURE OF BUSINESS AND SUMMAR_6" sheetId="48" state="visible" r:id="rId48"/>
    <sheet xmlns:r="http://schemas.openxmlformats.org/officeDocument/2006/relationships" name="ACQUISITIONS (Details)" sheetId="49" state="visible" r:id="rId49"/>
    <sheet xmlns:r="http://schemas.openxmlformats.org/officeDocument/2006/relationships" name="ACQUISITIONS (Details 1)" sheetId="50" state="visible" r:id="rId50"/>
    <sheet xmlns:r="http://schemas.openxmlformats.org/officeDocument/2006/relationships" name="ACQUISITIONS (Details 2)" sheetId="51" state="visible" r:id="rId51"/>
    <sheet xmlns:r="http://schemas.openxmlformats.org/officeDocument/2006/relationships" name="ACQUISITIONS (Details 3)" sheetId="52" state="visible" r:id="rId52"/>
    <sheet xmlns:r="http://schemas.openxmlformats.org/officeDocument/2006/relationships" name="ACQUISITIONS (Details Narrative" sheetId="53" state="visible" r:id="rId53"/>
    <sheet xmlns:r="http://schemas.openxmlformats.org/officeDocument/2006/relationships" name="PROPERTY AND EQUIPMENT (Details" sheetId="54" state="visible" r:id="rId54"/>
    <sheet xmlns:r="http://schemas.openxmlformats.org/officeDocument/2006/relationships" name="PROPERTY AND EQUIPMENT (Detai_2" sheetId="55" state="visible" r:id="rId55"/>
    <sheet xmlns:r="http://schemas.openxmlformats.org/officeDocument/2006/relationships" name="INTANGIBLE ASSETS (Details)" sheetId="56" state="visible" r:id="rId56"/>
    <sheet xmlns:r="http://schemas.openxmlformats.org/officeDocument/2006/relationships" name="INTANGIBLE ASSETS (Details 1)" sheetId="57" state="visible" r:id="rId57"/>
    <sheet xmlns:r="http://schemas.openxmlformats.org/officeDocument/2006/relationships" name="INTANGIBLE ASSETS (Details Narr" sheetId="58" state="visible" r:id="rId58"/>
    <sheet xmlns:r="http://schemas.openxmlformats.org/officeDocument/2006/relationships" name="ACCOUNTS PAYABLE ACCRUED EXPE_3" sheetId="59" state="visible" r:id="rId59"/>
    <sheet xmlns:r="http://schemas.openxmlformats.org/officeDocument/2006/relationships" name="ACCOUNTS PAYABLE ACCRUED EXPE_4" sheetId="60" state="visible" r:id="rId60"/>
    <sheet xmlns:r="http://schemas.openxmlformats.org/officeDocument/2006/relationships" name="CONVERTIBLE NOTES PAYABLE (Deta" sheetId="61" state="visible" r:id="rId61"/>
    <sheet xmlns:r="http://schemas.openxmlformats.org/officeDocument/2006/relationships" name="CONVERTIBLE NOTES PAYABLE (De_2" sheetId="62" state="visible" r:id="rId62"/>
    <sheet xmlns:r="http://schemas.openxmlformats.org/officeDocument/2006/relationships" name="NOTES PAYABLE RELATED PARTY (De" sheetId="63" state="visible" r:id="rId63"/>
    <sheet xmlns:r="http://schemas.openxmlformats.org/officeDocument/2006/relationships" name="NOTES PAYABLE RELATED PARTY (_2" sheetId="64" state="visible" r:id="rId64"/>
    <sheet xmlns:r="http://schemas.openxmlformats.org/officeDocument/2006/relationships" name="CONTRACT LIABILITIES (Details)" sheetId="65" state="visible" r:id="rId65"/>
    <sheet xmlns:r="http://schemas.openxmlformats.org/officeDocument/2006/relationships" name="LEASES (Details)" sheetId="66" state="visible" r:id="rId66"/>
    <sheet xmlns:r="http://schemas.openxmlformats.org/officeDocument/2006/relationships" name="LEASES (Details 1)" sheetId="67" state="visible" r:id="rId67"/>
    <sheet xmlns:r="http://schemas.openxmlformats.org/officeDocument/2006/relationships" name="LEASES (Details 2)" sheetId="68" state="visible" r:id="rId68"/>
    <sheet xmlns:r="http://schemas.openxmlformats.org/officeDocument/2006/relationships" name="LIABILITIES OF DISCONTINUED O_3"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Narrative" sheetId="74" state="visible" r:id="rId74"/>
    <sheet xmlns:r="http://schemas.openxmlformats.org/officeDocument/2006/relationships" name="LEASES (Details Narrative)" sheetId="75" state="visible" r:id="rId75"/>
    <sheet xmlns:r="http://schemas.openxmlformats.org/officeDocument/2006/relationships" name="PRESENTATION OF THE FINANCIAL_4" sheetId="76" state="visible" r:id="rId76"/>
    <sheet xmlns:r="http://schemas.openxmlformats.org/officeDocument/2006/relationships" name="PRESENTATION OF THE FINANCIAL_5" sheetId="77" state="visible" r:id="rId77"/>
    <sheet xmlns:r="http://schemas.openxmlformats.org/officeDocument/2006/relationships" name="CONVERGE DIRECT ACQUISITION (De" sheetId="78" state="visible" r:id="rId78"/>
    <sheet xmlns:r="http://schemas.openxmlformats.org/officeDocument/2006/relationships" name="CONVERGE DIRECT ACQUISITION (_2" sheetId="79" state="visible" r:id="rId79"/>
    <sheet xmlns:r="http://schemas.openxmlformats.org/officeDocument/2006/relationships" name="CONVERGE DIRECT ACQUISITION (_3" sheetId="80" state="visible" r:id="rId80"/>
    <sheet xmlns:r="http://schemas.openxmlformats.org/officeDocument/2006/relationships" name="CONVERGE DIRECT ACQUISITION (_4" sheetId="81" state="visible" r:id="rId81"/>
    <sheet xmlns:r="http://schemas.openxmlformats.org/officeDocument/2006/relationships" name="CONVERGE DIRECT ACQUISITION (_5" sheetId="82" state="visible" r:id="rId82"/>
    <sheet xmlns:r="http://schemas.openxmlformats.org/officeDocument/2006/relationships" name="INTANGIBLE ASSETS (Details Na_2" sheetId="83" state="visible" r:id="rId83"/>
    <sheet xmlns:r="http://schemas.openxmlformats.org/officeDocument/2006/relationships" name="NOTES PAYABLE (Details)" sheetId="84" state="visible" r:id="rId84"/>
    <sheet xmlns:r="http://schemas.openxmlformats.org/officeDocument/2006/relationships" name="NOTES PAYABLE (Details 1)" sheetId="85" state="visible" r:id="rId85"/>
    <sheet xmlns:r="http://schemas.openxmlformats.org/officeDocument/2006/relationships" name="NOTES PAYABLE (Details Narrativ" sheetId="86" state="visible" r:id="rId86"/>
    <sheet xmlns:r="http://schemas.openxmlformats.org/officeDocument/2006/relationships" name="NOTE PAYABLE RELATED PARTY (Det" sheetId="87" state="visible" r:id="rId87"/>
    <sheet xmlns:r="http://schemas.openxmlformats.org/officeDocument/2006/relationships" name="LEASES LIABILITIES (Details)" sheetId="88" state="visible" r:id="rId88"/>
    <sheet xmlns:r="http://schemas.openxmlformats.org/officeDocument/2006/relationships" name="LEASES LIABILITIES (Details 1)" sheetId="89" state="visible" r:id="rId89"/>
    <sheet xmlns:r="http://schemas.openxmlformats.org/officeDocument/2006/relationships" name="LEASES LIABILITIES (Details Nar" sheetId="90" state="visible" r:id="rId90"/>
    <sheet xmlns:r="http://schemas.openxmlformats.org/officeDocument/2006/relationships" name="LEGAL CONTINGENCIES (Details Na" sheetId="91" state="visible" r:id="rId91"/>
    <sheet xmlns:r="http://schemas.openxmlformats.org/officeDocument/2006/relationships" name="LEGAL MATTERS (Details Narrativ" sheetId="92" state="visible" r:id="rId92"/>
    <sheet xmlns:r="http://schemas.openxmlformats.org/officeDocument/2006/relationships" name="STOCKHOLDERS EQUITY (Details)" sheetId="93" state="visible" r:id="rId93"/>
    <sheet xmlns:r="http://schemas.openxmlformats.org/officeDocument/2006/relationships" name="STOCKHOLDERS EQUITY (Details 1)" sheetId="94" state="visible" r:id="rId94"/>
    <sheet xmlns:r="http://schemas.openxmlformats.org/officeDocument/2006/relationships" name="STOCKHOLDERS EQUITY (Details 2)" sheetId="95" state="visible" r:id="rId95"/>
    <sheet xmlns:r="http://schemas.openxmlformats.org/officeDocument/2006/relationships" name="STOCKHOLDERS EQUITY (Details 3)" sheetId="96" state="visible" r:id="rId96"/>
    <sheet xmlns:r="http://schemas.openxmlformats.org/officeDocument/2006/relationships" name="STOCKHOLDERS EQUITY (Details 4)" sheetId="97" state="visible" r:id="rId97"/>
    <sheet xmlns:r="http://schemas.openxmlformats.org/officeDocument/2006/relationships" name="STOCKHOLDERS EQUITY (Details 5)" sheetId="98" state="visible" r:id="rId98"/>
    <sheet xmlns:r="http://schemas.openxmlformats.org/officeDocument/2006/relationships" name="STOCKHOLDERS EQUITY (Details 6)" sheetId="99" state="visible" r:id="rId99"/>
    <sheet xmlns:r="http://schemas.openxmlformats.org/officeDocument/2006/relationships" name="STOCKHOLDERS EQUITY (Details 7)" sheetId="100" state="visible" r:id="rId100"/>
    <sheet xmlns:r="http://schemas.openxmlformats.org/officeDocument/2006/relationships" name="STOCKHOLDERS EQUITY (Details Na" sheetId="101" state="visible" r:id="rId101"/>
    <sheet xmlns:r="http://schemas.openxmlformats.org/officeDocument/2006/relationships" name="DISAGGREGATION OF REVENUE LONGL" sheetId="102" state="visible" r:id="rId102"/>
    <sheet xmlns:r="http://schemas.openxmlformats.org/officeDocument/2006/relationships" name="DISAGGREGATION OF REVENUE LON_3" sheetId="103" state="visible" r:id="rId103"/>
    <sheet xmlns:r="http://schemas.openxmlformats.org/officeDocument/2006/relationships" name="DISAGGREGATION OF REVENUE LON_4" sheetId="104" state="visible" r:id="rId104"/>
    <sheet xmlns:r="http://schemas.openxmlformats.org/officeDocument/2006/relationships" name="DISAGGREGATION OF REVENUE LON_5" sheetId="105" state="visible" r:id="rId105"/>
    <sheet xmlns:r="http://schemas.openxmlformats.org/officeDocument/2006/relationships" name="DISAGGREGATION OF REVENUE LON_6" sheetId="106" state="visible" r:id="rId106"/>
    <sheet xmlns:r="http://schemas.openxmlformats.org/officeDocument/2006/relationships" name="DISAGGREGATION OF REVENUE LON_7" sheetId="107" state="visible" r:id="rId107"/>
    <sheet xmlns:r="http://schemas.openxmlformats.org/officeDocument/2006/relationships" name="SUBSEQUENT EVENTS (Details Narr"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0_);_(&quot;$ &quot;(#,##0.0000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9 Months Ended</t>
        </is>
      </c>
    </row>
    <row r="2">
      <c r="B2" s="2" t="inlineStr">
        <is>
          <t>Mar. 31, 2022</t>
        </is>
      </c>
    </row>
    <row r="3">
      <c r="A3" s="3" t="inlineStr">
        <is>
          <t>Cover [Abstract]</t>
        </is>
      </c>
    </row>
    <row r="4">
      <c r="A4" s="4" t="inlineStr">
        <is>
          <t>Entity Registrant Name</t>
        </is>
      </c>
      <c r="B4" s="4" t="inlineStr">
        <is>
          <t>TROIKA MEDIA GROUP, INC.</t>
        </is>
      </c>
    </row>
    <row r="5">
      <c r="A5" s="4" t="inlineStr">
        <is>
          <t>Entity Central Index Key</t>
        </is>
      </c>
      <c r="B5" s="4" t="inlineStr">
        <is>
          <t>0001021096</t>
        </is>
      </c>
    </row>
    <row r="6">
      <c r="A6" s="4" t="inlineStr">
        <is>
          <t>Document Type</t>
        </is>
      </c>
      <c r="B6" s="4" t="inlineStr">
        <is>
          <t>S-1/A</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NV</t>
        </is>
      </c>
    </row>
    <row r="12">
      <c r="A12" s="4" t="inlineStr">
        <is>
          <t>Entity Tax Identification Number</t>
        </is>
      </c>
      <c r="B12" s="4" t="inlineStr">
        <is>
          <t>83-0401552</t>
        </is>
      </c>
    </row>
    <row r="13">
      <c r="A13" s="4" t="inlineStr">
        <is>
          <t>Entity Address Address Line 1</t>
        </is>
      </c>
      <c r="B13" s="4" t="inlineStr">
        <is>
          <t>1715 N. Gower St.</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28</t>
        </is>
      </c>
    </row>
    <row r="17">
      <c r="A17" s="4" t="inlineStr">
        <is>
          <t>City Area Code</t>
        </is>
      </c>
      <c r="B17" s="4" t="inlineStr">
        <is>
          <t>323</t>
        </is>
      </c>
    </row>
    <row r="18">
      <c r="A18" s="4" t="inlineStr">
        <is>
          <t>Local Phone Number</t>
        </is>
      </c>
      <c r="B18" s="4" t="inlineStr">
        <is>
          <t>965-16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Mar. 31, 2022</t>
        </is>
      </c>
      <c r="C2" s="2" t="inlineStr">
        <is>
          <t>Jun. 30, 2021</t>
        </is>
      </c>
    </row>
    <row r="3">
      <c r="A3" s="3" t="inlineStr">
        <is>
          <t>PROPERTY AND EQUIPMENT</t>
        </is>
      </c>
    </row>
    <row r="4">
      <c r="A4" s="4" t="inlineStr">
        <is>
          <t>PROPERTY AND EQUIPMENT</t>
        </is>
      </c>
      <c r="B4" s="4" t="inlineStr">
        <is>
          <t>NOTE 3 – PROPERTY AND EQUIPMENT Property and equipment consist of the following as of March 31, 2022 and June 30, 2021: March 31, 2022 June 30, 2021 Computer equipment $ 990,000 $ 697,000 Website design 6,000 6,000 Office machine &amp; equipment 95,000 97,000 Furniture &amp; fixtures 975,000 438,000 Leasehold improvements 235,000 135,000 Tenant incentives 145,000 145,000 2,446,000 1,518,000 Accumulated depreciation (1,804,000 ) (1,175,000 ) Net book value $ 642,000 $ 343,000 During the three months ended March 31, 2022 and 2021, depreciation expense was $33,000 and $34,000, respectively. During the nine months ended March 31, 2022 and 2021, depreciation expense was $91,000 and $95,000, respectively.</t>
        </is>
      </c>
      <c r="C4" s="4" t="inlineStr">
        <is>
          <t>NOTE 3 – PROPERTY AND EQUIPMENT Property and equipment consist of the following as of June 30: 2021 2020 Computer equipment $ 697,000 $ 620,000 Website design 6,000 6,000 Office machine &amp; equipment 97,000 89,000 Furniture &amp; fixtures 438,000 429,000 Leasehold improvements 135,000 173,000 Tenant incentives 145,000 145,000 1,518,000 1,462,000 Accumulated depreciation (1,175,000 ) (1,118,000 ) Net book value $ 343,000 $ 344,000 During the years ended June 30, 2021 and 2020, depreciation expense was $131,000 and $344,000, respectively. In January 2020, the Company terminated the lease agreement for Troika Design’s office at 101 South La Brea in Los Angeles and relocated to a new office space at 1715 North Gower Street in Los Angeles, CA. As a result of a move, $192,000 in leasehold improvements in net book value associated with the La Brea office space was taken as a loss in the fiscal year ending June 30, 2020. Due to the effect of early termination of operating lease, a gain of $356,000 representing the difference between the right of use asset and the lease liability was recorded. Please see Note 9 – Leases for additional detail. In April 2021, the Company terminated the lease agreement for Mission-Media Limited’s office at 32 Shelton Street in London and relocated to a new office space at 19-23 Fitzroy Street in London. As a result of a move, $33,000 in leasehold improvements in net book value associated with the Shelton Street office was taken as a loss in the fiscal year ending June 30, 2021. Due to the effect of early termination of operating lease, a gain of $36,000 representing the difference between the right of use asset and the lease liability was recorded. Please see Note 9 – Leases for additional deta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s>
  <sheetData>
    <row r="1">
      <c r="A1" s="1" t="inlineStr">
        <is>
          <t>STOCKHOLDERS EQUITY (Details 7) - shares</t>
        </is>
      </c>
      <c r="B1" s="2" t="inlineStr">
        <is>
          <t>9 Months Ended</t>
        </is>
      </c>
      <c r="D1" s="2" t="inlineStr">
        <is>
          <t>12 Months Ended</t>
        </is>
      </c>
    </row>
    <row r="2">
      <c r="B2" s="2" t="inlineStr">
        <is>
          <t>Mar. 31, 2022</t>
        </is>
      </c>
      <c r="C2" s="2" t="inlineStr">
        <is>
          <t>Mar. 31, 2021</t>
        </is>
      </c>
      <c r="D2" s="2" t="inlineStr">
        <is>
          <t>Jun. 30, 2021</t>
        </is>
      </c>
    </row>
    <row r="3">
      <c r="A3" s="4" t="inlineStr">
        <is>
          <t>Options [Member]</t>
        </is>
      </c>
    </row>
    <row r="4">
      <c r="A4" s="4" t="inlineStr">
        <is>
          <t>Number of Shares, Outstanding Ending Balance</t>
        </is>
      </c>
      <c r="B4" s="6" t="n">
        <v>3808502</v>
      </c>
      <c r="C4" s="6" t="n">
        <v>3310556</v>
      </c>
      <c r="D4" s="6" t="n">
        <v>3088333</v>
      </c>
    </row>
    <row r="5">
      <c r="A5" s="4" t="inlineStr">
        <is>
          <t>Weighted average remaining contractual life, Outstanding</t>
        </is>
      </c>
      <c r="B5" s="4" t="inlineStr">
        <is>
          <t>8 months 12 days</t>
        </is>
      </c>
      <c r="C5" s="4" t="inlineStr">
        <is>
          <t>5 months 30 days</t>
        </is>
      </c>
      <c r="D5" s="4" t="inlineStr">
        <is>
          <t>4 months 24 days</t>
        </is>
      </c>
    </row>
    <row r="6">
      <c r="A6" s="4" t="inlineStr">
        <is>
          <t>Number of Shares, Outstanding</t>
        </is>
      </c>
      <c r="B6" s="6" t="n">
        <v>3808502</v>
      </c>
      <c r="C6" s="6" t="n">
        <v>3310556</v>
      </c>
    </row>
    <row r="7">
      <c r="A7" s="4" t="inlineStr">
        <is>
          <t>Number of Shares, Exercisable</t>
        </is>
      </c>
      <c r="B7" s="6" t="n">
        <v>3056125</v>
      </c>
      <c r="C7" s="6" t="n">
        <v>2883458</v>
      </c>
    </row>
    <row r="8">
      <c r="A8" s="4" t="inlineStr">
        <is>
          <t>Number of Shares, Vested and exercisable Ending Balance</t>
        </is>
      </c>
      <c r="B8" s="6" t="n">
        <v>3056125</v>
      </c>
      <c r="C8" s="6" t="n">
        <v>2883458</v>
      </c>
      <c r="D8" s="6" t="n">
        <v>2766467</v>
      </c>
    </row>
    <row r="9">
      <c r="A9" s="4" t="inlineStr">
        <is>
          <t>Weighted average remaining contractual life, Exercisable</t>
        </is>
      </c>
      <c r="B9" s="4" t="inlineStr">
        <is>
          <t>2 months 12 days</t>
        </is>
      </c>
      <c r="C9" s="4" t="inlineStr">
        <is>
          <t>3 months 18 days</t>
        </is>
      </c>
      <c r="D9" s="4" t="inlineStr">
        <is>
          <t>3 months 18 days</t>
        </is>
      </c>
    </row>
    <row r="10">
      <c r="A10" s="4" t="inlineStr">
        <is>
          <t>0.75 [Member] | Options [Member]</t>
        </is>
      </c>
    </row>
    <row r="11">
      <c r="A11" s="4" t="inlineStr">
        <is>
          <t>Weighted average remaining contractual life, Outstanding</t>
        </is>
      </c>
      <c r="B11" s="4" t="inlineStr">
        <is>
          <t>1 month 6 days</t>
        </is>
      </c>
      <c r="C11" s="4" t="inlineStr">
        <is>
          <t>3 months 18 days</t>
        </is>
      </c>
      <c r="D11" s="4" t="inlineStr">
        <is>
          <t>2 years 2 months 12 days</t>
        </is>
      </c>
    </row>
    <row r="12">
      <c r="A12" s="4" t="inlineStr">
        <is>
          <t>Number of Shares, Outstanding</t>
        </is>
      </c>
      <c r="B12" s="6" t="n">
        <v>2546667</v>
      </c>
      <c r="C12" s="6" t="n">
        <v>2768889</v>
      </c>
      <c r="D12" s="6" t="n">
        <v>4106667</v>
      </c>
    </row>
    <row r="13">
      <c r="A13" s="4" t="inlineStr">
        <is>
          <t>Number of Shares, Exercisable</t>
        </is>
      </c>
      <c r="B13" s="6" t="n">
        <v>2618889</v>
      </c>
      <c r="C13" s="6" t="n">
        <v>2628458</v>
      </c>
    </row>
    <row r="14">
      <c r="A14" s="4" t="inlineStr">
        <is>
          <t>Number of Shares, Vested and exercisable Ending Balance</t>
        </is>
      </c>
      <c r="D14" s="6" t="n">
        <v>4082667</v>
      </c>
    </row>
    <row r="15">
      <c r="A15" s="4" t="inlineStr">
        <is>
          <t>Weighted average remaining contractual life, Exercisable</t>
        </is>
      </c>
      <c r="B15" s="4" t="inlineStr">
        <is>
          <t>1 month 6 days</t>
        </is>
      </c>
      <c r="C15" s="4" t="inlineStr">
        <is>
          <t>2 months 12 days</t>
        </is>
      </c>
      <c r="D15" s="4" t="inlineStr">
        <is>
          <t>2 years 2 months 12 days</t>
        </is>
      </c>
    </row>
    <row r="16">
      <c r="A16" s="4" t="inlineStr">
        <is>
          <t>0.75 [Member] | Option [Member]</t>
        </is>
      </c>
    </row>
    <row r="17">
      <c r="A17" s="4" t="inlineStr">
        <is>
          <t>Number of Shares, Outstanding Ending Balance</t>
        </is>
      </c>
      <c r="D17" s="6" t="n">
        <v>2546667</v>
      </c>
    </row>
    <row r="18">
      <c r="A18" s="4" t="inlineStr">
        <is>
          <t>Weighted average remaining contractual life, Outstanding</t>
        </is>
      </c>
      <c r="D18" s="4" t="inlineStr">
        <is>
          <t>2 months 12 days</t>
        </is>
      </c>
    </row>
    <row r="19">
      <c r="A19" s="4" t="inlineStr">
        <is>
          <t>Number of Shares, Vested and exercisable Ending Balance</t>
        </is>
      </c>
      <c r="D19" s="6" t="n">
        <v>2473689</v>
      </c>
    </row>
    <row r="20">
      <c r="A20" s="4" t="inlineStr">
        <is>
          <t>Weighted average remaining contractual life, Exercisable</t>
        </is>
      </c>
      <c r="D20" s="4" t="inlineStr">
        <is>
          <t>2 months 12 days</t>
        </is>
      </c>
    </row>
    <row r="21">
      <c r="A21" s="4" t="inlineStr">
        <is>
          <t>1.50 [Member] | Options [Member]</t>
        </is>
      </c>
    </row>
    <row r="22">
      <c r="A22" s="4" t="inlineStr">
        <is>
          <t>Number of Shares, Outstanding Ending Balance</t>
        </is>
      </c>
      <c r="D22" s="6" t="n">
        <v>200000</v>
      </c>
    </row>
    <row r="23">
      <c r="A23" s="4" t="inlineStr">
        <is>
          <t>Weighted average remaining contractual life, Outstanding</t>
        </is>
      </c>
      <c r="B23" s="4" t="inlineStr">
        <is>
          <t>0 years</t>
        </is>
      </c>
      <c r="C23" s="4" t="inlineStr">
        <is>
          <t>5 months 30 days</t>
        </is>
      </c>
      <c r="D23" s="4" t="inlineStr">
        <is>
          <t>3 months 18 days</t>
        </is>
      </c>
    </row>
    <row r="24">
      <c r="A24" s="4" t="inlineStr">
        <is>
          <t>Number of Shares, Outstanding</t>
        </is>
      </c>
      <c r="B24" s="6" t="n">
        <v>200000</v>
      </c>
      <c r="C24" s="6" t="n">
        <v>200000</v>
      </c>
    </row>
    <row r="25">
      <c r="A25" s="4" t="inlineStr">
        <is>
          <t>Number of Shares, Exercisable</t>
        </is>
      </c>
      <c r="B25" s="6" t="n">
        <v>200000</v>
      </c>
      <c r="C25" s="6" t="n">
        <v>166667</v>
      </c>
    </row>
    <row r="26">
      <c r="A26" s="4" t="inlineStr">
        <is>
          <t>Number of Shares, Vested and exercisable Ending Balance</t>
        </is>
      </c>
      <c r="D26" s="6" t="n">
        <v>200000</v>
      </c>
    </row>
    <row r="27">
      <c r="A27" s="4" t="inlineStr">
        <is>
          <t>Weighted average remaining contractual life, Exercisable</t>
        </is>
      </c>
      <c r="B27" s="4" t="inlineStr">
        <is>
          <t>0 years</t>
        </is>
      </c>
      <c r="C27" s="4" t="inlineStr">
        <is>
          <t>6 months</t>
        </is>
      </c>
      <c r="D27" s="4" t="inlineStr">
        <is>
          <t>3 months 18 days</t>
        </is>
      </c>
    </row>
    <row r="28">
      <c r="A28" s="4" t="inlineStr">
        <is>
          <t>3.75 [Member]</t>
        </is>
      </c>
    </row>
    <row r="29">
      <c r="A29" s="4" t="inlineStr">
        <is>
          <t>Weighted average remaining contractual life, Outstanding</t>
        </is>
      </c>
      <c r="D29" s="4" t="inlineStr">
        <is>
          <t>2 years 1 month 6 days</t>
        </is>
      </c>
    </row>
    <row r="30">
      <c r="A30" s="4" t="inlineStr">
        <is>
          <t>Number of Shares, Outstanding</t>
        </is>
      </c>
      <c r="D30" s="6" t="n">
        <v>4051223</v>
      </c>
    </row>
    <row r="31">
      <c r="A31" s="4" t="inlineStr">
        <is>
          <t>Number of Shares, Vested and exercisable Ending Balance</t>
        </is>
      </c>
      <c r="D31" s="6" t="n">
        <v>3043073</v>
      </c>
    </row>
    <row r="32">
      <c r="A32" s="4" t="inlineStr">
        <is>
          <t>Weighted average remaining contractual life, Exercisable</t>
        </is>
      </c>
      <c r="D32" s="4" t="inlineStr">
        <is>
          <t>2 years 4 months 24 days</t>
        </is>
      </c>
    </row>
    <row r="33">
      <c r="A33" s="4" t="inlineStr">
        <is>
          <t>3.75 [Member] | Options [Member]</t>
        </is>
      </c>
    </row>
    <row r="34">
      <c r="A34" s="4" t="inlineStr">
        <is>
          <t>Weighted average remaining contractual life, Outstanding</t>
        </is>
      </c>
      <c r="B34" s="4" t="inlineStr">
        <is>
          <t>1 year 2 months 12 days</t>
        </is>
      </c>
      <c r="C34" s="4" t="inlineStr">
        <is>
          <t>1 year 2 months 12 days</t>
        </is>
      </c>
    </row>
    <row r="35">
      <c r="A35" s="4" t="inlineStr">
        <is>
          <t>Weighted average remaining contractual life, Exercisable</t>
        </is>
      </c>
      <c r="B35" s="4" t="inlineStr">
        <is>
          <t>10 months 24 days</t>
        </is>
      </c>
      <c r="C35" s="4" t="inlineStr">
        <is>
          <t>1 year 10 months 24 days</t>
        </is>
      </c>
    </row>
    <row r="36">
      <c r="A36" s="4" t="inlineStr">
        <is>
          <t>Number of Shares, Outstanding</t>
        </is>
      </c>
      <c r="B36" s="6" t="n">
        <v>408334</v>
      </c>
      <c r="C36" s="6" t="n">
        <v>341667</v>
      </c>
    </row>
    <row r="37">
      <c r="A37" s="4" t="inlineStr">
        <is>
          <t>Number of Shares, Exercisable</t>
        </is>
      </c>
      <c r="B37" s="6" t="n">
        <v>202222</v>
      </c>
      <c r="C37" s="6" t="n">
        <v>88333</v>
      </c>
    </row>
    <row r="38">
      <c r="A38" s="4" t="inlineStr">
        <is>
          <t>3.75 [Member] | Option [Member]</t>
        </is>
      </c>
    </row>
    <row r="39">
      <c r="A39" s="4" t="inlineStr">
        <is>
          <t>Number of Shares, Outstanding Ending Balance</t>
        </is>
      </c>
      <c r="D39" s="6" t="n">
        <v>341666</v>
      </c>
    </row>
    <row r="40">
      <c r="A40" s="4" t="inlineStr">
        <is>
          <t>Weighted average remaining contractual life, Outstanding</t>
        </is>
      </c>
      <c r="D40" s="4" t="inlineStr">
        <is>
          <t>1 year 8 months 12 days</t>
        </is>
      </c>
    </row>
    <row r="41">
      <c r="A41" s="4" t="inlineStr">
        <is>
          <t>Number of Shares, Vested and exercisable Ending Balance</t>
        </is>
      </c>
      <c r="D41" s="6" t="n">
        <v>92778</v>
      </c>
    </row>
    <row r="42">
      <c r="A42" s="4" t="inlineStr">
        <is>
          <t>Weighted average remaining contractual life, Exercisable</t>
        </is>
      </c>
      <c r="D42" s="4" t="inlineStr">
        <is>
          <t>1 year 7 months 6 days</t>
        </is>
      </c>
    </row>
    <row r="43">
      <c r="A43" s="4" t="inlineStr">
        <is>
          <t>1.49 [Member] | Options [Member]</t>
        </is>
      </c>
    </row>
    <row r="44">
      <c r="A44" s="4" t="inlineStr">
        <is>
          <t>Weighted average remaining contractual life, Outstanding</t>
        </is>
      </c>
      <c r="B44" s="4" t="inlineStr">
        <is>
          <t>2 years 8 months 12 days</t>
        </is>
      </c>
    </row>
    <row r="45">
      <c r="A45" s="4" t="inlineStr">
        <is>
          <t>Number of Shares, Outstanding</t>
        </is>
      </c>
      <c r="B45" s="6" t="n">
        <v>10000</v>
      </c>
    </row>
    <row r="46">
      <c r="A46" s="4" t="inlineStr">
        <is>
          <t>Number of Shares, Exercisable</t>
        </is>
      </c>
      <c r="B46" s="6" t="n">
        <v>0</v>
      </c>
    </row>
    <row r="47">
      <c r="A47" s="4" t="inlineStr">
        <is>
          <t>Weighted average remaining contractual life, Exercisable</t>
        </is>
      </c>
      <c r="B47" s="4" t="inlineStr">
        <is>
          <t>0 years</t>
        </is>
      </c>
    </row>
    <row r="48">
      <c r="A48" s="4" t="inlineStr">
        <is>
          <t>2.61 [Member] | Options [Member]</t>
        </is>
      </c>
    </row>
    <row r="49">
      <c r="A49" s="4" t="inlineStr">
        <is>
          <t>Weighted average remaining contractual life, Outstanding</t>
        </is>
      </c>
      <c r="B49" s="4" t="inlineStr">
        <is>
          <t>3 years 3 months 18 days</t>
        </is>
      </c>
    </row>
    <row r="50">
      <c r="A50" s="4" t="inlineStr">
        <is>
          <t>Number of Shares, Outstanding</t>
        </is>
      </c>
      <c r="B50" s="6" t="n">
        <v>383500</v>
      </c>
    </row>
    <row r="51">
      <c r="A51" s="4" t="inlineStr">
        <is>
          <t>Number of Shares, Exercisable</t>
        </is>
      </c>
      <c r="B51" s="6" t="n">
        <v>31958</v>
      </c>
    </row>
    <row r="52">
      <c r="A52" s="4" t="inlineStr">
        <is>
          <t>2.08 [Member] | Options [Member]</t>
        </is>
      </c>
    </row>
    <row r="53">
      <c r="A53" s="4" t="inlineStr">
        <is>
          <t>Weighted average remaining contractual life, Outstanding</t>
        </is>
      </c>
      <c r="B53" s="4" t="inlineStr">
        <is>
          <t>2 years 1 month 6 days</t>
        </is>
      </c>
    </row>
    <row r="54">
      <c r="A54" s="4" t="inlineStr">
        <is>
          <t>Number of Shares, Outstanding</t>
        </is>
      </c>
      <c r="B54" s="6" t="n">
        <v>258334</v>
      </c>
    </row>
    <row r="55">
      <c r="A55" s="4" t="inlineStr">
        <is>
          <t>Number of Shares, Exercisable</t>
        </is>
      </c>
      <c r="B55" s="6" t="n">
        <v>2917</v>
      </c>
    </row>
    <row r="56">
      <c r="A56" s="4" t="inlineStr">
        <is>
          <t>Weighted average remaining contractual life, Exercisable</t>
        </is>
      </c>
      <c r="B56" s="4" t="inlineStr">
        <is>
          <t>1 year 9 months 18 days</t>
        </is>
      </c>
    </row>
    <row r="57">
      <c r="A57" s="4" t="inlineStr">
        <is>
          <t>2.84 [Member]</t>
        </is>
      </c>
    </row>
    <row r="58">
      <c r="A58" s="4" t="inlineStr">
        <is>
          <t>Weighted average remaining contractual life, Outstanding</t>
        </is>
      </c>
      <c r="D58" s="4" t="inlineStr">
        <is>
          <t>4 years 9 months 18 days</t>
        </is>
      </c>
    </row>
    <row r="59">
      <c r="A59" s="4" t="inlineStr">
        <is>
          <t>Number of Shares, Outstanding</t>
        </is>
      </c>
      <c r="D59" s="6" t="n">
        <v>20000</v>
      </c>
    </row>
    <row r="60">
      <c r="A60" s="4" t="inlineStr">
        <is>
          <t>Number of Shares, Vested and exercisable Ending Balance</t>
        </is>
      </c>
      <c r="D60" s="6" t="n">
        <v>4444</v>
      </c>
    </row>
    <row r="61">
      <c r="A61" s="4" t="inlineStr">
        <is>
          <t>Weighted average remaining contractual life, Exercisable</t>
        </is>
      </c>
      <c r="D61" s="4" t="inlineStr">
        <is>
          <t>4 years 9 months 18 days</t>
        </is>
      </c>
    </row>
    <row r="62">
      <c r="A62" s="4" t="inlineStr">
        <is>
          <t>2.84 [Member] | Options [Member]</t>
        </is>
      </c>
    </row>
    <row r="63">
      <c r="A63" s="4" t="inlineStr">
        <is>
          <t>Weighted average remaining contractual life, Outstanding</t>
        </is>
      </c>
      <c r="B63" s="4" t="inlineStr">
        <is>
          <t>10 months 24 days</t>
        </is>
      </c>
    </row>
    <row r="64">
      <c r="A64" s="4" t="inlineStr">
        <is>
          <t>Weighted average remaining contractual life, Exercisable</t>
        </is>
      </c>
      <c r="B64" s="4" t="inlineStr">
        <is>
          <t>3 years 3 months 18 days</t>
        </is>
      </c>
    </row>
    <row r="65">
      <c r="A65" s="4" t="inlineStr">
        <is>
          <t>Number of Shares, Outstanding</t>
        </is>
      </c>
      <c r="B65" s="6" t="n">
        <v>1667</v>
      </c>
    </row>
    <row r="66">
      <c r="A66" s="4" t="inlineStr">
        <is>
          <t>Number of Shares, Exercisable</t>
        </is>
      </c>
      <c r="B66" s="6" t="n">
        <v>13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AC2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5" customWidth="1" min="12" max="12"/>
    <col width="14" customWidth="1" min="13" max="13"/>
    <col width="80" customWidth="1" min="14" max="14"/>
    <col width="24" customWidth="1" min="15" max="15"/>
    <col width="14" customWidth="1" min="16" max="16"/>
    <col width="24" customWidth="1" min="17" max="17"/>
    <col width="14" customWidth="1" min="18" max="18"/>
    <col width="80"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s>
  <sheetData>
    <row r="1">
      <c r="A1" s="1" t="inlineStr">
        <is>
          <t>STOCKHOLDERS EQUITY (Details Narrative) - USD ($)</t>
        </is>
      </c>
      <c r="B1" s="2" t="inlineStr">
        <is>
          <t>May 14, 2021</t>
        </is>
      </c>
      <c r="C1" s="2" t="inlineStr">
        <is>
          <t>May 13, 2021</t>
        </is>
      </c>
      <c r="D1" s="2" t="inlineStr">
        <is>
          <t>May 10, 2021</t>
        </is>
      </c>
      <c r="E1" s="2" t="inlineStr">
        <is>
          <t>Jun. 13, 2017</t>
        </is>
      </c>
      <c r="F1" s="2" t="inlineStr">
        <is>
          <t>Apr. 30, 2022</t>
        </is>
      </c>
      <c r="G1" s="2" t="inlineStr">
        <is>
          <t>Aug. 31, 2021</t>
        </is>
      </c>
      <c r="H1" s="2" t="inlineStr">
        <is>
          <t>Aug. 30, 2021</t>
        </is>
      </c>
      <c r="I1" s="2" t="inlineStr">
        <is>
          <t>Jul. 31, 2021</t>
        </is>
      </c>
      <c r="J1" s="2" t="inlineStr">
        <is>
          <t>May 21, 2021</t>
        </is>
      </c>
      <c r="K1" s="2" t="inlineStr">
        <is>
          <t>Apr. 22, 2021</t>
        </is>
      </c>
      <c r="L1" s="2" t="inlineStr">
        <is>
          <t>Apr. 19, 2021</t>
        </is>
      </c>
      <c r="M1" s="2" t="inlineStr">
        <is>
          <t>Jan. 31, 2021</t>
        </is>
      </c>
      <c r="N1" s="2" t="inlineStr">
        <is>
          <t>Jun. 30, 2020</t>
        </is>
      </c>
      <c r="O1" s="2" t="inlineStr">
        <is>
          <t>Mar. 31, 2022</t>
        </is>
      </c>
      <c r="P1" s="2" t="inlineStr">
        <is>
          <t>Dec. 31, 2021</t>
        </is>
      </c>
      <c r="Q1" s="2" t="inlineStr">
        <is>
          <t>Mar. 31, 2021</t>
        </is>
      </c>
      <c r="R1" s="2" t="inlineStr">
        <is>
          <t>Sep. 30, 2020</t>
        </is>
      </c>
      <c r="S1" s="2" t="inlineStr">
        <is>
          <t>Mar. 31, 2022</t>
        </is>
      </c>
      <c r="T1" s="2" t="inlineStr">
        <is>
          <t>Mar. 31, 2021</t>
        </is>
      </c>
      <c r="U1" s="2" t="inlineStr">
        <is>
          <t>Jun. 30, 2021</t>
        </is>
      </c>
      <c r="V1" s="2" t="inlineStr">
        <is>
          <t>Jun. 30, 2020</t>
        </is>
      </c>
      <c r="W1" s="2" t="inlineStr">
        <is>
          <t>Apr. 21, 2022</t>
        </is>
      </c>
      <c r="X1" s="2" t="inlineStr">
        <is>
          <t>Apr. 20, 2022</t>
        </is>
      </c>
      <c r="Y1" s="2" t="inlineStr">
        <is>
          <t>Mar. 30, 2022</t>
        </is>
      </c>
      <c r="Z1" s="2" t="inlineStr">
        <is>
          <t>Mar. 22, 2022</t>
        </is>
      </c>
      <c r="AA1" s="2" t="inlineStr">
        <is>
          <t>Mar. 18, 2022</t>
        </is>
      </c>
      <c r="AB1" s="2" t="inlineStr">
        <is>
          <t>Oct. 28, 2021</t>
        </is>
      </c>
      <c r="AC1" s="2" t="inlineStr">
        <is>
          <t>May 31, 2020</t>
        </is>
      </c>
    </row>
    <row r="2">
      <c r="A2" s="4" t="inlineStr">
        <is>
          <t>Common stock, shares outstanding</t>
        </is>
      </c>
      <c r="N2" s="6" t="n">
        <v>15464623</v>
      </c>
      <c r="O2" s="6" t="n">
        <v>64159616</v>
      </c>
      <c r="S2" s="6" t="n">
        <v>64159616</v>
      </c>
      <c r="U2" s="6" t="n">
        <v>39496588</v>
      </c>
      <c r="V2" s="6" t="n">
        <v>15464623</v>
      </c>
    </row>
    <row r="3">
      <c r="A3" s="4" t="inlineStr">
        <is>
          <t>Unvested warrants expense</t>
        </is>
      </c>
      <c r="U3" s="5" t="n">
        <v>1048000</v>
      </c>
    </row>
    <row r="4">
      <c r="A4" s="4" t="inlineStr">
        <is>
          <t>Common stock, shares issued</t>
        </is>
      </c>
      <c r="N4" s="6" t="n">
        <v>15464623</v>
      </c>
      <c r="O4" s="6" t="n">
        <v>64159616</v>
      </c>
      <c r="S4" s="6" t="n">
        <v>64159616</v>
      </c>
      <c r="U4" s="6" t="n">
        <v>39496588</v>
      </c>
      <c r="V4" s="6" t="n">
        <v>15464623</v>
      </c>
    </row>
    <row r="5">
      <c r="A5" s="4" t="inlineStr">
        <is>
          <t>Common stock, shares authorized</t>
        </is>
      </c>
      <c r="N5" s="6" t="n">
        <v>300000000</v>
      </c>
      <c r="O5" s="6" t="n">
        <v>800000000</v>
      </c>
      <c r="S5" s="6" t="n">
        <v>800000000</v>
      </c>
      <c r="U5" s="6" t="n">
        <v>300000000</v>
      </c>
      <c r="V5" s="6" t="n">
        <v>300000000</v>
      </c>
      <c r="W5" s="6" t="n">
        <v>176262000</v>
      </c>
      <c r="AA5" s="6" t="n">
        <v>800000000</v>
      </c>
    </row>
    <row r="6">
      <c r="A6" s="4" t="inlineStr">
        <is>
          <t>Common stock, shares par value</t>
        </is>
      </c>
      <c r="N6" s="7" t="n">
        <v>0.001</v>
      </c>
      <c r="O6" s="7" t="n">
        <v>0.001</v>
      </c>
      <c r="S6" s="7" t="n">
        <v>0.001</v>
      </c>
      <c r="U6" s="7" t="n">
        <v>0.001</v>
      </c>
      <c r="V6" s="7" t="n">
        <v>0.001</v>
      </c>
      <c r="W6" s="7" t="n">
        <v>0.001</v>
      </c>
      <c r="Z6" s="8" t="n">
        <v>1.19</v>
      </c>
    </row>
    <row r="7">
      <c r="A7" s="4" t="inlineStr">
        <is>
          <t>Restricted shares held in escrow</t>
        </is>
      </c>
      <c r="M7" s="6" t="n">
        <v>2666667</v>
      </c>
    </row>
    <row r="8">
      <c r="A8" s="4" t="inlineStr">
        <is>
          <t>Decrease in authorized shares</t>
        </is>
      </c>
      <c r="S8" s="6" t="n">
        <v>315000000</v>
      </c>
      <c r="U8" s="6" t="n">
        <v>315000000</v>
      </c>
    </row>
    <row r="9">
      <c r="A9" s="4" t="inlineStr">
        <is>
          <t>Preferred stock, shares authorized</t>
        </is>
      </c>
      <c r="N9" s="6" t="n">
        <v>15000000</v>
      </c>
      <c r="O9" s="6" t="n">
        <v>15000000</v>
      </c>
      <c r="S9" s="6" t="n">
        <v>15000000</v>
      </c>
      <c r="U9" s="6" t="n">
        <v>15000000</v>
      </c>
      <c r="V9" s="6" t="n">
        <v>15000000</v>
      </c>
      <c r="W9" s="6" t="n">
        <v>25000000</v>
      </c>
      <c r="AA9" s="6" t="n">
        <v>25000000</v>
      </c>
    </row>
    <row r="10">
      <c r="A10" s="4" t="inlineStr">
        <is>
          <t>Convertible of preferred Stock into common stock</t>
        </is>
      </c>
      <c r="D10" s="6" t="n">
        <v>18158768</v>
      </c>
    </row>
    <row r="11">
      <c r="A11" s="4" t="inlineStr">
        <is>
          <t>Convertible promissory note</t>
        </is>
      </c>
      <c r="V11" s="5" t="n">
        <v>1300000</v>
      </c>
    </row>
    <row r="12">
      <c r="A12" s="4" t="inlineStr">
        <is>
          <t>Compensation expenses</t>
        </is>
      </c>
      <c r="U12" s="5" t="n">
        <v>3176000</v>
      </c>
      <c r="V12" s="5" t="n">
        <v>3593000</v>
      </c>
    </row>
    <row r="13">
      <c r="A13" s="4" t="inlineStr">
        <is>
          <t>Reverse stock split desciption</t>
        </is>
      </c>
      <c r="N13" s="4" t="inlineStr">
        <is>
          <t>Board of Directors to effect a reverse stock split of our common stock at a certain exchange ratios from 1:10 to 1:15 with our Board of Directors retaining the discretion as to whether to implement the reverse stock split and which exchange ratio to implement</t>
        </is>
      </c>
    </row>
    <row r="14">
      <c r="A14" s="4" t="inlineStr">
        <is>
          <t>Public offering price</t>
        </is>
      </c>
      <c r="K14" s="8" t="n">
        <v>4.15</v>
      </c>
      <c r="U14" s="8" t="n">
        <v>4.15</v>
      </c>
    </row>
    <row r="15">
      <c r="A15" s="4" t="inlineStr">
        <is>
          <t>Preferred stock, shares par value</t>
        </is>
      </c>
      <c r="N15" s="8" t="n">
        <v>0.01</v>
      </c>
      <c r="U15" s="8" t="n">
        <v>0.01</v>
      </c>
      <c r="V15" s="8" t="n">
        <v>0.01</v>
      </c>
      <c r="W15" s="8" t="n">
        <v>0.01</v>
      </c>
      <c r="AA15" s="8" t="n">
        <v>0.01</v>
      </c>
    </row>
    <row r="16">
      <c r="A16" s="4" t="inlineStr">
        <is>
          <t>Public offering common stock and warrants</t>
        </is>
      </c>
      <c r="H16" s="6" t="n">
        <v>3623433</v>
      </c>
      <c r="K16" s="6" t="n">
        <v>5783133</v>
      </c>
      <c r="U16" s="6" t="n">
        <v>5783133</v>
      </c>
    </row>
    <row r="17">
      <c r="A17" s="4" t="inlineStr">
        <is>
          <t>Aggregate gross proceeds from public offering</t>
        </is>
      </c>
      <c r="K17" s="5" t="n">
        <v>24000000</v>
      </c>
      <c r="L17" s="5" t="n">
        <v>24000000</v>
      </c>
      <c r="S17" s="5" t="n">
        <v>44405000</v>
      </c>
      <c r="T17" s="5" t="n">
        <v>0</v>
      </c>
      <c r="U17" s="5" t="n">
        <v>20702000</v>
      </c>
    </row>
    <row r="18">
      <c r="A18" s="4" t="inlineStr">
        <is>
          <t>Net proceeds of public offering</t>
        </is>
      </c>
      <c r="K18" s="5" t="n">
        <v>20702000</v>
      </c>
    </row>
    <row r="19">
      <c r="A19" s="4" t="inlineStr">
        <is>
          <t>Issuance of common stock</t>
        </is>
      </c>
      <c r="V19" s="6" t="n">
        <v>660000</v>
      </c>
    </row>
    <row r="20">
      <c r="A20" s="4" t="inlineStr">
        <is>
          <t>Cancellations of common stock</t>
        </is>
      </c>
      <c r="V20" s="6" t="n">
        <v>416667</v>
      </c>
    </row>
    <row r="21">
      <c r="A21" s="4" t="inlineStr">
        <is>
          <t>Issuance of common stock related to stock payable</t>
        </is>
      </c>
      <c r="U21" s="6" t="n">
        <v>1300000</v>
      </c>
      <c r="V21" s="5" t="n">
        <v>443000</v>
      </c>
    </row>
    <row r="22">
      <c r="A22" s="4" t="inlineStr">
        <is>
          <t>Stock payable</t>
        </is>
      </c>
      <c r="U22" s="5" t="n">
        <v>1210000</v>
      </c>
    </row>
    <row r="23">
      <c r="A23" s="4" t="inlineStr">
        <is>
          <t>Common stock shares issued</t>
        </is>
      </c>
      <c r="U23" s="6" t="n">
        <v>452929</v>
      </c>
      <c r="V23" s="6" t="n">
        <v>1733334</v>
      </c>
    </row>
    <row r="24">
      <c r="A24" s="4" t="inlineStr">
        <is>
          <t>Price per share</t>
        </is>
      </c>
      <c r="N24" s="8" t="n">
        <v>0.75</v>
      </c>
      <c r="U24" s="11" t="n">
        <v>2.6715</v>
      </c>
      <c r="V24" s="8" t="n">
        <v>0.75</v>
      </c>
    </row>
    <row r="25">
      <c r="A25" s="4" t="inlineStr">
        <is>
          <t>Purchase of Common Stock Shares</t>
        </is>
      </c>
      <c r="S25" s="6" t="n">
        <v>33333333</v>
      </c>
    </row>
    <row r="26">
      <c r="A26" s="4" t="inlineStr">
        <is>
          <t>Fair market value of warrants</t>
        </is>
      </c>
      <c r="S26" s="5" t="n">
        <v>28407000</v>
      </c>
      <c r="T26" s="5" t="n">
        <v>28407000</v>
      </c>
    </row>
    <row r="27">
      <c r="A27" s="4" t="inlineStr">
        <is>
          <t>stock-based compensation</t>
        </is>
      </c>
      <c r="O27" s="5" t="n">
        <v>805000</v>
      </c>
      <c r="S27" s="5" t="n">
        <v>2415000</v>
      </c>
    </row>
    <row r="28">
      <c r="A28" s="4" t="inlineStr">
        <is>
          <t>Warrants exercisable, term</t>
        </is>
      </c>
      <c r="S28" s="4" t="inlineStr">
        <is>
          <t>5 years</t>
        </is>
      </c>
    </row>
    <row r="29">
      <c r="A29" s="4" t="inlineStr">
        <is>
          <t>Warrants exercisable, price</t>
        </is>
      </c>
      <c r="S29" s="5" t="n">
        <v>2</v>
      </c>
    </row>
    <row r="30">
      <c r="A30" s="4" t="inlineStr">
        <is>
          <t>Description of conversion price adjusted</t>
        </is>
      </c>
      <c r="S30" s="4" t="inlineStr">
        <is>
          <t>The Conversion Price shall be downwardly adjusted (the “Registration Reset Price”) to the greater of (i) eighty (80%) percent of the average of the ten (10) lowest daily VWAPs during the forty (40) trading day period beginning on and including the Trading Day immediately follow the Effective Date of the initial Registration Statement in July 2022, and (ii) the Floor Price of $0.25 per share.</t>
        </is>
      </c>
    </row>
    <row r="31">
      <c r="A31" s="4" t="inlineStr">
        <is>
          <t>Common stock, shares outstanding</t>
        </is>
      </c>
      <c r="N31" s="6" t="n">
        <v>15464623</v>
      </c>
      <c r="O31" s="6" t="n">
        <v>64159616</v>
      </c>
      <c r="S31" s="6" t="n">
        <v>64159616</v>
      </c>
      <c r="U31" s="6" t="n">
        <v>39496588</v>
      </c>
      <c r="V31" s="6" t="n">
        <v>15464623</v>
      </c>
    </row>
    <row r="32">
      <c r="A32" s="4" t="inlineStr">
        <is>
          <t>Number of authorized shares</t>
        </is>
      </c>
      <c r="O32" s="6" t="n">
        <v>825000000</v>
      </c>
      <c r="S32" s="6" t="n">
        <v>825000000</v>
      </c>
      <c r="W32" s="6" t="n">
        <v>825000000</v>
      </c>
      <c r="X32" s="6" t="n">
        <v>315000000</v>
      </c>
      <c r="Y32" s="6" t="n">
        <v>315000000</v>
      </c>
    </row>
    <row r="33">
      <c r="A33" s="4" t="inlineStr">
        <is>
          <t>Common stock, shares authorized</t>
        </is>
      </c>
      <c r="N33" s="6" t="n">
        <v>300000000</v>
      </c>
      <c r="O33" s="6" t="n">
        <v>800000000</v>
      </c>
      <c r="S33" s="6" t="n">
        <v>800000000</v>
      </c>
      <c r="U33" s="6" t="n">
        <v>300000000</v>
      </c>
      <c r="V33" s="6" t="n">
        <v>300000000</v>
      </c>
      <c r="W33" s="6" t="n">
        <v>176262000</v>
      </c>
      <c r="AA33" s="6" t="n">
        <v>800000000</v>
      </c>
    </row>
    <row r="34">
      <c r="A34" s="4" t="inlineStr">
        <is>
          <t>Preferred stock, shares par value</t>
        </is>
      </c>
      <c r="N34" s="8" t="n">
        <v>0.01</v>
      </c>
      <c r="U34" s="8" t="n">
        <v>0.01</v>
      </c>
      <c r="V34" s="8" t="n">
        <v>0.01</v>
      </c>
      <c r="W34" s="8" t="n">
        <v>0.01</v>
      </c>
      <c r="AA34" s="8" t="n">
        <v>0.01</v>
      </c>
    </row>
    <row r="35">
      <c r="A35" s="4" t="inlineStr">
        <is>
          <t>Class of warrants or rights outstanding</t>
        </is>
      </c>
      <c r="O35" s="6" t="n">
        <v>59470897</v>
      </c>
      <c r="Q35" s="6" t="n">
        <v>8550852</v>
      </c>
      <c r="S35" s="6" t="n">
        <v>59470897</v>
      </c>
      <c r="T35" s="6" t="n">
        <v>8550852</v>
      </c>
    </row>
    <row r="36">
      <c r="A36" s="4" t="inlineStr">
        <is>
          <t>Class of warrants or rights outstanding, intrinsic value</t>
        </is>
      </c>
      <c r="O36" s="5" t="n">
        <v>12498000</v>
      </c>
      <c r="Q36" s="5" t="n">
        <v>12039000</v>
      </c>
      <c r="S36" s="5" t="n">
        <v>12498000</v>
      </c>
      <c r="T36" s="5" t="n">
        <v>12039000</v>
      </c>
    </row>
    <row r="37">
      <c r="A37" s="4" t="inlineStr">
        <is>
          <t>Restricted stock units issued</t>
        </is>
      </c>
      <c r="F37" s="6" t="n">
        <v>2000000</v>
      </c>
    </row>
    <row r="38">
      <c r="A38" s="4" t="inlineStr">
        <is>
          <t>Warrants exercised</t>
        </is>
      </c>
      <c r="I38" s="6" t="n">
        <v>650000</v>
      </c>
    </row>
    <row r="39">
      <c r="A39" s="4" t="inlineStr">
        <is>
          <t>cash</t>
        </is>
      </c>
      <c r="O39" s="6" t="n">
        <v>42396000</v>
      </c>
      <c r="S39" s="6" t="n">
        <v>42396000</v>
      </c>
    </row>
    <row r="40">
      <c r="A40" s="4" t="inlineStr">
        <is>
          <t>Amount allocated to convertible note</t>
        </is>
      </c>
      <c r="T40" s="6" t="n">
        <v>156000</v>
      </c>
    </row>
    <row r="41">
      <c r="A41" s="4" t="inlineStr">
        <is>
          <t>Interest expense</t>
        </is>
      </c>
      <c r="O41" s="6" t="n">
        <v>30000</v>
      </c>
      <c r="Q41" s="6" t="n">
        <v>10000</v>
      </c>
      <c r="T41" s="6" t="n">
        <v>362000</v>
      </c>
    </row>
    <row r="42">
      <c r="A42" s="4" t="inlineStr">
        <is>
          <t>Professional Fees</t>
        </is>
      </c>
      <c r="O42" s="6" t="n">
        <v>2577000</v>
      </c>
      <c r="Q42" s="6" t="n">
        <v>136000</v>
      </c>
      <c r="S42" s="6" t="n">
        <v>3445000</v>
      </c>
      <c r="T42" s="5" t="n">
        <v>1274000</v>
      </c>
      <c r="U42" s="5" t="n">
        <v>1332000</v>
      </c>
      <c r="V42" s="5" t="n">
        <v>1028000</v>
      </c>
    </row>
    <row r="43">
      <c r="A43" s="4" t="inlineStr">
        <is>
          <t>Share price</t>
        </is>
      </c>
      <c r="H43" s="11" t="n">
        <v>2.6715</v>
      </c>
      <c r="I43" s="8" t="n">
        <v>2.61</v>
      </c>
    </row>
    <row r="44">
      <c r="A44" s="4" t="inlineStr">
        <is>
          <t>Acquisition price</t>
        </is>
      </c>
      <c r="O44" s="5" t="n">
        <v>827000</v>
      </c>
      <c r="S44" s="5" t="n">
        <v>827000</v>
      </c>
    </row>
    <row r="45">
      <c r="A45" s="4" t="inlineStr">
        <is>
          <t>Executive Officers Directors And Employees [Member]</t>
        </is>
      </c>
    </row>
    <row r="46">
      <c r="A46" s="4" t="inlineStr">
        <is>
          <t>Restricted stock units issued</t>
        </is>
      </c>
      <c r="O46" s="6" t="n">
        <v>8600000</v>
      </c>
    </row>
    <row r="47">
      <c r="A47" s="4" t="inlineStr">
        <is>
          <t>Restricted stock units issued vested</t>
        </is>
      </c>
      <c r="O47" s="6" t="n">
        <v>8000000</v>
      </c>
      <c r="S47" s="6" t="n">
        <v>8000000</v>
      </c>
    </row>
    <row r="48">
      <c r="A48" s="4" t="inlineStr">
        <is>
          <t>Restricted stock units distributed</t>
        </is>
      </c>
      <c r="O48" s="6" t="n">
        <v>5800000</v>
      </c>
    </row>
    <row r="49">
      <c r="A49" s="4" t="inlineStr">
        <is>
          <t>Restricted stock units issued reported</t>
        </is>
      </c>
      <c r="O49" s="6" t="n">
        <v>2200000</v>
      </c>
    </row>
    <row r="50">
      <c r="A50" s="4" t="inlineStr">
        <is>
          <t>Acquisition of Converge Direct, LLC [Member]</t>
        </is>
      </c>
    </row>
    <row r="51">
      <c r="A51" s="4" t="inlineStr">
        <is>
          <t>Shares Issue</t>
        </is>
      </c>
      <c r="O51" s="6" t="n">
        <v>12500000</v>
      </c>
    </row>
    <row r="52">
      <c r="A52" s="4" t="inlineStr">
        <is>
          <t>Share price</t>
        </is>
      </c>
      <c r="O52" s="5" t="n">
        <v>2</v>
      </c>
      <c r="S52" s="5" t="n">
        <v>2</v>
      </c>
      <c r="Z52" s="8" t="n">
        <v>1.19</v>
      </c>
    </row>
    <row r="53">
      <c r="A53" s="4" t="inlineStr">
        <is>
          <t>Acquisition price</t>
        </is>
      </c>
      <c r="O53" s="5" t="n">
        <v>25000000</v>
      </c>
    </row>
    <row r="54">
      <c r="A54" s="4" t="inlineStr">
        <is>
          <t>Fair value of shares</t>
        </is>
      </c>
      <c r="Z54" s="5" t="n">
        <v>14875000</v>
      </c>
    </row>
    <row r="55">
      <c r="A55" s="4" t="inlineStr">
        <is>
          <t>Employment Contracts [Member]</t>
        </is>
      </c>
    </row>
    <row r="56">
      <c r="A56" s="4" t="inlineStr">
        <is>
          <t>Shares Issue</t>
        </is>
      </c>
      <c r="P56" s="6" t="n">
        <v>66666</v>
      </c>
    </row>
    <row r="57">
      <c r="A57" s="4" t="inlineStr">
        <is>
          <t>Average closing price</t>
        </is>
      </c>
      <c r="O57" s="8" t="n">
        <v>1.56</v>
      </c>
      <c r="S57" s="9" t="n">
        <v>1.56</v>
      </c>
    </row>
    <row r="58">
      <c r="A58" s="4" t="inlineStr">
        <is>
          <t>Stock-based compensation</t>
        </is>
      </c>
      <c r="P58" s="5" t="n">
        <v>104000</v>
      </c>
    </row>
    <row r="59">
      <c r="A59" s="4" t="inlineStr">
        <is>
          <t>Vendor Agreement [Member]</t>
        </is>
      </c>
    </row>
    <row r="60">
      <c r="A60" s="4" t="inlineStr">
        <is>
          <t>Shares Issue</t>
        </is>
      </c>
      <c r="P60" s="6" t="n">
        <v>20000</v>
      </c>
    </row>
    <row r="61">
      <c r="A61" s="4" t="inlineStr">
        <is>
          <t>Average closing price</t>
        </is>
      </c>
      <c r="O61" s="8" t="n">
        <v>2.01</v>
      </c>
      <c r="S61" s="8" t="n">
        <v>2.01</v>
      </c>
    </row>
    <row r="62">
      <c r="A62" s="4" t="inlineStr">
        <is>
          <t>Professional Fees</t>
        </is>
      </c>
      <c r="P62" s="5" t="n">
        <v>40000</v>
      </c>
    </row>
    <row r="63">
      <c r="A63" s="4" t="inlineStr">
        <is>
          <t>vested Options [Member]</t>
        </is>
      </c>
    </row>
    <row r="64">
      <c r="A64" s="4" t="inlineStr">
        <is>
          <t>Compensation expenses</t>
        </is>
      </c>
      <c r="U64" s="6" t="n">
        <v>881000</v>
      </c>
      <c r="V64" s="6" t="n">
        <v>671000</v>
      </c>
    </row>
    <row r="65">
      <c r="A65" s="4" t="inlineStr">
        <is>
          <t>Unrecognized share-based compensation</t>
        </is>
      </c>
      <c r="U65" s="5" t="n">
        <v>633000</v>
      </c>
      <c r="V65" s="5" t="n">
        <v>1753000</v>
      </c>
    </row>
    <row r="66">
      <c r="A66" s="4" t="inlineStr">
        <is>
          <t>Convertible promissory note one [Member]</t>
        </is>
      </c>
    </row>
    <row r="67">
      <c r="A67" s="4" t="inlineStr">
        <is>
          <t>Issuance of common stock</t>
        </is>
      </c>
      <c r="V67" s="6" t="n">
        <v>47000</v>
      </c>
    </row>
    <row r="68">
      <c r="A68" s="4" t="inlineStr">
        <is>
          <t>Conversion price per share</t>
        </is>
      </c>
      <c r="N68" s="9" t="n">
        <v>3.75</v>
      </c>
      <c r="V68" s="8" t="n">
        <v>3.75</v>
      </c>
    </row>
    <row r="69">
      <c r="A69" s="4" t="inlineStr">
        <is>
          <t>Amount allocated to convertible note</t>
        </is>
      </c>
      <c r="V69" s="5" t="n">
        <v>26666</v>
      </c>
    </row>
    <row r="70">
      <c r="A70" s="4" t="inlineStr">
        <is>
          <t>Interest expense</t>
        </is>
      </c>
      <c r="V70" s="5" t="n">
        <v>47000</v>
      </c>
    </row>
    <row r="71">
      <c r="A71" s="4" t="inlineStr">
        <is>
          <t>CONVERSION OF CONVERTIBLE NOTE PAYABLES [Member]</t>
        </is>
      </c>
    </row>
    <row r="72">
      <c r="A72" s="4" t="inlineStr">
        <is>
          <t>Issuance of common stock</t>
        </is>
      </c>
      <c r="U72" s="6" t="n">
        <v>884402</v>
      </c>
    </row>
    <row r="73">
      <c r="A73" s="4" t="inlineStr">
        <is>
          <t>Conversion price per share</t>
        </is>
      </c>
      <c r="U73" s="8" t="n">
        <v>2.15</v>
      </c>
    </row>
    <row r="74">
      <c r="A74" s="4" t="inlineStr">
        <is>
          <t>Convertible note payables</t>
        </is>
      </c>
      <c r="U74" s="5" t="n">
        <v>1750000</v>
      </c>
    </row>
    <row r="75">
      <c r="A75" s="4" t="inlineStr">
        <is>
          <t>Convertible promissory note holder 1 [Member]</t>
        </is>
      </c>
    </row>
    <row r="76">
      <c r="A76" s="4" t="inlineStr">
        <is>
          <t>Convertible of preferred Stock into common stock</t>
        </is>
      </c>
      <c r="R76" s="6" t="n">
        <v>387222</v>
      </c>
    </row>
    <row r="77">
      <c r="A77" s="4" t="inlineStr">
        <is>
          <t>Conversion price per share</t>
        </is>
      </c>
      <c r="R77" s="5" t="n">
        <v>3</v>
      </c>
    </row>
    <row r="78">
      <c r="A78" s="4" t="inlineStr">
        <is>
          <t>Convertible promissory note elected to be converted</t>
        </is>
      </c>
      <c r="R78" s="5" t="n">
        <v>1000000</v>
      </c>
    </row>
    <row r="79">
      <c r="A79" s="4" t="inlineStr">
        <is>
          <t>Convertible promissory note holder 2 [Member]</t>
        </is>
      </c>
    </row>
    <row r="80">
      <c r="A80" s="4" t="inlineStr">
        <is>
          <t>Convertible of preferred Stock into common stock</t>
        </is>
      </c>
      <c r="R80" s="6" t="n">
        <v>56000</v>
      </c>
    </row>
    <row r="81">
      <c r="A81" s="4" t="inlineStr">
        <is>
          <t>Conversion price per share</t>
        </is>
      </c>
      <c r="R81" s="8" t="n">
        <v>3.75</v>
      </c>
    </row>
    <row r="82">
      <c r="A82" s="4" t="inlineStr">
        <is>
          <t>Convertible promissory note elected to be converted</t>
        </is>
      </c>
      <c r="R82" s="5" t="n">
        <v>2000000</v>
      </c>
    </row>
    <row r="83">
      <c r="A83" s="4" t="inlineStr">
        <is>
          <t>Convertible promissory note holder 3 [Member]</t>
        </is>
      </c>
    </row>
    <row r="84">
      <c r="A84" s="4" t="inlineStr">
        <is>
          <t>Convertible of preferred Stock into common stock</t>
        </is>
      </c>
      <c r="R84" s="6" t="n">
        <v>56000</v>
      </c>
    </row>
    <row r="85">
      <c r="A85" s="4" t="inlineStr">
        <is>
          <t>Conversion price per share</t>
        </is>
      </c>
      <c r="R85" s="8" t="n">
        <v>3.75</v>
      </c>
    </row>
    <row r="86">
      <c r="A86" s="4" t="inlineStr">
        <is>
          <t>Convertible promissory note elected to be converted</t>
        </is>
      </c>
      <c r="R86" s="5" t="n">
        <v>2000000</v>
      </c>
    </row>
    <row r="87">
      <c r="A87" s="4" t="inlineStr">
        <is>
          <t>Convertible promissory note holder 4 [Member]</t>
        </is>
      </c>
    </row>
    <row r="88">
      <c r="A88" s="4" t="inlineStr">
        <is>
          <t>Convertible of preferred Stock into common stock</t>
        </is>
      </c>
      <c r="R88" s="6" t="n">
        <v>1733334</v>
      </c>
    </row>
    <row r="89">
      <c r="A89" s="4" t="inlineStr">
        <is>
          <t>Conversion price per share</t>
        </is>
      </c>
      <c r="R89" s="8" t="n">
        <v>0.75</v>
      </c>
    </row>
    <row r="90">
      <c r="A90" s="4" t="inlineStr">
        <is>
          <t>Convertible promissory note elected to be converted</t>
        </is>
      </c>
      <c r="R90" s="5" t="n">
        <v>1300000</v>
      </c>
    </row>
    <row r="91">
      <c r="A91" s="4" t="inlineStr">
        <is>
          <t>Investors [Member]</t>
        </is>
      </c>
    </row>
    <row r="92">
      <c r="A92" s="4" t="inlineStr">
        <is>
          <t>Price per share</t>
        </is>
      </c>
      <c r="N92" s="8" t="n">
        <v>3.75</v>
      </c>
      <c r="U92" s="8" t="n">
        <v>1.95</v>
      </c>
      <c r="V92" s="8" t="n">
        <v>3.75</v>
      </c>
    </row>
    <row r="93">
      <c r="A93" s="4" t="inlineStr">
        <is>
          <t>Convertible note payables</t>
        </is>
      </c>
      <c r="N93" s="5" t="n">
        <v>539000</v>
      </c>
      <c r="U93" s="5" t="n">
        <v>1835000</v>
      </c>
      <c r="V93" s="5" t="n">
        <v>539000</v>
      </c>
    </row>
    <row r="94">
      <c r="A94" s="4" t="inlineStr">
        <is>
          <t>Expenses</t>
        </is>
      </c>
      <c r="U94" s="5" t="n">
        <v>413000</v>
      </c>
      <c r="V94" s="5" t="n">
        <v>353000</v>
      </c>
    </row>
    <row r="95">
      <c r="A95" s="4" t="inlineStr">
        <is>
          <t>Warrants issued</t>
        </is>
      </c>
      <c r="U95" s="6" t="n">
        <v>480000</v>
      </c>
      <c r="V95" s="6" t="n">
        <v>231667</v>
      </c>
    </row>
    <row r="96">
      <c r="A96" s="4" t="inlineStr">
        <is>
          <t>Directors and consultants [Member]</t>
        </is>
      </c>
    </row>
    <row r="97">
      <c r="A97" s="4" t="inlineStr">
        <is>
          <t>Compensation expenses</t>
        </is>
      </c>
      <c r="U97" s="5" t="n">
        <v>2062000</v>
      </c>
      <c r="V97" s="5" t="n">
        <v>209000</v>
      </c>
    </row>
    <row r="98">
      <c r="A98" s="4" t="inlineStr">
        <is>
          <t>Convertible note payables</t>
        </is>
      </c>
      <c r="N98" s="5" t="n">
        <v>209000</v>
      </c>
      <c r="U98" s="5" t="n">
        <v>2491000</v>
      </c>
      <c r="V98" s="5" t="n">
        <v>209000</v>
      </c>
    </row>
    <row r="99">
      <c r="A99" s="4" t="inlineStr">
        <is>
          <t>Warrants issued</t>
        </is>
      </c>
      <c r="U99" s="6" t="n">
        <v>832223</v>
      </c>
      <c r="V99" s="6" t="n">
        <v>333333</v>
      </c>
    </row>
    <row r="100">
      <c r="A100" s="4" t="inlineStr">
        <is>
          <t>Fintech Patform Redeeem, LLC [Member]</t>
        </is>
      </c>
    </row>
    <row r="101">
      <c r="A101" s="4" t="inlineStr">
        <is>
          <t>Conversion price per share</t>
        </is>
      </c>
      <c r="J101" s="11" t="n">
        <v>2.6715</v>
      </c>
    </row>
    <row r="102">
      <c r="A102" s="4" t="inlineStr">
        <is>
          <t>Acquire of assets and liabilities</t>
        </is>
      </c>
      <c r="J102" s="5" t="n">
        <v>2600000</v>
      </c>
    </row>
    <row r="103">
      <c r="A103" s="4" t="inlineStr">
        <is>
          <t>cash</t>
        </is>
      </c>
      <c r="J103" s="6" t="n">
        <v>1200000</v>
      </c>
    </row>
    <row r="104">
      <c r="A104" s="4" t="inlineStr">
        <is>
          <t>Specific liabilities</t>
        </is>
      </c>
      <c r="J104" s="6" t="n">
        <v>166000</v>
      </c>
    </row>
    <row r="105">
      <c r="A105" s="4" t="inlineStr">
        <is>
          <t>Acquire by common stock</t>
        </is>
      </c>
      <c r="J105" s="6" t="n">
        <v>1200000</v>
      </c>
    </row>
    <row r="106">
      <c r="A106" s="4" t="inlineStr">
        <is>
          <t>Common stock , vested, value</t>
        </is>
      </c>
      <c r="J106" s="5" t="n">
        <v>9680000</v>
      </c>
    </row>
    <row r="107">
      <c r="A107" s="4" t="inlineStr">
        <is>
          <t>Common stock vested , shares</t>
        </is>
      </c>
      <c r="J107" s="6" t="n">
        <v>3623433</v>
      </c>
    </row>
    <row r="108">
      <c r="A108" s="4" t="inlineStr">
        <is>
          <t>Stock payable to related party</t>
        </is>
      </c>
      <c r="J108" s="5" t="n">
        <v>1210000</v>
      </c>
    </row>
    <row r="109">
      <c r="A109" s="4" t="inlineStr">
        <is>
          <t>Common stock to be issued to Redeeem's employees</t>
        </is>
      </c>
      <c r="J109" s="6" t="n">
        <v>452929</v>
      </c>
    </row>
    <row r="110">
      <c r="A110" s="4" t="inlineStr">
        <is>
          <t>Common Stock Shares Issued And Held In Escrow</t>
        </is>
      </c>
      <c r="G110" s="6" t="n">
        <v>3623433</v>
      </c>
    </row>
    <row r="111">
      <c r="A111" s="4" t="inlineStr">
        <is>
          <t>Common stock shares vested in Escrow</t>
        </is>
      </c>
      <c r="G111" s="6" t="n">
        <v>2583801</v>
      </c>
    </row>
    <row r="112">
      <c r="A112" s="4" t="inlineStr">
        <is>
          <t>Jeffrey Schwartz [Member]</t>
        </is>
      </c>
    </row>
    <row r="113">
      <c r="A113" s="4" t="inlineStr">
        <is>
          <t>Issuance of common stock</t>
        </is>
      </c>
      <c r="C113" s="6" t="n">
        <v>122183</v>
      </c>
    </row>
    <row r="114">
      <c r="A114" s="4" t="inlineStr">
        <is>
          <t>Warrants exercised</t>
        </is>
      </c>
      <c r="C114" s="6" t="n">
        <v>166667</v>
      </c>
    </row>
    <row r="115">
      <c r="A115" s="4" t="inlineStr">
        <is>
          <t>Closing price</t>
        </is>
      </c>
      <c r="C115" s="8" t="n">
        <v>2.81</v>
      </c>
    </row>
    <row r="116">
      <c r="A116" s="4" t="inlineStr">
        <is>
          <t>Robert Schwartz [Member]</t>
        </is>
      </c>
    </row>
    <row r="117">
      <c r="A117" s="4" t="inlineStr">
        <is>
          <t>Issuance of common stock</t>
        </is>
      </c>
      <c r="B117" s="6" t="n">
        <v>165145</v>
      </c>
    </row>
    <row r="118">
      <c r="A118" s="4" t="inlineStr">
        <is>
          <t>Warrants exercised</t>
        </is>
      </c>
      <c r="B118" s="6" t="n">
        <v>222222</v>
      </c>
    </row>
    <row r="119">
      <c r="A119" s="4" t="inlineStr">
        <is>
          <t>Closing price</t>
        </is>
      </c>
      <c r="B119" s="8" t="n">
        <v>2.92</v>
      </c>
    </row>
    <row r="120">
      <c r="A120" s="4" t="inlineStr">
        <is>
          <t>Minimum [Member]</t>
        </is>
      </c>
    </row>
    <row r="121">
      <c r="A121" s="4" t="inlineStr">
        <is>
          <t>Price per share</t>
        </is>
      </c>
      <c r="N121" s="8" t="n">
        <v>0.75</v>
      </c>
      <c r="U121" s="8" t="n">
        <v>0.75</v>
      </c>
      <c r="V121" s="8" t="n">
        <v>0.75</v>
      </c>
    </row>
    <row r="122">
      <c r="A122" s="4" t="inlineStr">
        <is>
          <t>Maximum [Member]</t>
        </is>
      </c>
    </row>
    <row r="123">
      <c r="A123" s="4" t="inlineStr">
        <is>
          <t>Price per share</t>
        </is>
      </c>
      <c r="N123" s="8" t="n">
        <v>3.75</v>
      </c>
      <c r="U123" s="9" t="n">
        <v>3.75</v>
      </c>
      <c r="V123" s="8" t="n">
        <v>3.75</v>
      </c>
    </row>
    <row r="124">
      <c r="A124" s="4" t="inlineStr">
        <is>
          <t>2017 Equity Incentive Plan [Member]</t>
        </is>
      </c>
    </row>
    <row r="125">
      <c r="A125" s="4" t="inlineStr">
        <is>
          <t>Public offering common stock and warrants</t>
        </is>
      </c>
      <c r="E125" s="6" t="n">
        <v>3333334</v>
      </c>
    </row>
    <row r="126">
      <c r="A126" s="4" t="inlineStr">
        <is>
          <t>ISO's Awards [Member]</t>
        </is>
      </c>
    </row>
    <row r="127">
      <c r="A127" s="4" t="inlineStr">
        <is>
          <t>Compensation expenses</t>
        </is>
      </c>
      <c r="V127" s="5" t="n">
        <v>135000</v>
      </c>
    </row>
    <row r="128">
      <c r="A128" s="4" t="inlineStr">
        <is>
          <t>Convertible note payables</t>
        </is>
      </c>
      <c r="N128" s="5" t="n">
        <v>1300000</v>
      </c>
      <c r="V128" s="5" t="n">
        <v>1300000</v>
      </c>
    </row>
    <row r="129">
      <c r="A129" s="4" t="inlineStr">
        <is>
          <t>Warrants exercised</t>
        </is>
      </c>
      <c r="V129" s="6" t="n">
        <v>568333</v>
      </c>
    </row>
    <row r="130">
      <c r="A130" s="4" t="inlineStr">
        <is>
          <t>ISO's Awards [Member] | Certain Employees [Member]</t>
        </is>
      </c>
    </row>
    <row r="131">
      <c r="A131" s="4" t="inlineStr">
        <is>
          <t>Compensation expenses</t>
        </is>
      </c>
      <c r="O131" s="5" t="n">
        <v>256000</v>
      </c>
      <c r="Q131" s="6" t="n">
        <v>271000</v>
      </c>
    </row>
    <row r="132">
      <c r="A132" s="4" t="inlineStr">
        <is>
          <t>Compensation expenses related to unvested warrants</t>
        </is>
      </c>
      <c r="O132" s="5" t="n">
        <v>748000</v>
      </c>
      <c r="Q132" s="5" t="n">
        <v>360000</v>
      </c>
    </row>
    <row r="133">
      <c r="A133" s="4" t="inlineStr">
        <is>
          <t>Compensation expenses related to unvested warrants weighted average remaining term</t>
        </is>
      </c>
      <c r="O133" s="4" t="inlineStr">
        <is>
          <t>2 years 7 months 6 days</t>
        </is>
      </c>
      <c r="Q133" s="4" t="inlineStr">
        <is>
          <t>1 year 5 months 30 days</t>
        </is>
      </c>
    </row>
    <row r="134">
      <c r="A134" s="4" t="inlineStr">
        <is>
          <t>ISO's Awards [Member] | Minimum [Member]</t>
        </is>
      </c>
    </row>
    <row r="135">
      <c r="A135" s="4" t="inlineStr">
        <is>
          <t>Price per share</t>
        </is>
      </c>
      <c r="N135" s="8" t="n">
        <v>0.75</v>
      </c>
      <c r="U135" s="9" t="n">
        <v>0.75</v>
      </c>
      <c r="V135" s="8" t="n">
        <v>0.75</v>
      </c>
    </row>
    <row r="136">
      <c r="A136" s="4" t="inlineStr">
        <is>
          <t>ISO's Awards [Member] | Maximum [Member]</t>
        </is>
      </c>
    </row>
    <row r="137">
      <c r="A137" s="4" t="inlineStr">
        <is>
          <t>Price per share</t>
        </is>
      </c>
      <c r="U137" s="8" t="n">
        <v>3.75</v>
      </c>
    </row>
    <row r="138">
      <c r="A138" s="4" t="inlineStr">
        <is>
          <t>2021 Equity Incentive Plan [Member]</t>
        </is>
      </c>
    </row>
    <row r="139">
      <c r="A139" s="4" t="inlineStr">
        <is>
          <t>Number Of Shares Authorized</t>
        </is>
      </c>
      <c r="AB139" s="6" t="n">
        <v>12000000</v>
      </c>
    </row>
    <row r="140">
      <c r="A140" s="4" t="inlineStr">
        <is>
          <t>2021 Equity Incentive Plan [Member] | Restricted Stock Units (RSUs) [Member] | Executive Officers And Directors Member [Member]</t>
        </is>
      </c>
    </row>
    <row r="141">
      <c r="A141" s="4" t="inlineStr">
        <is>
          <t>Non-vested Equity Intrument Other Than Options, Outstanding</t>
        </is>
      </c>
      <c r="AB141" s="6" t="n">
        <v>4400000</v>
      </c>
    </row>
    <row r="142">
      <c r="A142" s="4" t="inlineStr">
        <is>
          <t>2021 Equity Incentive Plan [Member] | Restricted Stock Units (RSUs) [Member] | Employees [Member]</t>
        </is>
      </c>
    </row>
    <row r="143">
      <c r="A143" s="4" t="inlineStr">
        <is>
          <t>Non-vested Equity Intrument Other Than Options, Outstanding</t>
        </is>
      </c>
      <c r="AB143" s="6" t="n">
        <v>4200000</v>
      </c>
    </row>
    <row r="144">
      <c r="A144" s="4" t="inlineStr">
        <is>
          <t>Securities Purchase Agreement [Member] | Certain Institutiona lInvestors [Member]</t>
        </is>
      </c>
    </row>
    <row r="145">
      <c r="A145" s="4" t="inlineStr">
        <is>
          <t>Issue and sell in private offering an aggregate amount</t>
        </is>
      </c>
      <c r="O145" s="5" t="n">
        <v>50000000</v>
      </c>
    </row>
    <row r="146">
      <c r="A146" s="4" t="inlineStr">
        <is>
          <t>Par value, per share</t>
        </is>
      </c>
      <c r="O146" s="8" t="n">
        <v>0.01</v>
      </c>
    </row>
    <row r="147">
      <c r="A147" s="4" t="inlineStr">
        <is>
          <t>Warrants to purchase shares of common, percentage</t>
        </is>
      </c>
      <c r="O147" s="4" t="inlineStr">
        <is>
          <t>100.00%</t>
        </is>
      </c>
    </row>
    <row r="148">
      <c r="A148" s="4" t="inlineStr">
        <is>
          <t>Agreed to sell shares of its Series E Preferred Stock</t>
        </is>
      </c>
      <c r="O148" s="6" t="n">
        <v>500000</v>
      </c>
    </row>
    <row r="149">
      <c r="A149" s="4" t="inlineStr">
        <is>
          <t>Warrants to purchase up to shares of common stock</t>
        </is>
      </c>
      <c r="O149" s="6" t="n">
        <v>33333333</v>
      </c>
    </row>
    <row r="150">
      <c r="A150" s="4" t="inlineStr">
        <is>
          <t>Stated value of per share</t>
        </is>
      </c>
      <c r="O150" s="5" t="n">
        <v>100</v>
      </c>
    </row>
    <row r="151">
      <c r="A151" s="4" t="inlineStr">
        <is>
          <t>conversion price per share</t>
        </is>
      </c>
      <c r="O151" s="8" t="n">
        <v>1.5</v>
      </c>
    </row>
    <row r="152">
      <c r="A152" s="4" t="inlineStr">
        <is>
          <t>Series A Preferred Stock [Member]</t>
        </is>
      </c>
    </row>
    <row r="153">
      <c r="A153" s="4" t="inlineStr">
        <is>
          <t>Preferred stock, shares authorized</t>
        </is>
      </c>
      <c r="N153" s="6" t="n">
        <v>5000000</v>
      </c>
      <c r="O153" s="6" t="n">
        <v>5000000</v>
      </c>
      <c r="S153" s="6" t="n">
        <v>5000000</v>
      </c>
      <c r="U153" s="6" t="n">
        <v>5000000</v>
      </c>
      <c r="V153" s="6" t="n">
        <v>5000000</v>
      </c>
    </row>
    <row r="154">
      <c r="A154" s="4" t="inlineStr">
        <is>
          <t>Preferred stock, shares par value</t>
        </is>
      </c>
      <c r="N154" s="8" t="n">
        <v>0.01</v>
      </c>
      <c r="O154" s="8" t="n">
        <v>0.01</v>
      </c>
      <c r="S154" s="8" t="n">
        <v>0.01</v>
      </c>
      <c r="U154" s="8" t="n">
        <v>0.01</v>
      </c>
      <c r="V154" s="8" t="n">
        <v>0.01</v>
      </c>
    </row>
    <row r="155">
      <c r="A155" s="4" t="inlineStr">
        <is>
          <t>Preferred stock, shares par value</t>
        </is>
      </c>
      <c r="N155" s="8" t="n">
        <v>0.01</v>
      </c>
      <c r="O155" s="8" t="n">
        <v>0.01</v>
      </c>
      <c r="S155" s="8" t="n">
        <v>0.01</v>
      </c>
      <c r="U155" s="8" t="n">
        <v>0.01</v>
      </c>
      <c r="V155" s="8" t="n">
        <v>0.01</v>
      </c>
    </row>
    <row r="156">
      <c r="A156" s="4" t="inlineStr">
        <is>
          <t>Preferred stock, shares outstanding</t>
        </is>
      </c>
      <c r="N156" s="6" t="n">
        <v>720000</v>
      </c>
      <c r="O156" s="6" t="n">
        <v>720000</v>
      </c>
      <c r="S156" s="6" t="n">
        <v>720000</v>
      </c>
      <c r="U156" s="6" t="n">
        <v>720000</v>
      </c>
      <c r="V156" s="6" t="n">
        <v>720000</v>
      </c>
    </row>
    <row r="157">
      <c r="A157" s="4" t="inlineStr">
        <is>
          <t>Preferred stock, shares issued</t>
        </is>
      </c>
      <c r="N157" s="6" t="n">
        <v>720000</v>
      </c>
      <c r="O157" s="6" t="n">
        <v>720000</v>
      </c>
      <c r="S157" s="6" t="n">
        <v>720000</v>
      </c>
      <c r="U157" s="6" t="n">
        <v>720000</v>
      </c>
      <c r="V157" s="6" t="n">
        <v>720000</v>
      </c>
    </row>
    <row r="158">
      <c r="A158" s="4" t="inlineStr">
        <is>
          <t>Series B Convertible Preferred Stock [Member]</t>
        </is>
      </c>
    </row>
    <row r="159">
      <c r="A159" s="4" t="inlineStr">
        <is>
          <t>Conversion price per share</t>
        </is>
      </c>
      <c r="D159" s="8" t="n">
        <v>4.2</v>
      </c>
    </row>
    <row r="160">
      <c r="A160" s="4" t="inlineStr">
        <is>
          <t>Series C Convertible Preferred Stock [Member]</t>
        </is>
      </c>
    </row>
    <row r="161">
      <c r="A161" s="4" t="inlineStr">
        <is>
          <t>Conversion price per share</t>
        </is>
      </c>
      <c r="D161" s="9" t="n">
        <v>0.75</v>
      </c>
    </row>
    <row r="162">
      <c r="A162" s="4" t="inlineStr">
        <is>
          <t>Series D Convertible Preferred Stock [Member]</t>
        </is>
      </c>
    </row>
    <row r="163">
      <c r="A163" s="4" t="inlineStr">
        <is>
          <t>Conversion price per share</t>
        </is>
      </c>
      <c r="D163" s="8" t="n">
        <v>3.75</v>
      </c>
    </row>
    <row r="164">
      <c r="A164" s="4" t="inlineStr">
        <is>
          <t>Reverse Stock Split [Member]</t>
        </is>
      </c>
    </row>
    <row r="165">
      <c r="A165" s="4" t="inlineStr">
        <is>
          <t>Common stock, shares authorized</t>
        </is>
      </c>
      <c r="U165" s="6" t="n">
        <v>600000000</v>
      </c>
      <c r="AC165" s="6" t="n">
        <v>600000000</v>
      </c>
    </row>
    <row r="166">
      <c r="A166" s="4" t="inlineStr">
        <is>
          <t>Common stock, shares par value</t>
        </is>
      </c>
      <c r="U166" s="7" t="n">
        <v>0.001</v>
      </c>
      <c r="AC166" s="7" t="n">
        <v>0.001</v>
      </c>
    </row>
    <row r="167">
      <c r="A167" s="4" t="inlineStr">
        <is>
          <t>Preferred stock, shares authorized</t>
        </is>
      </c>
      <c r="AC167" s="6" t="n">
        <v>15000000</v>
      </c>
    </row>
    <row r="168">
      <c r="A168" s="4" t="inlineStr">
        <is>
          <t>Preferred stock, shares par value</t>
        </is>
      </c>
      <c r="U168" s="8" t="n">
        <v>0.2</v>
      </c>
      <c r="AC168" s="8" t="n">
        <v>0.2</v>
      </c>
    </row>
    <row r="169">
      <c r="A169" s="4" t="inlineStr">
        <is>
          <t>Common stock, shares authorized</t>
        </is>
      </c>
      <c r="U169" s="6" t="n">
        <v>600000000</v>
      </c>
      <c r="AC169" s="6" t="n">
        <v>600000000</v>
      </c>
    </row>
    <row r="170">
      <c r="A170" s="4" t="inlineStr">
        <is>
          <t>Preferred stock, shares par value</t>
        </is>
      </c>
      <c r="U170" s="8" t="n">
        <v>0.2</v>
      </c>
      <c r="AC170" s="8" t="n">
        <v>0.2</v>
      </c>
    </row>
    <row r="171">
      <c r="A171" s="4" t="inlineStr">
        <is>
          <t>Series E, Preferred Stock</t>
        </is>
      </c>
    </row>
    <row r="172">
      <c r="A172" s="4" t="inlineStr">
        <is>
          <t>Preferred stock, shares authorized</t>
        </is>
      </c>
      <c r="O172" s="6" t="n">
        <v>500000</v>
      </c>
      <c r="S172" s="6" t="n">
        <v>500000</v>
      </c>
    </row>
    <row r="173">
      <c r="A173" s="4" t="inlineStr">
        <is>
          <t>Preferred stock, shares par value</t>
        </is>
      </c>
      <c r="O173" s="8" t="n">
        <v>0.01</v>
      </c>
      <c r="S173" s="8" t="n">
        <v>0.01</v>
      </c>
    </row>
    <row r="174">
      <c r="A174" s="4" t="inlineStr">
        <is>
          <t>Preferred stock, shares par value</t>
        </is>
      </c>
      <c r="O174" s="8" t="n">
        <v>0.01</v>
      </c>
      <c r="S174" s="8" t="n">
        <v>0.01</v>
      </c>
    </row>
    <row r="175">
      <c r="A175" s="4" t="inlineStr">
        <is>
          <t>Preferred stock, shares outstanding</t>
        </is>
      </c>
      <c r="O175" s="6" t="n">
        <v>500000</v>
      </c>
      <c r="S175" s="6" t="n">
        <v>500000</v>
      </c>
    </row>
    <row r="176">
      <c r="A176" s="4" t="inlineStr">
        <is>
          <t>Preferred stock, shares issued</t>
        </is>
      </c>
      <c r="O176" s="6" t="n">
        <v>500000</v>
      </c>
      <c r="S176" s="6" t="n">
        <v>500000</v>
      </c>
    </row>
    <row r="177">
      <c r="A177" s="4" t="inlineStr">
        <is>
          <t>Sale of convertible preferred stock, amount</t>
        </is>
      </c>
      <c r="S177" s="5" t="n">
        <v>50000000</v>
      </c>
    </row>
    <row r="178">
      <c r="A178" s="4" t="inlineStr">
        <is>
          <t>Floor Price</t>
        </is>
      </c>
      <c r="S178" s="8" t="n">
        <v>0.25</v>
      </c>
    </row>
    <row r="179">
      <c r="A179" s="4" t="inlineStr">
        <is>
          <t>Common Stock issuable upon full conversion of Series E Preferred Stock</t>
        </is>
      </c>
      <c r="O179" s="6" t="n">
        <v>200000000</v>
      </c>
    </row>
    <row r="180">
      <c r="A180" s="4" t="inlineStr">
        <is>
          <t>Stated Value per share</t>
        </is>
      </c>
      <c r="S180" s="5" t="n">
        <v>100</v>
      </c>
    </row>
    <row r="181">
      <c r="A181" s="4" t="inlineStr">
        <is>
          <t>Series A Convertible Preferred Stocks [Member]</t>
        </is>
      </c>
    </row>
    <row r="182">
      <c r="A182" s="4" t="inlineStr">
        <is>
          <t>Preferred stock, shares authorized</t>
        </is>
      </c>
      <c r="O182" s="6" t="n">
        <v>5000000</v>
      </c>
      <c r="S182" s="6" t="n">
        <v>5000000</v>
      </c>
      <c r="U182" s="6" t="n">
        <v>5000000</v>
      </c>
    </row>
    <row r="183">
      <c r="A183" s="4" t="inlineStr">
        <is>
          <t>Preferred stock, shares par value</t>
        </is>
      </c>
      <c r="O183" s="8" t="n">
        <v>0.01</v>
      </c>
      <c r="S183" s="8" t="n">
        <v>0.01</v>
      </c>
      <c r="U183" s="8" t="n">
        <v>0.01</v>
      </c>
    </row>
    <row r="184">
      <c r="A184" s="4" t="inlineStr">
        <is>
          <t>Preferred stock, shares par value</t>
        </is>
      </c>
      <c r="O184" s="8" t="n">
        <v>0.01</v>
      </c>
      <c r="S184" s="8" t="n">
        <v>0.01</v>
      </c>
      <c r="U184" s="8" t="n">
        <v>0.01</v>
      </c>
    </row>
    <row r="185">
      <c r="A185" s="4" t="inlineStr">
        <is>
          <t>Preferred stock, shares outstanding</t>
        </is>
      </c>
      <c r="O185" s="6" t="n">
        <v>720000</v>
      </c>
      <c r="S185" s="6" t="n">
        <v>720000</v>
      </c>
      <c r="U185" s="6" t="n">
        <v>720000</v>
      </c>
    </row>
    <row r="186">
      <c r="A186" s="4" t="inlineStr">
        <is>
          <t>Preferred stock, shares issued</t>
        </is>
      </c>
      <c r="O186" s="6" t="n">
        <v>720000</v>
      </c>
      <c r="S186" s="6" t="n">
        <v>720000</v>
      </c>
      <c r="U186" s="6" t="n">
        <v>720000</v>
      </c>
    </row>
    <row r="187">
      <c r="A187" s="4" t="inlineStr">
        <is>
          <t>Series B Convertible Preferred Stocks [Member]</t>
        </is>
      </c>
    </row>
    <row r="188">
      <c r="A188" s="4" t="inlineStr">
        <is>
          <t>Preferred stock, shares authorized</t>
        </is>
      </c>
      <c r="N188" s="6" t="n">
        <v>3000000</v>
      </c>
      <c r="O188" s="6" t="n">
        <v>3000000</v>
      </c>
      <c r="S188" s="6" t="n">
        <v>3000000</v>
      </c>
      <c r="U188" s="6" t="n">
        <v>3000000</v>
      </c>
      <c r="V188" s="6" t="n">
        <v>3000000</v>
      </c>
    </row>
    <row r="189">
      <c r="A189" s="4" t="inlineStr">
        <is>
          <t>Convertible of preferred Stock into common stock</t>
        </is>
      </c>
      <c r="D189" s="6" t="n">
        <v>594048</v>
      </c>
    </row>
    <row r="190">
      <c r="A190" s="4" t="inlineStr">
        <is>
          <t>Preferred stock, shares par value</t>
        </is>
      </c>
      <c r="N190" s="8" t="n">
        <v>0.01</v>
      </c>
      <c r="O190" s="8" t="n">
        <v>0.01</v>
      </c>
      <c r="S190" s="8" t="n">
        <v>0.01</v>
      </c>
      <c r="U190" s="8" t="n">
        <v>0.01</v>
      </c>
      <c r="V190" s="8" t="n">
        <v>0.01</v>
      </c>
    </row>
    <row r="191">
      <c r="A191" s="4" t="inlineStr">
        <is>
          <t>Common stock shares issued</t>
        </is>
      </c>
      <c r="D191" s="6" t="n">
        <v>2495000</v>
      </c>
    </row>
    <row r="192">
      <c r="A192" s="4" t="inlineStr">
        <is>
          <t>Price per share</t>
        </is>
      </c>
      <c r="U192" s="9" t="n">
        <v>4.2</v>
      </c>
    </row>
    <row r="193">
      <c r="A193" s="4" t="inlineStr">
        <is>
          <t>Preferred stock, shares par value</t>
        </is>
      </c>
      <c r="N193" s="8" t="n">
        <v>0.01</v>
      </c>
      <c r="O193" s="8" t="n">
        <v>0.01</v>
      </c>
      <c r="S193" s="8" t="n">
        <v>0.01</v>
      </c>
      <c r="U193" s="8" t="n">
        <v>0.01</v>
      </c>
      <c r="V193" s="8" t="n">
        <v>0.01</v>
      </c>
    </row>
    <row r="194">
      <c r="A194" s="4" t="inlineStr">
        <is>
          <t>Preferred stock, shares outstanding</t>
        </is>
      </c>
      <c r="N194" s="6" t="n">
        <v>2495000</v>
      </c>
      <c r="O194" s="6" t="n">
        <v>0</v>
      </c>
      <c r="S194" s="6" t="n">
        <v>0</v>
      </c>
      <c r="U194" s="6" t="n">
        <v>0</v>
      </c>
      <c r="V194" s="6" t="n">
        <v>2495000</v>
      </c>
    </row>
    <row r="195">
      <c r="A195" s="4" t="inlineStr">
        <is>
          <t>Preferred stock, shares issued</t>
        </is>
      </c>
      <c r="N195" s="6" t="n">
        <v>2495000</v>
      </c>
      <c r="O195" s="6" t="n">
        <v>0</v>
      </c>
      <c r="S195" s="6" t="n">
        <v>0</v>
      </c>
      <c r="U195" s="6" t="n">
        <v>0</v>
      </c>
      <c r="V195" s="6" t="n">
        <v>2495000</v>
      </c>
    </row>
    <row r="196">
      <c r="A196" s="4" t="inlineStr">
        <is>
          <t>Shares issuable upon conversion of stock</t>
        </is>
      </c>
      <c r="U196" s="6" t="n">
        <v>594048</v>
      </c>
    </row>
    <row r="197">
      <c r="A197" s="4" t="inlineStr">
        <is>
          <t>Convertible preferred stock available at conversion</t>
        </is>
      </c>
      <c r="U197" s="6" t="n">
        <v>2495000</v>
      </c>
    </row>
    <row r="198">
      <c r="A198" s="4" t="inlineStr">
        <is>
          <t>Series C Convertible Preferred Stocks [Member]</t>
        </is>
      </c>
    </row>
    <row r="199">
      <c r="A199" s="4" t="inlineStr">
        <is>
          <t>Preferred stock, shares authorized</t>
        </is>
      </c>
      <c r="N199" s="6" t="n">
        <v>1200000</v>
      </c>
      <c r="O199" s="6" t="n">
        <v>1200000</v>
      </c>
      <c r="S199" s="6" t="n">
        <v>1200000</v>
      </c>
      <c r="U199" s="6" t="n">
        <v>1200000</v>
      </c>
      <c r="V199" s="6" t="n">
        <v>1200000</v>
      </c>
    </row>
    <row r="200">
      <c r="A200" s="4" t="inlineStr">
        <is>
          <t>Convertible of preferred Stock into common stock</t>
        </is>
      </c>
      <c r="D200" s="6" t="n">
        <v>12287386</v>
      </c>
    </row>
    <row r="201">
      <c r="A201" s="4" t="inlineStr">
        <is>
          <t>Preferred stock, shares par value</t>
        </is>
      </c>
      <c r="N201" s="8" t="n">
        <v>0.01</v>
      </c>
      <c r="O201" s="8" t="n">
        <v>0.01</v>
      </c>
      <c r="S201" s="8" t="n">
        <v>0.01</v>
      </c>
      <c r="U201" s="8" t="n">
        <v>0.01</v>
      </c>
      <c r="V201" s="8" t="n">
        <v>0.01</v>
      </c>
    </row>
    <row r="202">
      <c r="A202" s="4" t="inlineStr">
        <is>
          <t>Common stock shares issued</t>
        </is>
      </c>
      <c r="D202" s="6" t="n">
        <v>911149</v>
      </c>
    </row>
    <row r="203">
      <c r="A203" s="4" t="inlineStr">
        <is>
          <t>Price per share</t>
        </is>
      </c>
      <c r="U203" s="12" t="n">
        <v>0.074</v>
      </c>
    </row>
    <row r="204">
      <c r="A204" s="4" t="inlineStr">
        <is>
          <t>Preferred stock, shares par value</t>
        </is>
      </c>
      <c r="N204" s="8" t="n">
        <v>0.01</v>
      </c>
      <c r="O204" s="8" t="n">
        <v>0.01</v>
      </c>
      <c r="S204" s="8" t="n">
        <v>0.01</v>
      </c>
      <c r="U204" s="8" t="n">
        <v>0.01</v>
      </c>
      <c r="V204" s="8" t="n">
        <v>0.01</v>
      </c>
    </row>
    <row r="205">
      <c r="A205" s="4" t="inlineStr">
        <is>
          <t>Preferred stock, shares outstanding</t>
        </is>
      </c>
      <c r="N205" s="6" t="n">
        <v>911149</v>
      </c>
      <c r="O205" s="6" t="n">
        <v>0</v>
      </c>
      <c r="S205" s="6" t="n">
        <v>0</v>
      </c>
      <c r="U205" s="6" t="n">
        <v>0</v>
      </c>
      <c r="V205" s="6" t="n">
        <v>911149</v>
      </c>
    </row>
    <row r="206">
      <c r="A206" s="4" t="inlineStr">
        <is>
          <t>Preferred stock, shares issued</t>
        </is>
      </c>
      <c r="N206" s="6" t="n">
        <v>911149</v>
      </c>
      <c r="O206" s="6" t="n">
        <v>0</v>
      </c>
      <c r="S206" s="6" t="n">
        <v>0</v>
      </c>
      <c r="U206" s="6" t="n">
        <v>0</v>
      </c>
      <c r="V206" s="6" t="n">
        <v>911149</v>
      </c>
    </row>
    <row r="207">
      <c r="A207" s="4" t="inlineStr">
        <is>
          <t>Shares issuable upon conversion of stock</t>
        </is>
      </c>
      <c r="U207" s="6" t="n">
        <v>12287386</v>
      </c>
    </row>
    <row r="208">
      <c r="A208" s="4" t="inlineStr">
        <is>
          <t>Convertible preferred stock available at conversion</t>
        </is>
      </c>
      <c r="U208" s="6" t="n">
        <v>911149</v>
      </c>
    </row>
    <row r="209">
      <c r="A209" s="4" t="inlineStr">
        <is>
          <t>Series D Convertible Preferred Stocks [Member]</t>
        </is>
      </c>
    </row>
    <row r="210">
      <c r="A210" s="4" t="inlineStr">
        <is>
          <t>Preferred stock, shares authorized</t>
        </is>
      </c>
      <c r="N210" s="6" t="n">
        <v>2500000</v>
      </c>
      <c r="O210" s="6" t="n">
        <v>2500000</v>
      </c>
      <c r="S210" s="6" t="n">
        <v>2500000</v>
      </c>
      <c r="U210" s="6" t="n">
        <v>25000000</v>
      </c>
      <c r="V210" s="6" t="n">
        <v>2500000</v>
      </c>
    </row>
    <row r="211">
      <c r="A211" s="4" t="inlineStr">
        <is>
          <t>Convertible of preferred Stock into common stock</t>
        </is>
      </c>
      <c r="D211" s="6" t="n">
        <v>5277334</v>
      </c>
    </row>
    <row r="212">
      <c r="A212" s="4" t="inlineStr">
        <is>
          <t>Preferred stock, shares par value</t>
        </is>
      </c>
      <c r="N212" s="8" t="n">
        <v>0.01</v>
      </c>
      <c r="O212" s="8" t="n">
        <v>0.01</v>
      </c>
      <c r="S212" s="8" t="n">
        <v>0.01</v>
      </c>
      <c r="U212" s="8" t="n">
        <v>0.01</v>
      </c>
      <c r="V212" s="8" t="n">
        <v>0.01</v>
      </c>
    </row>
    <row r="213">
      <c r="A213" s="4" t="inlineStr">
        <is>
          <t>Common stock shares issued</t>
        </is>
      </c>
      <c r="D213" s="6" t="n">
        <v>1979000</v>
      </c>
    </row>
    <row r="214">
      <c r="A214" s="4" t="inlineStr">
        <is>
          <t>Price per share</t>
        </is>
      </c>
      <c r="U214" s="12" t="n">
        <v>0.375</v>
      </c>
    </row>
    <row r="215">
      <c r="A215" s="4" t="inlineStr">
        <is>
          <t>Preferred stock, shares par value</t>
        </is>
      </c>
      <c r="N215" s="8" t="n">
        <v>0.01</v>
      </c>
      <c r="O215" s="8" t="n">
        <v>0.01</v>
      </c>
      <c r="S215" s="8" t="n">
        <v>0.01</v>
      </c>
      <c r="U215" s="8" t="n">
        <v>0.01</v>
      </c>
      <c r="V215" s="8" t="n">
        <v>0.01</v>
      </c>
    </row>
    <row r="216">
      <c r="A216" s="4" t="inlineStr">
        <is>
          <t>Preferred stock, shares outstanding</t>
        </is>
      </c>
      <c r="N216" s="6" t="n">
        <v>1979000</v>
      </c>
      <c r="O216" s="6" t="n">
        <v>0</v>
      </c>
      <c r="S216" s="6" t="n">
        <v>0</v>
      </c>
      <c r="U216" s="6" t="n">
        <v>0</v>
      </c>
      <c r="V216" s="6" t="n">
        <v>1979000</v>
      </c>
    </row>
    <row r="217">
      <c r="A217" s="4" t="inlineStr">
        <is>
          <t>Preferred stock, shares issued</t>
        </is>
      </c>
      <c r="N217" s="6" t="n">
        <v>1979000</v>
      </c>
      <c r="O217" s="6" t="n">
        <v>0</v>
      </c>
      <c r="S217" s="6" t="n">
        <v>0</v>
      </c>
      <c r="U217" s="6" t="n">
        <v>0</v>
      </c>
      <c r="V217" s="6" t="n">
        <v>1979000</v>
      </c>
    </row>
    <row r="218">
      <c r="A218" s="4" t="inlineStr">
        <is>
          <t>Shares issuable upon conversion of stock</t>
        </is>
      </c>
      <c r="U218" s="6" t="n">
        <v>5277334</v>
      </c>
    </row>
    <row r="219">
      <c r="A219" s="4" t="inlineStr">
        <is>
          <t>Convertible preferred stock available at conversion</t>
        </is>
      </c>
      <c r="U219" s="6" t="n">
        <v>1979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 LONGLIVED ASSETS (Details)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4" t="inlineStr">
        <is>
          <t>Project revenues, net</t>
        </is>
      </c>
      <c r="B3" s="5" t="n">
        <v>15685000</v>
      </c>
      <c r="C3" s="5" t="n">
        <v>3854000</v>
      </c>
      <c r="D3" s="5" t="n">
        <v>31028000</v>
      </c>
      <c r="E3" s="5" t="n">
        <v>12437000</v>
      </c>
      <c r="F3" s="5" t="n">
        <v>16192000</v>
      </c>
      <c r="G3" s="5" t="n">
        <v>24613000</v>
      </c>
    </row>
    <row r="4">
      <c r="A4" s="4" t="inlineStr">
        <is>
          <t>Project fees [Member]</t>
        </is>
      </c>
    </row>
    <row r="5">
      <c r="A5" s="4" t="inlineStr">
        <is>
          <t>Project revenues, net</t>
        </is>
      </c>
      <c r="B5" s="6" t="n">
        <v>2045000</v>
      </c>
      <c r="C5" s="6" t="n">
        <v>1627000</v>
      </c>
      <c r="D5" s="6" t="n">
        <v>10045000</v>
      </c>
      <c r="E5" s="6" t="n">
        <v>5268000</v>
      </c>
      <c r="F5" s="6" t="n">
        <v>6418000</v>
      </c>
      <c r="G5" s="6" t="n">
        <v>6816000</v>
      </c>
    </row>
    <row r="6">
      <c r="A6" s="4" t="inlineStr">
        <is>
          <t>Other Revenue [Member]</t>
        </is>
      </c>
    </row>
    <row r="7">
      <c r="A7" s="4" t="inlineStr">
        <is>
          <t>Project revenues, net</t>
        </is>
      </c>
      <c r="B7" s="6" t="n">
        <v>11000</v>
      </c>
      <c r="C7" s="6" t="n">
        <v>0</v>
      </c>
      <c r="D7" s="6" t="n">
        <v>34000</v>
      </c>
      <c r="E7" s="6" t="n">
        <v>0</v>
      </c>
      <c r="F7" s="6" t="n">
        <v>24000</v>
      </c>
      <c r="G7" s="6" t="n">
        <v>6000</v>
      </c>
    </row>
    <row r="8">
      <c r="A8" s="4" t="inlineStr">
        <is>
          <t>Retainer Fees [Member]</t>
        </is>
      </c>
    </row>
    <row r="9">
      <c r="A9" s="4" t="inlineStr">
        <is>
          <t>Project revenues, net</t>
        </is>
      </c>
      <c r="B9" s="6" t="n">
        <v>5148000</v>
      </c>
      <c r="C9" s="6" t="n">
        <v>560000</v>
      </c>
      <c r="D9" s="6" t="n">
        <v>6059000</v>
      </c>
      <c r="E9" s="6" t="n">
        <v>1648000</v>
      </c>
      <c r="F9" s="6" t="n">
        <v>2140000</v>
      </c>
      <c r="G9" s="6" t="n">
        <v>3194000</v>
      </c>
    </row>
    <row r="10">
      <c r="A10" s="4" t="inlineStr">
        <is>
          <t>Fee Income [Member]</t>
        </is>
      </c>
    </row>
    <row r="11">
      <c r="A11" s="4" t="inlineStr">
        <is>
          <t>Project revenues, net</t>
        </is>
      </c>
      <c r="B11" s="6" t="n">
        <v>1184000</v>
      </c>
      <c r="C11" s="6" t="n">
        <v>676000</v>
      </c>
      <c r="D11" s="6" t="n">
        <v>3777000</v>
      </c>
      <c r="E11" s="6" t="n">
        <v>2435000</v>
      </c>
      <c r="F11" s="6" t="n">
        <v>3581000</v>
      </c>
      <c r="G11" s="6" t="n">
        <v>5420000</v>
      </c>
    </row>
    <row r="12">
      <c r="A12" s="4" t="inlineStr">
        <is>
          <t>Reimbursement Income [Member]</t>
        </is>
      </c>
    </row>
    <row r="13">
      <c r="A13" s="4" t="inlineStr">
        <is>
          <t>Project revenues, net</t>
        </is>
      </c>
      <c r="B13" s="6" t="n">
        <v>1927000</v>
      </c>
      <c r="C13" s="6" t="n">
        <v>991000</v>
      </c>
      <c r="D13" s="6" t="n">
        <v>5743000</v>
      </c>
      <c r="E13" s="6" t="n">
        <v>3086000</v>
      </c>
      <c r="F13" s="5" t="n">
        <v>4029000</v>
      </c>
      <c r="G13" s="5" t="n">
        <v>9177000</v>
      </c>
    </row>
    <row r="14">
      <c r="A14" s="4" t="inlineStr">
        <is>
          <t>Performance Marketing [Member]</t>
        </is>
      </c>
    </row>
    <row r="15">
      <c r="A15" s="4" t="inlineStr">
        <is>
          <t>Project revenues, net</t>
        </is>
      </c>
      <c r="B15" s="6" t="n">
        <v>3827000</v>
      </c>
      <c r="C15" s="6" t="n">
        <v>0</v>
      </c>
      <c r="D15" s="6" t="n">
        <v>3827000</v>
      </c>
      <c r="E15" s="6" t="n">
        <v>0</v>
      </c>
    </row>
    <row r="16">
      <c r="A16" s="4" t="inlineStr">
        <is>
          <t>Managed Services [Member]</t>
        </is>
      </c>
    </row>
    <row r="17">
      <c r="A17" s="4" t="inlineStr">
        <is>
          <t>Project revenues, net</t>
        </is>
      </c>
      <c r="B17" s="5" t="n">
        <v>1543000</v>
      </c>
      <c r="C17" s="5" t="n">
        <v>0</v>
      </c>
      <c r="D17" s="5" t="n">
        <v>1543000</v>
      </c>
      <c r="E17" s="5" t="n">
        <v>0</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 LONGLIVED ASSETS (Details 1)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4" t="inlineStr">
        <is>
          <t>Project revenues, net</t>
        </is>
      </c>
      <c r="B3" s="5" t="n">
        <v>15685000</v>
      </c>
      <c r="C3" s="5" t="n">
        <v>3854000</v>
      </c>
      <c r="D3" s="5" t="n">
        <v>31028000</v>
      </c>
      <c r="E3" s="5" t="n">
        <v>12437000</v>
      </c>
      <c r="F3" s="5" t="n">
        <v>16192000</v>
      </c>
      <c r="G3" s="5" t="n">
        <v>24613000</v>
      </c>
    </row>
    <row r="4">
      <c r="A4" s="4" t="inlineStr">
        <is>
          <t>All Country [Member]</t>
        </is>
      </c>
    </row>
    <row r="5">
      <c r="A5" s="4" t="inlineStr">
        <is>
          <t>Project revenues, net</t>
        </is>
      </c>
      <c r="B5" s="6" t="n">
        <v>15685000</v>
      </c>
      <c r="C5" s="6" t="n">
        <v>3854000</v>
      </c>
      <c r="D5" s="6" t="n">
        <v>31028000</v>
      </c>
      <c r="E5" s="6" t="n">
        <v>12437000</v>
      </c>
    </row>
    <row r="6">
      <c r="A6" s="4" t="inlineStr">
        <is>
          <t>United Kingdom [Member]</t>
        </is>
      </c>
    </row>
    <row r="7">
      <c r="A7" s="4" t="inlineStr">
        <is>
          <t>Project revenues, net</t>
        </is>
      </c>
      <c r="B7" s="6" t="n">
        <v>1722000</v>
      </c>
      <c r="C7" s="6" t="n">
        <v>1545000</v>
      </c>
      <c r="D7" s="6" t="n">
        <v>6547000</v>
      </c>
      <c r="E7" s="6" t="n">
        <v>4497000</v>
      </c>
      <c r="F7" s="6" t="n">
        <v>5922000</v>
      </c>
      <c r="G7" s="6" t="n">
        <v>8659000</v>
      </c>
    </row>
    <row r="8">
      <c r="A8" s="4" t="inlineStr">
        <is>
          <t>United States [Member]</t>
        </is>
      </c>
    </row>
    <row r="9">
      <c r="A9" s="4" t="inlineStr">
        <is>
          <t>Project revenues, net</t>
        </is>
      </c>
      <c r="B9" s="5" t="n">
        <v>13963000</v>
      </c>
      <c r="C9" s="5" t="n">
        <v>2309000</v>
      </c>
      <c r="D9" s="5" t="n">
        <v>24481000</v>
      </c>
      <c r="E9" s="5" t="n">
        <v>7940000</v>
      </c>
      <c r="F9" s="5" t="n">
        <v>10270000</v>
      </c>
      <c r="G9" s="5" t="n">
        <v>15954000</v>
      </c>
    </row>
  </sheetData>
  <mergeCells count="4">
    <mergeCell ref="A1:A2"/>
    <mergeCell ref="B1:C1"/>
    <mergeCell ref="D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 LONGLIVED ASSETS (Details 2)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4" t="inlineStr">
        <is>
          <t>Gross profit</t>
        </is>
      </c>
      <c r="B3" s="5" t="n">
        <v>3947000</v>
      </c>
      <c r="C3" s="5" t="n">
        <v>1913000</v>
      </c>
      <c r="D3" s="5" t="n">
        <v>10870000</v>
      </c>
      <c r="E3" s="5" t="n">
        <v>6077000</v>
      </c>
      <c r="F3" s="5" t="n">
        <v>8688000</v>
      </c>
      <c r="G3" s="5" t="n">
        <v>12977000</v>
      </c>
    </row>
    <row r="4">
      <c r="A4" s="4" t="inlineStr">
        <is>
          <t>United Kingdom [Member]</t>
        </is>
      </c>
    </row>
    <row r="5">
      <c r="A5" s="4" t="inlineStr">
        <is>
          <t>Gross profit</t>
        </is>
      </c>
      <c r="F5" s="6" t="n">
        <v>3435000</v>
      </c>
      <c r="G5" s="6" t="n">
        <v>4893000</v>
      </c>
    </row>
    <row r="6">
      <c r="A6" s="4" t="inlineStr">
        <is>
          <t>Project profit, net</t>
        </is>
      </c>
      <c r="B6" s="6" t="n">
        <v>1036000</v>
      </c>
      <c r="C6" s="6" t="n">
        <v>835000</v>
      </c>
      <c r="D6" s="6" t="n">
        <v>3577000</v>
      </c>
      <c r="E6" s="6" t="n">
        <v>2307000</v>
      </c>
    </row>
    <row r="7">
      <c r="A7" s="4" t="inlineStr">
        <is>
          <t>United States [Member]</t>
        </is>
      </c>
    </row>
    <row r="8">
      <c r="A8" s="4" t="inlineStr">
        <is>
          <t>Gross profit</t>
        </is>
      </c>
      <c r="F8" s="5" t="n">
        <v>5253000</v>
      </c>
      <c r="G8" s="5" t="n">
        <v>8084000</v>
      </c>
    </row>
    <row r="9">
      <c r="A9" s="4" t="inlineStr">
        <is>
          <t>Project profit, net</t>
        </is>
      </c>
      <c r="B9" s="5" t="n">
        <v>2911000</v>
      </c>
      <c r="C9" s="5" t="n">
        <v>1078000</v>
      </c>
      <c r="D9" s="5" t="n">
        <v>7293000</v>
      </c>
      <c r="E9" s="5" t="n">
        <v>3770000</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AGGREGATION OF REVENUE LONGLIVED ASSETS (Details 3)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4" t="inlineStr">
        <is>
          <t>Net loss</t>
        </is>
      </c>
      <c r="B3" s="5" t="n">
        <v>-14388000</v>
      </c>
      <c r="C3" s="5" t="n">
        <v>-4679000</v>
      </c>
      <c r="D3" s="5" t="n">
        <v>-20637000</v>
      </c>
      <c r="E3" s="5" t="n">
        <v>-9223000</v>
      </c>
      <c r="F3" s="5" t="n">
        <v>-15997000</v>
      </c>
      <c r="G3" s="5" t="n">
        <v>-14447000</v>
      </c>
    </row>
    <row r="4">
      <c r="A4" s="4" t="inlineStr">
        <is>
          <t>United Kingdom [Member]</t>
        </is>
      </c>
    </row>
    <row r="5">
      <c r="A5" s="4" t="inlineStr">
        <is>
          <t>Net loss</t>
        </is>
      </c>
      <c r="F5" s="6" t="n">
        <v>-1129000</v>
      </c>
      <c r="G5" s="6" t="n">
        <v>-3153000</v>
      </c>
    </row>
    <row r="6">
      <c r="A6" s="4" t="inlineStr">
        <is>
          <t>Total net loss</t>
        </is>
      </c>
      <c r="B6" s="6" t="n">
        <v>-395000</v>
      </c>
      <c r="C6" s="6" t="n">
        <v>-491000</v>
      </c>
      <c r="D6" s="6" t="n">
        <v>-683000</v>
      </c>
      <c r="E6" s="6" t="n">
        <v>-1076000</v>
      </c>
    </row>
    <row r="7">
      <c r="A7" s="4" t="inlineStr">
        <is>
          <t>United States [Member]</t>
        </is>
      </c>
    </row>
    <row r="8">
      <c r="A8" s="4" t="inlineStr">
        <is>
          <t>Net loss</t>
        </is>
      </c>
      <c r="F8" s="5" t="n">
        <v>-14868000</v>
      </c>
      <c r="G8" s="5" t="n">
        <v>-11294000</v>
      </c>
    </row>
    <row r="9">
      <c r="A9" s="4" t="inlineStr">
        <is>
          <t>Total net loss</t>
        </is>
      </c>
      <c r="B9" s="5" t="n">
        <v>-13993000</v>
      </c>
      <c r="C9" s="5" t="n">
        <v>-4188000</v>
      </c>
      <c r="D9" s="5" t="n">
        <v>-19954000</v>
      </c>
      <c r="E9" s="5" t="n">
        <v>-8147000</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ISAGGREGATION OF REVENUE LONGLIVED ASSETS (Details 4) - USD ($)</t>
        </is>
      </c>
      <c r="B1" s="2" t="inlineStr">
        <is>
          <t>Mar. 31, 2022</t>
        </is>
      </c>
      <c r="C1" s="2" t="inlineStr">
        <is>
          <t>Jun. 30, 2021</t>
        </is>
      </c>
      <c r="D1" s="2" t="inlineStr">
        <is>
          <t>Jun. 30, 2020</t>
        </is>
      </c>
    </row>
    <row r="2">
      <c r="A2" s="4" t="inlineStr">
        <is>
          <t>Property plant and equipment</t>
        </is>
      </c>
      <c r="C2" s="5" t="n">
        <v>1518000</v>
      </c>
      <c r="D2" s="5" t="n">
        <v>1462000</v>
      </c>
    </row>
    <row r="3">
      <c r="A3" s="4" t="inlineStr">
        <is>
          <t>Accumulated depreciation</t>
        </is>
      </c>
      <c r="B3" s="5" t="n">
        <v>-1804000</v>
      </c>
      <c r="C3" s="6" t="n">
        <v>-1175000</v>
      </c>
      <c r="D3" s="6" t="n">
        <v>-1118000</v>
      </c>
    </row>
    <row r="4">
      <c r="A4" s="4" t="inlineStr">
        <is>
          <t>Net book value</t>
        </is>
      </c>
      <c r="B4" s="6" t="n">
        <v>642000</v>
      </c>
      <c r="C4" s="6" t="n">
        <v>343000</v>
      </c>
      <c r="D4" s="6" t="n">
        <v>344000</v>
      </c>
    </row>
    <row r="5">
      <c r="A5" s="4" t="inlineStr">
        <is>
          <t>Tenant Incentives [Member]</t>
        </is>
      </c>
    </row>
    <row r="6">
      <c r="A6" s="4" t="inlineStr">
        <is>
          <t>Property plant and equipment</t>
        </is>
      </c>
      <c r="B6" s="6" t="n">
        <v>145000</v>
      </c>
      <c r="C6" s="6" t="n">
        <v>145000</v>
      </c>
      <c r="D6" s="6" t="n">
        <v>145000</v>
      </c>
    </row>
    <row r="7">
      <c r="A7" s="4" t="inlineStr">
        <is>
          <t>Computer Equipment [Member]</t>
        </is>
      </c>
    </row>
    <row r="8">
      <c r="A8" s="4" t="inlineStr">
        <is>
          <t>Property plant and equipment</t>
        </is>
      </c>
      <c r="B8" s="6" t="n">
        <v>990000</v>
      </c>
      <c r="C8" s="6" t="n">
        <v>697000</v>
      </c>
      <c r="D8" s="6" t="n">
        <v>620000</v>
      </c>
    </row>
    <row r="9">
      <c r="A9" s="4" t="inlineStr">
        <is>
          <t>Office Machine &amp; Equipment [Member]</t>
        </is>
      </c>
    </row>
    <row r="10">
      <c r="A10" s="4" t="inlineStr">
        <is>
          <t>Property plant and equipment</t>
        </is>
      </c>
      <c r="B10" s="6" t="n">
        <v>95000</v>
      </c>
      <c r="C10" s="6" t="n">
        <v>97000</v>
      </c>
      <c r="D10" s="6" t="n">
        <v>89000</v>
      </c>
    </row>
    <row r="11">
      <c r="A11" s="4" t="inlineStr">
        <is>
          <t>Furniture &amp; Fixtures [Member]</t>
        </is>
      </c>
    </row>
    <row r="12">
      <c r="A12" s="4" t="inlineStr">
        <is>
          <t>Property plant and equipment</t>
        </is>
      </c>
      <c r="B12" s="6" t="n">
        <v>975000</v>
      </c>
      <c r="C12" s="6" t="n">
        <v>438000</v>
      </c>
      <c r="D12" s="6" t="n">
        <v>429000</v>
      </c>
    </row>
    <row r="13">
      <c r="A13" s="4" t="inlineStr">
        <is>
          <t>Leasehold Improvements [Member]</t>
        </is>
      </c>
    </row>
    <row r="14">
      <c r="A14" s="4" t="inlineStr">
        <is>
          <t>Property plant and equipment</t>
        </is>
      </c>
      <c r="B14" s="6" t="n">
        <v>235000</v>
      </c>
      <c r="C14" s="6" t="n">
        <v>135000</v>
      </c>
      <c r="D14" s="6" t="n">
        <v>173000</v>
      </c>
    </row>
    <row r="15">
      <c r="A15" s="4" t="inlineStr">
        <is>
          <t>Website Design [Member]</t>
        </is>
      </c>
    </row>
    <row r="16">
      <c r="A16" s="4" t="inlineStr">
        <is>
          <t>Property plant and equipment</t>
        </is>
      </c>
      <c r="B16" s="6" t="n">
        <v>6000</v>
      </c>
      <c r="C16" s="6" t="n">
        <v>6000</v>
      </c>
      <c r="D16" s="6" t="n">
        <v>6000</v>
      </c>
    </row>
    <row r="17">
      <c r="A17" s="4" t="inlineStr">
        <is>
          <t>United Kingdom [Member]</t>
        </is>
      </c>
    </row>
    <row r="18">
      <c r="A18" s="4" t="inlineStr">
        <is>
          <t>Property plant and equipment</t>
        </is>
      </c>
      <c r="B18" s="6" t="n">
        <v>378000</v>
      </c>
      <c r="C18" s="6" t="n">
        <v>361000</v>
      </c>
      <c r="D18" s="6" t="n">
        <v>394000</v>
      </c>
    </row>
    <row r="19">
      <c r="A19" s="4" t="inlineStr">
        <is>
          <t>Accumulated depreciation</t>
        </is>
      </c>
      <c r="B19" s="6" t="n">
        <v>-312000</v>
      </c>
      <c r="C19" s="6" t="n">
        <v>-308000</v>
      </c>
      <c r="D19" s="6" t="n">
        <v>-348000</v>
      </c>
    </row>
    <row r="20">
      <c r="A20" s="4" t="inlineStr">
        <is>
          <t>Net book value</t>
        </is>
      </c>
      <c r="B20" s="6" t="n">
        <v>66000</v>
      </c>
      <c r="C20" s="6" t="n">
        <v>53000</v>
      </c>
      <c r="D20" s="6" t="n">
        <v>46000</v>
      </c>
    </row>
    <row r="21">
      <c r="A21" s="4" t="inlineStr">
        <is>
          <t>United Kingdom [Member] | Computer Equipment [Member]</t>
        </is>
      </c>
    </row>
    <row r="22">
      <c r="A22" s="4" t="inlineStr">
        <is>
          <t>Property plant and equipment</t>
        </is>
      </c>
      <c r="B22" s="6" t="n">
        <v>242000</v>
      </c>
      <c r="C22" s="6" t="n">
        <v>229000</v>
      </c>
    </row>
    <row r="23">
      <c r="A23" s="4" t="inlineStr">
        <is>
          <t>United Kingdom [Member] | Website Design [Member]</t>
        </is>
      </c>
    </row>
    <row r="24">
      <c r="A24" s="4" t="inlineStr">
        <is>
          <t>Property plant and equipment</t>
        </is>
      </c>
      <c r="B24" s="6" t="n">
        <v>0</v>
      </c>
      <c r="C24" s="6" t="n">
        <v>0</v>
      </c>
      <c r="D24" s="6" t="n">
        <v>0</v>
      </c>
    </row>
    <row r="25">
      <c r="A25" s="4" t="inlineStr">
        <is>
          <t>United Kingdom [Member] | Office Machine &amp; Equipment [Member]</t>
        </is>
      </c>
    </row>
    <row r="26">
      <c r="A26" s="4" t="inlineStr">
        <is>
          <t>Property plant and equipment</t>
        </is>
      </c>
      <c r="B26" s="6" t="n">
        <v>42000</v>
      </c>
      <c r="C26" s="6" t="n">
        <v>46000</v>
      </c>
      <c r="D26" s="6" t="n">
        <v>36000</v>
      </c>
    </row>
    <row r="27">
      <c r="A27" s="4" t="inlineStr">
        <is>
          <t>United Kingdom [Member] | Furniture &amp; Fixtures [Member]</t>
        </is>
      </c>
    </row>
    <row r="28">
      <c r="A28" s="4" t="inlineStr">
        <is>
          <t>Property plant and equipment</t>
        </is>
      </c>
      <c r="B28" s="6" t="n">
        <v>82000</v>
      </c>
      <c r="C28" s="6" t="n">
        <v>86000</v>
      </c>
      <c r="D28" s="6" t="n">
        <v>79000</v>
      </c>
    </row>
    <row r="29">
      <c r="A29" s="4" t="inlineStr">
        <is>
          <t>United Kingdom [Member] | Leasehold Improvements [Member]</t>
        </is>
      </c>
    </row>
    <row r="30">
      <c r="A30" s="4" t="inlineStr">
        <is>
          <t>Property plant and equipment</t>
        </is>
      </c>
      <c r="B30" s="6" t="n">
        <v>12000</v>
      </c>
      <c r="C30" s="6" t="n">
        <v>0</v>
      </c>
      <c r="D30" s="6" t="n">
        <v>119000</v>
      </c>
    </row>
    <row r="31">
      <c r="A31" s="4" t="inlineStr">
        <is>
          <t>United Kingdom [Member] | Tenant Incentives[Member]</t>
        </is>
      </c>
    </row>
    <row r="32">
      <c r="A32" s="4" t="inlineStr">
        <is>
          <t>Property plant and equipment</t>
        </is>
      </c>
      <c r="B32" s="6" t="n">
        <v>0</v>
      </c>
      <c r="C32" s="6" t="n">
        <v>0</v>
      </c>
      <c r="D32" s="6" t="n">
        <v>0</v>
      </c>
    </row>
    <row r="33">
      <c r="A33" s="4" t="inlineStr">
        <is>
          <t>United States [Member]</t>
        </is>
      </c>
    </row>
    <row r="34">
      <c r="A34" s="4" t="inlineStr">
        <is>
          <t>Property plant and equipment</t>
        </is>
      </c>
      <c r="C34" s="6" t="n">
        <v>1157000</v>
      </c>
      <c r="D34" s="6" t="n">
        <v>1068000</v>
      </c>
    </row>
    <row r="35">
      <c r="A35" s="4" t="inlineStr">
        <is>
          <t>Accumulated depreciation</t>
        </is>
      </c>
      <c r="C35" s="6" t="n">
        <v>-867000</v>
      </c>
      <c r="D35" s="6" t="n">
        <v>-770000</v>
      </c>
    </row>
    <row r="36">
      <c r="A36" s="4" t="inlineStr">
        <is>
          <t>Net book value</t>
        </is>
      </c>
      <c r="C36" s="6" t="n">
        <v>290000</v>
      </c>
      <c r="D36" s="6" t="n">
        <v>298000</v>
      </c>
    </row>
    <row r="37">
      <c r="A37" s="4" t="inlineStr">
        <is>
          <t>United States [Member] | Website Design [Member]</t>
        </is>
      </c>
    </row>
    <row r="38">
      <c r="A38" s="4" t="inlineStr">
        <is>
          <t>Property plant and equipment</t>
        </is>
      </c>
      <c r="B38" s="6" t="n">
        <v>6000</v>
      </c>
      <c r="C38" s="6" t="n">
        <v>6000</v>
      </c>
      <c r="D38" s="6" t="n">
        <v>6000</v>
      </c>
    </row>
    <row r="39">
      <c r="A39" s="4" t="inlineStr">
        <is>
          <t>United States [Member] | Office Machine &amp; Equipment [Member]</t>
        </is>
      </c>
    </row>
    <row r="40">
      <c r="A40" s="4" t="inlineStr">
        <is>
          <t>Property plant and equipment</t>
        </is>
      </c>
      <c r="B40" s="6" t="n">
        <v>53000</v>
      </c>
      <c r="C40" s="6" t="n">
        <v>51000</v>
      </c>
      <c r="D40" s="6" t="n">
        <v>53000</v>
      </c>
    </row>
    <row r="41">
      <c r="A41" s="4" t="inlineStr">
        <is>
          <t>United States [Member] | Furniture &amp; Fixtures [Member]</t>
        </is>
      </c>
    </row>
    <row r="42">
      <c r="A42" s="4" t="inlineStr">
        <is>
          <t>Property plant and equipment</t>
        </is>
      </c>
      <c r="B42" s="6" t="n">
        <v>893000</v>
      </c>
      <c r="C42" s="6" t="n">
        <v>352000</v>
      </c>
      <c r="D42" s="6" t="n">
        <v>350000</v>
      </c>
    </row>
    <row r="43">
      <c r="A43" s="4" t="inlineStr">
        <is>
          <t>United States [Member] | Leasehold Improvements [Member]</t>
        </is>
      </c>
    </row>
    <row r="44">
      <c r="A44" s="4" t="inlineStr">
        <is>
          <t>Property plant and equipment</t>
        </is>
      </c>
      <c r="B44" s="6" t="n">
        <v>223000</v>
      </c>
      <c r="C44" s="6" t="n">
        <v>135000</v>
      </c>
      <c r="D44" s="6" t="n">
        <v>54000</v>
      </c>
    </row>
    <row r="45">
      <c r="A45" s="4" t="inlineStr">
        <is>
          <t>United States [Member] | Tenant Incentives[Member]</t>
        </is>
      </c>
    </row>
    <row r="46">
      <c r="A46" s="4" t="inlineStr">
        <is>
          <t>Property plant and equipment</t>
        </is>
      </c>
      <c r="C46" s="6" t="n">
        <v>145000</v>
      </c>
      <c r="D46" s="6" t="n">
        <v>145000</v>
      </c>
    </row>
    <row r="47">
      <c r="A47" s="4" t="inlineStr">
        <is>
          <t>United States [Member] | Computer Equipment [Member]</t>
        </is>
      </c>
    </row>
    <row r="48">
      <c r="A48" s="4" t="inlineStr">
        <is>
          <t>Property plant and equipment</t>
        </is>
      </c>
      <c r="B48" s="5" t="n">
        <v>748000</v>
      </c>
      <c r="C48" s="5" t="n">
        <v>468000</v>
      </c>
      <c r="D48" s="5" t="n">
        <v>46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ISAGGREGATION OF REVENUE LONGLIVED ASSETS (Details 5)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c r="H2" s="2" t="inlineStr">
        <is>
          <t>Mar. 22, 2022</t>
        </is>
      </c>
    </row>
    <row r="3">
      <c r="A3" s="4" t="inlineStr">
        <is>
          <t>Intangible assets, gross</t>
        </is>
      </c>
      <c r="F3" s="5" t="n">
        <v>10265000</v>
      </c>
      <c r="G3" s="5" t="n">
        <v>14670000</v>
      </c>
    </row>
    <row r="4">
      <c r="A4" s="4" t="inlineStr">
        <is>
          <t>Accumulated amortization</t>
        </is>
      </c>
      <c r="B4" s="5" t="n">
        <v>-8401000</v>
      </c>
      <c r="D4" s="5" t="n">
        <v>-8401000</v>
      </c>
      <c r="F4" s="6" t="n">
        <v>-7662000</v>
      </c>
      <c r="G4" s="6" t="n">
        <v>-8612000</v>
      </c>
    </row>
    <row r="5">
      <c r="A5" s="4" t="inlineStr">
        <is>
          <t>Impairment intangible assets</t>
        </is>
      </c>
      <c r="B5" s="6" t="n">
        <v>0</v>
      </c>
      <c r="C5" s="5" t="n">
        <v>0</v>
      </c>
      <c r="D5" s="6" t="n">
        <v>0</v>
      </c>
      <c r="E5" s="5" t="n">
        <v>0</v>
      </c>
      <c r="F5" s="6" t="n">
        <v>0</v>
      </c>
      <c r="G5" s="6" t="n">
        <v>1867000</v>
      </c>
    </row>
    <row r="6">
      <c r="A6" s="4" t="inlineStr">
        <is>
          <t>Net book value</t>
        </is>
      </c>
      <c r="F6" s="6" t="n">
        <v>2603000</v>
      </c>
      <c r="G6" s="6" t="n">
        <v>4191000</v>
      </c>
    </row>
    <row r="7">
      <c r="A7" s="4" t="inlineStr">
        <is>
          <t>Goodwill</t>
        </is>
      </c>
      <c r="B7" s="6" t="n">
        <v>60896000</v>
      </c>
      <c r="D7" s="6" t="n">
        <v>60896000</v>
      </c>
      <c r="F7" s="6" t="n">
        <v>19368000</v>
      </c>
      <c r="G7" s="6" t="n">
        <v>17362000</v>
      </c>
      <c r="H7" s="5" t="n">
        <v>41528000</v>
      </c>
    </row>
    <row r="8">
      <c r="A8" s="4" t="inlineStr">
        <is>
          <t>United States [Member]</t>
        </is>
      </c>
    </row>
    <row r="9">
      <c r="A9" s="4" t="inlineStr">
        <is>
          <t>Intangible assets, gross</t>
        </is>
      </c>
      <c r="B9" s="6" t="n">
        <v>81265000</v>
      </c>
      <c r="D9" s="6" t="n">
        <v>81265000</v>
      </c>
      <c r="F9" s="6" t="n">
        <v>10265000</v>
      </c>
      <c r="G9" s="6" t="n">
        <v>9685000</v>
      </c>
    </row>
    <row r="10">
      <c r="A10" s="4" t="inlineStr">
        <is>
          <t>Accumulated amortization</t>
        </is>
      </c>
      <c r="B10" s="6" t="n">
        <v>-8401000</v>
      </c>
      <c r="D10" s="6" t="n">
        <v>-8401000</v>
      </c>
      <c r="F10" s="6" t="n">
        <v>-7662000</v>
      </c>
      <c r="G10" s="6" t="n">
        <v>-5494000</v>
      </c>
    </row>
    <row r="11">
      <c r="A11" s="4" t="inlineStr">
        <is>
          <t>Impairment intangible assets</t>
        </is>
      </c>
      <c r="G11" s="6" t="n">
        <v>0</v>
      </c>
    </row>
    <row r="12">
      <c r="A12" s="4" t="inlineStr">
        <is>
          <t>Net book value</t>
        </is>
      </c>
      <c r="B12" s="6" t="n">
        <v>72864000</v>
      </c>
      <c r="D12" s="6" t="n">
        <v>72864000</v>
      </c>
      <c r="F12" s="6" t="n">
        <v>2603000</v>
      </c>
      <c r="G12" s="6" t="n">
        <v>4191000</v>
      </c>
    </row>
    <row r="13">
      <c r="A13" s="4" t="inlineStr">
        <is>
          <t>Goodwill</t>
        </is>
      </c>
      <c r="F13" s="6" t="n">
        <v>9831000</v>
      </c>
      <c r="G13" s="6" t="n">
        <v>9831000</v>
      </c>
    </row>
    <row r="14">
      <c r="A14" s="4" t="inlineStr">
        <is>
          <t>United Kingdom [Member]</t>
        </is>
      </c>
    </row>
    <row r="15">
      <c r="A15" s="4" t="inlineStr">
        <is>
          <t>Intangible assets, gross</t>
        </is>
      </c>
      <c r="B15" s="6" t="n">
        <v>0</v>
      </c>
      <c r="D15" s="6" t="n">
        <v>0</v>
      </c>
      <c r="F15" s="6" t="n">
        <v>0</v>
      </c>
      <c r="G15" s="6" t="n">
        <v>4985000</v>
      </c>
    </row>
    <row r="16">
      <c r="A16" s="4" t="inlineStr">
        <is>
          <t>Accumulated amortization</t>
        </is>
      </c>
      <c r="B16" s="6" t="n">
        <v>0</v>
      </c>
      <c r="D16" s="6" t="n">
        <v>0</v>
      </c>
      <c r="F16" s="6" t="n">
        <v>0</v>
      </c>
      <c r="G16" s="6" t="n">
        <v>-3118000</v>
      </c>
    </row>
    <row r="17">
      <c r="A17" s="4" t="inlineStr">
        <is>
          <t>Impairment intangible assets</t>
        </is>
      </c>
      <c r="G17" s="6" t="n">
        <v>1867000</v>
      </c>
    </row>
    <row r="18">
      <c r="A18" s="4" t="inlineStr">
        <is>
          <t>Net book value</t>
        </is>
      </c>
      <c r="B18" s="6" t="n">
        <v>0</v>
      </c>
      <c r="D18" s="6" t="n">
        <v>0</v>
      </c>
      <c r="F18" s="6" t="n">
        <v>0</v>
      </c>
      <c r="G18" s="6" t="n">
        <v>0</v>
      </c>
    </row>
    <row r="19">
      <c r="A19" s="4" t="inlineStr">
        <is>
          <t>Goodwill</t>
        </is>
      </c>
      <c r="F19" s="6" t="n">
        <v>7531000</v>
      </c>
      <c r="G19" s="6" t="n">
        <v>7531000</v>
      </c>
    </row>
    <row r="20">
      <c r="A20" s="4" t="inlineStr">
        <is>
          <t>Technology [Member]</t>
        </is>
      </c>
    </row>
    <row r="21">
      <c r="A21" s="4" t="inlineStr">
        <is>
          <t>Intangible assets, gross</t>
        </is>
      </c>
      <c r="B21" s="6" t="n">
        <v>11020000</v>
      </c>
      <c r="D21" s="6" t="n">
        <v>11020000</v>
      </c>
      <c r="F21" s="6" t="n">
        <v>520000</v>
      </c>
      <c r="G21" s="6" t="n">
        <v>0</v>
      </c>
    </row>
    <row r="22">
      <c r="A22" s="4" t="inlineStr">
        <is>
          <t>Technology [Member] | United States [Member]</t>
        </is>
      </c>
    </row>
    <row r="23">
      <c r="A23" s="4" t="inlineStr">
        <is>
          <t>Intangible assets, gross</t>
        </is>
      </c>
      <c r="B23" s="6" t="n">
        <v>11020000</v>
      </c>
      <c r="D23" s="6" t="n">
        <v>11020000</v>
      </c>
      <c r="F23" s="6" t="n">
        <v>520000</v>
      </c>
    </row>
    <row r="24">
      <c r="A24" s="4" t="inlineStr">
        <is>
          <t>Technology [Member] | United Kingdom [Member]</t>
        </is>
      </c>
    </row>
    <row r="25">
      <c r="A25" s="4" t="inlineStr">
        <is>
          <t>Intangible assets, gross</t>
        </is>
      </c>
      <c r="B25" s="6" t="n">
        <v>0</v>
      </c>
      <c r="D25" s="6" t="n">
        <v>0</v>
      </c>
      <c r="F25" s="6" t="n">
        <v>0</v>
      </c>
    </row>
    <row r="26">
      <c r="A26" s="4" t="inlineStr">
        <is>
          <t>Tradename [Member]</t>
        </is>
      </c>
    </row>
    <row r="27">
      <c r="A27" s="4" t="inlineStr">
        <is>
          <t>Intangible assets, gross</t>
        </is>
      </c>
      <c r="B27" s="6" t="n">
        <v>4070000</v>
      </c>
      <c r="D27" s="6" t="n">
        <v>4070000</v>
      </c>
      <c r="F27" s="6" t="n">
        <v>470000</v>
      </c>
      <c r="G27" s="6" t="n">
        <v>410000</v>
      </c>
    </row>
    <row r="28">
      <c r="A28" s="4" t="inlineStr">
        <is>
          <t>Tradename [Member] | United States [Member]</t>
        </is>
      </c>
    </row>
    <row r="29">
      <c r="A29" s="4" t="inlineStr">
        <is>
          <t>Intangible assets, gross</t>
        </is>
      </c>
      <c r="B29" s="6" t="n">
        <v>4070000</v>
      </c>
      <c r="D29" s="6" t="n">
        <v>4070000</v>
      </c>
      <c r="F29" s="6" t="n">
        <v>470000</v>
      </c>
      <c r="G29" s="6" t="n">
        <v>410000</v>
      </c>
    </row>
    <row r="30">
      <c r="A30" s="4" t="inlineStr">
        <is>
          <t>Tradename [Member] | United Kingdom [Member]</t>
        </is>
      </c>
    </row>
    <row r="31">
      <c r="A31" s="4" t="inlineStr">
        <is>
          <t>Intangible assets, gross</t>
        </is>
      </c>
      <c r="B31" s="6" t="n">
        <v>0</v>
      </c>
      <c r="D31" s="6" t="n">
        <v>0</v>
      </c>
      <c r="F31" s="6" t="n">
        <v>0</v>
      </c>
      <c r="G31" s="6" t="n">
        <v>0</v>
      </c>
    </row>
    <row r="32">
      <c r="A32" s="4" t="inlineStr">
        <is>
          <t>Non-Compete Agreements [Member]</t>
        </is>
      </c>
    </row>
    <row r="33">
      <c r="A33" s="4" t="inlineStr">
        <is>
          <t>Intangible assets, gross</t>
        </is>
      </c>
      <c r="B33" s="6" t="n">
        <v>1430000</v>
      </c>
      <c r="D33" s="6" t="n">
        <v>1430000</v>
      </c>
      <c r="F33" s="6" t="n">
        <v>1430000</v>
      </c>
      <c r="G33" s="6" t="n">
        <v>2200000</v>
      </c>
    </row>
    <row r="34">
      <c r="A34" s="4" t="inlineStr">
        <is>
          <t>Non-Compete Agreements [Member] | United States [Member]</t>
        </is>
      </c>
    </row>
    <row r="35">
      <c r="A35" s="4" t="inlineStr">
        <is>
          <t>Intangible assets, gross</t>
        </is>
      </c>
      <c r="B35" s="6" t="n">
        <v>1430000</v>
      </c>
      <c r="D35" s="6" t="n">
        <v>1430000</v>
      </c>
      <c r="F35" s="6" t="n">
        <v>1430000</v>
      </c>
      <c r="G35" s="6" t="n">
        <v>1430000</v>
      </c>
    </row>
    <row r="36">
      <c r="A36" s="4" t="inlineStr">
        <is>
          <t>Non-Compete Agreements [Member] | United Kingdom [Member]</t>
        </is>
      </c>
    </row>
    <row r="37">
      <c r="A37" s="4" t="inlineStr">
        <is>
          <t>Intangible assets, gross</t>
        </is>
      </c>
      <c r="B37" s="6" t="n">
        <v>0</v>
      </c>
      <c r="D37" s="6" t="n">
        <v>0</v>
      </c>
      <c r="F37" s="6" t="n">
        <v>0</v>
      </c>
      <c r="G37" s="6" t="n">
        <v>770000</v>
      </c>
    </row>
    <row r="38">
      <c r="A38" s="4" t="inlineStr">
        <is>
          <t>Customer Relationship [Member]</t>
        </is>
      </c>
    </row>
    <row r="39">
      <c r="A39" s="4" t="inlineStr">
        <is>
          <t>Intangible assets, gross</t>
        </is>
      </c>
      <c r="B39" s="6" t="n">
        <v>61860000</v>
      </c>
      <c r="D39" s="6" t="n">
        <v>61860000</v>
      </c>
      <c r="F39" s="6" t="n">
        <v>4960000</v>
      </c>
      <c r="G39" s="6" t="n">
        <v>8510000</v>
      </c>
    </row>
    <row r="40">
      <c r="A40" s="4" t="inlineStr">
        <is>
          <t>Workforce Acquired [Member]</t>
        </is>
      </c>
    </row>
    <row r="41">
      <c r="A41" s="4" t="inlineStr">
        <is>
          <t>Intangible assets, gross</t>
        </is>
      </c>
      <c r="B41" s="6" t="n">
        <v>2125000</v>
      </c>
      <c r="D41" s="6" t="n">
        <v>2125000</v>
      </c>
      <c r="F41" s="6" t="n">
        <v>2125000</v>
      </c>
      <c r="G41" s="6" t="n">
        <v>2790000</v>
      </c>
    </row>
    <row r="42">
      <c r="A42" s="4" t="inlineStr">
        <is>
          <t>Non-Core Customer Relationships [Member]</t>
        </is>
      </c>
    </row>
    <row r="43">
      <c r="A43" s="4" t="inlineStr">
        <is>
          <t>Intangible assets, gross</t>
        </is>
      </c>
      <c r="B43" s="6" t="n">
        <v>760000</v>
      </c>
      <c r="D43" s="6" t="n">
        <v>760000</v>
      </c>
      <c r="F43" s="6" t="n">
        <v>760000</v>
      </c>
      <c r="G43" s="6" t="n">
        <v>760000</v>
      </c>
    </row>
    <row r="44">
      <c r="A44" s="4" t="inlineStr">
        <is>
          <t>Customer Relationship [Member] | United States [Member]</t>
        </is>
      </c>
    </row>
    <row r="45">
      <c r="A45" s="4" t="inlineStr">
        <is>
          <t>Intangible assets, gross</t>
        </is>
      </c>
      <c r="B45" s="6" t="n">
        <v>61860000</v>
      </c>
      <c r="D45" s="6" t="n">
        <v>61860000</v>
      </c>
      <c r="F45" s="6" t="n">
        <v>4960000</v>
      </c>
      <c r="G45" s="6" t="n">
        <v>4960000</v>
      </c>
    </row>
    <row r="46">
      <c r="A46" s="4" t="inlineStr">
        <is>
          <t>Customer Relationship [Member] | United Kingdom [Member]</t>
        </is>
      </c>
    </row>
    <row r="47">
      <c r="A47" s="4" t="inlineStr">
        <is>
          <t>Intangible assets, gross</t>
        </is>
      </c>
      <c r="B47" s="6" t="n">
        <v>0</v>
      </c>
      <c r="D47" s="6" t="n">
        <v>0</v>
      </c>
      <c r="F47" s="6" t="n">
        <v>0</v>
      </c>
      <c r="G47" s="6" t="n">
        <v>3550000</v>
      </c>
    </row>
    <row r="48">
      <c r="A48" s="4" t="inlineStr">
        <is>
          <t>Non-Core Customer Relationships [Member] | United States [Member]</t>
        </is>
      </c>
    </row>
    <row r="49">
      <c r="A49" s="4" t="inlineStr">
        <is>
          <t>Intangible assets, gross</t>
        </is>
      </c>
      <c r="B49" s="6" t="n">
        <v>760000</v>
      </c>
      <c r="D49" s="6" t="n">
        <v>760000</v>
      </c>
      <c r="F49" s="6" t="n">
        <v>760000</v>
      </c>
      <c r="G49" s="6" t="n">
        <v>760000</v>
      </c>
    </row>
    <row r="50">
      <c r="A50" s="4" t="inlineStr">
        <is>
          <t>Non-Core Customer Relationships [Member] | United Kingdom [Member]</t>
        </is>
      </c>
    </row>
    <row r="51">
      <c r="A51" s="4" t="inlineStr">
        <is>
          <t>Intangible assets, gross</t>
        </is>
      </c>
      <c r="B51" s="6" t="n">
        <v>0</v>
      </c>
      <c r="D51" s="6" t="n">
        <v>0</v>
      </c>
      <c r="F51" s="6" t="n">
        <v>0</v>
      </c>
      <c r="G51" s="6" t="n">
        <v>0</v>
      </c>
    </row>
    <row r="52">
      <c r="A52" s="4" t="inlineStr">
        <is>
          <t>Non-Compete Agreements [Member]</t>
        </is>
      </c>
    </row>
    <row r="53">
      <c r="A53" s="4" t="inlineStr">
        <is>
          <t>Intangible assets, gross</t>
        </is>
      </c>
      <c r="F53" s="6" t="n">
        <v>1430000</v>
      </c>
      <c r="G53" s="6" t="n">
        <v>2200000</v>
      </c>
    </row>
    <row r="54">
      <c r="A54" s="4" t="inlineStr">
        <is>
          <t>Workforce Acquired [Member] | United States [Member]</t>
        </is>
      </c>
    </row>
    <row r="55">
      <c r="A55" s="4" t="inlineStr">
        <is>
          <t>Intangible assets, gross</t>
        </is>
      </c>
      <c r="B55" s="6" t="n">
        <v>2125000</v>
      </c>
      <c r="D55" s="6" t="n">
        <v>2125000</v>
      </c>
      <c r="F55" s="6" t="n">
        <v>2125000</v>
      </c>
      <c r="G55" s="6" t="n">
        <v>2125000</v>
      </c>
    </row>
    <row r="56">
      <c r="A56" s="4" t="inlineStr">
        <is>
          <t>Workforce Acquired [Member] | United Kingdom [Member]</t>
        </is>
      </c>
    </row>
    <row r="57">
      <c r="A57" s="4" t="inlineStr">
        <is>
          <t>Intangible assets, gross</t>
        </is>
      </c>
      <c r="B57" s="5" t="n">
        <v>0</v>
      </c>
      <c r="D57" s="5" t="n">
        <v>0</v>
      </c>
      <c r="F57" s="5" t="n">
        <v>0</v>
      </c>
      <c r="G57" s="5" t="n">
        <v>665000</v>
      </c>
    </row>
  </sheetData>
  <mergeCells count="4">
    <mergeCell ref="A1:A2"/>
    <mergeCell ref="B1:C1"/>
    <mergeCell ref="D1:E1"/>
    <mergeCell ref="F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D41"/>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UBSEQUENT EVENTS (Details Narrative) - USD ($)</t>
        </is>
      </c>
      <c r="B1" s="2" t="inlineStr">
        <is>
          <t>Jun. 01, 2022</t>
        </is>
      </c>
      <c r="C1" s="2" t="inlineStr">
        <is>
          <t>May 03, 2022</t>
        </is>
      </c>
      <c r="D1" s="2" t="inlineStr">
        <is>
          <t>Jul. 14, 2021</t>
        </is>
      </c>
      <c r="E1" s="2" t="inlineStr">
        <is>
          <t>May 02, 2017</t>
        </is>
      </c>
      <c r="F1" s="2" t="inlineStr">
        <is>
          <t>Apr. 06, 2016</t>
        </is>
      </c>
      <c r="G1" s="2" t="inlineStr">
        <is>
          <t>Jan. 09, 2014</t>
        </is>
      </c>
      <c r="H1" s="2" t="inlineStr">
        <is>
          <t>Apr. 30, 2022</t>
        </is>
      </c>
      <c r="I1" s="2" t="inlineStr">
        <is>
          <t>Apr. 15, 2022</t>
        </is>
      </c>
      <c r="J1" s="2" t="inlineStr">
        <is>
          <t>Oct. 20, 2021</t>
        </is>
      </c>
      <c r="K1" s="2" t="inlineStr">
        <is>
          <t>Sep. 30, 2021</t>
        </is>
      </c>
      <c r="L1" s="2" t="inlineStr">
        <is>
          <t>Aug. 31, 2021</t>
        </is>
      </c>
      <c r="M1" s="2" t="inlineStr">
        <is>
          <t>Aug. 30, 2021</t>
        </is>
      </c>
      <c r="N1" s="2" t="inlineStr">
        <is>
          <t>Jul. 31, 2021</t>
        </is>
      </c>
      <c r="O1" s="2" t="inlineStr">
        <is>
          <t>Jun. 30, 2021</t>
        </is>
      </c>
      <c r="P1" s="2" t="inlineStr">
        <is>
          <t>May 31, 2021</t>
        </is>
      </c>
      <c r="Q1" s="2" t="inlineStr">
        <is>
          <t>May 21, 2021</t>
        </is>
      </c>
      <c r="R1" s="2" t="inlineStr">
        <is>
          <t>Apr. 22, 2021</t>
        </is>
      </c>
      <c r="S1" s="2" t="inlineStr">
        <is>
          <t>Feb. 01, 2020</t>
        </is>
      </c>
      <c r="T1" s="2" t="inlineStr">
        <is>
          <t>Apr. 30, 2019</t>
        </is>
      </c>
      <c r="U1" s="2" t="inlineStr">
        <is>
          <t>Feb. 01, 2018</t>
        </is>
      </c>
      <c r="V1" s="2" t="inlineStr">
        <is>
          <t>Mar. 31, 2022</t>
        </is>
      </c>
      <c r="W1" s="2" t="inlineStr">
        <is>
          <t>Mar. 31, 2022</t>
        </is>
      </c>
      <c r="X1" s="2" t="inlineStr">
        <is>
          <t>Jun. 30, 2021</t>
        </is>
      </c>
      <c r="Y1" s="2" t="inlineStr">
        <is>
          <t>Jun. 30, 2020</t>
        </is>
      </c>
      <c r="Z1" s="2" t="inlineStr">
        <is>
          <t>Apr. 21, 2022</t>
        </is>
      </c>
      <c r="AA1" s="2" t="inlineStr">
        <is>
          <t>Apr. 20, 2022</t>
        </is>
      </c>
      <c r="AB1" s="2" t="inlineStr">
        <is>
          <t>Mar. 30, 2022</t>
        </is>
      </c>
      <c r="AC1" s="2" t="inlineStr">
        <is>
          <t>Mar. 22, 2022</t>
        </is>
      </c>
      <c r="AD1" s="2" t="inlineStr">
        <is>
          <t>Mar. 18, 2022</t>
        </is>
      </c>
    </row>
    <row r="2">
      <c r="A2" s="4" t="inlineStr">
        <is>
          <t>Purchase of common stock</t>
        </is>
      </c>
      <c r="N2" s="6" t="n">
        <v>383500</v>
      </c>
    </row>
    <row r="3">
      <c r="A3" s="4" t="inlineStr">
        <is>
          <t>Options</t>
        </is>
      </c>
      <c r="N3" s="6" t="n">
        <v>650000</v>
      </c>
    </row>
    <row r="4">
      <c r="A4" s="4" t="inlineStr">
        <is>
          <t>price per share</t>
        </is>
      </c>
      <c r="M4" s="11" t="n">
        <v>2.6715</v>
      </c>
      <c r="N4" s="8" t="n">
        <v>2.61</v>
      </c>
    </row>
    <row r="5">
      <c r="A5" s="4" t="inlineStr">
        <is>
          <t>Settlement amount agreement</t>
        </is>
      </c>
      <c r="D5" s="5" t="n">
        <v>905000</v>
      </c>
    </row>
    <row r="6">
      <c r="A6" s="4" t="inlineStr">
        <is>
          <t>Legal dispute payment</t>
        </is>
      </c>
      <c r="N6" s="5" t="n">
        <v>115000</v>
      </c>
    </row>
    <row r="7">
      <c r="A7" s="4" t="inlineStr">
        <is>
          <t>Options , value</t>
        </is>
      </c>
      <c r="N7" s="5" t="n">
        <v>500000</v>
      </c>
    </row>
    <row r="8">
      <c r="A8" s="4" t="inlineStr">
        <is>
          <t>Issuance of common stock</t>
        </is>
      </c>
      <c r="M8" s="6" t="n">
        <v>3623433</v>
      </c>
      <c r="R8" s="6" t="n">
        <v>5783133</v>
      </c>
      <c r="X8" s="6" t="n">
        <v>5783133</v>
      </c>
    </row>
    <row r="9">
      <c r="A9" s="4" t="inlineStr">
        <is>
          <t>Issuance of common stock, amount</t>
        </is>
      </c>
      <c r="M9" s="5" t="n">
        <v>9680000</v>
      </c>
    </row>
    <row r="10">
      <c r="A10" s="4" t="inlineStr">
        <is>
          <t>Number of authorized shares</t>
        </is>
      </c>
      <c r="V10" s="6" t="n">
        <v>825000000</v>
      </c>
      <c r="W10" s="6" t="n">
        <v>825000000</v>
      </c>
      <c r="Z10" s="6" t="n">
        <v>825000000</v>
      </c>
      <c r="AA10" s="6" t="n">
        <v>315000000</v>
      </c>
      <c r="AB10" s="6" t="n">
        <v>315000000</v>
      </c>
    </row>
    <row r="11">
      <c r="A11" s="4" t="inlineStr">
        <is>
          <t>Common stock, shares authorized</t>
        </is>
      </c>
      <c r="O11" s="6" t="n">
        <v>300000000</v>
      </c>
      <c r="V11" s="6" t="n">
        <v>800000000</v>
      </c>
      <c r="W11" s="6" t="n">
        <v>800000000</v>
      </c>
      <c r="X11" s="6" t="n">
        <v>300000000</v>
      </c>
      <c r="Y11" s="6" t="n">
        <v>300000000</v>
      </c>
      <c r="Z11" s="6" t="n">
        <v>176262000</v>
      </c>
      <c r="AD11" s="6" t="n">
        <v>800000000</v>
      </c>
    </row>
    <row r="12">
      <c r="A12" s="4" t="inlineStr">
        <is>
          <t>Common stock, shares par value</t>
        </is>
      </c>
      <c r="O12" s="7" t="n">
        <v>0.001</v>
      </c>
      <c r="V12" s="7" t="n">
        <v>0.001</v>
      </c>
      <c r="W12" s="7" t="n">
        <v>0.001</v>
      </c>
      <c r="X12" s="7" t="n">
        <v>0.001</v>
      </c>
      <c r="Y12" s="7" t="n">
        <v>0.001</v>
      </c>
      <c r="Z12" s="7" t="n">
        <v>0.001</v>
      </c>
      <c r="AC12" s="8" t="n">
        <v>1.19</v>
      </c>
    </row>
    <row r="13">
      <c r="A13" s="4" t="inlineStr">
        <is>
          <t>Preferred stock authorized share</t>
        </is>
      </c>
      <c r="O13" s="6" t="n">
        <v>15000000</v>
      </c>
      <c r="V13" s="6" t="n">
        <v>15000000</v>
      </c>
      <c r="W13" s="6" t="n">
        <v>15000000</v>
      </c>
      <c r="X13" s="6" t="n">
        <v>15000000</v>
      </c>
      <c r="Y13" s="6" t="n">
        <v>15000000</v>
      </c>
      <c r="Z13" s="6" t="n">
        <v>25000000</v>
      </c>
      <c r="AD13" s="6" t="n">
        <v>25000000</v>
      </c>
    </row>
    <row r="14">
      <c r="A14" s="4" t="inlineStr">
        <is>
          <t>Preferred stock, shares par value</t>
        </is>
      </c>
      <c r="O14" s="8" t="n">
        <v>0.01</v>
      </c>
      <c r="X14" s="8" t="n">
        <v>0.01</v>
      </c>
      <c r="Y14" s="8" t="n">
        <v>0.01</v>
      </c>
      <c r="Z14" s="8" t="n">
        <v>0.01</v>
      </c>
      <c r="AD14" s="8" t="n">
        <v>0.01</v>
      </c>
    </row>
    <row r="15">
      <c r="A15" s="4" t="inlineStr">
        <is>
          <t>Distribution of additional restricted stock units</t>
        </is>
      </c>
      <c r="H15" s="6" t="n">
        <v>2000000</v>
      </c>
    </row>
    <row r="16">
      <c r="A16" s="4" t="inlineStr">
        <is>
          <t>Remaining restricted stock unit</t>
        </is>
      </c>
      <c r="W16" s="6" t="n">
        <v>800000</v>
      </c>
    </row>
    <row r="17">
      <c r="A17" s="4" t="inlineStr">
        <is>
          <t>Vested restricted stock units</t>
        </is>
      </c>
      <c r="W17" s="6" t="n">
        <v>200000</v>
      </c>
    </row>
    <row r="18">
      <c r="A18" s="4" t="inlineStr">
        <is>
          <t>Unvested restricted stock units</t>
        </is>
      </c>
      <c r="W18" s="6" t="n">
        <v>600000</v>
      </c>
    </row>
    <row r="19">
      <c r="A19" s="4" t="inlineStr">
        <is>
          <t>Lease expense increased amount</t>
        </is>
      </c>
      <c r="F19" s="5" t="n">
        <v>52875</v>
      </c>
      <c r="X19" s="5" t="n">
        <v>2573000</v>
      </c>
      <c r="Y19" s="5" t="n">
        <v>1983000</v>
      </c>
    </row>
    <row r="20">
      <c r="A20" s="4" t="inlineStr">
        <is>
          <t>Assets acquisions</t>
        </is>
      </c>
      <c r="V20" s="5" t="n">
        <v>827000</v>
      </c>
      <c r="W20" s="5" t="n">
        <v>827000</v>
      </c>
    </row>
    <row r="21">
      <c r="A21" s="4" t="inlineStr">
        <is>
          <t>Total purchase price</t>
        </is>
      </c>
      <c r="X21" s="5" t="n">
        <v>2586000</v>
      </c>
    </row>
    <row r="22">
      <c r="A22" s="4" t="inlineStr">
        <is>
          <t>Previously Awarded [Member]</t>
        </is>
      </c>
    </row>
    <row r="23">
      <c r="A23" s="4" t="inlineStr">
        <is>
          <t>Distribution of additional restricted stock units</t>
        </is>
      </c>
      <c r="H23" s="6" t="n">
        <v>2000000</v>
      </c>
      <c r="V23" s="6" t="n">
        <v>5800000</v>
      </c>
      <c r="W23" s="6" t="n">
        <v>8600000</v>
      </c>
    </row>
    <row r="24">
      <c r="A24" s="4" t="inlineStr">
        <is>
          <t>Subsequent Event [Member] | Daniel Pappalardo [Member]</t>
        </is>
      </c>
    </row>
    <row r="25">
      <c r="A25" s="4" t="inlineStr">
        <is>
          <t>Severance payment</t>
        </is>
      </c>
      <c r="I25" s="5" t="n">
        <v>347288</v>
      </c>
    </row>
    <row r="26">
      <c r="A26" s="4" t="inlineStr">
        <is>
          <t>Subsequent Event [Member] | Los Angeles Offices [Member]</t>
        </is>
      </c>
    </row>
    <row r="27">
      <c r="A27" s="4" t="inlineStr">
        <is>
          <t>Lease liability settlement</t>
        </is>
      </c>
      <c r="C27" s="5" t="n">
        <v>5783133</v>
      </c>
    </row>
    <row r="28">
      <c r="A28" s="4" t="inlineStr">
        <is>
          <t>Lump sum payment of lease liability settlement</t>
        </is>
      </c>
      <c r="C28" s="6" t="n">
        <v>6000</v>
      </c>
    </row>
    <row r="29">
      <c r="A29" s="4" t="inlineStr">
        <is>
          <t>Monthly payment of lease liability settlement</t>
        </is>
      </c>
      <c r="B29" s="5" t="n">
        <v>23994000</v>
      </c>
    </row>
    <row r="30">
      <c r="A30" s="4" t="inlineStr">
        <is>
          <t>Remaining amount of lease liability settlement</t>
        </is>
      </c>
      <c r="C30" s="5" t="n">
        <v>24000000</v>
      </c>
    </row>
    <row r="31">
      <c r="A31" s="4" t="inlineStr">
        <is>
          <t>Subsequent Event [Member] | Executive Officers And Directors [Member]</t>
        </is>
      </c>
    </row>
    <row r="32">
      <c r="A32" s="4" t="inlineStr">
        <is>
          <t>Distribution of additional restricted stock units</t>
        </is>
      </c>
      <c r="H32" s="6" t="n">
        <v>14447000</v>
      </c>
    </row>
    <row r="33">
      <c r="A33" s="4" t="inlineStr">
        <is>
          <t>Subsequent Event [Member] | Employees [Member]</t>
        </is>
      </c>
    </row>
    <row r="34">
      <c r="A34" s="4" t="inlineStr">
        <is>
          <t>Distribution of additional restricted stock units</t>
        </is>
      </c>
      <c r="H34" s="6" t="n">
        <v>700000</v>
      </c>
    </row>
    <row r="35">
      <c r="A35" s="4" t="inlineStr">
        <is>
          <t>REDEEEM SHARES ISSUED RELATING TO ACQUISITIONC [Member]</t>
        </is>
      </c>
    </row>
    <row r="36">
      <c r="A36" s="4" t="inlineStr">
        <is>
          <t>price per share</t>
        </is>
      </c>
      <c r="O36" s="11" t="n">
        <v>2.6715</v>
      </c>
      <c r="X36" s="11" t="n">
        <v>2.6715</v>
      </c>
    </row>
    <row r="37">
      <c r="A37" s="4" t="inlineStr">
        <is>
          <t>Issuance of common stock</t>
        </is>
      </c>
      <c r="M37" s="6" t="n">
        <v>452929</v>
      </c>
    </row>
    <row r="38">
      <c r="A38" s="4" t="inlineStr">
        <is>
          <t>Assets acquisions</t>
        </is>
      </c>
      <c r="O38" s="5" t="n">
        <v>9680000</v>
      </c>
    </row>
    <row r="39">
      <c r="A39" s="4" t="inlineStr">
        <is>
          <t>Total purchase price</t>
        </is>
      </c>
      <c r="Q39" s="5" t="n">
        <v>1210000</v>
      </c>
    </row>
    <row r="40">
      <c r="A40" s="4" t="inlineStr">
        <is>
          <t>Lease Agreement [Member]</t>
        </is>
      </c>
    </row>
    <row r="41">
      <c r="A41" s="4" t="inlineStr">
        <is>
          <t>Lease expense increased amount</t>
        </is>
      </c>
      <c r="E41" s="5" t="n">
        <v>34278</v>
      </c>
      <c r="F41" s="5" t="n">
        <v>22432</v>
      </c>
      <c r="G41" s="5" t="n">
        <v>19230</v>
      </c>
      <c r="J41" s="5" t="n">
        <v>11000</v>
      </c>
      <c r="K41" s="5" t="n">
        <v>8389</v>
      </c>
      <c r="L41" s="5" t="n">
        <v>8390</v>
      </c>
      <c r="P41" s="5" t="n">
        <v>1800</v>
      </c>
      <c r="S41" s="5" t="n">
        <v>42265</v>
      </c>
      <c r="T41" s="5" t="n">
        <v>62848</v>
      </c>
      <c r="U41" s="5" t="n">
        <v>41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Mar. 31, 2022</t>
        </is>
      </c>
      <c r="C2" s="2" t="inlineStr">
        <is>
          <t>Jun. 30, 2021</t>
        </is>
      </c>
    </row>
    <row r="3">
      <c r="A3" s="3" t="inlineStr">
        <is>
          <t>INTANGIBLE ASSETS</t>
        </is>
      </c>
    </row>
    <row r="4">
      <c r="A4" s="4" t="inlineStr">
        <is>
          <t>INTANGIBLE ASSETS</t>
        </is>
      </c>
      <c r="B4" s="4" t="inlineStr">
        <is>
          <t xml:space="preserve">NOTE 4 – INTANGIBLE ASSETS Intangible assets consisted of the following as of March 31, 2022 and June 30, 2021: March 31, 2022 June 30, 2021 Customer relationship $ 61,860,000 $ 4,960,000 Non-core customer relationships 760,000 760,000 Non-compete agreements 1,430,000 1,430,000 Technology 11,020,000 520,000 Tradename 4,070,000 470,000 Workforce acquired 2,125,000 2,125,000 81,265,000 10,265,000 Less: accumulated amortization (8,401,000 ) (7,662,000 ) Net book value $ 72,864,000 $ 2,603,000 Purchased intangible assets with finite useful lives are amortized over their respective estimated useful lives (using an accelerated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ten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For the three and nine months ended March 31, 2022, the Company had no impairments. For the three and nine months ended March 31, 2021, the Company had no impairments. During the fiscal year ending June 30, 2021, the Company recorded $0 in impairment expense related to intangibles. During the three months ended March 31, 2022 and 2021, amortization expense was $396,000 and $540,000, respectively. During the nine months ended March 31, 2022 and 2021, amortization expense was $739,000 and $1,619,000, respectively. As of March 31, 2022, the future amortization expense related to intangible assets will be recognized in the periods below: Fiscal year ending June 30: Remaining 2022 $ 2,949,000 2023 8,837,000 2024 8,549,000 2025 8,527,000 2026 8,427,000 2027 7,742,000 2028 6,050,000 2029 6,050,000 2030 and thereafter 15,733,000 $ 72,864,000 </t>
        </is>
      </c>
      <c r="C4" s="4" t="inlineStr">
        <is>
          <t>NOTE 4 – INTANGIBLE ASSETS &amp; GOODWILL Intangible assets consisted of the following as of June 30: 2021 2020 Customer relationship $ 4,960,000 $ 8,510,000 Non-core customer relationships 760,000 760,000 Non-compete agreements 1,430,000 2,200,000 Technology 520,000 - Tradename 470,000 410,000 Workforce acquired 2,125,000 2,790,000 10,265,000 14,670,000 Less: accumulated impairment expense - (1,867,000 ) Less: accumulated amortization (7,662,000 ) (8,612,000 ) Net book value $ 2,603,000 $ 4,191,000 Purchased intangible assets with finite useful lives are amortized over their respective estimated useful lives (using a straight-line method for customer relationships and trade names) to their estimated residual values, if any. The Company’s finite-lived intangible assets consist of customer relationships, contractor and resume databases, trade names, and internal use software and are being amortized over periods ranging from two to nine years. Purchased intangible assets are reviewed annually to determine if facts and circumstances indicate that the useful life is shorter than originally estimated or that the carrying amount of assets may not be recoverable. If such facts and circumstances exist, recoverability is assessed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is shorter than originally estimated, the rate of amortization is accelerated and the remaining carrying value is amortized over the new shorter useful life. For the fiscal years ending June 30, 2021 and 2020, the Company recorded $0 and $1,867,000 in impairment expense related to intangibles respectively. During the years ended June 30, 2021 and 2020 amortization expense was $2,168,000 and $4,002,000, respectively. Future amortization expense is as follow for the years ending June 30, 2022 $ 687,000 2023 687,000 2024 399,000 2025 377,000 2026 277,000 2027 176,000 $ 2,603,000 A goodwill impairment charge of $0 and $1,985,000 was recorded as a result of the Company’s annual impairment assessment in fiscal year 2021 and 2020 respectively. The impairment of $1,985,000 in the fiscal year ending June 30, 2020 relates to both the Mission US and Mission UK entities and is the result of lower than anticipated revenue due to the departure of its founder Nicola Stephenson in January 2019. This impairment was lessened as a result of measures taken by the Company including additional investments in new business development and reduction in operating costs. Goodwill will be reassessed during our next annual measurement date of June 30, 2022. Notwithstanding the foregoing, the Company asserted economic damages and loss of goodwill in the Stephensons litigation greatly in excess of the amount allowed by GAAP as detailed and calculated by the Company's damages expert retained in the litigation (Note 11 – Legal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PAYABLE ACCRUED EXPENSES</t>
        </is>
      </c>
      <c r="B1" s="2" t="inlineStr">
        <is>
          <t>9 Months Ended</t>
        </is>
      </c>
      <c r="C1" s="2" t="inlineStr">
        <is>
          <t>12 Months Ended</t>
        </is>
      </c>
    </row>
    <row r="2">
      <c r="B2" s="2" t="inlineStr">
        <is>
          <t>Mar. 31, 2022</t>
        </is>
      </c>
      <c r="C2" s="2" t="inlineStr">
        <is>
          <t>Jun. 30, 2021</t>
        </is>
      </c>
    </row>
    <row r="3">
      <c r="A3" s="3" t="inlineStr">
        <is>
          <t>ACCOUNTS PAYABLE ACCRUED EXPENSES</t>
        </is>
      </c>
    </row>
    <row r="4">
      <c r="A4" s="4" t="inlineStr">
        <is>
          <t>ACCOUNTS PAYABLE &amp; ACCRUED EXPENSES</t>
        </is>
      </c>
      <c r="B4" s="4" t="inlineStr">
        <is>
          <t xml:space="preserve"> NOTE 5 – ACCOUNTS PAYABLE &amp; ACCRUED EXPENSES As of March 31, 2022 and June 30, 2021, the Company recorded $40,808,000 and $8,363,000 in accounts payable and accrued expenses respectively. Both accounts payable and accrued expenses are treated as current liabilities however the difference is that a formal invoice has been received and entered to record an accounts payable. March 31, 2022 June 30, 2021 Accounts payable $ 10,491,000 $ 2,362,000 Accrued expenses 29,083,000 4,819,000 Accrued payroll 700,000 294,000 Accrued taxes 534,000 888,000 $ 40,808,000 $ 8,363,000 </t>
        </is>
      </c>
      <c r="C4" s="4" t="inlineStr">
        <is>
          <t xml:space="preserve">NOTE 5 – ACCOUNTS PAYABLE &amp; ACCRUED EXPENSES As of June 30, 2021 and 2020, the Company recorded $8,363,000 and $8,137,000 in accounts payable and accrued expenses respectively. Both accounts payable and accrued expenses are treated as current liabilities however the difference is that a formal invoice has been received and entered to record an accounts payable. As of June 30, 2021 2020 Accounts payable $ 2,362,000 $ 3,281,000 Accrued expenses 4,819,000 4,047,000 Accrued payroll 294,000 482,000 Accrued taxes 888,000 327,000 $ 8,363,000 $ 8,13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NVERTIBLE NOTES PAYABLE</t>
        </is>
      </c>
      <c r="B1" s="2" t="inlineStr">
        <is>
          <t>9 Months Ended</t>
        </is>
      </c>
      <c r="C1" s="2" t="inlineStr">
        <is>
          <t>12 Months Ended</t>
        </is>
      </c>
    </row>
    <row r="2">
      <c r="B2" s="2" t="inlineStr">
        <is>
          <t>Mar. 31, 2022</t>
        </is>
      </c>
      <c r="C2" s="2" t="inlineStr">
        <is>
          <t>Jun. 30, 2021</t>
        </is>
      </c>
    </row>
    <row r="3">
      <c r="A3" s="3" t="inlineStr">
        <is>
          <t>CONVERTIBLE NOTES PAYABLE</t>
        </is>
      </c>
    </row>
    <row r="4">
      <c r="A4" s="4" t="inlineStr">
        <is>
          <t>CONVERTIBLE NOTES PAYABLE</t>
        </is>
      </c>
      <c r="B4" s="4" t="inlineStr">
        <is>
          <t>NOTE 6 – CONVERTIBLE NOTES PAYABLE In October 2020, the Company received gross proceeds of $50,000 representing a convertible note payable issued to an existing investor. Terms include an interest rate of 10% and a maturity date the earlier of January 1, 2021 or five business days after the Company is listed on a US national securities exchange. Upon mutual agreement, the outstanding balance can be converted to common stock at a conversion price 25% less the current market price. In consideration for the loan, 6,667 warrants were issued at an exercise price of $2.25 per share vesting over three years. The Company determined that the note’s conversion feature should be valued separately and bifurcated from the host instrument and accounted for as a separate derivative liability. The fair market value of the embedded conversion feature was determined to be $1,000 and $13,000 using the Black-Scholes model as of March 31, 2022 and June 30, 2021, respectively. The derivative liability was recorded as a short-term liability and interest expense of $1,000 and $4,000 were recorded for the three and nine months ending March 31, 2022, respectively. The assumptions used in the Black-Scholes valuation include a volatility of 63.62%, risk-free rate of 2.42% and a term of one year. During the three months ended March 31, 2022 and 2021, the Company paid $0 towards the principal of the Promissory Notes. During the nine months ended March 31, 2022 and 2021, the Company paid $0 towards the principal of the Promissory Notes. As of March 31, 2022 and June 30, 2021, there was a total $50,000 in notes payable outstanding. The Company recorded $1,000 and $12,000 in interest expense relating to convertible note payables during the three months ended March 31, 2022 and 2021. The Company recorded $4,000 and $24,000 in interest expense relating to convertible note payables during the nine months ended March 31, 2022 and 2021. The Company recorded $0 and $0 in amortization expense relating to the note payable discount during the three months ended March 31, 2022 and 2021, respectively. The Company recorded $0 and $409,000 in amortization expense relating to the note payable discount during the nine months ended March 31, 2022 and 2021, respectively.</t>
        </is>
      </c>
      <c r="C4" s="4" t="inlineStr">
        <is>
          <t xml:space="preserve">NOTE 6 – CONVERTIBLE NOTES PAYABLE During the year ending June 30, 2020, the Company issued a convertible promissory note of $200,000 to a borrower with an interest rate of 10.0%, a loan fee of $10,000, and the balance was convertible into shares of the Company’s common stock at a rate of $3.75 per share. The balance was recorded as a current liability as payment was due on the earlier of February 28, 2020 or listing on a US national securities exchange which was anticipated within the next twelve months. In consideration for the loan, the borrower received warrants for 13,333 shares of common stock at an exercise price of $3.75 per share vesting over three years. Using the Black-Scholes model, the warrants were valued at $25,000 and were recorded as interest expense. Interest expense of $9,000 representing the contractual interest rate was accrued on June 30, 2020. The note holder elected to convert in early July 2020 and no interest was recorded in the fiscal year ending June 30, 2021. The convertible note payable contains a beneficial conversation feature because the convertible portion or feature of the convertible note payable provides a rate of conversion that is below market value and therefore is “in-the-money” when issued. The Company has recorded the beneficial conversation feature to the issuance of the convertible note payable when issued and also recorded the estimated fair value of the detachable Warrant issued with the convertible note payable. The beneficial conversation feature of the convertible note payable was measured by allocating a portion of the convertible note payable’s proceeds to the detachable Warrant (utilizing Black-Scholes methodology), and as a reduction of the carrying amount of the convertible note payable equal to the intrinsic value of the conversion feature, both of which were credited to additional paid-in-capital as of the issuance date. The value of the proceeds received from the convertible note payable was then allocated between the conversion features and Warrant on an allocated fair value basis. The allocated value of the beneficial conversation feature and Warrant exceeded the proceeds received from issuance of the convertible note payable which was recorded as a discount from the face amount of the convertible note payable. The discount is amortized over the term of the convertible note payable under the interest method and is charged to interest expense. Following is an analysis of the aforementioned convertible note payable as of the fiscal year ending June 30, 2020: Amount allocated to detachable warrants $ 25,000 Amount allocated to beneficial conversion feature 19,000 Amount allocated to convertible note 156,000 Par value of convertible note payable 200,000 Unamortization of debt discount - Balance of convertible note payable $ 200,000 During the year ending June 30, 2020, the Company issued a convertible promissory note of $200,000 to a borrower with an interest rate of 10.0%, a loan fee of $10,000, and the balance was convertible into shares of the Company’s common stock at a rate of $3.75 per share. The balance was recorded as a current liability as payment was due on the earlier of March 7, 2020 or listing to a US national securities exchange which was anticipated within the next twelve months. In consideration for the loan, the borrower received warrants for 66,667 shares of common stock at an exercise price of $3.75 per share vesting over five years. Interest expense of $8,000 representing the contractual interest rate was accrued on June 30, 2020. Using the Black-Scholes model, the warrants were valued at $22,000 and were recorded as interest expense. The note holder elected to convert in early July 2021 and no interest was recorded in the fiscal year ending June 30, 2021. Following is an analysis of the aforementioned convertible note payable as of the fiscal year ending June 30, 2020: Amount allocated to detachable warrants $ 22,000 Amount allocated to beneficial conversion feature 26,000 Amount allocated to convertible note 152,000 Par value of convertible note payable 200,000 Unamortization of debt discount - Balance of convertible note payable $ 200,000 During the year ending June 30, 2020, the Company issued a convertible promissory note of 1,000,000 to a borrower with an interest rate of 10.0%, a loan fee of $120,000, and the balance was convertible into shares of the Company’s common stock at a rate of $3.00 per share. The balance was recorded as a current liability as payment was due on the earlier of April 15, 2020 or listing to a US national securities exchange which was anticipated within the next twelve months. In consideration for the loan, the borrower received warrants for 200,000 shares of common stock at an exercise price of $0.75 per share vesting over three years and warrants for 66,667 shares of common stock at an exercise price of $3.00 per share vesting over three years. The note also includes a loan conversion option which entitles the lender upon conversion to additional warrants for 333,334 shares of common stock at an exercise price of $0.75 per share. In April 2020, it was mutually agreed to extend the maturity date to July 15, 2020 and in consideration the lender would receive upon conversion additional warrants of 66,666 shares of common stock (representing a total of 400,000 shares of common stock) at an exercise price of $0.75 per share. Interest expense of $34,000 was accrued as of June 30, 2020. The note holder elected to convert in early July 2020 and no interest was recorded in the fiscal year ending June 30, 2021. Following is an analysis of the aforementioned convertible note payable as of the fiscal year ending June 30, 2020: Amount allocated to detachable warrants $ 437,000 Amount allocated to beneficial conversion feature 563,000 Amount allocated to convertible note - Par value of convertible note payable 1,000,000 Unamortization of discount - Balance of convertible note payable $ 1,000,000 In August 2020, the Company issued a convertible promissory note of $100,000 to a lender with an interest rate of 10.0%. If the loan was not paid by its maturity date which was the earlier of November 30, 2020 or five business days after the Company is listed on a national securities exchange, the principal due shall incur prospective interest of 20%. Upon mutual agreement, the balance including accrued interest is convertible into shares of the Company’s common stock at its then current market price less a 25% discount. In May 2021, the Company made a payment of $119,000 to the holder representing $100,000 in principal and $19,000 in accrued interest. The Company determined that the note’s conversion feature should be valued separately and bifurcated from the host instrument and accounted for as a separate derivative liability. The fair market value of the embedded conversion feature at the time of the settlement was determined to be $28,000 using the Black-Scholes model. Previously the derivative liability was recorded as a short-term liability and recorded as a gain on derivative liabilities on the income statement upon settlement. The assumptions used in the Black-Scholes valuation include a volatility of 65.81%, risk-free rate of 0.8% and term of one year. In September 2020, the Company issued a convertible promissory note of $50,000 to a lender with an interest rate of 10.0%. If the loan is not paid by its maturity date which was the earlier of November 30, 2020 or five business days after the Company is listed on a national securities exchange, the principal due shall incur prospective interest of 20% per annum. Upon mutual agreement, the balance including accrued interest is convertible into shares of the Company’s common stock at its then current offering price less a 25% discount. In June 2021, the holder elected to convert the principal and accrued interest and was issued 18,646 shares of the Company’s common stock. The Company determined that the note’s conversion feature should be valued separately and bifurcated from the host instrument and accounted for as a separate derivative liability. The fair market value of the embedded conversion feature at the time of the conversion was determined to be $10,000 using the Black-Scholes model. Previously, the derivative liability was recorded as a short-term liability and recorded as a gain on derivative liabilities on the income statement upon conversion. The assumptions used in the Black-Scholes valuation include a volatility of 65.81%, risk-free rate of 0.8% and term of one year. In October 2020 and December 2020, the Company received gross proceeds of $247,500 and $52,500, respectively, for a total of $300,000 representing a convertible note payable issued to an existing investor. Terms include a maturity date of December 7, 2020, interest rate of 10% if the loan was not paid in full by the maturity date, and the outstanding balance can be converted to common stock at a conversion price of $3.00 per share of common stock if mutually agreed. In consideration for the loan, 26,667 warrants were issued at an exercise price of $1.95 per share vesting over three years and the issuance of 106,667 shares of restricted shares of common stock. In June 2021, the holder elected to convert and was issued 228,201 shares of the Company’s common stock. In October 2020, the Company received gross proceeds of $50,000 representing a convertible note payable issued to an existing investor. Terms include an interest rate of 10% and a maturity date the earlier of January 1, 2021 or five business days after the Company is listed on a US national securities exchange. Upon mutual agreement, the outstanding balance can be converted to common stock at a conversion price 25% less the current offering price. In consideration for the loan, 6,667 warrants were issued at an exercise price of $2.25 per share vesting over three years. The Company determined that the note’s conversion feature should be valued separately and bifurcated from the host instrument and accounted for as a separate derivative liability. The fair market value of the embedded conversion feature was determined to be $13,000 using the Black-Scholes model as of June 30, 2021, a derivative liability was recorded as a short-term liability, and interest expense of $3,000 was recorded for the fiscal year ended June 30, 2021. The assumptions used in the Black-Scholes valuation include a volatility of 63.22%, risk-free rate of 0.87% and a term of one. In April 2021, the Company made a payment of $35,000 relating to the settlement of a convertible note payable for $35,000 which the Company held since the fiscal year ended June 30, 2016. With a contracted interest rate of 0%, imputed interest of $0 and $1,000 was recorded for the fiscal years ending June 30, 2021 and 2020 respectively. During year ended June 30, 2021 and 2020, the Company paid $335,000 and $0 towards the principal of the Promissory Notes, respectively. As of June 30, 2021 and 2020, there was a total of $50,000 and $1,435,000 in convertible notes payable outstanding. The Company recorded interest expense on convertible notes payable of $11,000 and $51,000 during the years ended June 30, 2021 and 2020, respectively. The Company recorded $0 and $2,000 in imputed interest during the years ended June 30,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Mar. 31, 2022</t>
        </is>
      </c>
    </row>
    <row r="3">
      <c r="A3" s="3" t="inlineStr">
        <is>
          <t>NOTE PAYABLE</t>
        </is>
      </c>
    </row>
    <row r="4">
      <c r="A4" s="4" t="inlineStr">
        <is>
          <t>NOTE PAYABLE</t>
        </is>
      </c>
      <c r="B4" s="4" t="inlineStr">
        <is>
          <t>NOTE 7 – NOTE PAYABLE On March 21, 2022, the Company entered into a Financing Agreement with Blue Torch Finance LLC (“Blue Torch”), as Administrative Agent and Collateral Agent. This $75,000,000 First Lien Term Loan (the “Credit Facility”) formed the majority of the purchase price of the CD Acquisition, as well as for working capital and general corporate purposes. The Credit Facility provides for: (i) a Term Loan in the amount of $75,000,000; (ii) an interest rate of the Libor Rate Loan of three (3) months; (iii) a four-year maturity, amortized 5.0% per year, payable quarterly; (iv) a 1.0% commitment fee and an upfront fee of 2.0% of the Credit Facility paid at closing, plus an administrative agency fee of $250,000 per year; (v) a first priority perfected lien on all property and assets including all outstanding equity of the Company’s subsidiaries; (vi) 1.5% fully-diluted penny warrant coverage in the combined entity; (vii) mandatory prepayment for 50% of excess cash flow and 100% of proceeds from various transactions; (viii) customary affirmative, negative and financial covenants; (ix) delivery of audited financial statements of Converge; and (x) customary closing conditions. The Company agreed to customary restrictive covenants in the Credit Facility and leverage ratios, fixed charge coverage ratios, and maintaining liquidity of at least $6,000,000 at all times. The Company and each of its subsidiary Guarantors entered into a Pledge and Security Agreement (the “Security Agreement”) dated as of March 21, 2022, as a requirement with the Credit Facility. Each Guarantor pledged and assigned to the Collateral Agreement and granted the Collateral Agent with a continuing security interest in all personal property and fixtures of the Guarantors (the “Collateral”) and all proceeds of the Collateral. All equity of the Guarantors was pledged by the Borrower. On March 21, 2022, each of the Company’s Subsidiaries, as Guarantors, entered into an Intercompany Subordination Agreement (the “ISA”) with the Collateral Agent. Under the ISA, each obligor agreed to the subordination of such indebtedness of each other obligor to such other obligations. On March 21, 2022, the Company entered into an Escrow Agreement with Blue Torch Finance LLC and Alter Domus (US) LLC, as Escrow Agent. The Escrow Agreement provides for the escrow of $30,000,000 of the $75,000,000 proceeds, under the Credit Facility to be held until the audited financial statements of Converge Direct LLC and affiliates for the years ended December 31, 2019 and 2020 are delivered to Blue Torch Finance LLC. The outstanding balance of the note is as follows: Principal balance $ 76,500,000 Fair value of the warrants (2,433,000 ) Original issue discount (1,500,000 ) Debt issuance costs (5,282,000 ) Outstanding balance, net 67,285,000 Current portion (1,461,000 ) Long-term portion $ 65,824,000 In connection with the aforementioned note, the Company recorded debt discount and issuance costs totaling $9,215,000. The discount and issuance costs will be amortized over the life of the note using the effective interest rate method. The company recognized $0 in amortization of debt discount for the three months ended March 31, 2022 as no payments were made on the note. The payment of principal to be made are as follows: 2022 $ 956,250 2023 3,825,000 2024 3,825,000 2025 3,825,000 2026 64,068,750 $ 76,500,000 At any time on or after March 21, 2022 and on or prior to March 21, 2026, the lender has the right to subscribe for and purchase from Troika Media Group, Inc., up to 1,929,439 shares of Common Stock, subject to adjustment. The exercise price per share of Common Stock under this Warrant shall be $.01 per share. If at any time when this Warrant becomes exercisable and the Registration Statement is not in effect this Warrant may also be exercised, in whole or in part, at such time by means of a “cashless exercise”. Using the Black-Scholes model, the fair market value was determined to be $2,433,000 and $2,232,000 on March 21, 2022 and March 31, 2022, respectively, as a warrant liability and a $201,000 gain on derivative liabilities as recorded in the three months ending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 RELATED PARTY</t>
        </is>
      </c>
      <c r="B1" s="2" t="inlineStr">
        <is>
          <t>9 Months Ended</t>
        </is>
      </c>
      <c r="C1" s="2" t="inlineStr">
        <is>
          <t>12 Months Ended</t>
        </is>
      </c>
    </row>
    <row r="2">
      <c r="B2" s="2" t="inlineStr">
        <is>
          <t>Mar. 31, 2022</t>
        </is>
      </c>
      <c r="C2" s="2" t="inlineStr">
        <is>
          <t>Jun. 30, 2021</t>
        </is>
      </c>
    </row>
    <row r="3">
      <c r="A3" s="3" t="inlineStr">
        <is>
          <t>NOTE PAYABLE RELATED PARTY</t>
        </is>
      </c>
    </row>
    <row r="4">
      <c r="A4" s="4" t="inlineStr">
        <is>
          <t>NOTE PAYABLE RELATED PARTY</t>
        </is>
      </c>
      <c r="B4" s="4" t="inlineStr">
        <is>
          <t xml:space="preserve">NOTE 8 – NOTE PAYABLE RELATED PARTY As of March 31, 2022 and June 30, 2021, the Company owed the founder and former CEO of Troika Design Group, Inc., Dan Pappalardo, approximately $120,000 and $200,000, respectively. The loan was due and payable on demand and accrued interest at 10.0% per annum. In the three and nine months ending March 31, 2022, the Company made payments of $30,000 and $80,000 in principal, respectively. Interest expense of $4,000 and $13,000 were recorded for this note for the three and nine months ending March 31, 2022, respectively. Interest expense of $5,000 and $15,000 were recorded for this note for the three and nine months ending March 31, 2021, respectively. As of March 31, 2022 and 2021, the Company owed the estate of his mother Sally Pappalardo $0 and $235,000, respectively. The loan was due and payable on demand and accrued interest at 10.0% per annum. Interest expense of $5,000 and $15,000 were recorded for this note for the three and nine months ending March 31, 2021, respectively. In the year ended June 30, 2021, the Company paid $300,000 to the estate of Sally Pappalardo representing the outstanding principal of $235,000 and accrued interest of $65,000. The holder provided the Company a signed release acknowledging all obligations under the note had been paid in full. Total interest expense on note payable related party was $4,000 and $13,000 for these notes for the three and nine months ending March 31, 2022, respectively. Total interest expense on note payable related party was $10,000 and $30,000 for these notes for the three and nine months ending March 31, 2021, respectively. </t>
        </is>
      </c>
      <c r="C4" s="4" t="inlineStr">
        <is>
          <t xml:space="preserve">NOTE 7 – NOTE PAYABLE RELATED PARTY As of June 30, 2021 and 2020, the Company owed the founder and CEO of Troika Design Group, Inc. Dan Pappalardo approximately $200,000 and $217,000, respectively. In April 2021, the Company paid $17,000 to Dan Pappalardo representing the miscellaneous expense reimbursements. As of June 30, 2021 and 2020, the Company also owed the estate of his mother Sally Pappalardo $0 and $235,000, respectively. The loans were due and payable on demand and accrue interest at 10.0% per annum. In April 2021, the Company paid $300,000 to the estate of Sally Pappalardo representing the outstanding principal of $235,000 and accrued interest of $65,000. The holder provided the Company a signed release acknowledging all obligations under the note had been paid in full. On January 27, 2019, Daniel Jankowski and Tom Ochocki (collectively the “Lenders”) entered into a facility agreement with Mission Media Limited (“MML”) in order to provide certain funds allowing MML to exit administration in the United Kingdom. Mr. Ochocki, as primary lender, provided MML £1,594,211 ($2,227,000) which was received in January 2019. The same agreement allowed the Company to draw upon Mr. Jankowski in upwards of £992,895 ($1,373,000) however the funds were not needed. Mr. Ochocki was a member of the Board of the Company and subsequent to the loan, Mr. Jankowski was appointed to the Board. Both Lenders were appointed to the Board of Mission Media Holdings Limited. The loan had a repayment date of January 2022 and an interest rate of 0%. In April 2021, the balance of $2,227,000 was paid in full. Imputed interest of $3,000 and $40,000 were recorded for this facility agreement in the fiscal years ending June 30, 2021 and 2020, respectively. Total interest expense on note payable related party was $7,000 and $42,000 during the years ended June 30, 2021 and 2020, respectively. Below is a breakout showing the short term and long term potions of note payable related party as of June 30: As of June 30, 2021 2020 Short term portion Dan Pappalardo $ 200,000 $ 217,000 Estate of Sally Pappalardo - 235,000 $ 200,000 $ 452,000 Long term portion Tom Ochocki $ - $ 1,975,000 $ - $ 1,9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Jun. 30, 2021</t>
        </is>
      </c>
    </row>
    <row r="3">
      <c r="A3" s="3" t="inlineStr">
        <is>
          <t>CONTRACT LIABILITIES</t>
        </is>
      </c>
    </row>
    <row r="4">
      <c r="A4" s="4" t="inlineStr">
        <is>
          <t>CONTRACT LIABILITIES</t>
        </is>
      </c>
      <c r="B4" s="4" t="inlineStr">
        <is>
          <t xml:space="preserve">NOTE 8 – CONTRACT LIABILITIES Contract liabilities are billings at the end of the period that relate to goods or services that have not been delivered and thus were deferred to be recognized in subsequent periods. As per the new accounting standard “Revenue from Contracts with Customers” (“ASC 606”) which was implemented in fiscal year 2019, the Company accounts for revenue based on the input-method of this standard and recognizes the pro-rated revenue based on the ratio of costs incurred to total anticipated costs. If the Company does not have sufficient proof that the goods or services are transferred to customers, the Company defers the revenue until the date of the event and upon receipt of customer acceptance that all the performance obligations in the contract have been satisfied. A summary of the contract liabilities recognized in the fiscal year ending June 30, 2021 are presented below: Contract liabilities at June 30, 2020 $ 3,327,000 Contract liabilities recorded June 30, 2020 and recognized fiscal year 2021 (3,327,000 ) Contract liabilities relating to operations acquired in the fiscal year ending June 30, 2021 5,703,000 Contract liabilities relating to unused PPP funding 270,000 Contract liabilities at June 30, 2021 $ 5,973,000 A summary of the contract liabilities recognized in the fiscal year ending June 30, 2020 are presented below: Contract liabilities at June 30, 2019 $ 3,516,000 Contract liabilities recorded June 30, 2019 and recognized fiscal year 2020 (3,516,000 ) Contract liabilities relating to operations acquired in the fiscal year ending June 30, 2020 3,327,000 Contract liabilities relating to unused PPP funding 1,704,000 Contract liabilities at June 30, 2020 $ 5,03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VERGE DIRECT ACQUISITION</t>
        </is>
      </c>
      <c r="B1" s="2" t="inlineStr">
        <is>
          <t>9 Months Ended</t>
        </is>
      </c>
    </row>
    <row r="2">
      <c r="B2" s="2" t="inlineStr">
        <is>
          <t>Mar. 31, 2022</t>
        </is>
      </c>
    </row>
    <row r="3">
      <c r="A3" s="3" t="inlineStr">
        <is>
          <t>NATURE OF BUSINESS AND SUMMARY OF SIGNIFICANT ACCOUNTING POLICIES</t>
        </is>
      </c>
    </row>
    <row r="4">
      <c r="A4" s="4" t="inlineStr">
        <is>
          <t>CONVERGE DIRECT ACQUISITION</t>
        </is>
      </c>
      <c r="B4" s="4" t="inlineStr">
        <is>
          <t>NOTE 2 – CONVERGE DIRECT ACQUISITION On March 21, 2022 (the “Closing Date”), the Company completed the acquisition of Converge Direct, LLC and affiliates (the “Converge Acquisition”) and the total purchase price was $125,000,000 valued at $114,875,000. The purchase price for accounting purposes consists of sixty-five million dollars ($65,000,000) in cash paid on the date of the acquisition, thirty million dollars ($30,000,000) currently held in escrow payable upon completion of its annual audits, another five million dollars ($5,000,000) payable twelve months after the acquisition date contingent on the Company satisfying its bank covenants, and the remaining fourteen million eight hundred and seventy-five thousand ($14,875,000) dollars was paid in the Company’s restricted common stock valued at $1.19 per share. All 12,500,000 shares are subject to a nine (9) month lock-up. Pursuant to the provisions of the Membership Interest Purchase Agreement (the “MIPA”) dated as of November 22, 2021, as amended, an aggregate of $2,500,000 (10%) or 1,250,000 shares of the common stock issued to the Sellers are held in escrow to secure against claims for indemnification. The escrowed shares shall be held until the later of (a) one year from the Closing Date, or (b) the resolution of indemnification claims. The Company is accounting for the transaction under the purchase method of accounting in accordance with the provisions of ASC Topic 805 Business Combinations PURCHASE PRICE The Company has estimated the fair value of the consideration due as follows: Cash paid at closing $ 65,000,000 Cash held in escrow 30,000,000 Cash payable after a year if bank covenants satisfied 5,000,000 Fair value of common stock issued at Closing 14,875,000 Total purchase price $ 114,875,000 The fair value of the 12,500,000 shares was calculated to be $14,875,000 based on a closing price of the Company’s common stock at $1.19 per share on March 21, 2022. The Company is recording the $5,000,000 payable twelve months after the acquisition date contingent on the Company satisfying its bank covenants as a long-term liability as the cash would be distributed subsequent to the March 31, 2023 reporting period. The Company will also reevaluate this balance during the June 30, 2022 close. PURCHASE PRICE ALLOCATION The Company negotiated the purchase price based on the expected cash flows to be derived from their operations after integration into the Company’s existing distribution, production and service networks. The acquisition purchase price is allocated based on the fair values of the assets acquired and liabilities assumed, which are based on management estimates and third-party appraisals. The Company engaged a valuation expert to provide guidance to management which was considered and in part relied upon in completing its purchase price allocation. The excess of the purchase price over the aggregate estimated fair value of net assets acquired was allocated to goodwill. The purchase price allocation is preliminary and the entire allocation is subject to a final review, including but not limited to the accounts receivable, accounts payable, deferred revenue, intangible assets and accruals. Subject to final review, the following table summarizes the preliminary allocation of the purchase price of the fair value of the assets acquired and liabilities assumed at the date of the acquisition: Current assets $ 33,856,000 Fixed assets 233,000 Other non-current assets 4,340,000 Intangible assets 71,000,000 Goodwill 41,528,000 Current liabilities (30,576,000 ) Other non-current liabilities (5,506,000 ) Consideration $ 114,875,000 INTANGIBLE ASSETS The estimated fair values of the identifiable intangible assets acquired were calculated using an income valuation approach which requires a forecast of expected future cash flows either through the use of relief-from-royalty method or multi-period excess earnings methods (MPEEM). The estimated useful lives are based on the Company’s experience and expectations as to the duration of the time the Company expects to realize benefits of the assets. The estimated fair values of the identifiable intangible assets acquired, estimated useful lives and related valuation methodology are as follows: Intangible Assets: Preliminary Fair Value Life in Years Discount Rate Valuation Method Customer relationships $ 56,900,000 10 17.5 % Income (MPEEM) Technology 10,500,000 5 17.5 % Income (Relief-from-Royalty) Tradename 3,600,000 10 18.5 % Income (Relief-from-Royalty) $ 71,000,000 Customer relationships, technology and tradename will be amortized on a straight-line basis over their estimated useful lives. Unaudited Pro Forma Financial Information The following unaudited pro forma information presents the combined results of operations as if the acquisition of Converge Direct, LLC by the Company had been completed on July 1. The unaudited proforma results include amortization associated with preliminary estimates for the acquired intangible assets, amortization of debt discounts, and interest expense on the debt issued to complete the acquisition on these unaudited pro forma adjustments. For the Nine Months Ended March 31, 2022 2021 Gross revenue $ 216,685,000 $ 194,587,000 Cost of revenue (183,890,000 ) (167,680,000 ) Gross profit 32,795,000 26,907,000 Operating expenses (59,825,000 ) (44,611,000 ) Net gain/(loss) $ (27,030,000 ) $ (17,70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Mar. 31, 2022</t>
        </is>
      </c>
      <c r="C2" s="2" t="inlineStr">
        <is>
          <t>Jun. 30, 2021</t>
        </is>
      </c>
    </row>
    <row r="3">
      <c r="A3" s="3" t="inlineStr">
        <is>
          <t>LEASES</t>
        </is>
      </c>
    </row>
    <row r="4">
      <c r="A4" s="4" t="inlineStr">
        <is>
          <t>LEASES</t>
        </is>
      </c>
      <c r="B4" s="4" t="inlineStr">
        <is>
          <t>NOTE 9 – LEASE LIABILITIES The Company leases office space and as a result of our adoption of ASC 842, the operating leases are reflected on our balance sheet within operating lease right-of-use (ROU) assets and the related current and non-current operating lease liabilities. ROU assets represent the right to use an underlying asset for the lease term, and lease liabilities represent the obligation to make lease payments arising from lease agreement. Lease expense is recognized on a straight-line basis over the lease term, subject to any changes in the lease or expectation regarding the terms. Variable lease costs such as common area maintenance, property taxes and insurance are expensed as incurred. When the new accounting standard was adopted on July 1, 2019, the Company had current and long-term operating lease liabilities of $2,275,000 and $6,916,000, respectively, and right of use of assets of $8,348,000. As of March 31, 2022, the Company had current and long-term operating lease liabilities of $3,781,000 and $10,514,000, respectively, and right of use of assets of $9,543,000. As of June 30, 2021, the Company had current and long-term operating lease liabilities of $3,344,000 and $5,835,000, respectively, and right of use of assets of $6,887,000. Future minimum lease payments on a discounted and undiscounted basis under these leases are as follows: Undiscounted Cash Flows Discount rate 5.50 % Remainder of 2022 $ 2,383,000 2023 2,728,000 2024 2,724,000 2025 2,434,000 2026 2,063,000 2027 1,388,000 2028 947,000 2029 970,000 2030 909,000 Total undiscounted minimum future payments 16,546,000 Imputed interest (2,251,000 ) Total operating lease liabilities $ 14,295,000 Short-term lease liabilities $ 3,781,000 Long-term lease liabilities $ 10,514,000 Other information related to our operating leases is as follows: March 31, 2022 Weighted average remaining lease term in years 3.9 years Weighted average discount rate 13.6 % LEASE AGREEMENTS On February 1, 2018, Troika Media Group entered into a five-year lease agreement for office space in Englewood Cliffs, NJ. The beginning lease expense was $4,120 per month escalating annually at 3.5% and the lease expires on January 31, 2023. In August 2021, the Company terminated the lease and Troika Services, Inc. entered into a new lease agreement for a larger office space within the same building. The beginning lease expense was $8,390 per month escalating annually at 3.0% for a term of five years expiring July 2026. As per accounting standard ASC 842, the Company is treating this lease as new agreement and recorded a loss of $3,000 from the early termination of the operating lease. As a result of the new lease agreement, the Company acquired $467,000 in right-of-use assets. On January 9, 2014, Mission USA entered into a seven year and five-month lease agreement for office space in New York, NY. The lease expired in January 2022 and was not renewed. On May 2, 2017, Mission USA entered into a ten-year lease agreement for office space in Brooklyn, NY. The beginning lease expense was $34,278 per month escalating annually at 2.5%. As part of the lease agreement, Mission USA received a rent abatement in months one through four of the lease. The lease expires on May 1, 2027. In August 2021, the Company amended the lease agreement and lowered the base rent beginning in July 2021 to $24,750 for twelve months, escalating to $28,875 in July 2022 for twelve months, and then returning to the original lease agreement. Contingent on the Company abiding by the payment terms stipulated in the amendment regarding the outstanding rent, the landlord agreed to abate $120,405 of this balance and the Company plans to record this abatement in August 2022 after fulfilling its obligations relating to the payment terms. On April 6, 2016, Mission UK entered into a ten-year lease agreement for office space in London, UK. In April 2021, Mission UK terminated the original lease agreement and has agreed with the landlord to occupy the first floor of the building through June 2021 at £8,858 per month. In April 2021, Mission UK entered into a three-year lease agreement for office space in London, UK ending in April 2024. The lease expense is £39,173 ($52,875) per month throughout the life of the lease. On February 1, 2020, Troika Production Group, LLC. entered into a five-year lease agreement for office space in Los Angeles, CA. The beginning lease expense is $42,265 and the lease provides for an escalation clause where the Company will be subject to an annual rent increase of 3.5%, year over year. The lease expires on January 31, 2025. On April 19, 2019, Converge Direct LLC entered into a ten-year lease agreement for office space in New York, NY. The beginning lease expense is $62,848 and the lease provides for an escalation clause where the Company will be subject to an annual rent increase of 2.5%, year over year. The lease expires on October 15, 2029. On October 20, 2021, Converge Direct LLC entered into a three-year lease agreement for office space in Bedford Hills, NY. The beginning lease expense is $11,000 and the lease provides for an escalation clause where the Company will be subject to an annual rent increase of 4.0%, year over year. The lease expires on February 29, 2024. In May 2021, Converge Direct LLC renewed an existing lease and entered into a two-year lease agreement for office space in San Diego, CA. The beginning lease expense is $1,800 and the lease provides for an escalation clause where the Company will be subject to an annual rent increase of 3.0%, year over year. The lease expires on May 31, 2023. The Company accounts for leases based on the new accounting standard ASC 842 and recorded $1,440,000 and $1,283,000 in rent expense for the nine months ended March 31, 2022 and 2021 respectively. SUBLEASE AGREEMENTS On January 19, 2018, Mission Media USA, Inc. entered into a four-year sublease agreement pertaining to the aforementioned office space in New York, NY. The sublease commenced on March 1, 2018, ended in January 2022, and was not renewed. The lease income was $22,496 per month escalating annually at 3.0%. On April 19, 2018, Mission-Media Limited entered into a sublease agreement pertaining to a floor within the aforementioned office space in London, UK. The sublease commenced in April 2018 and terminated in March 2021. The lease income was £5,163 per month.</t>
        </is>
      </c>
      <c r="C4" s="4" t="inlineStr">
        <is>
          <t xml:space="preserve">NOTE 9 – LEASES The Company leases office space and as a result of our adoption of ASC 842, the operating leases are reflected on our balance sheet within operating lease right-of-use (ROU) assets and the related current and non-current operating lease liabilities. ROU assets represent the right to use an underlying asset for the lease term, and lease liabilities represent the obligation to make lease payments arising from lease agreement. Lease expense is recognized on a straight-line basis over the lease term, subject to any changes in the lease or expectation regarding the terms. Variable lease costs such as common area maintenance, property taxes and insurance are expensed as incurred. When the new accounting standard was adopted on July 1, 2019, the Company had current and long-term operating lease liabilities of $2,275,000 and $6,916,000, respectively, and right of use of assets of $8,348,000. As of June 30, 2021, the Company had current and long-term operating lease liabilities of $3,344,000 and $5,835,000, respectively, and right of use of assets of $6,887,000. As of June 30, 2020, the Company had current and long-term operating lease liabilities of $2,255,000 and $7,003,000, respectively, and right of use of assets of $8,297,000. Future minimum lease payments on a discounted and undiscounted basis under these leases are as follows: Troika Gower Troika LaBrea Corporate Englewood Mission US Brooklyn Mission US Manhattan Mission UK Fitzroy Undiscounted Cash Flows Discount rate 5.50 % 5.50% 5.50% 5.50% 5.50% 5.50% 2022 $ 1,043,000 $ 883,000 $ 55,000 $ 460,000 $ 209,000 $ 496,000 $ 3,146,000 2023 558,000 - 19,000 497,000 - 650,000 1,724,000 2024 580,000 - - 509,000 - 650,000 1,739,000 2025 346,000 - - 522,000 - 650,000 1,518,000 2026 - - - 535,000 - 542,000 1,077,000 2027 - - - 455,000 - 455,000 Total undiscounted minimum future payments $ 2,527,000 $ 883,000 $ 74,000 $ 2,978,000 $ 209,000 $ 2,988,000 $ 9,659,000 Imputed interest (157,000 ) - - 130,000 (26,000 ) (427,000 ) (480,000 ) Total operating lease liabilities $ 2,370,000 $ 883,000 $ 74,000 $ 3,108,000 $ 183,000 $ 2,561,000 $ 9,179,000 Short-term lease liabilities $ 951,000 $ 883,000 $ 56,000 $ 908,000 $ 183,000 $ 363,000 $ 3,344,000 Long-term lease liabilities $ 1,419,000 $ - $ 18,000 $ 2,200,000 $ - $ 2,198,000 $ 5,835,000 Other information related to our operating leases is as follows: June 30, 2021 Weighted average remaining lease term in years 3.2 years Weighted average discount rate 5.0 % For the fiscal years ending June 30, 2021 and 2020, the Company recorded $2,573,000 and $1,983,000 in lease expense, respectively. LEASE AGREEMENTS On February 8, 2013, our Troika Design Group, Inc. subsidiary entered into a lease agreement for office space in Los Angeles, CA. The lease commenced upon move in, December 15, 2013. As part of the lease agreement, Troika received a rent abatement in months two through six of the lease and partial rent abatement in months seven through nine. The lease also provides for an escalation clause where the Company will be subject to an annual rent increase of 3%, year over year. Initially the lease expired on May 31, 2021, however the Company surrendered the premises in January 2020. On February 1, 2018, Troika Media Group entered into a five-year lease agreement for office space in Englewood Cliffs, NJ. The beginning lease expense was $4,120 per month escalating annually at 3.5%. The lease expires on January 31, 2023. On January 9, 2014, Mission USA entered into a seven year and five-month lease agreement for office space in New York, NY. The beginning lease expense was $19,230 per month escalating annually at 2.5%. As part of the lease agreement, Mission USA received a rent abatement in months one through five of the lease. The lease expires January 2022. On May 2, 2017, Mission USA entered into a ten-year lease agreement for office space in Brooklyn, NY. The beginning lease expense was $34,278 per month escalating annually at 2.5%. As part of the lease agreement, Mission USA received a rent abatement in months one through four of the lease. The lease expires on May 1, 2027. On April 6, 2016, Mission UK entered into a ten-year lease agreement for office space in London, UK. The beginning lease expense was £17,365 ($22,432) per month for the first twelve months and then escalated to £40,916 ($52,855) per month for the remainder of the lease which expires April 5, 2026. As part of the lease agreement, Mission UK received a rent abatement in months sixty-one through sixty-six of the lease. On September 8, 2020, Mission UK entered into an amendment to the current lease providing a discount for the period between March 25, 2020 and September 28, 2020 in acceptance of an increase in the monthly payments from £40,916 to £46,766 for the months of October 2020 through April 2021. The amended lease was reported in accordance ASC 842 and the lease expense was recognized on a straight-line basis over the new lease term. In April 2021, Mission UK terminated the original lease agreement and has agreed with the landlord to occupy the first floor of the building through June 2021 at £8,858 per month. In April 2021, Mission UK entered into a three-year lease agreement for office space in London, UK ending in April 2024. The lease expense is £39,173 ($54,016) per month throughout the life of the lease. On February 1, 2020, Troika Production Group, LLC. entered into a five-year lease agreement for office space in Los Angeles, CA. The beginning lease expense is $42,265 and the lease provides for an escalation clause where the Company will be subject to an annual rent increase of 3.5%, year over year. The lease expires on January 31, 2025. The Company accounts for leases based on the new accounting standard ASC 842 and recorded $2,573,000 and $1,983,000 in rent expense for the year ended June 30, 2021 and 2020, respectively. SUBLEASE AGREEMENTS On January 19, 2018, Mission Media USA, Inc. entered into a four-year sublease agreement pertaining to the aforementioned office space in New York, NY. The sublease commenced on March 1, 2018 and ends January 2022. The lease income was $22,496 per month escalating annually at 3.0%. On April 19, 2018, Mission-Media Limited entered into a sublease agreement pertaining to a floor within the aforementioned office space in London, UK. The sublease commenced in April 2018 and terminated in March 2021. The lease income was £5,163 per month. A summary of the rental income recognized by each entity is presented in the table below for the fiscal years ending June 30: 2021 2020 Troika Design $ - $ 186,000 Mission US 289,000 292,000 Mission UK 163,000 213,000 $ 452,000 $ 69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LIABILITIES</t>
        </is>
      </c>
      <c r="B1" s="2" t="inlineStr">
        <is>
          <t>9 Months Ended</t>
        </is>
      </c>
      <c r="C1" s="2" t="inlineStr">
        <is>
          <t>12 Months Ended</t>
        </is>
      </c>
    </row>
    <row r="2">
      <c r="B2" s="2" t="inlineStr">
        <is>
          <t>Mar. 31, 2022</t>
        </is>
      </c>
      <c r="C2" s="2" t="inlineStr">
        <is>
          <t>Jun. 30, 2021</t>
        </is>
      </c>
    </row>
    <row r="3">
      <c r="A3" s="3" t="inlineStr">
        <is>
          <t>LEASES</t>
        </is>
      </c>
    </row>
    <row r="4">
      <c r="A4" s="4" t="inlineStr">
        <is>
          <t>LEASE LIABILITIES</t>
        </is>
      </c>
      <c r="B4" s="4" t="inlineStr">
        <is>
          <t>NOTE 9 – LEASE LIABILITIES The Company leases office space and as a result of our adoption of ASC 842, the operating leases are reflected on our balance sheet within operating lease right-of-use (ROU) assets and the related current and non-current operating lease liabilities. ROU assets represent the right to use an underlying asset for the lease term, and lease liabilities represent the obligation to make lease payments arising from lease agreement. Lease expense is recognized on a straight-line basis over the lease term, subject to any changes in the lease or expectation regarding the terms. Variable lease costs such as common area maintenance, property taxes and insurance are expensed as incurred. When the new accounting standard was adopted on July 1, 2019, the Company had current and long-term operating lease liabilities of $2,275,000 and $6,916,000, respectively, and right of use of assets of $8,348,000. As of March 31, 2022, the Company had current and long-term operating lease liabilities of $3,781,000 and $10,514,000, respectively, and right of use of assets of $9,543,000. As of June 30, 2021, the Company had current and long-term operating lease liabilities of $3,344,000 and $5,835,000, respectively, and right of use of assets of $6,887,000. Future minimum lease payments on a discounted and undiscounted basis under these leases are as follows: Undiscounted Cash Flows Discount rate 5.50 % Remainder of 2022 $ 2,383,000 2023 2,728,000 2024 2,724,000 2025 2,434,000 2026 2,063,000 2027 1,388,000 2028 947,000 2029 970,000 2030 909,000 Total undiscounted minimum future payments 16,546,000 Imputed interest (2,251,000 ) Total operating lease liabilities $ 14,295,000 Short-term lease liabilities $ 3,781,000 Long-term lease liabilities $ 10,514,000 Other information related to our operating leases is as follows: March 31, 2022 Weighted average remaining lease term in years 3.9 years Weighted average discount rate 13.6 % LEASE AGREEMENTS On February 1, 2018, Troika Media Group entered into a five-year lease agreement for office space in Englewood Cliffs, NJ. The beginning lease expense was $4,120 per month escalating annually at 3.5% and the lease expires on January 31, 2023. In August 2021, the Company terminated the lease and Troika Services, Inc. entered into a new lease agreement for a larger office space within the same building. The beginning lease expense was $8,390 per month escalating annually at 3.0% for a term of five years expiring July 2026. As per accounting standard ASC 842, the Company is treating this lease as new agreement and recorded a loss of $3,000 from the early termination of the operating lease. As a result of the new lease agreement, the Company acquired $467,000 in right-of-use assets. On January 9, 2014, Mission USA entered into a seven year and five-month lease agreement for office space in New York, NY. The lease expired in January 2022 and was not renewed. On May 2, 2017, Mission USA entered into a ten-year lease agreement for office space in Brooklyn, NY. The beginning lease expense was $34,278 per month escalating annually at 2.5%. As part of the lease agreement, Mission USA received a rent abatement in months one through four of the lease. The lease expires on May 1, 2027. In August 2021, the Company amended the lease agreement and lowered the base rent beginning in July 2021 to $24,750 for twelve months, escalating to $28,875 in July 2022 for twelve months, and then returning to the original lease agreement. Contingent on the Company abiding by the payment terms stipulated in the amendment regarding the outstanding rent, the landlord agreed to abate $120,405 of this balance and the Company plans to record this abatement in August 2022 after fulfilling its obligations relating to the payment terms. On April 6, 2016, Mission UK entered into a ten-year lease agreement for office space in London, UK. In April 2021, Mission UK terminated the original lease agreement and has agreed with the landlord to occupy the first floor of the building through June 2021 at £8,858 per month. In April 2021, Mission UK entered into a three-year lease agreement for office space in London, UK ending in April 2024. The lease expense is £39,173 ($52,875) per month throughout the life of the lease. On February 1, 2020, Troika Production Group, LLC. entered into a five-year lease agreement for office space in Los Angeles, CA. The beginning lease expense is $42,265 and the lease provides for an escalation clause where the Company will be subject to an annual rent increase of 3.5%, year over year. The lease expires on January 31, 2025. On April 19, 2019, Converge Direct LLC entered into a ten-year lease agreement for office space in New York, NY. The beginning lease expense is $62,848 and the lease provides for an escalation clause where the Company will be subject to an annual rent increase of 2.5%, year over year. The lease expires on October 15, 2029. On October 20, 2021, Converge Direct LLC entered into a three-year lease agreement for office space in Bedford Hills, NY. The beginning lease expense is $11,000 and the lease provides for an escalation clause where the Company will be subject to an annual rent increase of 4.0%, year over year. The lease expires on February 29, 2024. In May 2021, Converge Direct LLC renewed an existing lease and entered into a two-year lease agreement for office space in San Diego, CA. The beginning lease expense is $1,800 and the lease provides for an escalation clause where the Company will be subject to an annual rent increase of 3.0%, year over year. The lease expires on May 31, 2023. The Company accounts for leases based on the new accounting standard ASC 842 and recorded $1,440,000 and $1,283,000 in rent expense for the nine months ended March 31, 2022 and 2021 respectively. SUBLEASE AGREEMENTS On January 19, 2018, Mission Media USA, Inc. entered into a four-year sublease agreement pertaining to the aforementioned office space in New York, NY. The sublease commenced on March 1, 2018, ended in January 2022, and was not renewed. The lease income was $22,496 per month escalating annually at 3.0%. On April 19, 2018, Mission-Media Limited entered into a sublease agreement pertaining to a floor within the aforementioned office space in London, UK. The sublease commenced in April 2018 and terminated in March 2021. The lease income was £5,163 per month.</t>
        </is>
      </c>
      <c r="C4" s="4" t="inlineStr">
        <is>
          <t xml:space="preserve">NOTE 9 – LEASES The Company leases office space and as a result of our adoption of ASC 842, the operating leases are reflected on our balance sheet within operating lease right-of-use (ROU) assets and the related current and non-current operating lease liabilities. ROU assets represent the right to use an underlying asset for the lease term, and lease liabilities represent the obligation to make lease payments arising from lease agreement. Lease expense is recognized on a straight-line basis over the lease term, subject to any changes in the lease or expectation regarding the terms. Variable lease costs such as common area maintenance, property taxes and insurance are expensed as incurred. When the new accounting standard was adopted on July 1, 2019, the Company had current and long-term operating lease liabilities of $2,275,000 and $6,916,000, respectively, and right of use of assets of $8,348,000. As of June 30, 2021, the Company had current and long-term operating lease liabilities of $3,344,000 and $5,835,000, respectively, and right of use of assets of $6,887,000. As of June 30, 2020, the Company had current and long-term operating lease liabilities of $2,255,000 and $7,003,000, respectively, and right of use of assets of $8,297,000. Future minimum lease payments on a discounted and undiscounted basis under these leases are as follows: Troika Gower Troika LaBrea Corporate Englewood Mission US Brooklyn Mission US Manhattan Mission UK Fitzroy Undiscounted Cash Flows Discount rate 5.50 % 5.50% 5.50% 5.50% 5.50% 5.50% 2022 $ 1,043,000 $ 883,000 $ 55,000 $ 460,000 $ 209,000 $ 496,000 $ 3,146,000 2023 558,000 - 19,000 497,000 - 650,000 1,724,000 2024 580,000 - - 509,000 - 650,000 1,739,000 2025 346,000 - - 522,000 - 650,000 1,518,000 2026 - - - 535,000 - 542,000 1,077,000 2027 - - - 455,000 - 455,000 Total undiscounted minimum future payments $ 2,527,000 $ 883,000 $ 74,000 $ 2,978,000 $ 209,000 $ 2,988,000 $ 9,659,000 Imputed interest (157,000 ) - - 130,000 (26,000 ) (427,000 ) (480,000 ) Total operating lease liabilities $ 2,370,000 $ 883,000 $ 74,000 $ 3,108,000 $ 183,000 $ 2,561,000 $ 9,179,000 Short-term lease liabilities $ 951,000 $ 883,000 $ 56,000 $ 908,000 $ 183,000 $ 363,000 $ 3,344,000 Long-term lease liabilities $ 1,419,000 $ - $ 18,000 $ 2,200,000 $ - $ 2,198,000 $ 5,835,000 Other information related to our operating leases is as follows: June 30, 2021 Weighted average remaining lease term in years 3.2 years Weighted average discount rate 5.0 % For the fiscal years ending June 30, 2021 and 2020, the Company recorded $2,573,000 and $1,983,000 in lease expense, respectively. LEASE AGREEMENTS On February 8, 2013, our Troika Design Group, Inc. subsidiary entered into a lease agreement for office space in Los Angeles, CA. The lease commenced upon move in, December 15, 2013. As part of the lease agreement, Troika received a rent abatement in months two through six of the lease and partial rent abatement in months seven through nine. The lease also provides for an escalation clause where the Company will be subject to an annual rent increase of 3%, year over year. Initially the lease expired on May 31, 2021, however the Company surrendered the premises in January 2020. On February 1, 2018, Troika Media Group entered into a five-year lease agreement for office space in Englewood Cliffs, NJ. The beginning lease expense was $4,120 per month escalating annually at 3.5%. The lease expires on January 31, 2023. On January 9, 2014, Mission USA entered into a seven year and five-month lease agreement for office space in New York, NY. The beginning lease expense was $19,230 per month escalating annually at 2.5%. As part of the lease agreement, Mission USA received a rent abatement in months one through five of the lease. The lease expires January 2022. On May 2, 2017, Mission USA entered into a ten-year lease agreement for office space in Brooklyn, NY. The beginning lease expense was $34,278 per month escalating annually at 2.5%. As part of the lease agreement, Mission USA received a rent abatement in months one through four of the lease. The lease expires on May 1, 2027. On April 6, 2016, Mission UK entered into a ten-year lease agreement for office space in London, UK. The beginning lease expense was £17,365 ($22,432) per month for the first twelve months and then escalated to £40,916 ($52,855) per month for the remainder of the lease which expires April 5, 2026. As part of the lease agreement, Mission UK received a rent abatement in months sixty-one through sixty-six of the lease. On September 8, 2020, Mission UK entered into an amendment to the current lease providing a discount for the period between March 25, 2020 and September 28, 2020 in acceptance of an increase in the monthly payments from £40,916 to £46,766 for the months of October 2020 through April 2021. The amended lease was reported in accordance ASC 842 and the lease expense was recognized on a straight-line basis over the new lease term. In April 2021, Mission UK terminated the original lease agreement and has agreed with the landlord to occupy the first floor of the building through June 2021 at £8,858 per month. In April 2021, Mission UK entered into a three-year lease agreement for office space in London, UK ending in April 2024. The lease expense is £39,173 ($54,016) per month throughout the life of the lease. On February 1, 2020, Troika Production Group, LLC. entered into a five-year lease agreement for office space in Los Angeles, CA. The beginning lease expense is $42,265 and the lease provides for an escalation clause where the Company will be subject to an annual rent increase of 3.5%, year over year. The lease expires on January 31, 2025. The Company accounts for leases based on the new accounting standard ASC 842 and recorded $2,573,000 and $1,983,000 in rent expense for the year ended June 30, 2021 and 2020, respectively. SUBLEASE AGREEMENTS On January 19, 2018, Mission Media USA, Inc. entered into a four-year sublease agreement pertaining to the aforementioned office space in New York, NY. The sublease commenced on March 1, 2018 and ends January 2022. The lease income was $22,496 per month escalating annually at 3.0%. On April 19, 2018, Mission-Media Limited entered into a sublease agreement pertaining to a floor within the aforementioned office space in London, UK. The sublease commenced in April 2018 and terminated in March 2021. The lease income was £5,163 per month. A summary of the rental income recognized by each entity is presented in the table below for the fiscal years ending June 30: 2021 2020 Troika Design $ - $ 186,000 Mission US 289,000 292,000 Mission UK 163,000 213,000 $ 452,000 $ 69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Jun. 30, 2021</t>
        </is>
      </c>
      <c r="D1" s="2" t="inlineStr">
        <is>
          <t>Jun. 30, 2020</t>
        </is>
      </c>
    </row>
    <row r="2">
      <c r="A2" s="3" t="inlineStr">
        <is>
          <t>Current assets:</t>
        </is>
      </c>
    </row>
    <row r="3">
      <c r="A3" s="4" t="inlineStr">
        <is>
          <t>Cash and cash equivalents</t>
        </is>
      </c>
      <c r="B3" s="5" t="n">
        <v>42396000</v>
      </c>
      <c r="C3" s="5" t="n">
        <v>12066000</v>
      </c>
      <c r="D3" s="5" t="n">
        <v>1706000</v>
      </c>
    </row>
    <row r="4">
      <c r="A4" s="4" t="inlineStr">
        <is>
          <t>Accounts receivable, net</t>
        </is>
      </c>
      <c r="B4" s="6" t="n">
        <v>32461000</v>
      </c>
      <c r="C4" s="6" t="n">
        <v>1327000</v>
      </c>
      <c r="D4" s="6" t="n">
        <v>841000</v>
      </c>
    </row>
    <row r="5">
      <c r="A5" s="4" t="inlineStr">
        <is>
          <t>Other assets - short term portion</t>
        </is>
      </c>
      <c r="B5" s="6" t="n">
        <v>150000</v>
      </c>
      <c r="C5" s="6" t="n">
        <v>1000</v>
      </c>
      <c r="D5" s="6" t="n">
        <v>1000</v>
      </c>
    </row>
    <row r="6">
      <c r="A6" s="4" t="inlineStr">
        <is>
          <t>Prepaid expenses</t>
        </is>
      </c>
      <c r="B6" s="6" t="n">
        <v>221000</v>
      </c>
      <c r="C6" s="6" t="n">
        <v>670000</v>
      </c>
      <c r="D6" s="6" t="n">
        <v>143000</v>
      </c>
    </row>
    <row r="7">
      <c r="A7" s="4" t="inlineStr">
        <is>
          <t>Total current assets</t>
        </is>
      </c>
      <c r="B7" s="6" t="n">
        <v>75228000</v>
      </c>
      <c r="C7" s="6" t="n">
        <v>14064000</v>
      </c>
      <c r="D7" s="6" t="n">
        <v>2691000</v>
      </c>
    </row>
    <row r="8">
      <c r="A8" s="4" t="inlineStr">
        <is>
          <t>Other assets -long term portion</t>
        </is>
      </c>
      <c r="B8" s="6" t="n">
        <v>1447000</v>
      </c>
      <c r="C8" s="6" t="n">
        <v>626000</v>
      </c>
    </row>
    <row r="9">
      <c r="A9" s="4" t="inlineStr">
        <is>
          <t>Property and equipment, net</t>
        </is>
      </c>
      <c r="B9" s="6" t="n">
        <v>642000</v>
      </c>
      <c r="C9" s="6" t="n">
        <v>343000</v>
      </c>
      <c r="D9" s="6" t="n">
        <v>344000</v>
      </c>
    </row>
    <row r="10">
      <c r="A10" s="4" t="inlineStr">
        <is>
          <t>Operating lease right-of-use assets</t>
        </is>
      </c>
      <c r="B10" s="6" t="n">
        <v>9543000</v>
      </c>
      <c r="C10" s="6" t="n">
        <v>6887000</v>
      </c>
      <c r="D10" s="6" t="n">
        <v>8297000</v>
      </c>
    </row>
    <row r="11">
      <c r="A11" s="4" t="inlineStr">
        <is>
          <t>Intangible assets, net</t>
        </is>
      </c>
      <c r="B11" s="6" t="n">
        <v>72864000</v>
      </c>
      <c r="C11" s="6" t="n">
        <v>2603000</v>
      </c>
      <c r="D11" s="6" t="n">
        <v>4191000</v>
      </c>
    </row>
    <row r="12">
      <c r="A12" s="4" t="inlineStr">
        <is>
          <t>Goodwill</t>
        </is>
      </c>
      <c r="B12" s="6" t="n">
        <v>60896000</v>
      </c>
      <c r="C12" s="6" t="n">
        <v>19368000</v>
      </c>
      <c r="D12" s="6" t="n">
        <v>17362000</v>
      </c>
    </row>
    <row r="13">
      <c r="A13" s="4" t="inlineStr">
        <is>
          <t>Total assets</t>
        </is>
      </c>
      <c r="B13" s="6" t="n">
        <v>220620000</v>
      </c>
      <c r="C13" s="6" t="n">
        <v>43891000</v>
      </c>
      <c r="D13" s="6" t="n">
        <v>33500000</v>
      </c>
    </row>
    <row r="14">
      <c r="A14" s="3" t="inlineStr">
        <is>
          <t>Current liabilities:</t>
        </is>
      </c>
    </row>
    <row r="15">
      <c r="A15" s="4" t="inlineStr">
        <is>
          <t>Accounts payable and accrued expenses</t>
        </is>
      </c>
      <c r="B15" s="6" t="n">
        <v>40808000</v>
      </c>
      <c r="C15" s="6" t="n">
        <v>8363000</v>
      </c>
      <c r="D15" s="6" t="n">
        <v>8137000</v>
      </c>
    </row>
    <row r="16">
      <c r="A16" s="4" t="inlineStr">
        <is>
          <t>Convertible notes payable</t>
        </is>
      </c>
      <c r="B16" s="6" t="n">
        <v>50000</v>
      </c>
      <c r="C16" s="6" t="n">
        <v>50000</v>
      </c>
      <c r="D16" s="6" t="n">
        <v>1435000</v>
      </c>
    </row>
    <row r="17">
      <c r="A17" s="4" t="inlineStr">
        <is>
          <t>Note payable - related party - short term portion</t>
        </is>
      </c>
      <c r="B17" s="6" t="n">
        <v>120000</v>
      </c>
      <c r="C17" s="6" t="n">
        <v>200000</v>
      </c>
      <c r="D17" s="6" t="n">
        <v>452000</v>
      </c>
    </row>
    <row r="18">
      <c r="A18" s="4" t="inlineStr">
        <is>
          <t>Due to related parties</t>
        </is>
      </c>
      <c r="B18" s="6" t="n">
        <v>0</v>
      </c>
      <c r="C18" s="6" t="n">
        <v>41000</v>
      </c>
      <c r="D18" s="6" t="n">
        <v>0</v>
      </c>
    </row>
    <row r="19">
      <c r="A19" s="4" t="inlineStr">
        <is>
          <t>Contract liabilities</t>
        </is>
      </c>
      <c r="B19" s="6" t="n">
        <v>21057000</v>
      </c>
      <c r="C19" s="6" t="n">
        <v>5973000</v>
      </c>
      <c r="D19" s="6" t="n">
        <v>5031000</v>
      </c>
    </row>
    <row r="20">
      <c r="A20" s="4" t="inlineStr">
        <is>
          <t>Operating lease liability - short term portion</t>
        </is>
      </c>
      <c r="B20" s="6" t="n">
        <v>3781000</v>
      </c>
      <c r="C20" s="6" t="n">
        <v>3344000</v>
      </c>
      <c r="D20" s="6" t="n">
        <v>2255000</v>
      </c>
    </row>
    <row r="21">
      <c r="A21" s="4" t="inlineStr">
        <is>
          <t>Bank loan net of debt discount - short term portion</t>
        </is>
      </c>
      <c r="B21" s="6" t="n">
        <v>1461000</v>
      </c>
      <c r="C21" s="6" t="n">
        <v>0</v>
      </c>
    </row>
    <row r="22">
      <c r="A22" s="4" t="inlineStr">
        <is>
          <t>Derivative liabilities</t>
        </is>
      </c>
      <c r="B22" s="6" t="n">
        <v>1000</v>
      </c>
      <c r="C22" s="6" t="n">
        <v>13000</v>
      </c>
      <c r="D22" s="6" t="n">
        <v>0</v>
      </c>
    </row>
    <row r="23">
      <c r="A23" s="4" t="inlineStr">
        <is>
          <t>Taxes payable</t>
        </is>
      </c>
      <c r="B23" s="6" t="n">
        <v>100000</v>
      </c>
      <c r="C23" s="6" t="n">
        <v>62000</v>
      </c>
      <c r="D23" s="6" t="n">
        <v>0</v>
      </c>
    </row>
    <row r="24">
      <c r="A24" s="4" t="inlineStr">
        <is>
          <t>Stimulus loan programs- short term portion</t>
        </is>
      </c>
      <c r="B24" s="6" t="n">
        <v>0</v>
      </c>
      <c r="C24" s="6" t="n">
        <v>22000</v>
      </c>
      <c r="D24" s="6" t="n">
        <v>0</v>
      </c>
    </row>
    <row r="25">
      <c r="A25" s="4" t="inlineStr">
        <is>
          <t>Total current liabilities</t>
        </is>
      </c>
      <c r="B25" s="6" t="n">
        <v>67378000</v>
      </c>
      <c r="C25" s="6" t="n">
        <v>18068000</v>
      </c>
      <c r="D25" s="6" t="n">
        <v>17310000</v>
      </c>
    </row>
    <row r="26">
      <c r="A26" s="3" t="inlineStr">
        <is>
          <t>Long term liabilities:</t>
        </is>
      </c>
    </row>
    <row r="27">
      <c r="A27" s="4" t="inlineStr">
        <is>
          <t>Operating lease liability - long term portion</t>
        </is>
      </c>
      <c r="B27" s="6" t="n">
        <v>10514000</v>
      </c>
      <c r="C27" s="6" t="n">
        <v>5835000</v>
      </c>
      <c r="D27" s="6" t="n">
        <v>7003000</v>
      </c>
    </row>
    <row r="28">
      <c r="A28" s="4" t="inlineStr">
        <is>
          <t>Preferred stock liability</t>
        </is>
      </c>
      <c r="B28" s="6" t="n">
        <v>15998000</v>
      </c>
      <c r="C28" s="6" t="n">
        <v>0</v>
      </c>
    </row>
    <row r="29">
      <c r="A29" s="4" t="inlineStr">
        <is>
          <t>Warrant liability</t>
        </is>
      </c>
      <c r="B29" s="6" t="n">
        <v>30639000</v>
      </c>
      <c r="C29" s="6" t="n">
        <v>0</v>
      </c>
    </row>
    <row r="30">
      <c r="A30" s="4" t="inlineStr">
        <is>
          <t>Bank loan net of debt discount - long term portion</t>
        </is>
      </c>
      <c r="B30" s="6" t="n">
        <v>65824000</v>
      </c>
    </row>
    <row r="31">
      <c r="A31" s="4" t="inlineStr">
        <is>
          <t>Acquisition liability</t>
        </is>
      </c>
      <c r="B31" s="6" t="n">
        <v>5000000</v>
      </c>
      <c r="C31" s="6" t="n">
        <v>0</v>
      </c>
    </row>
    <row r="32">
      <c r="A32" s="4" t="inlineStr">
        <is>
          <t>Stimulus loan programs - long term portion</t>
        </is>
      </c>
      <c r="B32" s="6" t="n">
        <v>0</v>
      </c>
      <c r="C32" s="6" t="n">
        <v>547000</v>
      </c>
      <c r="D32" s="6" t="n">
        <v>0</v>
      </c>
    </row>
    <row r="33">
      <c r="A33" s="4" t="inlineStr">
        <is>
          <t>Other long-term liabilities</t>
        </is>
      </c>
      <c r="B33" s="6" t="n">
        <v>0</v>
      </c>
      <c r="C33" s="6" t="n">
        <v>477000</v>
      </c>
      <c r="D33" s="6" t="n">
        <v>0</v>
      </c>
    </row>
    <row r="34">
      <c r="A34" s="4" t="inlineStr">
        <is>
          <t>Note payable - related party - long term portion</t>
        </is>
      </c>
      <c r="C34" s="6" t="n">
        <v>0</v>
      </c>
      <c r="D34" s="6" t="n">
        <v>1975000</v>
      </c>
    </row>
    <row r="35">
      <c r="A35" s="4" t="inlineStr">
        <is>
          <t>Rental deposits</t>
        </is>
      </c>
      <c r="B35" s="6" t="n">
        <v>124000</v>
      </c>
      <c r="C35" s="6" t="n">
        <v>119000</v>
      </c>
      <c r="D35" s="6" t="n">
        <v>105000</v>
      </c>
    </row>
    <row r="36">
      <c r="A36" s="4" t="inlineStr">
        <is>
          <t>Liabilities of discontinued operations - long term portion</t>
        </is>
      </c>
      <c r="B36" s="6" t="n">
        <v>107000</v>
      </c>
      <c r="C36" s="6" t="n">
        <v>107000</v>
      </c>
      <c r="D36" s="6" t="n">
        <v>107000</v>
      </c>
    </row>
    <row r="37">
      <c r="A37" s="4" t="inlineStr">
        <is>
          <t>Total liabilities</t>
        </is>
      </c>
      <c r="B37" s="6" t="n">
        <v>195584000</v>
      </c>
      <c r="C37" s="6" t="n">
        <v>25153000</v>
      </c>
      <c r="D37" s="6" t="n">
        <v>26500000</v>
      </c>
    </row>
    <row r="38">
      <c r="A38" s="4" t="inlineStr">
        <is>
          <t>Commitment and contingencies (Note 10 &amp;11)</t>
        </is>
      </c>
      <c r="C38" s="6" t="n">
        <v>0</v>
      </c>
      <c r="D38" s="6" t="n">
        <v>0</v>
      </c>
    </row>
    <row r="39">
      <c r="A39" s="3" t="inlineStr">
        <is>
          <t>Stockholders' equity:</t>
        </is>
      </c>
    </row>
    <row r="40">
      <c r="A40" s="4" t="inlineStr">
        <is>
          <t>Common stock, ($0.001 par value: 800,000,000 shares authorized; 64,159,616 and 39,496,588 shares issued and outstanding as of March 31, 2022 and June 30, 2021, respectively)</t>
        </is>
      </c>
      <c r="B40" s="6" t="n">
        <v>64000</v>
      </c>
      <c r="C40" s="6" t="n">
        <v>40000</v>
      </c>
      <c r="D40" s="6" t="n">
        <v>16000</v>
      </c>
    </row>
    <row r="41">
      <c r="A41" s="4" t="inlineStr">
        <is>
          <t>Additional paid-in-capital</t>
        </is>
      </c>
      <c r="B41" s="6" t="n">
        <v>232836000</v>
      </c>
      <c r="C41" s="6" t="n">
        <v>204788000</v>
      </c>
      <c r="D41" s="6" t="n">
        <v>176262000</v>
      </c>
    </row>
    <row r="42">
      <c r="A42" s="4" t="inlineStr">
        <is>
          <t>Stock payable</t>
        </is>
      </c>
      <c r="B42" s="6" t="n">
        <v>0</v>
      </c>
      <c r="C42" s="6" t="n">
        <v>1210000</v>
      </c>
      <c r="D42" s="6" t="n">
        <v>1300000</v>
      </c>
    </row>
    <row r="43">
      <c r="A43" s="4" t="inlineStr">
        <is>
          <t>Accumulated deficit</t>
        </is>
      </c>
      <c r="B43" s="6" t="n">
        <v>-207526000</v>
      </c>
      <c r="C43" s="6" t="n">
        <v>-186889000</v>
      </c>
      <c r="D43" s="6" t="n">
        <v>-170892000</v>
      </c>
    </row>
    <row r="44">
      <c r="A44" s="4" t="inlineStr">
        <is>
          <t>Other Comprehensive Loss</t>
        </is>
      </c>
      <c r="B44" s="6" t="n">
        <v>-350000</v>
      </c>
      <c r="C44" s="6" t="n">
        <v>-418000</v>
      </c>
      <c r="D44" s="6" t="n">
        <v>253000</v>
      </c>
    </row>
    <row r="45">
      <c r="A45" s="4" t="inlineStr">
        <is>
          <t>Total stockholders' equity</t>
        </is>
      </c>
      <c r="B45" s="6" t="n">
        <v>25036000</v>
      </c>
      <c r="C45" s="6" t="n">
        <v>18738000</v>
      </c>
      <c r="D45" s="6" t="n">
        <v>7000000</v>
      </c>
    </row>
    <row r="46">
      <c r="A46" s="4" t="inlineStr">
        <is>
          <t>Total liabilities and stockholders' equity</t>
        </is>
      </c>
      <c r="B46" s="6" t="n">
        <v>220620000</v>
      </c>
      <c r="C46" s="6" t="n">
        <v>43891000</v>
      </c>
      <c r="D46" s="6" t="n">
        <v>33500000</v>
      </c>
    </row>
    <row r="47">
      <c r="A47" s="4" t="inlineStr">
        <is>
          <t>Series A Preferred Stock [Member]</t>
        </is>
      </c>
    </row>
    <row r="48">
      <c r="A48" s="3" t="inlineStr">
        <is>
          <t>Stockholders' equity:</t>
        </is>
      </c>
    </row>
    <row r="49">
      <c r="A49" s="4" t="inlineStr">
        <is>
          <t>Preferred stock, value</t>
        </is>
      </c>
      <c r="C49" s="6" t="n">
        <v>7000</v>
      </c>
      <c r="D49" s="6" t="n">
        <v>7000</v>
      </c>
    </row>
    <row r="50">
      <c r="A50" s="4" t="inlineStr">
        <is>
          <t>Series B Preferred Stock [Member]</t>
        </is>
      </c>
    </row>
    <row r="51">
      <c r="A51" s="3" t="inlineStr">
        <is>
          <t>Stockholders' equity:</t>
        </is>
      </c>
    </row>
    <row r="52">
      <c r="A52" s="4" t="inlineStr">
        <is>
          <t>Preferred stock, value</t>
        </is>
      </c>
      <c r="C52" s="6" t="n">
        <v>0</v>
      </c>
      <c r="D52" s="6" t="n">
        <v>25000</v>
      </c>
    </row>
    <row r="53">
      <c r="A53" s="4" t="inlineStr">
        <is>
          <t>Series C Preferred Stock [Member]</t>
        </is>
      </c>
    </row>
    <row r="54">
      <c r="A54" s="3" t="inlineStr">
        <is>
          <t>Stockholders' equity:</t>
        </is>
      </c>
    </row>
    <row r="55">
      <c r="A55" s="4" t="inlineStr">
        <is>
          <t>Preferred stock, value</t>
        </is>
      </c>
      <c r="C55" s="6" t="n">
        <v>0</v>
      </c>
      <c r="D55" s="6" t="n">
        <v>9000</v>
      </c>
    </row>
    <row r="56">
      <c r="A56" s="4" t="inlineStr">
        <is>
          <t>Series D Preferred Stock [Member]</t>
        </is>
      </c>
    </row>
    <row r="57">
      <c r="A57" s="3" t="inlineStr">
        <is>
          <t>Stockholders' equity:</t>
        </is>
      </c>
    </row>
    <row r="58">
      <c r="A58" s="4" t="inlineStr">
        <is>
          <t>Preferred stock, value</t>
        </is>
      </c>
      <c r="C58" s="6" t="n">
        <v>0</v>
      </c>
      <c r="D58" s="6" t="n">
        <v>20000</v>
      </c>
    </row>
    <row r="59">
      <c r="A59" s="4" t="inlineStr">
        <is>
          <t>Series A Convertible Preferred Stocks [Member]</t>
        </is>
      </c>
    </row>
    <row r="60">
      <c r="A60" s="3" t="inlineStr">
        <is>
          <t>Stockholders' equity:</t>
        </is>
      </c>
    </row>
    <row r="61">
      <c r="A61" s="4" t="inlineStr">
        <is>
          <t>Preferred Stock value</t>
        </is>
      </c>
      <c r="B61" s="6" t="n">
        <v>70000</v>
      </c>
      <c r="C61" s="6" t="n">
        <v>7000</v>
      </c>
      <c r="D61" s="5" t="n">
        <v>7000</v>
      </c>
    </row>
    <row r="62">
      <c r="A62" s="4" t="inlineStr">
        <is>
          <t>Series E Convertible Preferred Stocks [Member]</t>
        </is>
      </c>
    </row>
    <row r="63">
      <c r="A63" s="3" t="inlineStr">
        <is>
          <t>Stockholders' equity:</t>
        </is>
      </c>
    </row>
    <row r="64">
      <c r="A64" s="4" t="inlineStr">
        <is>
          <t>Preferred Stock value</t>
        </is>
      </c>
      <c r="B64" s="5" t="n">
        <v>5000</v>
      </c>
      <c r="C6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IES OF DISCONTINUED OPERATIONS</t>
        </is>
      </c>
      <c r="B1" s="2" t="inlineStr">
        <is>
          <t>12 Months Ended</t>
        </is>
      </c>
    </row>
    <row r="2">
      <c r="B2" s="2" t="inlineStr">
        <is>
          <t>Jun. 30, 2021</t>
        </is>
      </c>
    </row>
    <row r="3">
      <c r="A3" s="3" t="inlineStr">
        <is>
          <t>CONVERTIBLE NOTES PAYABLE</t>
        </is>
      </c>
    </row>
    <row r="4">
      <c r="A4" s="4" t="inlineStr">
        <is>
          <t>LIABILITIES OF DISCONTINUED OPERATIONS</t>
        </is>
      </c>
      <c r="B4" s="4" t="inlineStr">
        <is>
          <t>NOTE 10 – LIABILITIES OF DISCONTINUED OPERATIONS In the fiscal year ending June 30, 2020, the Company identified $6,319,000 of liabilities from discontinued operations in relation to amounts owed by SignalPoint Corp., a non-operating wholly-owned subsidiary of the Company and the Company’s predecessor Roomlinx, Inc. Based upon an opinion provided by the Company’s legal counsel, the statute of limitations has expired in connection with collection of the $6,319,000 of previously incurred debts by SignalPoint Corp. and concludes the debts have been extinguished pursuant to operation of law. Accordingly, the Company has concluded the $6,319,000 has been legally released pursuant to ASC 405 - Liabilities, and has been accounted for as extinguishment of debt and recognized this as income from discontinued operations. Liabilities of discontinued operations consisted of the follow as of June 30: 2021 2020 Roomlinx – Account payable and other accrued liabilities $ 107,000 $ 107,000 For the fiscal years ending June 30, 2021 and 2020, the Company recorded the balance of liabilities from discontinued operations as long-term because the Company does not anticipate making payments towards these liabilities 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LEGAL CONTINGENCIES</t>
        </is>
      </c>
      <c r="B1" s="2" t="inlineStr">
        <is>
          <t>9 Months Ended</t>
        </is>
      </c>
      <c r="C1" s="2" t="inlineStr">
        <is>
          <t>12 Months Ended</t>
        </is>
      </c>
    </row>
    <row r="2">
      <c r="B2" s="2" t="inlineStr">
        <is>
          <t>Mar. 31, 2022</t>
        </is>
      </c>
      <c r="C2" s="2" t="inlineStr">
        <is>
          <t>Jun. 30, 2021</t>
        </is>
      </c>
    </row>
    <row r="3">
      <c r="A3" s="3" t="inlineStr">
        <is>
          <t>LEGAL CONTINGENCIES</t>
        </is>
      </c>
    </row>
    <row r="4">
      <c r="A4" s="4" t="inlineStr">
        <is>
          <t>LEGAL CONTINGENCIES</t>
        </is>
      </c>
      <c r="B4" s="4" t="inlineStr">
        <is>
          <t xml:space="preserve">NOTE 10 – LEGAL MATTERS We may become a party to litigation in the normal course of business. In the opinion of management, there are no legal matters involving us that would have a material adverse effect upon our financial condition, results of operations or cash flows. STEPHENSON SETTLEMENT In July 2021, the Company entered into a settlement agreement regarding the Stephenson legal dispute which settled all matters between the Company and the former owners of the Mission entities. The agreement provided for the full payment of all amounts due to the Company and allowed the Stephensons to sell the shares subject to a leak-out period. The agreement was filed with the Court and a settlement payment of approximately $905,000 which was recognized in the three months ending September 30, 2021. In addition to this cash settlement, the Company also reversed approximately $133,000 in accruals relating to the Stephensons which was recorded as other income. Other than the foregoing, no material legal proceedings to which the Company (or any officer or director of the Company, or any affiliate, to management’s knowledge) is party to or to which the property of the Company is subject is pending, and no such material proceeding is known by management of the Company to be contemplated. MVRK SETTLEMENT Mission Culture, LLC recently settled a claim from a former vendor, Maverick, LLC (“MVRK”) associated with certain services purportedly provided. Mission Culture, LLC and MVRK counsel have agreed to settle the claim for $110,000 with an upfront payment of $70,000 paid at signature and the remainder paid in four monthly installments of $10,000. The parties are in the process of drafting the settlement documents and the Company has fully accrued the settlement in the nine months ending March 31, 2022. </t>
        </is>
      </c>
      <c r="C4" s="4" t="inlineStr">
        <is>
          <t>NOTE 11 – LEGAL CONTINGENCIES We may become a party to litigation in the normal course of business. In the opinion of management, there are no legal matters involving us that would have a material adverse effect upon our financial condition, results of operations or cash flows. Stephenson Disputes. In March 2019, the parties agreed to submit their disputes to arbitration before JAMS. On January 4, 2021, the Arbitrator issued a Partial Final Award (made final on March 8, 2021) in favor of the Company. The Arbitrator found that the Stephensons were terminated properly for cause, had violated their fiduciary duties to the Company and that there was no fraud on the part of the Company or its management and awarded the Company approximately $900,000 in net damages after the Stephensons were reimbursed for previously incurred business expenses. The Arbitrator also provided limited relief to the Stephensons from their expiring non-compete agreement. On June 7, 2021, the Company submitted a further demand for arbitration to JAMS and all other matters were settled on July 14, 2021, with the Stephensons paying the Company approximately $900,000 under the Final Award and having the restrictive legends removed from their shares of the Company’s common stock, subject to resale under a leak-out agreement. Studio Fathom Dispute. Other than the foregoing, no material legal proceedings to which the Company (or any officer or director of the Company, or any affiliate, to management’s knowledge) is party to or to which the property of the Company is subject is pending, and no such material proceeding is known by management of the Company to be contempl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Mar. 31, 2022</t>
        </is>
      </c>
      <c r="C2" s="2" t="inlineStr">
        <is>
          <t>Jun. 30, 2021</t>
        </is>
      </c>
    </row>
    <row r="3">
      <c r="A3" s="3" t="inlineStr">
        <is>
          <t>STOCKHOLDERS EQUITY</t>
        </is>
      </c>
    </row>
    <row r="4">
      <c r="A4" s="4" t="inlineStr">
        <is>
          <t>STOCKHOLDERS' EQUITY</t>
        </is>
      </c>
      <c r="B4" s="4" t="inlineStr">
        <is>
          <t xml:space="preserve">NOTE 11 – STOCKHOLDERS’ EQUITY On March 21, 2022, the Company filed with the Nevada Secretary of State a Certificate of Designation of Preferences, Rights and Limitations of Series E Convertible Preferred Stock, pursuant to NRS 78.1955 of the Nevada Revised Statutes (the “CoD”). Pursuant to the CoD, the Company authorized 500,000 shares of Series E Preferred Stock, $.01 par value, with a Stated Value of $100 per share. As of March 18, 2022, pursuant to the Nevada Revised Statutes (the “NRS”), we received a written consent in lieu of a meeting of Stockholders from 20 principal stockholders, representing approximately 57% of the total possible votes outstanding (the “Majority Stockholders”), authorizing the following: The sale of $50 million of shares of Series E Convertible Preferred Stock, par value $0.01 per share (the Series E Preferred Stock”), with accompanying, 100% warrant coverage (the “Warrants”), with certain purchasers’ signatory thereto (the “Purchasers”). The Series E Preferred Stock and Warrants include certain reset and anti-dilution provisions that could reduce the conversion prices and exercise prices thereof down to $0.25 (the “Floor Price”) which is a significant discount to the current market price. For purposes of complying with Rule 5635(d) of the Nasdaq Stock Market rules, the shareholders approved the issuance of more than 19.99% of the current total issued and outstanding shares of Common Stock upon conversion of the Series E Preferred Stock and exercise of the Warrants, including, but not limited to, reducing the Floor Price. In addition, the Majority Stockholders approved the amendment to Article Three of the Articles of Incorporation to reflect an increase in the number of authorized shares of all classes of stock which the Company shall have the authority to issue from 315,000,000 shares to 825,000,000 shares, such shares being designated as follows: (i) 800,000,000 shares of Common Stock, and (ii) 25,000,000 shares of preferred stock, par value $.01 per share. REVERSE STOCK SPLIT In June 2020, our Board of Directors and stockholders holding a majority of the outstanding shares of our voting securities approved a resolution authorizing our Board of Directors to effect a reverse stock split of our common stock at a certain exchange ratios from 1:10 to 1:15 with our Board of Directors retaining the discretion as to whether to implement the reverse stock split and which exchange ratio to implement. In September 2020, the Company amended its articles of incorporation and enacted a reverse stock split of one share for each fifteen shares and the accompanying financials reflect the reverse stock split retroactively. The reverse stock split resulted in a decrease in authorized shares of all classes of stock from 615,000,000 to 315,000,000 shares consisting of 300,000,000 shares of common stock at a par value of $0.001 and 15,000,000 shares of preferred stock at a par value of $0.01 per share. Prior to the reverse stock split, the Company had 600,000,000 shares of common stock at a par value of $0.001, 15,000,000 shares of preferred stock at a par value of $0.20 per share. COMMON STOCK As of March 31, 2022 and June 30, 2021, the Company had 64,159,616 and 39,496,588 shares of common stock issued and outstanding, respectively. In the three months ending September 30, 2020, the holder of a convertible promissory note for $1,000,000 informed the Company that they had elected to convert the balance due to common shares at the agreed upon conversion price of $3.00 per share and 387,222 shares were issued representing the outstanding principal and accrued interest. In the three months ending September 30, 2020, the holder of a convertible promissory note for $200,000 informed the Company that they had elected to convert the balance due to common shares at the agreed upon conversion price of $3.75 per share and 56,000 shares were issued representing the outstanding principal and loan fee. In the three months ending September 30, 2020, the holder of a convertible promissory note for $200,000 informed the Company that they had elected to convert the balance due to common shares at the agreed upon conversion price of $3.75 per share and 56,000 shares were issued representing the outstanding principal and loan fee. In the three months ending September 30, 2020, the holder of a related party convertible promissory note of $1,300,000 elected to convert the debt into shares of the Company’s common stock at a rate of $0.75 per share for 1,733,334 shares. In the three months ending December 31, 2021, the Company issued 66,666 shares of common stock to a former employee as per their employment agreement. The common stock was distributed in two separate issuances at an average closing price of $1.56 per share and $104,000 in stock-based compensation was recorded. In the three months ending December 31, 2021, the Company issued 20,000 shares of common stock to a contractor providing marketing services as per their vendor agreement. The common stock was issued at a price of $2.01 per share and $40,000 in expenses relating to professional fees was recorded. In the three months ending March 31, 2022, the Company issued 12,500,000 shares of common stock relating to its acquisition of Converge Direct, LLC. The common stock was issued at a price of $2.00 per share totaling $25,000,000 representing the equity portion of the acquisition price. The fair value of these shares was calculated at $14,875,000 based on the closing price of $1.19 per share on March 21, 2022. In the three months ending March 31, 2022, the Company awarded a total of 8,600,000 restricted stock units (RSU’s) as incentive compensation to executive officers, directors and employees. As of March 31, 2022, only 8,000,000 of those restricted stock units were vested and only 5,800,000 of those vested were distributed. For presentation purposes, the Company is reporting the 2,200,000 restricted stock units as issued as they are vested and simply not distributed by the transfer agent. PREFERRED STOCK The Company has authorized 15,000,000 shares as preferred stock, par value $0.01 series A, B, C, D, and E of which 5,000,000 shares have been designated as Series A preferred stock; 3,000,000 shares have been designated as Series B convertible preferred stock; 1,200,000 shares have been designated as Series C convertible preferred stock; 2,500,000 shares have been designated as Series D convertible preferred stock; and 500,000 shares have been designated as Series E convertible preferred stock. As of March 31, 2022, 720,000 shares of Series A Preferred Stock were issued and outstanding; 0 shares of Series B Preferred Stock were issued and outstanding; 0 shares of Series C Preferred Stock were issued and outstanding; 0 shares of Series D Preferred Stock were issued and outstanding; and 500,000 shares of Series E Preferred Stock were issued and outstanding. As of June 30, 2021, 720,000 shares of Series A Preferred Stock were issued and outstanding; 0 shares of Series B Preferred Stock were issued and outstanding; 0 shares of Series C Preferred Stock were issued and outstanding; and 0 shares of Series D Preferred Stock were issued and outstanding. On May 10, 2021, the Company converted all Preferred Stock Series B, C, and D into Common Stock following its uplisting to the Nasdaq Capital Market. At the time of the conversion the Company had 2,495,000 shares of Series B Convertible Preferred Stock that were convertible into 594,048 shares of common stock at a price of $4.20 per share; 911,149 shares of Series C Convertible Preferred Stock convertible into 12,287,386 shares of Common Stock at $0.75 per share; and 1,979,000 shares of Series D Convertible Preferred Stock convertible into 5,277,334 shares of Common Stock at $3.75 per share for a total of 18,158,768 shares of Common Stock. In the three months ending March 31, 2022, the Company entered into a Securities Purchase Agreement with certain institutional investors to issue and sell in a private offering an aggregate of $50,000,000 of securities, consisting of shares of Series E convertible preferred stock of the Company, par value $.01 per share and warrants to purchase (100% coverage) shares of common. Under the terms of the Purchase Agreement, the Company agreed to sell 500,000 shares of its Series E Preferred Stock and Warrants to purchase up to 33,333,333 shares of the Company’s common stock. Each share of the Series E Preferred Stock has a stated value of $100 per share and is convertible into shares of common stock at a conversion price of $1.50 per share subject to adjustment. The Preferred Stock is perpetual and has no maturity date. The Preferred Stock will not be subject to any mandatory redemption or other similar provisions. All future shares of Preferred Stock shall rank junior to the Series E Preferred Stock, except if at least a majority of the Series E Preferred Stock expressly consent, to the creation of the Parity Stock of Senior Preferred Stock. The Conversion Price of the Series E Preferred Stock and the Exercise Price of the Warrants is subject to adjustment for: (a) stock dividends and stock distributions; (b) subsequent rights offerings; (c) pro rata distributions; and (d) Fundamental Transactions (as defined). The Conversion Price shall be downwardly adjusted (the “Registration Reset Price”) to the greater of (i) eighty (80%) percent of the average of the ten (10) lowest daily VWAPs during the forty (40) trading day period beginning on and including the Trading Day immediately follow the Effective Date of the initial Registration Statement in July 2022, and (ii) the Floor Price of $0.25 per share. The Company issued accompanying Common Stock Purchase Warrants (the “Warrants”) exercisable for five (5) years at $2.00 per share, to purchase an aggregate of 33,333,333 shares of Common Stock. The exercise price is subject to the same Registration Reset Price, as described above. The Floor Price is $0.25 per share. Using the Black-Scholes model, the Company recorded a market value of $28,407,000 on both March 21, 2022 and March 31, 2022. The fair market value of these warrants on March 31, 2022 was recorded as a warrant liability and a no gain on derivative liabilities was recorded in the three months ending March 31, 2022. A roll-forward of the warrant liability follows: Balance upon issuance Loan warrants $ 2,433,000 Preferred stock warrants 28,407,000 30,840,000 Change in fair value (201,000 ) Balance on March 31, 2022 $ 30,639,000 If at any time there is no effective registration statement, the Warrants are exercisable on a cashless basis. The Company has reserved up to 200,000,000 shares of Common Stock issuable upon full conversion of a Series E Preferred Stock at a Floor Price of $0.25 per share. STOCK PAYABLE In the fiscal year ended June 30, 2021, the Company recorded a stock payable of $1,210,000 relating to the acquisition of Redeeem, LLC. As per the asset purchase agreement dated May 21, 2021, 452,929 shares of common stock valued at $2.6715 per share were due to be issued to Redeeem’s employees and these shares were issued in the three months ending September 30, 2021. DEFERRED COMPENSATION On May 21, 2021, the Company entered into an agreement to acquire the assets and specific liabilities of fintech platform Redeeem, LLC for $2.6 million consisting of $1.2 million in cash, $166,000 in specific liabilities, and $1.2 million of the Company’s common stock. In addition, the Company agreed to provide equity to its employees to be vested over three years valued at $9,680,000 representing 3,623,433 shares of the Company’s common stock at conversion price of $2.6715 per share. Given the equity is contingent on the employees being employed and are vested over three years, the Company is treating this as deferred compensation and the expenses are recorded as the equity is vested. The vested portion of the deferred compensation was charged to additional paid-in capital and the expenses are recorded as stock-based compensation In August 2021, all 3,623,433 shares of the Company’s common stock was issued to Redeeem’s employees and held in an escrow account subject to the vesting schedule in the aforementioned escrow agreement. Based on the vesting schedule summarized below, 2,583,801 shares of the Company’s common stock was issued as of March 31, 2022 but not vested. The following table summarizes the deferred compensation recorded: Amount Unvested Shares Deferred compensation balance recorded at acquisition date $ 9,680,000 3,623,433 Vested portion of deferred compensation in fiscal year 2021 (362,000 ) (135,425 ) Unamortized deferred compensation at June 30, 2021 9,318,000 3,488,008 Vested portion of deferred compensation in nine months ending March 31, 2022 (2,415,000 ) (904,207 ) Unamortized deferred compensation at March 31, 2022 $ 6,903,000 2,583,801 In the three and nine months ended March 31, 2022, the Company recorded $805,000 and $2,415,000 in stock-based compensation associated with the vested portion of the deferred compensation. WARRANTS As of March 31, 2022 and 2021, respectively, the Company has outstanding warrant shares of 59,470,897 with an intrinsic value of $12,498,000 and 8,550,852 warrant shares with an intrinsic value of $12,039,000 The Company uses the Black-Scholes Model to determine the fair value of warrant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warrants awards. The Company determines the assumptions used in the valuation of warrants awards as of the date of grant. Differences in the expected stock price volatility, expected term or risk-free interest rate may necessitate distinct valuation assumptions at those grant dates. As such, the Company may use different assumptions for warrants granted throughout the year. The Company has utilized the following assumptions in its Black-Scholes warrant valuation model to calculate the estimated grant date fair value of the warrants during the nine months ended March 31, 2022 and 2021: 2022 2021 Volatility - range 63.6% - 64.0% 63.5% - 66.5 Risk-free rate 0.87% - 2.42% 0.2% - 0.5% Contractual term 4.0 – 5.0 years 4.0 - 5.0 years Exercise price $0.84 - $1.24 $0.75 - $3.75 A summary of the warrants granted, exercised, forfeited and expired for the nine months ended March 31, 2022 are presented in the table below: Number of Warrants Weighted-Average Exercise Price Weighted-Average Grant-Date Fair Value Aggregate Intrinsic Value of Outstanding Warrant Shares Weighted- Average Remaining Contractual Term (in years) Outstanding July 1, 2021 8,296,408 1.05 1.90 12,158,467 2.2 Granted 51,366,341 1.13 0.78 2,289,988 4.0 Exercised - - - - - Expired/Forfeited (191,852 ) 0.75 0.70 (1,950,000 ) - Outstanding March 31, 2022 59,470,897 1.12 0.75 12,498,455 3.7 Vested and exercisable March 31, 2022 58,505,968 1.11 0.88 10,976,530 3.6 Non-vested March 31, 2022 964,929 1.47 2.29 1,521,925 2.3 The following table summarizes the range of exercise prices and weighted average remaining contractual life for outstanding and exercisable warrants under the Company’s warrant plans as of March 31, 2022. Outstanding Warrant Shares Exercisable Warrant Shares Exercise price range Number of Warrant Shares Weighted average remaining contractual life Number of Warrant Shares Weighted average remaining contractual life $ 0.01 2,179,439 4.0 years 2,179,439 4.0 years $ 0.75 7,109,555 2.1 years 6,535,182 2.0 years $ 0.84 25,000 - - - $ 1.05 49,011,902 4.0 years 49,011,902 4.0 years $ 1.24 150,000 - - - $ 1.50 400,000 2.2 years 400,000 2.2 years $ 1.95 26,667 3.8 years 8,889 3.8 years $ 3.00 66,667 2.9 years 66,667 2.9 years $ 3.75 501,667 2.9 years 303,889 3.3 years 59,470,897 3.7 years 58,505,968 3.6 years A summary of the warrants granted, exercised, forfeited and expired for the nine months ending March 31, 2021 are presented in the table below: Number of Warrant Shares Weighted- Average Exercise Price Weighted- Average Grant- Date Fair Value Aggregate Intrinsic Value of Outstanding Warrant Shares Weighted- Average Remaining Contractual Term (in years) Outstanding July 1, 2020 7,858,741 $ 1.52 $ 1.92 $ 9,234,295 3.0 Granted 1,256,667 0.93 3.04 3,845,945 4.7 Exercised - - - - - Forfeited - - - - - Expired (564,556 ) 3.16 3.13 (733,295 ) - Outstanding March 31, 2021 8,550,852 1.12 1.88 12,039,000 2.5 Vested and exercisable March 31, 2021 7,598,630 1.10 1.73 9,644,333 2.4 Non-vested March 31, 2021 952,222 $ 1.24 $ 3.02 $ 2,394,667 3.4 The following table summarizes the range of exercise prices and weighted average remaining contractual life for outstanding and exercisable warrants under the Company’s warrant plans as of March 31, 2021. Outstanding Warrant Shares Exercisable Warrant Shares Exercise price range Number of Warrant Shares Weighted average remaining contractual life Number of Warrant Shares Weighted average remaining contractual life $ 0.75 7,440,667 2.5 years 6,658,445 2.3 years $ 1.50 400,000 3.2 years 400,000 3.2 years $ 1.50 26,667 0.0 years - 0.0 years $ 3.00 66,667 3.9 years 66,667 3.9 years $ 3.75 435,000 3.2 years 291,667 3.7 years $ 6.00 163,333 0.2 years 163,333 0.2 years $ 27.00 18,518 0.4 years 18,518 0.4 years 8,550,852 2.5 years 7,598,630 2.4 years 2017 EQUITY INCENTIVE PLAN On June 13, 2017, the Board adopted and approved an amendment to the Troika Media Group, Inc. 2015 Employee, Director and Consultant Equity Incentive Plan (the “Equity Plan”), to change the name from M2 nGage Group, Inc. to Troika Media Group, Inc., in order to attract, motivate, retain, and reward high-quality executives and other employees, officers, directors, consultants, and other persons who provide services to the Company by enabling such persons to acquire an equity interest in the Company. Under the Plan, the Board (or the compensation committee of the Board, if one is established) may award stock options, either stock grant of shares of the Company’s common stock, incentive stock option under IRS section 422 (“ISO’s”) or a non-qualified stock option (“Non-ISO’s”) (collectively “Options”). The Plan allocates 3,333,334 shares of the Company’s common stock (“Plan Shares”) for issuance of equity awards under the Plan. As of March 31, 2022, the Company has granted, under the Plan, awards in the form of NQSO’s for all 3,333,334 shares. 2021 EQUITY INCENTIVE PLAN On October 28, 2021, the Board adopted, and a majority of outstanding shares subsequently approved, the 2021 Employee, Director &amp; Consultant Equity Incentive Plan (the “2021 Plan”). The prior Equity Plan did not have any remaining authorized shares. The 2021 Plan is intended to attract and retain employees, directors and consultants, to involve them to work for the benefit of the Company or its affiliated entities, and to provide additional incentive for them to promote the Company’s success. The 2021 Plan provides for the award of stock options, either incentive stock options (ISOs) or non-qualified stock options (NQSOs), restricted shares and restricted stock units (RSUs). The 2021 Plan authorized 12,000,000 shares of Common Stock for the issuance of awards under the 2021 Plan. As of the date of this report, an aggregate of 4,400,000 RSUs had been awarded to executive officers and directors and 4,200,000 RSUs had been awarded to employees. ISO’s Awards During the three months ended March 31, 2022, the Company did not issue additional options. In the three months ended March 31, 2022, the Company recorded compensation of $256,000 relating to the vested portion of options that were issued in previous periods. The total compensation of the unvested options to be recognized in future periods is $748,000 and the weighted average remaining is 2.6 years. During the three months ended March 31, 2021, the Company did not issue additional options. In the three months ended March 31, 2021, the Company recorded compensation of $271,000 relating to the vested portion of options that were issued in previous periods. The total compensation of the unvested options to be recognized in future periods is $360,000 and the weighted average remaining is 1.5 years. The Company uses the Black-Scholes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option award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Company has utilized the following assumptions in its Black-Scholes options valuation model to calculate the estimated grant date fair value of the options during the nine months ended March 31, 2022 and 2021: 2022 2021 Volatility - range 64.20%–65.22% 64.8 % Risk-free rate 0.7% – 1.2% 0.3 % Contractual term 3.0 years 3.0 years Exercise price $ 1.49 - $3.75 $ 3.75 A summary of the options granted, exercised, forfeited and expired for the nine months ended March 31, 2022 are presented in the table below: Number of Options Weighted-Average Exercise Price Weighted-Average Grant-Date Fair Value Aggregate Intrinsic Value of Outstanding Option Shares Weighted-Average Remaining Contractual Term (in years) Outstanding July 1, 2021 3,088,333 $ 1.13 $ 1.06 1,829,999 0.4 Granted 720,169 2.51 1.18 273,207 3.0 Exercised - - - - - Expired/Forfeited - - - - - Outstanding March 31, 2022 3,808,502 1.39 1.13 2,103,206 0.7 Vested and exercisable March 31, 2022 3,056,125 1.02 1.14 2,054,017 0.2 Non vested March 31, 2022 752,377 $ 2.91 $ 1.29 $ 49,189 2.6 The following table summarizes the range of exercise prices and weighted average remaining contractual life for outstanding and exercisable options under the Company’s warrant plans as of March 31, 2022. Outstanding Option Shares Exercisable Option Shares Exercise price range Number of Option Shares Weighted average remaining contractual life Number of Option Shares Weighted average remaining contractual life $ 0.75 2,546,667 0.1 years 2,618,889 0.1 years $ 1.49 10,000 2.7 years - 0.0 years $ 1.50 200,000 0.0 years 200,000 0.0 years $ 2.08 258,334 2.1 years 2,917 1.8 years $ 2.61 383,500 3.3 years 31,958 3.3 years $ 2.84 1,667 0.9 years 139 3.3 years $ 3.75 408,334 1.2 years 202,222 0.9 years 3,808,502 0.7 years 3,056,125 0.2 years A summary of the options granted, exercised, forfeited and expired for the nine months ending March 31, 2021 are presented in the table below: Number of Option Shares Weighted-Average Exercise Price Weighted-Average Grant-Date Fair Value Aggregate Intrinsic Value of Outstanding Option Shares Weighted-Average Remaining Contractual Term (in years) Outstanding July 1, 2020 3,377,222 $ 1.10 $ 1.06 $ 2,030,000 0.7 Granted 76,667 3.75 - - 2.8 Exercised - - - - - Forfeited - - - - - Expired (143,333 ) - - (200,000 ) - Outstanding March 31, 2021 3,310,556 1.10 1.01 1,830,000 0.5 Vested and exercisable March 31, 2021 2,883,458 0.89 0.93 1,469,818 0.3 Non-vested March 31, 2021 427,098 $ 2.59 $ 1.90 $ 360,182 1.5 The following table summarizes the range of exercise prices and weighted average remaining contractual life for outstanding and exercisable options under the Company’s warrant plans as of March 31, 2021. Outstanding Option Shares Exercisable Option Shares Exercise price range Number of Option Shares Weighted average remaining contractual life Number of Option Shares Weighted average remaining contractual life $ 0.75 2,768,889 0.3 years 2,628,458 0.2 years $ 1.50 200,000 0.5 years 166,667 0.5 years $ 3.75 341,667 2.0 years 88,333 1.9 years 3,310,556 0.5 years 2,883,458 0.3 years </t>
        </is>
      </c>
      <c r="C4" s="4" t="inlineStr">
        <is>
          <t>NOTE 12 – STOCKHOLDERS’ EQUITY In June 2020, our Board of Directors and stockholders holding a majority of the outstanding shares of our voting securities approved a resolution authorizing our Board of Directors to effect a reverse stock split of our common stock at a certain exchange ratios from 1:10 to 1:15 with our Board of Directors retaining the discretion as to whether to implement the reverse stock split and which exchange ratio to implement. In September 2020, the Company amended its articles of incorporation and enacted a reverse stock split of one share for each fifteen shares and the accompanying financials reflect the reverse stock split retroactively. The reverse stock split resulted in a decrease in authorized shares of all classes of stock from 615,000,000 to 315,000,000 shares consisting of 300,000,000 shares of common stock at a par value of $0.001 and 15,000,000 shares of preferred stock at a par value of $0.01 per share. Prior to the reverse stock split, the Company had 600,000,000 shares of common stock at a par value of $0.001, 15,000,000 shares of preferred stock at a par value of $0.20 per share. INITIAL PUBLIC OFFERING AND NASDAQ LISTING On April 22, 2021, the Company completed an underwritten public offering of 5,783,133 shares of common stock and warrants at a public offering price of $4.15 per share and accompanying warrant for aggregate gross proceeds of $24,000,000. After deducting underwriting commissions and other offering expenses, the Company received approximately $20,702,000 in net proceeds. The Company has listed its common stock and warrants on the Nasdaq Capital Market under the symbols “TRKA” and “TRKAW”, respectively, and trading began on April 20, 2021. COMMON STOCK As of June 30, 2021 and 2020, the Company has 39,496,588 and 15,464,623 shares of common stock issued and outstanding. In the fiscal year ending June 30, 2021, the Company completed the aforementioned underwritten public offering of 5,783,133 shares of common stock and warrants at a public offering price of $4.15 per share and accompanying warrant. In the fiscal year ending June 30, 2020, the Company issued 660,000 in common stock in relation to $443,000 in previously recorded stock payables relating to converted note payables. In the fiscal year ending June 30, 2020, the Company cancelled 416,667 in common stock in relation to a previous agreement with Cenfin, LLC. The stocks were issued in accordance with a settlement agreement and upon completion of the settlement, the shares were returned to the Company. In January 2021, the Company reported the return of the two million six hundred sixty thousand six hundred and sixty-seven (2,666,667) shares of the Company’s stock granted to the Stephensons regarding the aforementioned legal dispute. Upon their termination for Cause, the restricted shares held in escrow were forfeited back to the Company. Please see Note 11 – Legal Contingencies for additional detail. STOCK PAYABLE In the fiscal year ended June 30, 2021, the Company recorded a stock payable of $1,210,000 relating to the acquisition of Redeeem, LLC. As per the asset purchase agreement dated May 21, 2021, 452,929 shares of common stock were due to be issued to Redeeem’s employees and were valued at $2.6715 per share. PREFERRED STOCK The Company has designated 15,000,000 shares as preferred stock, par value $0.01 series A, B, C and D, of which 5,000,000 shares have been designated as Series A preferred stock; 3,000,000 shares have been designated as Series B convertible preferred stock; 1,200,000 shares have been designated as Series C convertible preferred stock; and 2,500,000 shares have been designated as Series D convertible preferred stock. As of June 30, 2021, 720,000 shares of Series A Preferred Stock were issued and outstanding; 0 shares of Series B Preferred Stock were issued and outstanding; 0 shares of Series C Preferred Stock were issued and outstanding; and 0 shares of Series D Preferred Stock were issued and outstanding. On May 10, 2021, the Company converted all Preferred Stock Series B, C, and D into Common Stock following its uplisting to the Nasdaq Capital Market. At the time of the conversion the Company had 2,495,000 shares of Series B Convertible Preferred Stock that were convertible into 594,048 shares of common stock at a price of $4.20 per share; 911,149 shares of Series C Convertible Preferred Stock convertible into 12,287,386 shares of Common Stock at $0.074 per share; and 1,979,000 shares of Series D Convertible Preferred Stock convertible into 5,277,334 shares of Common Stock at $0.375 per share for a total of 18,158,768 shares of Common Stock. As of June 30, 2020, 720,000 shares of Series A Preferred Stock were issued and outstanding; 2,495,000 shares of Series B Preferred Stock were issued and outstanding; 911,149 shares of Series C Preferred Stock were issued and outstanding; and 1,979,000 shares of Series D Preferred Stock were issued and outstanding. CONVERSION OF NOTE PAYABLE RELATED PARTY In July 2020, the holder of a related party convertible promissory note of $1,300,000 elected to convert the debt into shares of the Company’s common stock at a rate of $0.75 per share for 1,733,334 shares. CONVERSION OF CONVERTIBLE NOTE PAYABLES In the fiscal year ended June 30, 2021, the Company issued a total of 746,069 shares of the Company’s common stock as a result of holders of convertible note payables electing to convert. A total of $1,750,000 convertible note payables were converted at an average conversion price of $2.15 per share. DEFERRED COMPENSATION On May 21, 2021, the Company entered into an agreement to acquire the assets and specific liabilities of fintech platform Redeeem, LLC for $2.6 million consisting of $1.2 million in cash, $166,000 in specific liabilities, and $1.2 million of the Company’s common stock (Note 2 – Acquisitions). In addition, the Company agreed to provide equity to its employees to be vested over three years valued at $9,680,000 representing 3,623,433 shares of the Company’s common stock at conversion price of $2.6715 per share. Given the equity is contingent on the employees being employed and are vested over three years, the Company is treating this as deferred compensation and the expenses are recorded as the equity is vested. The vested portion of the deferred compensation was charged to additional paid-in capital and the expenses are recorded as stock-based compensation. The following table summarizes the deferred compensation recorded in the fiscal year ending June 30, 2021: Deferred compensation balance recorded at acquisition date $ 9,680,000 Vested portion of deferred compensation recorded in fiscal year 2021 (362,000 ) Unamortized deferred compensation balance at June 30, 2021 $ 9,318,000 The following table summarizes the anticipated vesting schedule of the unamortized deferred compensation balance as of June 30, 2021: Fiscal Year Amount 2022 $ 3,221,000 2023 3,221,000 2024 2,876,000 $ 9,318,000 EXERCISE OF WARRANTS BY FORMER DIRECTOR In May 13, 2021, former director Jeffrey Schwartz exercised 166,667 in warrants at a closing price of $2.81 and an exercise price of $0.75 resulting in the cashless issuance of 122,183 shares of common stock. EXERCISE OF OPTIONS BY FORMER OFFICER In May 14, 2021, former officer Robert Schwartz exercised 222,222 in warrants at a closing price of $2.92 and an exercise price of $0.75 resulting in the cashless issuance of 165,145 shares of common stock. WARRANTS During the fiscal year ended June 30, 2021, the Company issued warrants to certain directors and consultants to purchase 832,223 shares of the Company’s common stock between $0.75 and $3.75 per share which vested during various terms and were valued at $2,491,000. The Company recorded compensation of $2,062,000 for the vested portion during the fiscal year ended June 30, 2021. During the fiscal year ended June 30, 2021, the Company issued warrants to current investors to purchase 480,000 shares of the Company’s common stock between $0.75 and $1.95 per share as additional consideration, which were valued at $1,835,000. The Company recorded warrants expense of $413,000 during the year ended June 30, 2021 related to these issuances. During the fiscal year ended June 30, 2020, the Company issued warrants to the subscribers to the Convertible Promissory Notes to purchase 333,333 shares of the Company’s common stock for $0.75 per share as additional consideration for an extension, which were valued at $209,000. The Company recorded warrants expense of $209,000 during the year ended June 30, 2020 related to these issuances. During the fiscal year ended June 30, 2020, the Company issued warrants to current investors to purchase 231,667 shares of the Company’s common stock for $3.75 per share as additional consideration, which were valued at $539,000. The Company recorded warrants expense of $353,000 during the year ended June 30, 2020 related to these issuances. During the fiscal year ended June 30, 2020, the Company issued warrants to current note holders to purchase 26,666 shares of the Company’s common stock for $3.75 per share as interest expenses, which were valued at $47,000. The Company recorded interest expense of $47,000 during the year ended June 30, 2020 related to these issuances. The Company uses the Black-Scholes Model to determine the fair value of warrant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warrants awards. The Company determines the assumptions used in the valuation of warrants awards as of the date of grant. Differences in the expected stock price volatility, expected term or risk-free interest rate may necessitate distinct valuation assumptions at those grant dates. As such, the Company may use different assumptions for warrants granted throughout the year. The Company has utilized the following assumptions in its Black-Scholes warrant valuation model to calculate the estimated grant date fair value of the warrants during the years ended June 30, 2021 and 2020: 2021 2020 Volatility - range 63.5% - 65.8% 56.4% - 74.1% Risk-free rate 0.2% - 0.9% 0.3% - 1.8% Contractual term 4.0 - 5.0 years 4.0 - 5.0 years Exercise price $0.75 - $3.75 $0.75 - $3.75 A summary of the warrants granted, exercised, forfeited and expired are presented in the table below: Number of Warrants Weighted-Average Exercise Price Weighted-Average Grant-Date Fair Value Aggregate Intrinsic Value of Outstanding Warrant Shares Weighted-Average Remaining Contractual Term (in years) Outstanding July 1, 2019 6,275,593 $ 1.66 $ 1.73 $ 5,509,850 3.8 Granted 1,613,148 1.44 2.87 3,724,445 4.0 Exercised - 0.00 - - - Forfeited - - - - - Expired (30,000 ) 27.00 13.20 598,750 - Outstanding June 30, 2020 7,858,741 $ 1.52 $ 1.92 $ 9,234,295 3.0 Granted 1,439,556 1.00 3.00 3,938,467 0.8 Exercised (166,667 ) 0.75 - - - Forfeited - - - - - Expired (835,222 ) 5.48 4.17 (1,014,295 ) - Outstanding June 30, 2021 8,296,408 $ 1.05 $ 1.90 $ 12,158,467 2.2 Vested and exercisable June 30, 2021 7,248,702 1.00 1.78 9,897,951 2.3 Non-vested June 30, 2021 1,047,706 $ 1.36 $ 2.75 $ 2,260,515 1.3 The following table summarizes the range of exercise prices and weighted average remaining contractual life for outstanding and exercisable warrants under the Company’s warrant plans as of June 30, 2021. Outstanding Warrant Shares Exercisable Warrant Shares Exercise price range Number of Warrant Shares Weighted average remaining contractual life Number of Warrant Shares Weighted average remaining contractual life $ 0.75 4,106,667 2.2 years 4,082,667 2.2 years $ 2.84 20,000 4.8 years 4,444 4.8 years $ 3.75 4,051,223 2.1 years 3,043,073 2.4 years $ 5.10 33,333 0.1 years 33,333 0.1 years $ 27.00 85,185 0.1 years 85,185 0.1 years 8,296,408 2.2 years 7,248,702 2.3 years During the years ended June 30, 2021 and 2020, the Company has recorded approximately $3,176,000 and $3,593,000 as compensation expense related to vested warrants issued, net of forfeitures. As of June 30, 2021, the Company had $1,048,000 in unvested warrants to be expensed in subsequent periods. 2017 EQUITY INCENTIVE PLAN On June 13, 2017, the Board adopted and approved an amendment to the Troika Media Group, Inc. 2015 Employee, Director and Consultant Equity Incentive Plan (the “Equity Plan”), to change the name from M2 nGage Group, Inc. to Troika Media Group, Inc., in order to attract, motivate, retain, and reward high-quality executives and other employees, officers, directors, consultants, and other persons who provide services to the Company by enabling such persons to acquire an equity interest in the Company. Under the Plan, the Board (or the compensation committee of the Board, if one is established) may award stock options, either stock grant of shares of the Company’s common stock, incentive stock option under IRS section 422 (“ISO’s”) or a non-qualified stock option (“Non-ISO’s”) (collectively “Options”). The Plan allocates 3,333,334 shares of the Company’s common stock (“Plan Shares”) for issuance of equity awards under the Plan. As of June 30, 2020, the Company has granted, under the Plan, awards in the form of NQSO’s. ISO’s Awards In the fiscal year ending June 30, 2021, the Company did not issue any options to purchase the Company’s common stock. In the fiscal year ending June 30, 2020, the Company issued to employees and directors of the Company options to purchase, in the aggregate, 568,333 shares of the Company’s common stock between $0.75 and $3.75 per share which were valued at $1,300,000. The Company recorded options expense of $135,000 during the fiscal year ending June 30, 2020 related to these issuances. During the fiscal year ending June 30, 2020, there was a reversal of $71,000 in options expense relating to issuances granted in prior years which were forfeited. The Company uses the Black-Scholes Model to determine the fair value of Options granted. Option-pricing models require the input of highly subjective assumptions, particularly for the expected stock price volatility and the expected term of options. Changes in the subjective input assumptions can materially affect the fair value estimate. The expected stock price volatility assumptions are based on the historical volatility of the Company’s common stock over periods that are similar to the expected terms of grants and other relevant factors. The Company derives the expected term based on an average of the contract term and the vesting period taking into consideration the vesting schedules and future employee behavior with regard to option exercise. The risk-free interest rate is based on U.S. Treasury yields for a maturity approximating the expected term calculated at the date of grant. The Company has never paid any cash dividends on its common stock and the Company has no intention to pay a dividend at this time; therefore, the Company assumes that no dividends will be paid over the expected terms of option awards. The Company determines the assumptions used in the valuation of Option awards as of the date of grant. Differences in the expected stock price volatility, expected term or risk-free interest rate may necessitate distinct valuation assumptions at those grant dates. As such, the Company may use different assumptions for options granted throughout the year. The Company has utilized the following assumptions in its Black-Scholes option valuation model to calculate the estimated grant date fair value of the options during the year ended June 30, 2020: 2020 Volatility - range 56.4% - 69.0% Risk-free rate 0.9 - 1.7% Contractual term 3.0 years Exercise price $0.75 - $3.75 A summary of the Options granted to employees under the Plan as of June 30, 2021 are presented in the table below: Number of Options Weighted-Average Exercise Price Weighted-Average Grant-Date Fair Value Aggregate Intrinsic Value of Outstanding Option Shares Weighted-Average Remaining Contractual Term (in years) Outstanding July 1, 2019 3,512,500 $ 0.90 $ 0.75 $ 1,908,750 1.1 Granted 568,333 2.48 1.98 720,000 - Exercised - - - - - Forfeited - - - - - Cancelled (703,611 ) 0.97 1.16 - - Outstanding June 30, 2020 3,377,222 1.10 1.06 2,030,000 0.7 Granted - - - - - Exercised (222,222 ) 0.75 - - - Forfeited - - - - - Cancelled (66,667 ) 0.75 3.12 (200,001 ) - Outstanding June 30, 2021 3,088,333 1.13 1.06 1,829,999 0.4 Vested and exercisable June 30, 2021 2,766,467 0.90 1.02 1,611,068 0.3 Non vested June 30, 2021 321,866 $ 3.07 $ 1.97 $ 218,931 1.5 The following table summarizes the range of exercise prices and weighted average remaining contractual life for outstanding and exercisable options under the Company’s option plans as of June 30, 2021. Outstanding Options Shares Exercisable Option Shares Exercise price range Number of Option Shares Weighted average remaining contractual life Number of Option Shares Weighted average remaining contractual life $ 0.75 2,546,667 0.2 years 2,473,689 0.2 years $ 1.50 200,000 0.3 years 200,000 0.3 years $ 3.75 341,666 1.7 years 92,778 1.6 years 3,088,333 0.4 years 2,766,467 0.3 years During the years ended June 30, 2021 and 2020, the Company has recorded approximately $881,000 and $671,000 as compensation expense related to vested options issued, net of forfeitures. As of June 30, 2021 and 2020, total unrecognized share-based compensation related to unvested options was approximately $633,000 and $1,75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LEGAL MATTERS</t>
        </is>
      </c>
      <c r="B1" s="2" t="inlineStr">
        <is>
          <t>9 Months Ended</t>
        </is>
      </c>
      <c r="C1" s="2" t="inlineStr">
        <is>
          <t>12 Months Ended</t>
        </is>
      </c>
    </row>
    <row r="2">
      <c r="B2" s="2" t="inlineStr">
        <is>
          <t>Mar. 31, 2022</t>
        </is>
      </c>
      <c r="C2" s="2" t="inlineStr">
        <is>
          <t>Jun. 30, 2021</t>
        </is>
      </c>
    </row>
    <row r="3">
      <c r="A3" s="3" t="inlineStr">
        <is>
          <t>LEGAL CONTINGENCIES</t>
        </is>
      </c>
    </row>
    <row r="4">
      <c r="A4" s="4" t="inlineStr">
        <is>
          <t>LEGAL MATTERS</t>
        </is>
      </c>
      <c r="B4" s="4" t="inlineStr">
        <is>
          <t xml:space="preserve">NOTE 10 – LEGAL MATTERS We may become a party to litigation in the normal course of business. In the opinion of management, there are no legal matters involving us that would have a material adverse effect upon our financial condition, results of operations or cash flows. STEPHENSON SETTLEMENT In July 2021, the Company entered into a settlement agreement regarding the Stephenson legal dispute which settled all matters between the Company and the former owners of the Mission entities. The agreement provided for the full payment of all amounts due to the Company and allowed the Stephensons to sell the shares subject to a leak-out period. The agreement was filed with the Court and a settlement payment of approximately $905,000 which was recognized in the three months ending September 30, 2021. In addition to this cash settlement, the Company also reversed approximately $133,000 in accruals relating to the Stephensons which was recorded as other income. Other than the foregoing, no material legal proceedings to which the Company (or any officer or director of the Company, or any affiliate, to management’s knowledge) is party to or to which the property of the Company is subject is pending, and no such material proceeding is known by management of the Company to be contemplated. MVRK SETTLEMENT Mission Culture, LLC recently settled a claim from a former vendor, Maverick, LLC (“MVRK”) associated with certain services purportedly provided. Mission Culture, LLC and MVRK counsel have agreed to settle the claim for $110,000 with an upfront payment of $70,000 paid at signature and the remainder paid in four monthly installments of $10,000. The parties are in the process of drafting the settlement documents and the Company has fully accrued the settlement in the nine months ending March 31, 2022. </t>
        </is>
      </c>
      <c r="C4" s="4" t="inlineStr">
        <is>
          <t>NOTE 11 – LEGAL CONTINGENCIES We may become a party to litigation in the normal course of business. In the opinion of management, there are no legal matters involving us that would have a material adverse effect upon our financial condition, results of operations or cash flows. Stephenson Disputes. In March 2019, the parties agreed to submit their disputes to arbitration before JAMS. On January 4, 2021, the Arbitrator issued a Partial Final Award (made final on March 8, 2021) in favor of the Company. The Arbitrator found that the Stephensons were terminated properly for cause, had violated their fiduciary duties to the Company and that there was no fraud on the part of the Company or its management and awarded the Company approximately $900,000 in net damages after the Stephensons were reimbursed for previously incurred business expenses. The Arbitrator also provided limited relief to the Stephensons from their expiring non-compete agreement. On June 7, 2021, the Company submitted a further demand for arbitration to JAMS and all other matters were settled on July 14, 2021, with the Stephensons paying the Company approximately $900,000 under the Final Award and having the restrictive legends removed from their shares of the Company’s common stock, subject to resale under a leak-out agreement. Studio Fathom Dispute. Other than the foregoing, no material legal proceedings to which the Company (or any officer or director of the Company, or any affiliate, to management’s knowledge) is party to or to which the property of the Company is subject is pending, and no such material proceeding is known by management of the Company to be contempl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 xml:space="preserve">NOTE 13 – INCOME TAXES Troika Media Group Inc. and domestic subsidiaries file on a consolidated U.S. federal tax basis and state tax returns on a consolidated, combined or separate basis depending on the applicable laws for the years ending June 30, 2021 and June 30, 2020. Mission Media Holdings, LTD and Mission Media, LTD are foreign subsidiaries of the Company which file tax returns in the United Kingdom. Information on Federal and where applicable state statutory tax rates and also by country are as follows, but may not be all inclusive, and are estimated accordingly: UNITED STATES Troika Media Group Inc. the parent company of Troika Design Group Inc., Digital Media Acquisition Corporation, SignalPoint Corporation, Signal Point Holdings Corporation, Troika Services, Inc., Troika Analytics, Inc., Troika-Mission Holdings, Inc., Mission Media USA, Inc. and Troika IO, Inc. are subject to the U.S. federal tax rate of 21% and approximately up to 9% state tax for the years ending June 30, 2021 and 2020. UNITED KINGDOM We have two operating subsidiaries in the UK, Mission Media Holdings, LTD and Mission Media, LTD, which are subject to a tax rate of 19% for the years ending June 30, 2021 and June 30, 2020. The below table summarizes the net loss by geographic area for the fiscal years ending June 30: Years Ended June 30, 2021 2020 United States $ (14,868,000 ) $ (11,294,000 ) Foreign (1,129,000 ) (3,153,000 ) Total net loss $ (15,997,000 ) $ (14,447,000 ) Income tax (benefit) expense from continuing operations on an estimated GAAP basis for the year ending June 30, 2021 consisted of the following: Current Deferred Total Federal $ 37,000 $ 152,000 $ 189,000 State 27,000 - 27,000 Foreign - - - Subtotal 64,000 152,000 216,000 Valuation allowance - - - Total $ 64,000 $ 152,000 $ 216,000 Income tax (benefit) expense from continuing operations on an estimated GAAP basis for the year ending June 30, 2020 consisted of the following: Current Deferred Total Federal $ - $ (3,269,000 ) $ (3,269,000 ) State - (466,000 ) (466,000 ) Foreign - (533,000 ) (533,000 ) Subtotal - (4,268,000 ) (4,268,000 ) Valuation allowance - 4,268,000 4,268,000 Total $ - $ - $ - A reconciliation of the estimated federal statutory income tax rate to the Company’s effective income tax rate is as follows: June 30, 2021 June 30, 2020 Taxes calculated at federal rate 21.0 % 21.0 % Foreign taxes (0.1 )% (2.9 )% Debt settlement 2.6 % 9.2 % Stock compensation (1.2 )% (1.0 )% Change in valuation allowance (25.4 )% (12.7 )% State taxes net of federal benefit 1.9 % 0.6 % Revaluation of deferred - % - % Acquisition - domestic - % - % Acquisition - foreign - % - % Goodwill impairment - % (2.9 )% Other adjustments 1.7 % (11.4 )% Provision for income taxes 0.4 % (0.1 )% The tax effects of temporary differences that give rise to significant portions of the deferred tax assets and liabilities at June 30, 2021 and 2020 are presented below: June 30, 2021 June 30, 2020 Deferred Tax Assets Net operating loss carryforwards $ 5,320,000 $ 3,798,000 Accounts receivable reserve 131,000 201,000 Contribution carryover 6,000 851,000 Section 163 (j) limitation 120,000 123,000 Stock based compensation 1,611,000 1,053,000 Accrued interest 89,000 127,000 Contract liabilities - - Deferred rent - 29,000 Net right-of-use assets 1,772,000 23,000 Other accruals - - Total Deferred Tax Assets 9,049,000 6,205,000 Deferred Tax Liabilities Fixed Assets (112,000 ) (101,000 ) Intangibles (513,000 ) (1,775,000 ) Deferred Revenue (179,000 ) (61,000 ) Total Deferred Tax Liabilities (804,000 ) (1,937,000 ) Net Deferred Tax Assets 8,245,000 4,268,000 Valuation Allowance (8,245,000 ) (4,268,000 ) Net deferred tax / (liabilities) $ - $ - The Company is in the process of reviewing its current deferred tax balances and the above amounts for the periods ending June 30, 2021 and 2020 are estimated, but may not be all inclusive. Deferred tax assets and liabilities are computed by applying the estimated enacted federal, foreign and state income tax rates to the gross amounts of future taxable amounts and future deductible amount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ing June 30, 2021, the estimated valuation allowance increased by $4,268,000 to $8,245,000 as compared to $4,268,000 as of June 30, 2020. The increase in valuation allowance is primarily related to an increase in net operating losses as well as stock-based compensation. The total valuation allowance results from the Company’s position that it is more likely than not able to realize their net deferred tax assets. At June 30, 2017 and prior to this date, the Company had estimated federal and state net operating loss carry forwards. For the periods prior to the year ending June 30, 2017 the Company is unable to accurately verify or compute the applicable federal and state net operating losses. The Company’s tax year end was on a calendar year end December 31. Such losses may not be utilizable or possibly eliminated under IRC Section 382/383, change of ownership rules. Management is in the process of reviewing IRC Section 382/383 at the time of this filing for the period indicated. The federal net operating loss for the period ending June 30, 2020 is estimated to be $13,892,000 and for state $3,564,000. The federal net operating loss for the period ending June 30, 2021 is estimated to be $20,623,000 and for state $6,255,000. These carryforwards may be subject to an annual limitation under I.R.C. §§ 382 and 383 and similar state provisions, if the Company experienced one or more ownership changes which would limit the amount of the NOL and tax credit carryforwards that can be utilized to offset future taxable income. In general, an ownership change, as defined by I.R.C. §§ 382 and 383, results from transactions increasing ownership of certain stockholders or public groups in the stock of the corporation by more than 50 percentage points over a three-year period. The Company has not completed an I.R.C. §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As of June 30, 2021 and 2020, the Company’s UK entity Mission Media Limited carryforward NOL’s were $3,865,000 and $2,485,000, respectively. On June 12, 2017, the Company entered into a merger agreement with Troika Design Group, Inc. and subsidiaries (“Design”) and Daniel Pappalardo, the sole shareholder of Design. In conjunction with this merger, we believe that the Company experienced an “ownership change” within the meaning of Sections 382 and 383 of the Code. An ownership change is generally defined as a more than 50 percentage point increase in equity ownership by “5 percent shareholders” (as that term is defined for purposes of Sections 382 and 383 of the Code) in any three-year period or since the last ownership change if such prior ownership change occurred within the prior three-year period. As a result of the ownership change on June 12, 2017, the limitations on the use of pre-change losses and other carry forward tax attributes in Sections 382 and 383 of the Code apply and the Company may not be able to utilize any portion of their NOL carry forwards from the years prior to June 12, 2017 and the portion of the NOL for June 30, 2017 allocable to the portion of the year prior to June 12, 2017. NOLs from subsequent years should not be affected by the ownership change on June 12, 2017. There is a new tax on global intangible low-taxed income (GILTI) of subsidiaries of US parents. This new tax law is based on the excess of foreign income over a specified return (deemed return on tangible assets of foreign corporation). This will result in a US tax on foreign earnings where: (i) there is not a large aggregate foreign fixed asset base; and (ii) foreign earnings are taxed at a low rate. For ASC 740 (Accounting for Income Tax), it is acceptable to recognize the GILTI in the year in which it is included on the tax return on the basis that it is triggered by the existence, on an aggregate basis, of "excess" low-taxed foreign income in that year. For IFRS tax accounting and GAAP, it is acceptable to recognize the charge for GILTI in the year in which it is included on the tax return on the basis that it is triggered by the existence, on an aggregate basis, of "excess" low-taxed foreign income in that year. Since the Mission foreign subsidiaries for the year ending June 30, 2021 recorded an operating loss $1,380,000 there is no current GILTI tax recorded as a period cost. The Company is in the process of reviewing GILTI, as it is computed on a cumulative basis, as it relates to United States Repatriation Tax, as well as GILTI. As of December 31, 2019, the Company had an estimated net operating loss (NOL) carryforward of approximately $38,365,000. The NOL carryforward estimated to begins to expire in 2024. Under Section 382 of the Internal Revenue Code of 1986, as amended (“IRC Section 382”), a corporation that undergoes an “ownership change” is subject to limitations on its use of pre-change NOL carryforwards to offset future taxable income. Within the meaning of IRC Section 382, an “ownership change” occurs when the aggregate stock ownership of certain stockholders (generally 5% shareholders, applying certain look-through rules and aggregation rules which combine unrelated shareholders that do not individually own 5% or more of the corporation’s stock into one or more “public groups” that may be treated as 5-percent shareholder) increases by more than 50 percentage points over such stockholders’ lowest percentage ownership during the testing period (generally three years). In general, the annual use limitation equals the aggregate value of common stock at the time of the ownership change multiplied by a specified tax-exempt interest rate. The Company has not completed a study as to whether there is a Section 382 limitation on its NOLs that will limit the use of its NOLs in the future. The Company has recorded a valuation allowance on the entire NOL as it believes that it is more likely than not that the deferred tax asset associated with the NOLs will not be realized regardless of whether an “ownership change” has occurred. Effects of the Tax Cuts and Jobs Act On December 22, 2017, the Tax Cuts and Jobs Act (Tax Act) was enacted. Accounting Standard Codification (ASC) 740, Accounting for Income Taxes Given the timing of enactment of the Tax Act and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should not extend beyond one year from the Tax Act enactment date and is deemed to have ended when the registrant has obtained, prepared and analyzed the information necessary to finalize its accounting. To the extent that a company’s accounting for certain income tax effects of the Tax Act is incomplete but the registrant is able to determine a reasonable estimate, it must record a provisional estimate in the financial statements. If a company cannot determine a provisional estimate to be included in the financial statements, it should continue to apply ASC 740, Accounting for Income Taxes Accounting for Income Taxes Amounts recorded where accounting is complete for the year commencing January 1, 2018 primarily relate to the reduction in the U.S. corporate 21 . , 35 , 21 . This change resulted in no net tax expense/benefit but did cause a reduction to our U.S. federal estimated deferred tax asset fully offset by a reduction of our valuation allowance. Effects of tax law changes where a reasonable estimate of the accounting effects have not yet been made include the one-time mandatory repatriation transition tax on the net accumulated earnings and profits of a U.S. taxpayer’s foreign subsidiaries earned post 1986. The Company has performed a preliminary earnings and profits analysis with consideration given to foreign loss carryforwards acquired as a result of the Company’s acquisitions and determined on a provisional basis that there should be no income tax effect in the current or any future period. The Company will continue to identify and evaluate data to more thoroughly identify the tax impact and record adjustments, if any, within the measurement period. The Company has filed delinquent 2016, 2017 and 2018 Federal, State and local tax returns in October 2020 since and therefore these tax returns remain open to audit for all income tax returns filed until October 2023. No assurance concerning IRC 382,383,108, etc. and such outcome, since Federal, State/Local and Foreign income tax returns remain delinquent to the date of this fil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ISAGGREGATION OF REVENUE LONG-LIVED ASSETS</t>
        </is>
      </c>
      <c r="B1" s="2" t="inlineStr">
        <is>
          <t>9 Months Ended</t>
        </is>
      </c>
      <c r="C1" s="2" t="inlineStr">
        <is>
          <t>12 Months Ended</t>
        </is>
      </c>
    </row>
    <row r="2">
      <c r="B2" s="2" t="inlineStr">
        <is>
          <t>Mar. 31, 2022</t>
        </is>
      </c>
      <c r="C2" s="2" t="inlineStr">
        <is>
          <t>Jun. 30, 2021</t>
        </is>
      </c>
    </row>
    <row r="3">
      <c r="A3" s="3" t="inlineStr">
        <is>
          <t>DISAGGREGATION OF REVENUE LONG-LIVED ASSETS</t>
        </is>
      </c>
    </row>
    <row r="4">
      <c r="A4" s="4" t="inlineStr">
        <is>
          <t>DISAGGREGATION OF REVENUE &amp; LONG-LIVED ASSETS</t>
        </is>
      </c>
      <c r="B4" s="4" t="inlineStr">
        <is>
          <t xml:space="preserve">NOTE 12 – DISAGGREGATION OF REVENUE &amp; LONG-LIVED ASSETS The following table presents the disaggregation of gross revenue between revenue types: Three Months Ended March 31, Nine Months Ended March 31, 2022 2021 2022 2021 Project fees $ 2,045,000 $ 1,627,000 $ 10,045,000 $ 5,268,000 Retainer fees 5,148,000 560,000 6,059,000 1,648,000 Fee income 1,184,000 676,000 3,777,000 2,435,000 Reimbursement income 1,927,000 991,000 5,743,000 3,086,000 Performance marketing 3,827,000 - 3,827,000 - Managed services 1,543,000 - 1,543,000 - Other revenue 11,000 - 34,000 - $ 15,685,000 $ 3,854,000 $ 31,028,000 $ 12,437,000 The following table presents the disaggregation of gross revenue between the United States and the United Kingdom for the three and nine months ended: Three Months Ended March 31, Nine Months Ended March 31, 2022 2021 2022 2021 Gross Revenue: United States $ 13,963,000 $ 2,309,000 $ 24,481,000 $ 7,940,000 United Kingdom 1,722,000 1,545,000 6,547,000 4,497,000 Total gross revenue $ 15,685,000 $ 3,854,000 $ 31,028,000 $ 12,437,000 The following table presents the disaggregation of gross profit between the United States and the United Kingdom for the three and nine months ended: Three Months Ended March 31, Nine Months Ended March 31, 2022 2021 2022 2021 Gross profit: United States $ 2,911,000 $ 1,078,000 $ 7,293,000 $ 3,770,000 United Kingdom 1,036,000 835,000 3,577,000 2,307,000 Total gross profit $ 3,947,000 $ 1,913,000 $ 10,870,000 $ 6,077,000 The following table presents the disaggregation of net loss between the United States and the United Kingdom for the three and nine months ended: Three Months Ended March 31, Nine Months Ended March 31, 2022 2021 2022 2021 Net Loss United States $ (13,993,000 ) $ (4,188,000 ) $ (19,954,000 ) $ (8,147,000 ) United Kingdom (395,000 ) (491,000 ) (683,000 ) (1,076,000 ) Total net loss $ (14,388,000 ) $ (4,679,000 ) $ (20,637,000 ) $ (9,223,000 ) The following table presents the disaggregation of fixed assets between the United States and the United Kingdom as of March 31, 2022: United States United Kingdom Total Computer equipment $ 748,000 $ 242,000 $ 990,000 Website design 6,000 - 6,000 Office machine &amp; equipment 53,000 42,000 95,000 Furniture &amp; fixtures 893,000 82,000 975,000 Leasehold improvements 223,000 12,000 235,000 Tenant incentives 145,000 - 145,000 2,068,000 378,000 2,446,000 Accumulated depreciation (1,492,000 ) (312,000 ) (1,804,000 ) Net book value $ 576,000 $ 66,000 $ 642,000 The following table presents the disaggregation of fixed assets between the United States and the United Kingdom as of June 30, 2021: United States United Kingdom Total Computer equipment $ 468,000 $ 229,000 $ 697,000 Website design 6,000 - 6,000 Office machine &amp; equipment 51,000 46,000 97,000 Furniture &amp; fixtures 352,000 86,000 438,000 Leasehold improvements 135,000 - 135,000 Tenant incentives 145,000 - 145,000 1,157,000 361,000 1,518,000 Accumulated depreciation (867,000 ) (308,000 ) (1,175,000 ) Net book value $ 290,000 $ 53,000 $ 343,000 The following table presents the disaggregation of intangible assets and goodwill between the United States and the United Kingdom as of March 31, 2022: Intangibles US UK Total Customer relationship $ 61,860,000 $ - $ 61,860,000 Non-core customer relationships 760,000 - 760,000 Non-compete agreements 1,430,000 - 1,430,000 Technology 11,020,000 - 11,020,000 Tradename 4,070,000 - 4,070,000 Workforce acquired 2,125,000 - 2,125,000 81,265,000 - 81,265,000 Less: accumulated amortization (8,401,000 ) - (8,401,000 ) Net book value $ 72,864,000 $ - $ 72,864,000 The following table presents the disaggregation of intangible assets and goodwill between the United States and the United Kingdom as of June 30, 2021: Intangibles US UK Total Customer relationship $ 4,960,000 $ - $ 4,960,000 Non-core customer relationships 760,000 - 760,000 Non-compete agreements 1,430,000 - 1,430,000 Technology 520,000 - 520,000 Tradename 470,000 - 470,000 Workforce acquired 2,125,000 - 2,125,000 10,265,000 - 10,265,000 Less: accumulated amortization (7,662,000 ) - (7,662,000 ) Net book value $ 2,603,000 $ - $ 2,603,000 </t>
        </is>
      </c>
      <c r="C4" s="4" t="inlineStr">
        <is>
          <t xml:space="preserve">NOTE 14 – DISAGGREGATION OF REVENUE &amp; LONG-LIVED ASSETS The following table presents the disaggregation of gross revenue between revenue types: Years Ended June 30, 2021 2020 Project fees $ 6,418,000 $ 6,816,000 Retainer fees 2,140,000 3,194,000 Fee income 3,581,000 5,420,000 Reimbursement income 4,029,000 9,177,000 Other revenue 24,000 6,000 $ 16,192,000 $ 24,613,000 The following table presents the disaggregation of gross revenue between the United States and the United Kingdom for the years presented: Years Ended June 30, 2021 2020 Gross Revenue: United States $ 10,270,000 $ 15,954,000 United Kingdom 5,922,000 8,659,000 Total gross revenue $ 16,192,000 $ 24,613,000 The following table presents the disaggregation of gross profit between the United States and the United Kingdom for the years presented: Years Ended June 30, 2021 2020 Gross profit: United States $ 5,253,000 $ 8,084,000 United Kingdom 3,435,000 4,893,000 Total gross profit $ 8,688,000 $ 12,977,000 The following table presents the disaggregation of net loss between the United States and the United Kingdom for the years presented: Years Ended June 30, 2021 2020 Net loss: United States $ (14,868,000 ) $ (11,294,000 ) United Kingdom (1,129,000 ) (3,153,000 ) Total net loss $ (15,997,000 ) $ (14,447,000 ) The following table presents the disaggregation of fixed assets between the United States and the United Kingdom as of June 30, 2021: United States United Kingdom Total Computer equipment $ 468,000 $ 229,000 $ 697,000 Website design 6,000 - 6,000 Office machine &amp; equipment 51,000 46,000 97,000 Furniture &amp; fixtures 352,000 86,000 438,000 Leasehold improvements 135,000 - 135,000 Tenant incentives 145,000 - 145,000 1,157,000 361,000 1,518,000 Accumulated depreciation (867,000 ) (308,000 ) (1,175,000 ) Net book value $ 290,000 $ 53,000 $ 343,000 The following table presents the disaggregation of fixed assets between the United States and the United Kingdom as of June 30, 2020: United States United Kingdom Total Computer equipment $ 460,000 $ 160,000 $ 620,000 Website design 6,000 - 6,000 Office machine &amp; equipment 53,000 36,000 89,000 Furniture &amp; fixtures 350,000 79,000 429,000 Leasehold improvements 54,000 119,000 173,000 Tenant incentives 145,000 - 145,000 1,068,000 394,000 1,462,000 Accumulated depreciation (770,000 ) (348,000 ) (1,118,000 ) Net book value $ 298,000 $ 46,000 $ 344,000 The following table presents the disaggregation of intangible assets and goodwill between the United States and the United Kingdom as of June 30, 2021. Intangibles US UK Total Customer relationship $ 4,960,000 $ - $ 4,960,000 Non-core customer relationships 760,000 - 760,000 Non-compete agreements 1,430,000 - 1,430,000 Technology 520,000 - 520,000 Tradename 470,000 - 470,000 Workforce acquired 2,125,000 - 2,125,000 10,265,000 - 10,265,000 Less: accumulated amortization (7,662,000 ) - (7,662,000 ) Net book value $ 2,603,000 $ - $ 2,603,000 Goodwill $ 11,837,000 $ 7,531,000 $ 19,368,000 The following table presents the disaggregation of intangible assets and goodwill between the United States and the United Kingdom as of June 30, 2020. Intangibles United States United Kingdom Total Customer relationship $ 4,960,000 $ 3,550,000 $ 8,510,000 Non-core customer relationships 760,000 - 760,000 Non-compete agreements 1,430,000 770,000 2,200,000 Tradename 410,000 - 410,000 Workforce acquired 2,125,000 665,000 2,790,000 9,685,000 4,985,000 14,670,000 Less: impairment - (1,867,000 ) (1,867,000 ) Less: accumulated amortization (5,494,000 ) (3,118,000 ) (8,612,000 ) Net book value $ 4,191,000 $ - $ 4,191,000 Goodwill $ 9,831,000 $ 7,531,000 $ 17,36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Mar. 31, 2022</t>
        </is>
      </c>
      <c r="C2" s="2" t="inlineStr">
        <is>
          <t>Jun. 30, 2021</t>
        </is>
      </c>
    </row>
    <row r="3">
      <c r="A3" s="3" t="inlineStr">
        <is>
          <t>SUBSEQUENT EVENTS</t>
        </is>
      </c>
    </row>
    <row r="4">
      <c r="A4" s="4" t="inlineStr">
        <is>
          <t>SUBSEQUENT EVENTS</t>
        </is>
      </c>
      <c r="B4" s="4" t="inlineStr">
        <is>
          <t xml:space="preserve">NOTE 13 – SUBSEQUENT EVENTS EQUITY INCENTIVES Relating to the aforementioned incentive compensation plan, in April 2022 the Company distributed an additional 2,000,000 restricted stock units consisting of 1,300,000 RSUs to executive officers and directors and 700,000 RSUs to employees. A total 8,600,000 RSUs were previously awarded with 5,800,000 RSUs distributed in the three months ending March 31, 2022 and an additional 2,000,000 in April 2022 for a total of 7,800,000 RSUs distributed. Of the 800,000 RSUs remaining to be distributed, 200,000 RSUs are vested with 600,000 RSUs remain unvested. BOARD APPOINTMENTS On April 27, 2002, the Company appointed three (3) new members to the Board of Directors of the Company: Sabrina Yang, age 42, joined the Company’s Board of Directors (the “Board”) and will serve as a member of the Audit Committee. Sabrina is a seasoned finance executive with over 17 years of experience in accounting, financial planning and analysis (“FP&amp;A”), M&amp;A advisory, and corporate finance. Since 2021, Sabrina has served as CFO of Final Bell Holdings, Inc. (“Final Bell”), an industry leader in providing end-to-end product development and supply chain solutions to leading cannabis brands in the United States and Canada. During her tenure at Final Bell, she led the reverse take-over transaction process, establishing a path for Final Bell to become a publicly traded company on the Canadian Stock Exchange. In conjunction with the reverse takeover, she also integrated and managed all of Final Bell’s administrative functions, including accounting, finance, legal, HR and IT operations. Prior to joining Final Bell, since 2018, Sabrina has served as CFO, on a part-time basis, of Apollo Program, a data-driven advertising technology company, where she ran all administrative and operating functions. She also served as deputy CFO for a private school with operations in both the United States and China. She has held prior roles in strategy, analytics and FP&amp;A, at the Topps Company and Undertone, a digital advertising company. Sabrina started her career with five years at KPMG LLP in its transaction services team, in which she advised clients on strategy, corporate finance, valuation and financial modeling. Ms. Yang is a Certified Public Accountant with Masters of Science in Accounting and Applied Statistics from Louisiana State University. John Belniak, age 45, joined the Board and will serve on the Company’s Audit Committee. Mr. Belniak’s background brings to the Board extensive financial, operational and transactional experience across a range of investment banking, private equity, niche consumer businesses and large corporate businesses. Since April 2020, John has served as Managing Director of Hagerty Garage + Social overseeing the indemnification, development and operation of Hagerty’s collector enthusiast center. From July 2008 to 2020, he was a founder and partner of Propel Equity Partners (and its predecessor firm) focused on identifying niche, branded consumer products for acquisition, recapitalization or strategic partnership. Mr. Belniak serves on the Board of Directors of NEMO Equipment since 2006 and Veto Pro Pac since 2012. Mr. Belniak obtained his B.A. in English from Hamilton College. Wendy Parker, age 56, joined the Board as an independent director. Since 2002, Ms. Parker has been a member of Gatehouse Chambers’ Commercial, Property and Insurance Groups in London, England and undertakes most areas of work within those fields. She has developed a strong practice both as an adviser and advocate and has experience of appearing in the specialist commercial and property forums as well as Tribunals and the Court of Appeal. Ms. Parker has been involved in many technically complex cases. She has a strong academic background which she combines with a practical and common sense approach in order to assist clients in achieving their objectives. Ms. Parker is a member of the United Kingdom Chancery Bar Association and the COMBAR (the Specialist Bar Association for Commercial Barristers advising the international business community). INCREASE OF AUTHORIZED SHARES On April 21, 2022 (as amended on April 25, 2022), Troika Media Group Inc. (the “Corporation”) filed a Certificate of Amendment (the “Amendment”) to its Articles of Incorporation to reflect an increase in the number of authorized shares of all classes of stock which the Corporation shall have the authority to issue from 315,000,000 shares to 825,000,000 shares, such shares being designated as follows: (i) 800,000,000 shares of common stock, par value of $.001 per share of the Corporation; and (ii) 25,000,000 shares of preferred stock, par value $0.01 per share. RESIGNATION OF DANIEL PAPPALARDO On April 15, 2022, Daniel Pappalardo, President of Troika Design Group and a member of the Troika Media Group, Inc.’s (the “Company”) Board of Directors, resigned for personal reasons. He had maintained those positions since the Company’s June 13, 2017 merger with Troika Design Group, which he founded some twenty-one (21) years ago. His departure follows the Company’s recent acquisition of Converge Direct. The Company will fulfill the remainder of Mr. Pappalardo’s employment agreement dated June 9, 2017, which was set to expire on June 17, 2022. Pursuant to his employment agreement, the Company will pay Mr. Pappalardo a severance payment equal to one (1) year of his current base salary of $347,288 in semi-annual installments unless he chooses to continue to be paid bi-monthly. All other terms of his contract will be honored. LA BREA LEASE SETTLEMENT On May 3, 2022, the Company entered into a settlement agreement with the landlord of the Company’s former Los Angeles offices. The Landlord has accepted a full and final settlement of $660,577 which is substantially less than the Company had accrued. The terms provide that the Company will pay a lump sum of $312,000. The remaining amount of $348,577 to be paid in monthly installments of $29,048, commencing with on June 1, 2022, and ending on May 1, 2023. APPOINTMENT OF SID TOAMA On May 19, 2022, Sid Toama was appointed as the Company’s Chief Executive Officer upon the resignation of Robert Machinist. Sid Toama will hold both positions of Chief Executive Officer and President as well as serve on the Board of Directors. Robert Machinist will remain the Company’s Chairman of the Board. </t>
        </is>
      </c>
      <c r="C4" s="4" t="inlineStr">
        <is>
          <t xml:space="preserve">NOTE 15 – SUBSEQUENT EVENTS On July 14, 2021, the Company entered into a settlement agreement regarding the aforementioned Stephenson legal dispute which settled all matters between the Company and the former owners of the Mission entities. The agreement provided for the full payment of all amounts due to the Company and allowed the Stephensons to sell the shares subject to a leak-out period. The agreement was filed with the Court and a settlement payment of approximately $905,000 was received by the Company which will be recognized in the first quarter of fiscal year 2022. The Company is monitoring the sales of shares and as of the date hereof, the Stephensons have complied with the leak-out provisions. Please see Note 11 – Legal Contingencies for additional detail. STARSTONE SETTLEMENT In July 2021, the Company settled a legal dispute with a former employee for $115,000 and payment was subsequently made. The cost of the settlement was fully accrued in the fiscal year ending June 30, 2021. LEASE AGREEMENT In September 2021, Troika Services, Inc. extended the terms of the existing Englewood Cliffs, NJ lease agreement and relocated to a larger office space within the same building. The lease agreement was extended five years and the lease expense was increased to $8,389 per month increasing 3% annually. APPOINTMENT OF BOARD OF DIRECTOR On July 1, 2021, the Company appointed its General Counsel and Secretary Michael Tenore to serve as a Board of Director of Mission Media, LTD and Mission Media Holdings, LTD. REDEEEM NAME CHANGE In July 2021, the name of Redeeem Acquisition Corp was formally changed to Troika IO, Inc. REDEEEM SHARES ISSUED RELATING TO ACQUISITION In August 2021, the Company issued 452,929 shares of common stock to Redeeem’s employees as per the asset purchase agreement dated May 21, 2021. Valued at $1,210,000 at $2.6715 per share, the balance was recorded as a stock payable on June 30, 2021. REDEEEM SHARES ISSUED RELATING TO DEFERRED COMPENSATION In August 2021, the Company issued 3,623,433 shares of common stock to Redeeem’s employees as per the escrow agreement dated May 21, 2021 relating to the acquisition. Vested over three years and valued at $9,680,000 at $2.6715 per share, the balance was recorded as deferred compensation on June 30, 2021. The shares are currently being held in an escrow account and subject to the vesting schedule in the escrow agreement. REDEEEM STOCK OPTIONS ISSUED In July 2021, the Company issued options to the employees of Troika IO, as per the asset purchase agreement dated May 21, 2021, to purchase 383,500 shares of the Company’s common stock for $2.61 per share. Valued at $500,000, the options were subject to a three-year vesting period. The asset purchase agreement allows the President of Troika IO to distribute up to 650,000 in options to its employees; however to date the remaining options have not been issu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ATURE OF BUSINESS AND SUMMARY OF SIGNIFICANT ACCOUNTING POLICIES (Policies)</t>
        </is>
      </c>
      <c r="B1" s="2" t="inlineStr">
        <is>
          <t>9 Months Ended</t>
        </is>
      </c>
      <c r="C1" s="2" t="inlineStr">
        <is>
          <t>12 Months Ended</t>
        </is>
      </c>
    </row>
    <row r="2">
      <c r="B2" s="2" t="inlineStr">
        <is>
          <t>Mar. 31, 2022</t>
        </is>
      </c>
      <c r="C2" s="2" t="inlineStr">
        <is>
          <t>Jun. 30, 2021</t>
        </is>
      </c>
    </row>
    <row r="3">
      <c r="A3" s="3" t="inlineStr">
        <is>
          <t>NATURE OF BUSINESS AND SUMMARY OF SIGNIFICANT ACCOUNTING POLICIES</t>
        </is>
      </c>
    </row>
    <row r="4">
      <c r="A4" s="4" t="inlineStr">
        <is>
          <t>HISTORY AND NATURE OF BUSINESS</t>
        </is>
      </c>
      <c r="C4" s="4" t="inlineStr">
        <is>
          <t xml:space="preserve">Troika Media Group, Inc. (formerly M2 nGage Group, Inc. and Roomlinx, Inc.) (the "Company", “TMG”, "Roomlinx" or "M2 Group") was formed in 2003 under the name RL Acquisition, Inc. pursuant to the laws of the State of Nevada. The Company operates as a brand consulting and marketing agency specializing in the entertainment and sports media category. Our clients are, in the entertainment, sports, media, gaming and consumer brands, seeking new ways to connect with consumers, audiences and fans through evolving media and technology. On March 27, 2015, the Company entered into and completed (the "Closing") a Subsidiary Merger Agreement (the "SMA") by and among the Company, Signal Point Holdings Corp. ("SPHC"), SignalShare Infrastructure, Inc. ("SSI") and RMLX Merger Corp. Upon the terms and conditions of the SMA, the Company's wholly-owned subsidiary RMLX Merger Corp., a Delaware corporation, was merged with and into SPHC, with SPHC and its operating subsidiaries surviving as a wholly owned subsidiary of the Company (the "Subsidiary Merger"). The Company’s operations, of Roomlinx, Inc., existing at the time of the SMA were transferred into a newly formed, wholly-owned subsidiary named SignalShare Infrastructure Inc. As a result of the SMA, the former shareholders of SPHC, a privately-owned Delaware corporation, received an aggregate of approximately 85% of the fully diluted common stock of the Company. On July 14, 2017, Troika Media Group, Inc. ("TMG") was created as a Nevada corporation. TMG began operations on June 14, 2017 by acquiring all the assets and liabilities of Troika Design Group, Inc ("TDG"). TMG operates from its main facilities and offices located in Los Angeles, California and Englewood Cliffs, New Jersey. Pursuant to the terms of a Merger Agreement dated June 12, 2017, on June 14, 2017, TMG, a wholly-owned subsidiary of M2nGage Group, Inc. was merged with and into Troika Acquisition Corp. with TMG as the surviving entity and a wholly-owned subsidiary of the acquirer. The total purchase price was $5.0 million in cash plus 2,046,667 shares of common stock of the acquirer. On June 29, 2018, the Company entered into an agreement to acquire all of the issued and outstanding membership interest of Mission Culture LLC and all of the outstanding ordinary shares of MissionMedia Holdings Limited. The Company formed a wholly-owned subsidiary TroikaMission Holdings, Inc., as the acquisition company. On April 19, 2021, the Company announced the pricing of an underwritten initial public offering of 5,783,333 shares of common stock and warrants to purchase 5,783,333 shares at a public offering price of $4.15 per share for aggregate gross proceeds of $24.0 million or $20.7 million net after deducting commissions and other offering expenses. The Company began trading its common stock and warrants on the NASDAQ Capital Market on April 20, 2021. Please see Note 12 – Stockholders’ Equity for further details. On May 21, 2021, the Company entered into an agreement to acquire the assets and specific liabilities of fintech platform Redeeem, LLC for $2.6 million consisting of $1.2 million in cash, $166,000 in specific liabilities, and $1.2 million of the Company’s common stock. The Company formed a wholly-owned subsidiary Redeeem Acquisition Corp, as the acquisition company. Please see Note 2 – Acquisitions for further details. </t>
        </is>
      </c>
    </row>
    <row r="5">
      <c r="A5" s="4" t="inlineStr">
        <is>
          <t>LIQUIDITY</t>
        </is>
      </c>
      <c r="B5" s="4" t="inlineStr">
        <is>
          <t>For the nine months ending March 31, 2022, the Company had a net loss of $20.6 million, which increased the accumulated deficit to $207.5 million at March 31, 2022 from $186.9 million at June 30, 2021. At March 31, 2022, the Company had approximately $42.4 million in cash and cash equivalents and a total of $75.2 million in current assets in relation to $67.4 million in current liabilities. With the most recent acquisition of Converge Direct, the Company believes that on a consolidated basis it will achieve positive operating cash flow in the fiscal year 2023. Converge is an independent performance marketing and managed service business. Converge provides to its customer acquisition services utilizing a broad range of engagement channels in the digital, off-line and emerging media sectors. Along with the added end-to-end solutions integrating Converge and Troika clients in major media markets, such as NY, Los Angeles and London, the Company expects to achieve improved profitability year over year through these integrated solutions and synergies.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The Company’s ability to raise additional capital will also be impacted by the outbreak of COVID-19, as well as market conditions and the price of the Company’s common stock. Based on the recent acquisitions, equity raises, Company-wide consolidation, and management’s plans, the Company believes that the cash on hand of $42,396,000 as of March 31, 2022 and anticipated cash from operations is sufficient to conduct planned operations for one year from the issuance of the consolidated financial statements. In addition, Management believes they can raise additional capital, if necessary, given the Company has been successful at raising funding through both equity and debt financing.</t>
        </is>
      </c>
      <c r="C5" s="4" t="inlineStr">
        <is>
          <t>The Company has incurred net losses since its inception and anticipates net losses and negative operating cash flows until fiscal year 2023. For the year ended June 30, 2021, the Company had a net loss of $16.0 million, which increased the accumulated deficit to $186.9 million at June 30, 2021 from $170.9 million at June 30, 2020. At June 30, 2021, the Company had $12.1 million in cash and cash equivalents and a total of $14.1 million in current assets in relation to $18.1 million in current liabilities. While the Company continues to find efficiencies with its acquisitions of Troika Design Group, Inc. and Mission Group as well as the assets of Redeeem LLC, the departure of Mission’s President and Founder in fiscal year 2019 together with the coronavirus (COVID-19) pandemic in fiscal years 2020 and 2021 impacted revenue more than anticipated. With the acquisition of Mission Group, the Company is attempting to increase Troika’s footprint in major media markets, such as NY and London. The Company also continues to expand its consulting services and breadth of product offering with existing Mission and Troika clients and increase business development in NY and London as a result of the Mission acquisition. Additionally the Company intends to add to Mission business development due to Troika’s existing clientele. As a result of these developments and the Company’s intent to save costs in overhead through rationalized headcount from synergies achieved in the acquisition of Mission, the consolidated fiscal year 2023 forecast for the combined entity is $2.3 million in adjusted EBITDA.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also be impacted by the outbreak of COVID-19, as well as market conditions and the price of the Company’s common stock. Based on the recent acquisitions, Company-wide consolidation, and management’s plans, the Company believes that the current cash on hand 9,628,000 and anticipated cash from operations is sufficient to conduct planned operations for one year from the issuance of the consolidated financial statements. In addition, Management believes they can raise additional capital if necessary, given the Company has been successful at raising funding through debt financing as well as securing additional financing from friendly lenders.</t>
        </is>
      </c>
    </row>
    <row r="6">
      <c r="A6" s="4" t="inlineStr">
        <is>
          <t>Impact of COVID-19</t>
        </is>
      </c>
      <c r="B6" s="4" t="inlineStr">
        <is>
          <t xml:space="preserve">In March 2020, the World Health Organization categorized the coronavirus (COVID-19) as a pandemic, and it continues to spread throughout the United States and the rest of the world with different geographical locations impacted more than others. The outbreak of COVID-19 and the resulting public and private sector measures to reduce its transmission, such as the imposition of social distancing and orders to work-from-home, stay-at-home and shelter-in-place, have adversely impacted our business and those of our clients. Businesses have adjusted, reduced, or suspended operating activities, which has negatively impacted the clients we service. We continue to believe our focus on our strategic strengths, including talent, our differentiated market strategy and the relevance of our services, including the longevity of our relationships, will continue to assist our Company as we navigate a rapidly changing marketplace. The effects of the COVID-19 pandemic have negatively impacted our results of operations, cash flows and financial position; however, the continued extent of the impact will vary depending on the duration and severity of the economic and operational impacts of COVID-19. We took steps to protect the safety of our employees, with a large majority of our worldwide workforce working from home, while developing creative ideas to protect the health and well-being of our communities and setting up our people to help them do their best work for our clients while working remotely. With respect to managing costs, we implemented multiple initiatives to align our expenses with changes in revenue. The steps taken across our agencies and corporate group include deferred merit increases, freezes on hiring and temporary labor, major cuts in non-essential spending, staff reductions, furloughs in markets where that option is available and salary reductions, including voluntary salary deferment for our senior corporate management team. In addition, we remain committed to and have intensified our efforts around cash flow discipline, including the identification of significant capital expenditures that can be deferred, and working capital management. Due to mandatory stay at home orders and social distancing, our experiential business has been particularly impacted by COVID-19. Promotional and experiential events with the Company’s assistance are particularly susceptible to external factors and were delayed by many of the Company’s Mission clients due to the effects of COVID-19. In the current environment, a major priority for us is preserving liquidity. Our primary liquidity sources are operating cash flow, cash and cash equivalents and short-term investments. Although we experienced a decrease in our cash flow from operations as a result of the impact of COVID-19, we obtained relief under the CARES Act in the form of a Small Business Administration backed loans. In aggregate we received $1.7 million in SBA stimulus “Payroll Protection Program” funding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d it had substantially met these conditions. On August 14, 2020, the Company received an additional $500,000 in loans with 30 year terms under the SBA’s “Economic Injury Disaster Loan” program which the Company used to address any cash shortfalls that resulted from the current pandemic. In February 2021, the Company obtained additional relief under the CARES Act in the form of Small Business Administration backed loans and received an additional $1.7 million in SBA stimulus “Payroll Protection Program” funds which were used for payroll, healthcare benefits, and other applicable operating expenses. In July 2021, the Company was notified that all of the stimulus funds were forgiven with the exception of approximately $8,000 which was returned in the three months ending September 30, 2021. In the United Kingdom in August 2020, the Company received £50,000 in loans related to the COVID pandemic with an interest rate of 2.5% to be paid over five years beginning one year after receipt. The Company used these proceeds to address any cash shortfalls that resulted from the pandemic. The extent to which the COVID-19 outbreak continues to impact the Company’s results will depend on future developments that are highly uncertain and cannot be predicted, including new information that may emerge concerning the severity of the virus and the actions to contain its impact. </t>
        </is>
      </c>
      <c r="C6" s="4" t="inlineStr">
        <is>
          <t xml:space="preserve">In March 2020, the World Health Organization categorized the coronavirus (COVID-19) as a pandemic, and it continues to spread throughout the United States and the rest of the world with different geographical locations impacted more than others. The outbreak of COVID-19 and the resulting public and private sector measures to reduce its transmission, such as the imposition of social distancing and orders to work-from-home, stay-at-home and shelter-in-place, have adversely impacted our business and those of our clients. Businesses have adjusted, reduced, or suspended operating activities, which has negatively impacted the clients we service. We continue to believe our focus on our strategic strengths, including talent, our differentiated market strategy and the relevance of our services, including the longevity of our relationships, will continue to assist our Company as we navigate a rapidly changing marketplace. The effects of the COVID-19 pandemic have negatively impacted our results of operations, cash flows and financial position; however, the continued extent of the impact will vary depending on the duration and severity of the economic and operational impacts of COVID-19. We took steps to protect the safety of our employees, with a large majority of our worldwide workforce working from home, while developing creative ideas to protect the health and well-being of our communities and setting up our people to help them do their best work for our clients while working remotely. With respect to managing costs, we have implemented multiple initiatives to align our expenses with changes in revenue. The steps taken across our agencies and corporate group include deferred merit increases, freezes on hiring and temporary labor, major cuts in non-essential spending, staff reductions, furloughs in markets where that option is available and salary reductions, including voluntary salary deferment for our senior corporate management team. In addition, we remain committed to and have intensified our efforts around cash flow discipline, including the identification of significant capital expenditures that can be deferred, and working capital management. We began to see the effects of COVID-19 on client spending, notably in the UK and US markets with our Mission subsidiaries throughout the second quarter of calendar 2020 with much of the work force of the UK subsidiary on furlough, and with our Troika Design subsidiary furloughed as March 2020 progressed. Due to mandatory stay at home orders and social distancing, our experiential business has been particularly impacted by COVID-19. Promotional and experiential events with the Company’s assistance are particularly susceptible to external factors were delayed by many of the Company’s Mission clients due to the effects of COVID-19. The Company had temporarily furloughed employees to reflect current reduced demands associated with those client sets. However, as of the first and second quarters of calendar 2021, we started to see business dramatically improve and expect greater improvement in our results in our next fiscal quarters. As cities have commenced openings with the improvement of vaccines distribution and infection rates declining, our client activities have doubled and there is a real optimism that the economic conditions are improving. Sports, Entertainment, Pharma clients are contracting our services across all entities at rates similar to 2019. In the current environment, a major priority for us is preserving liquidity. Our primary liquidity sources are operating cash flow, cash and cash equivalents and short-term investments. Although we expect to experience a decrease in our cash flow from operations as a result of the impact of COVID-19, we have obtained relief under the CARES Act in the form of a Small Business Administration backed loans. In aggregate we received $1.7 million in SBA stimulus “Payroll Protection Program” funding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s we have substantially met these conditions. On August 14, 2020, the Company received an additional $500,000 in loans with 30 year terms under the SBA’s “Economic Injury Disaster Loan” program which the Company intends to use to address any cash shortfalls that may resulted from the current pandemic. In February 2021, the Company obtained additional relief under the CARES Act in the form of a Small Business Administration backed loans and received an additional $1.7 million in SBA stimulus “Payroll Protection Program” funds which will were used for payroll, healthcare benefits, and other applicable operating expenses. The Company believes we will substantially meet the conditions for forgiveness of this funding as well. In the United Kingdom, as of April 1, 2020, Mission furloughed twenty-seven employees, saving £78,000 in April payroll, being made up of £55,000 of furlough monies from the government and £16,000 in associated payroll savings and applied for a 3-month rent holiday. In May 1, 2020, Mission put on furlough an additional 5 employees bringing the total to 32, alongside a 10% pay cut for all employees not furloughed, saving £111,000 in May payroll, being made up of £62,000 of furlough monies from the government, £33,000 of associated payroll savings and £16,000 in savings related to the pay cut. On April 1, 2020, Troika Design Group actioned a 15% salary reduction across the majority of the Los Angeles staff and furloughed one office manager for a total savings of $112,000 per month. Finally, certain members of the Company’s executive team deferred compensation temporarily. In August 2020, the Company received £50,000 in loans related to the COVID pandemic with an interest rate of 2.5% to be paid over five years beginning one year after receipt. The Company used these proceeds to address any cash shortfalls that resulted from the pandemic. The extent to which the COVID-19 outbreak continues to impact the Company’s results will depend on future developments that are highly uncertain and cannot be predicted, including new information that may emerge concerning the severity of the virus and the actions to contain its impact. While the Company’s revenue has declined by $8.4 million from $24.6 million to $16.2 million in the years ending June 30, 2021 and 2020 respectively, the Company is still quantifying how much of this decline in revenue was caused by the pandemic as well as the impact from the departure of Mission’s founder. </t>
        </is>
      </c>
    </row>
    <row r="7">
      <c r="A7" s="4" t="inlineStr">
        <is>
          <t>PRINCIPLES OF CONSOLIDATION</t>
        </is>
      </c>
      <c r="B7" s="4" t="inlineStr">
        <is>
          <t>The accompanying consolidated financial statements include the accounts of TMG, and its wholly-owned subsidiaries, Troika Design Group, Inc. (California), Troika Services Inc. (New York), Troika Production Group, LLC (California), Troika-Mission Holdings, Inc. (New York), Mission Culture LLC (Delaware), Mission-Media Holdings Limited (England and Wales), Mission Media USA, Inc. (New York), Troika IO, Inc. (f/k/a Redeeem Acquisition Corp) (California), Converge Direct, LLC (Delaware), Converge Direct Interactive, LLC (Delaware), Converge Marketing Services (to the extent of 40%), LLC (Delaware) and Lacuna Ventures, LLC (Delaware). All significant intercompany accounts and transactions have been eliminated in consolidation.</t>
        </is>
      </c>
      <c r="C7" s="4" t="inlineStr">
        <is>
          <t>The accompanying consolidated financial statements include the accounts of TMG, and its wholly-owned subsidiaries, Troika Design Group, Inc. (California), Troika Services Inc. (New York), Troika Analytics Inc. (New York), Troika Productions, LLC (California), Troika-Mission Holdings, Inc. (New York), Mission Culture LLC (Delaware), Mission-Media Holdings Limited (England and Wales), Mission Media USA, Inc. (New York), and Troika IO, Inc. (f/k/a Redeeem Acquisition Corp) (California). All significant intercompany accounts and transactions have been eliminated in consolidation.</t>
        </is>
      </c>
    </row>
    <row r="8">
      <c r="A8" s="4" t="inlineStr">
        <is>
          <t>RECLASSIFICATION OF PRIOR YEAR FINANCIALS</t>
        </is>
      </c>
      <c r="C8" s="4" t="inlineStr">
        <is>
          <t>During the year ended June 30, 2021, the Company identified certain liabilities recorded as of June 30, 2020 relating to “Payroll Protection Program” stimulus funding totaling $1,704,000 that were to be treated as a government grant rather than debt. In accordance with IAS-20, Accounting for Government Grants and Disclosure of Government Assistance</t>
        </is>
      </c>
    </row>
    <row r="9">
      <c r="A9" s="4" t="inlineStr">
        <is>
          <t>USE OF ESTIMATES</t>
        </is>
      </c>
      <c r="B9"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made by management include, among others, the assessment of the collectability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Redeeem acquisition, the allocation of purchase consideration to assets and liabilities due to the Converge Direct acquisition, stock-based compensation, and deferred tax assets. Actual results could differ from those estimates.</t>
        </is>
      </c>
      <c r="C9"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made by management include, among others, the assessment of the collectability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Redeeem acquisition, stock-based compensation, and deferred tax assets. Actual results could differ from those estimates.</t>
        </is>
      </c>
    </row>
    <row r="10">
      <c r="A10" s="4" t="inlineStr">
        <is>
          <t>FAIR VALUE MEASUREMENT</t>
        </is>
      </c>
      <c r="B10" s="4" t="inlineStr">
        <is>
          <t xml:space="preserve">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air-value estimates discussed herein are based upon certain market assumptions and pertinent information available to management as of March 31, 2022 and June 30, 2021.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
        </is>
      </c>
      <c r="C10" s="4" t="inlineStr">
        <is>
          <t xml:space="preserve">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air-value estimates discussed herein are based upon certain market assumptions and pertinent information available to management as June 30, 2021 and 2020.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 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
        </is>
      </c>
    </row>
    <row r="11">
      <c r="A11" s="4" t="inlineStr">
        <is>
          <t>IMPAIRMENT OF LONG-LIVED ASSETS</t>
        </is>
      </c>
      <c r="B11" s="4" t="inlineStr">
        <is>
          <t xml:space="preserve">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t>
        </is>
      </c>
      <c r="C11" s="4" t="inlineStr">
        <is>
          <t xml:space="preserve">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t>
        </is>
      </c>
    </row>
    <row r="12">
      <c r="A12" s="4" t="inlineStr">
        <is>
          <t>CONCENTRATION OF CREDIT RISK</t>
        </is>
      </c>
      <c r="B12" s="4" t="inlineStr">
        <is>
          <t>Financial instruments that potentially subject the Company to concentrations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March 31, 2022 and June 30, 2021, the Company had $39,766,000 and $10,125,000 in cash that was uninsured, respectively.</t>
        </is>
      </c>
      <c r="C12" s="4" t="inlineStr">
        <is>
          <t xml:space="preserve">Financial instruments that potentially subject the Company to concentrations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June 30, 2021 and 2020, the Company had $10,125,000 and $822,000 in cash that was uninsured, respectively. For the fiscal years ending June 30, 2021 and 2020, (6) customers accounted for 42.4% and 45.1% of our net revenues, respectively. As of June 30, 2021, three customers made up 44.2% of the net receivable balance however it was collected subsequent to year-end. As of June 30, 2020, three customers made up 35.6% of the net receivable balance. The Company believes there is minimal risk however it will continue to monitor. </t>
        </is>
      </c>
    </row>
    <row r="13">
      <c r="A13" s="4" t="inlineStr">
        <is>
          <t>CASH AND CASH EQUIVALENTS</t>
        </is>
      </c>
      <c r="B13" s="4" t="inlineStr">
        <is>
          <t>For purposes of reporting cash flows, cash and cash equivalents include cash on hand, and highly liquid debt instruments with original maturities of less than three months. At various times during the year, the Company has maintained cash balances in excess of federally insured limits. The Company believes it mitigates its risk by banking with major financial institutions. The Company invests all excess cash primarily in government bonds, corporate debt securities, mortgage-backed and asset-backed securities, time deposits, and money market funds. We classify all marketable debt securities that have stated maturities of three months or less from the date of purchase as cash equivalents and those with stated maturities of greater than three months as marketable securities on our Consolidated Balance Sheet We determine the appropriate classification of our investments in marketable debt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mbined Balance Sheet. We carry these securities at fair value, and have elected the fair value option, for which changes in fair value are recorded in other income (expense), net. We determine any realized gains or losses on the sale of marketable debt securities on a specific identification method, and we record such gains and losses as a component of other income (expense), net.</t>
        </is>
      </c>
      <c r="C13" s="4" t="inlineStr">
        <is>
          <t>The Company considers all highly liquid investments purchased with original maturities of three months or less to be cash equivalents. As of June 30, 2021 and 2020, the Company had no cash equivalents.</t>
        </is>
      </c>
    </row>
    <row r="14">
      <c r="A14" s="4" t="inlineStr">
        <is>
          <t>ACCOUNTS RECEIVABLE</t>
        </is>
      </c>
      <c r="B14" s="4" t="inlineStr">
        <is>
          <t xml:space="preserve">Our accounts receivable are amounts due from our clients. The Company accounts for unbilled accounts receivable using the percentage-of-completion accounting method for revenue recognized and the customer has not been invoiced due to the terms of the contract or the timing of the account invoicing cycle. For those clients to whom we extend credit, we perform periodic evaluations of accounts receivable and maintain allowances for potential credit losses as deemed necessary. The Company periodically reviews the outstanding accounts receivable to determine whether an allowance is necessary based on an analysis of past due accounts and other factors that may indicate that the realization of an account may be in doubt. When a customer’s account is deemed to be uncollectible the outstanding balance is charged to the allowance for doubtful accounts. As of March 31, 2022 and June 30, 2021, the Company had $517,000 and $521,000 in allowance for doubtful accounts, respectively. </t>
        </is>
      </c>
      <c r="C14" s="4" t="inlineStr">
        <is>
          <t xml:space="preserve">Our accounts receivable are amounts due from our clients. The Company accounts for unbilled accounts receivable using the percentage-of-completion accounting method for revenue recognized and the customer has not been invoiced due to the terms of the contract or the timing of the account invoicing cycle. For those clients to whom we extend credit, we perform periodic evaluations of accounts receivable and maintain allowances for potential credit losses as deemed necessary. The Company periodically reviews the outstanding accounts receivable to determine whether an allowance is necessary based on an analysis of past due accounts and other factors that may indicate that the realization of an account may be in doubt. When a customer’s account is deemed to be uncollectible the outstanding balance is charged to the allowance for doubtful accounts. As of June 30, 2021 and 2020, the Company had $521,000 and $781,000, in allowance for doubtful accounts, respectively. </t>
        </is>
      </c>
    </row>
    <row r="15">
      <c r="A15" s="4" t="inlineStr">
        <is>
          <t>PROPERTY AND EQUIPMENT, NET</t>
        </is>
      </c>
      <c r="B15" s="4" t="inlineStr">
        <is>
          <t>Property and equipment are stated at cost less accumulated depreciation and amortization. Property and equipment consist of furniture and computer equipment. Depreciation is calculated using the straight-line method over the estimated useful lives of the related assets, generally ranging from three to seven years. Maintenance and repairs are charged to expense as incurred. Expenditures that increase the value or productive capacity of assets are capitalized. When assets are retired or otherwise disposed of, the cost and accumulated depreciation or amortization are removed from the accounts and any resulting gain or loss is reflected in the statements of income in the period realized.</t>
        </is>
      </c>
      <c r="C15" s="4" t="inlineStr">
        <is>
          <t>Property and equipment are stated at cost less accumulated depreciation and amortization. Property and equipment consist of furniture and computer equipment. Depreciation is calculated using the straight-line method over the estimated useful lives of the related assets, generally ranging from three to seven years. Maintenance and repairs are charged to expense as incurred. Expenditures that increase the value or productive capacity of assets are capitalized. When assets are retired or otherwise disposed of, the cost and accumulated depreciation or amortization are removed from the accounts and any resulting gain or loss is reflected in the statements of income in the period realized.</t>
        </is>
      </c>
    </row>
    <row r="16">
      <c r="A16" s="4" t="inlineStr">
        <is>
          <t>GOODWILL AND INTANGIBLE ASSETS</t>
        </is>
      </c>
      <c r="B16" s="4" t="inlineStr">
        <is>
          <t>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June 30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re was no goodwill impairment recorded as a result of the Company’s annual impairment assessment on June 30, 2021.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June 30. The Company is currently working with its tax partners to assess whether the goodwill is deductible for income tax purposes. Intangibles Intangible assets with finite useful lives consist of tradenames, non-compete agreements, acquired workforce and customer relationships and are amortized on a straight-line basis over their estimated useful lives, which range from three to t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no impairment recorded for intangibles in the three and nine months ended March 31, 2022 and 2021.</t>
        </is>
      </c>
      <c r="C16" s="4" t="inlineStr">
        <is>
          <t>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June 30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A goodwill impairment charge of $0 and $598,000 was recorded as a result of the Company’s annual impairment assessment on June 30, 2021 and 2020, respectively.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None of the goodwill is deductible for income tax purposes. Intangibles Intangible assets with finite useful lives consist of tradenames, non-compete agreements, acquired workforce and customer relationships and are amortized on a straight-line basis over their estimated useful lives, which range from three to t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an impairment of intangibles recorded of $0 and $1,867,000 for the year ended June 30, 2021 and 2020, respectively.</t>
        </is>
      </c>
    </row>
    <row r="17">
      <c r="A17" s="4" t="inlineStr">
        <is>
          <t>Leases</t>
        </is>
      </c>
      <c r="B17" s="4" t="inlineStr">
        <is>
          <t>Right-of-use assets and lease liabilities are recorded in accordance with Leases (Topic 842). The Company has recorded a lease liability because the Company has the obligation to make lease payments and a ROU asset for the right to use the underlying asset for the lease term. The lease liability is measured at the present value of the lease payments over the lease term. The right-of-use asset is measured at the lease liability amount, adjusted for lease prepayments, lease incentives received and the lessee’s initial direct costs. The Company uses the optional transitional method and elected to use the package of three practical expedients which allows the Company not to reassess whether contracts are or contain leases, lease classification and whether initial direct costs qualify for capitalization. Income from subleased properties as well as non-lease items such as common-area maintenance and utilities are recognized as non-operating “other income” on the Consolidated Statements of Operations and Comprehensive Loss.</t>
        </is>
      </c>
      <c r="C17" s="4" t="inlineStr">
        <is>
          <t>Right-of-use assets and lease liabilities are recorded in accordance with Leases (Topic 842). The Company has recorded a lease liability because the Company has the obligation to make lease payments and a ROU asset for the right to use the underlying asset for the lease term. The lease liability is measured at the present value of the lease payments over the lease term. The right-of-use asset is measured at the lease liability amount, adjusted for lease prepayments, lease incentives received and the lessee’s initial direct costs. The Company uses the optional transitional method and elected to use the package of three practical expedients which allows the Company not to reassess whether contracts are or contain leases, lease classification and whether initial direct costs qualify for capitalization. Income from subleased properties as well as non-lease items such as common-area maintenance and utilities are recognized as non-operating “other income” on the Consolidated Statements of Operations and Comprehensive Loss.</t>
        </is>
      </c>
    </row>
    <row r="18">
      <c r="A18" s="4" t="inlineStr">
        <is>
          <t>REVENUE RECOGNITION</t>
        </is>
      </c>
      <c r="B18" s="4" t="inlineStr">
        <is>
          <t xml:space="preserve">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
        </is>
      </c>
      <c r="C18" s="4" t="inlineStr">
        <is>
          <t>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primarily four revenue streams and they are retainer fees, project fees, reimbursement income, and fee income. Retainer fees are non-refundable fixed amounts being received from a client often on a recurring basis and the performance obligation is the staff being available to provide consultation services. Consulting engagements do not incur a significant amount of direct costs however any costs are recognized as incurred. Consulting fees are recognized evenly throughout the term of the agreement. Project fees are associated with the delivery of services and/or goods to a client and the revenue includes both the anticipated costs to deliver the product as well as the Company’s margin. As per ASC 606-10-25-31, the Company recognizes project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As part of the close process the Company compiles a preliminary percentage of completion (POC) for each project which is the ratio of incurred costs to date in relation to the anticipated costs from the production team’s approved budgets. The POC ratio is then applied to the contracted revenue and the pro-rated revenue is then recognized accordingly. Reimbursement income represents compensation relating to the out-of-pocket costs associated with a staging of a live event. As per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and is liable for any overages, the Company is deemed a principal in this revenue transaction as they have control over the asset and transfer the asset themselves. As a result, this transaction is recorded gross rather than net. Fee income represents the Company’s margin on the staging of a live event, is negotiated with the client prior and fixed. Based on ASC 606, the Company’s progress in satisfying the performance obligation in a contract is difficult to determine so as a result the fee income is only recognized at the conclusion of a project. Only upon confirmation the Company has performed all its contractual obligations as per the contract does the Company record fee income.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June 30, 2021 and 2020. 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t>
        </is>
      </c>
    </row>
    <row r="19">
      <c r="A19" s="4" t="inlineStr">
        <is>
          <t>ADVERTISING</t>
        </is>
      </c>
      <c r="B19" s="4" t="inlineStr">
        <is>
          <t>The Company generally expenses marketing and advertising costs as incurred. During the nine months ended March 31, 2022 and 2021, the Company incurred $117,000 and $0, respectively, on marketing, trade shows and advertising. During the three months ended March 31, 2022 and 2021, the Company incurred $58,000 and $0, respectively, on marketing, trade shows and advertising. The Company received rebates on advertising from co-operative advertising agreements with several vendors and suppliers. These rebates have been recorded as a reduction to the related advertising and marketing expense.</t>
        </is>
      </c>
      <c r="C19" s="4" t="inlineStr">
        <is>
          <t>The Company generally expenses marketing and advertising costs as incurred. During the years ended June 30, 2021 and 2020, the Company incurred $0 and $12,000, respectively, on marketing, trade shows and advertising. The Company received rebates on advertising from co-operative advertising agreements with several vendors and suppliers. These rebates have been recorded as a reduction to the related advertising and marketing expense.</t>
        </is>
      </c>
    </row>
    <row r="20">
      <c r="A20" s="4" t="inlineStr">
        <is>
          <t>BENEFICIAL CONVERSION FEATURE</t>
        </is>
      </c>
      <c r="C20" s="4" t="inlineStr">
        <is>
          <t>The Company accounts for convertible notes payable in accordance with the guidelines established by the Financial Accounting Standards Board’s (“FASB”) Accounting Standards Codification (“ASC”)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 warrants issued with those convertible notes. Beneficial conversion features that are contingent upon the occurrence of a future event are recorded when the contingency is resolved.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fair value basis. The allocated fair value is recorded in the financial statements as a debt discount (premium) from the face amount of the note and such discount is amortized over the expected term of the convertible note (or to the conversion date of the note, if sooner) and is charged to interest expense using interest method.</t>
        </is>
      </c>
    </row>
    <row r="21">
      <c r="A21" s="4" t="inlineStr">
        <is>
          <t>DERIVATIVE LIABILITY</t>
        </is>
      </c>
      <c r="B21" s="4" t="inlineStr">
        <is>
          <t>The Company analyzes all financial instruments with features of both liabilities and equity under ASC 480, “Distinguishing Liabilities from Equity” and ASC 815, “Derivatives and Hedging”. Derivative liabilities are adjusted to reflect their fair value at each period end with any increase or decrease in the fair value being recorded in results of operations. The fair value of derivative instruments such as convertible note payables are valued using the Black-Scholes option-pricing model based on various assumptions.</t>
        </is>
      </c>
      <c r="C21" s="4" t="inlineStr">
        <is>
          <t>The Company analyzes all financial instruments with features of both liabilities and equity under ASC 480, “Distinguishing Liabilities from Equity” and ASC 815, “Derivatives and Hedging”. Derivative liabilities are adjusted to reflect their fair value at each period end with any increase or decrease in the fair value being recorded in results of operations. The fair value of derivative instruments such as convertible note payables are valued using the Black-Scholes option-pricing model based on various assumptions.</t>
        </is>
      </c>
    </row>
    <row r="22">
      <c r="A22" s="4" t="inlineStr">
        <is>
          <t>STOCK-BASED COMPENSATION</t>
        </is>
      </c>
      <c r="B22" s="4" t="inlineStr">
        <is>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 which expands on the scope of ASC 718 to include share-based payment transactions for acquiring services from non-employees and requires stock-based compensation related to non-employees to be accounted for based on the fair value of the related stock or the fair value of the services at the grant date, whichever is more readily determinable in accordance with ASC Topic 718.</t>
        </is>
      </c>
      <c r="C22" s="4" t="inlineStr">
        <is>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t>
        </is>
      </c>
    </row>
    <row r="23">
      <c r="A23" s="4" t="inlineStr">
        <is>
          <t>FOREIGN CURRENCY TRANSLATION</t>
        </is>
      </c>
      <c r="B23" s="4" t="inlineStr">
        <is>
          <t>The consolidated financial statements of the Company are presented in U.S. dollars. The functional currency for the Company is U.S. dollars for all entities other than Mission Media Limited whose operations are based in the United Kingdom and their functional currency is British Pound Sterling (GBP). Transactions in currencies other than the functional currencies are recorded using the appropriate exchange rate at the time of the transaction.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income. Transaction gains and losses arising from exchange rate fluctuations on transactions denominated in a currency other than the functional currency are included in the statements of operations. The relevant translation rates are as follows: for the nine months ended March 31, 2022 closing rate at 1.313900 US$: GBP, average rate at 1.351989 US$: GBP, for the nine months ended March 31, 2021 closing rate at 1.378900 US$: GBP, average rate at 1.342278 US$: GBP.</t>
        </is>
      </c>
      <c r="C23" s="4" t="inlineStr">
        <is>
          <t xml:space="preserve">The consolidated financial statements of the Company are presented in U.S. dollars. The functional currency for the Company is U.S. dollars for all entities other than Mission Media Limited whose operations are based in the United Kingdom and their functional currency is British Pound Sterling (GBP). Transactions in currencies other than the functional currencies are recorded using the appropriate exchange rate at the time of the transaction. All assets and liabilities are translated into U.S. Dollars at balance sheet date using closing r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income. Transaction gains and losses arising from exchange rate fluctuations on transactions denominated in a currency other than the functional currency are included in the statements of operations. The relevant translation rates are as follows: for the year ended June 30, 2021 closing rate at 1.382800 US$: GBP, yearly average rate at 1.346692 US$: GBP, for the year ended June 30, 2020 closing rate at 1.238900 US$: GBP, yearly average rate at 1.262367 US$: GBP. </t>
        </is>
      </c>
    </row>
    <row r="24">
      <c r="A24" s="4" t="inlineStr">
        <is>
          <t>INCOME TAXES</t>
        </is>
      </c>
      <c r="B24" s="4" t="inlineStr">
        <is>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net operating losses for both their US and UK entities however a full valuation allowance was recorded due to uncertainties in realizing the deferred tax asset.</t>
        </is>
      </c>
      <c r="C24" s="4" t="inlineStr">
        <is>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net operating losses for both their US and UK entities however a full valuation allowance was recorded due to uncertainties in realizing the deferred tax asset (Note 13 – Income Taxes).</t>
        </is>
      </c>
    </row>
    <row r="25">
      <c r="A25" s="4" t="inlineStr">
        <is>
          <t>COMPREHENSIVE LOSS</t>
        </is>
      </c>
      <c r="B25" s="4" t="inlineStr">
        <is>
          <t xml:space="preserve">Comprehensiv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For the Company, comprehensive loss for the three and nine months ended March 31, 2022 and 2021 included net loss and unrealized gains (losses) from foreign currency translation adjustments. </t>
        </is>
      </c>
      <c r="C25" s="4" t="inlineStr">
        <is>
          <t xml:space="preserve">Comprehensiv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For the Company, comprehensive loss for the years ending June 30, 2021 and 2020 included net loss and unrealized gains (losses) from foreign currency translation adjustments. </t>
        </is>
      </c>
    </row>
    <row r="26">
      <c r="A26" s="4" t="inlineStr">
        <is>
          <t>EARNINGS PER COMMON SHARE</t>
        </is>
      </c>
      <c r="B26" s="4" t="inlineStr">
        <is>
          <t xml:space="preserve">Net income (loss) per common share is calculated in accordance with ASC Topic: 260 Earnings per Share.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as the three and nine months ending March 31, 2022 and 2021, which were not included in the calculation of loss per share, since the Company had a net loss from continuing operations and net loss: Three Months Ending March 31, 2022 2021 Convertible preferred stock 42,048,000 18,068,034 Stock options 3,080,016 2,342,660 Stock warrants 58,538,006 7,622,411 Total 103,666,022 28,033,105 Nine Months Ending March 31, 2022 2021 Convertible preferred stock 42,048,000 18,068,034 Stock options 3,155,233 2,127,915 Stock warrants 58,557,984 6,443,472 Total 103,761,217 26,639,421 </t>
        </is>
      </c>
      <c r="C26" s="4" t="inlineStr">
        <is>
          <t xml:space="preserve">Net income (loss) per common share is calculated in accordance with ASC Topic: 260 Earnings per Share.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as of June 30, which were not included in the calculation of loss per share, since the Company had a net loss from continuing operations and net loss: 2021 2020 Convertible preferred stock 48,000 12,294,001 Stock payables 588,354 1,664,000 Stock options 2,766,467 2,453,486 Stock warrants 7,248,702 6,901,474 Total 10,651,523 23,312,961 The following is a reconciliation of the number of shares used in the calculation of basic earnings per share and diluted earnings per share from discontinued operations for the year ended June 30, 2020: June 30, 2020 Net income from discontinued operations $ 6,319,000 Weighted average common shares outstanding 15,423,655 Incremental shares from the: Conversion of preferred stock Series A 48,000 Conversion of preferred stock Series B 594,048 Conversion of preferred stock Series C 12,148,653 Conversion of preferred stock Series D 5,214,411 Stock payable 1,664,000 assumed exercise of dilutive stock options 2,453,486 assumed exercise of dilutive stock warrants 6,901,474 Lock-Up Agreements - common stock equivalents (5,711,111 ) Dilutive potential common shares 38,736,616 Net earnings per share from discontinued operations: Basic $ 0.41 Diluted $ 0.16 </t>
        </is>
      </c>
    </row>
    <row r="27">
      <c r="A27" s="4" t="inlineStr">
        <is>
          <t>STIMULUS FUNDING</t>
        </is>
      </c>
      <c r="B27" s="4" t="inlineStr">
        <is>
          <t>In accordance with IAS-20, Accounting for Government Grants and Disclosure of Government Assistance, the proceeds from government grants are to be recognized as a deferred income liability and reported as income as the related costs are expensed. On March 31, 2022, the Company recorded deferred income liabilities of $0 within contract liabilities and $0 of stimulus loans. On June 30, 2021, the Company recorded deferred income liabilities of $270,000 within contract liabilities and $569,000 within stimulus loans. For the three months ending March 31, 2022 and 2021, the Company recognized $0 and $831,000 in income from government grants, respectively. For the nine months ending March 31, 2022 and 2021, the Company recognized $262,000 and $2,535,000 in income from government grants, respectively. In the nine months ending March 31, 2022, $8,000 of the stimulus funding was not forgiven and returned to the bank.</t>
        </is>
      </c>
      <c r="C27" s="4" t="inlineStr">
        <is>
          <t>In accordance with IAS-20, Accounting for Government Grants and Disclosure of Government Assistance</t>
        </is>
      </c>
    </row>
    <row r="28">
      <c r="A28" s="4" t="inlineStr">
        <is>
          <t>RECENT ACCOUNTING PRONOUNCEMENTS</t>
        </is>
      </c>
      <c r="B28" s="4" t="inlineStr">
        <is>
          <t>Accounting Pronouncements Adopted 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has adopted the guidance effective July 1, 2021.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has adopted the guidance effective July 1, 2021.</t>
        </is>
      </c>
      <c r="C28" s="4" t="inlineStr">
        <is>
          <t>ACCOUNTING PRONOUNCEMENTS NOT YET EFFECTIVE 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is currently evaluating the impact of ASU 2020-06 however it is not believed that it will have a material impact to the financials.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in the initial stage of evaluating the impact of this new standard however it does not believe the guidance will have a material impact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PRESENTATION OF THE FINANCIAL STATEMENTS (Policies)</t>
        </is>
      </c>
      <c r="B1" s="2" t="inlineStr">
        <is>
          <t>9 Months Ended</t>
        </is>
      </c>
      <c r="C1" s="2" t="inlineStr">
        <is>
          <t>12 Months Ended</t>
        </is>
      </c>
    </row>
    <row r="2">
      <c r="B2" s="2" t="inlineStr">
        <is>
          <t>Mar. 31, 2022</t>
        </is>
      </c>
      <c r="C2" s="2" t="inlineStr">
        <is>
          <t>Jun. 30, 2021</t>
        </is>
      </c>
    </row>
    <row r="3">
      <c r="A3" s="3" t="inlineStr">
        <is>
          <t>NATURE OF BUSINESS AND SUMMARY OF SIGNIFICANT ACCOUNTING POLICIES</t>
        </is>
      </c>
    </row>
    <row r="4">
      <c r="A4" s="4" t="inlineStr">
        <is>
          <t>LIQUIDITY</t>
        </is>
      </c>
      <c r="B4" s="4" t="inlineStr">
        <is>
          <t>For the nine months ending March 31, 2022, the Company had a net loss of $20.6 million, which increased the accumulated deficit to $207.5 million at March 31, 2022 from $186.9 million at June 30, 2021. At March 31, 2022, the Company had approximately $42.4 million in cash and cash equivalents and a total of $75.2 million in current assets in relation to $67.4 million in current liabilities. With the most recent acquisition of Converge Direct, the Company believes that on a consolidated basis it will achieve positive operating cash flow in the fiscal year 2023. Converge is an independent performance marketing and managed service business. Converge provides to its customer acquisition services utilizing a broad range of engagement channels in the digital, off-line and emerging media sectors. Along with the added end-to-end solutions integrating Converge and Troika clients in major media markets, such as NY, Los Angeles and London, the Company expects to achieve improved profitability year over year through these integrated solutions and synergies.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The Company’s ability to raise additional capital will also be impacted by the outbreak of COVID-19, as well as market conditions and the price of the Company’s common stock. Based on the recent acquisitions, equity raises, Company-wide consolidation, and management’s plans, the Company believes that the cash on hand of $42,396,000 as of March 31, 2022 and anticipated cash from operations is sufficient to conduct planned operations for one year from the issuance of the consolidated financial statements. In addition, Management believes they can raise additional capital, if necessary, given the Company has been successful at raising funding through both equity and debt financing.</t>
        </is>
      </c>
      <c r="C4" s="4" t="inlineStr">
        <is>
          <t>The Company has incurred net losses since its inception and anticipates net losses and negative operating cash flows until fiscal year 2023. For the year ended June 30, 2021, the Company had a net loss of $16.0 million, which increased the accumulated deficit to $186.9 million at June 30, 2021 from $170.9 million at June 30, 2020. At June 30, 2021, the Company had $12.1 million in cash and cash equivalents and a total of $14.1 million in current assets in relation to $18.1 million in current liabilities. While the Company continues to find efficiencies with its acquisitions of Troika Design Group, Inc. and Mission Group as well as the assets of Redeeem LLC, the departure of Mission’s President and Founder in fiscal year 2019 together with the coronavirus (COVID-19) pandemic in fiscal years 2020 and 2021 impacted revenue more than anticipated. With the acquisition of Mission Group, the Company is attempting to increase Troika’s footprint in major media markets, such as NY and London. The Company also continues to expand its consulting services and breadth of product offering with existing Mission and Troika clients and increase business development in NY and London as a result of the Mission acquisition. Additionally the Company intends to add to Mission business development due to Troika’s existing clientele. As a result of these developments and the Company’s intent to save costs in overhead through rationalized headcount from synergies achieved in the acquisition of Mission, the consolidated fiscal year 2023 forecast for the combined entity is $2.3 million in adjusted EBITDA.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also be impacted by the outbreak of COVID-19, as well as market conditions and the price of the Company’s common stock. Based on the recent acquisitions, Company-wide consolidation, and management’s plans, the Company believes that the current cash on hand 9,628,000 and anticipated cash from operations is sufficient to conduct planned operations for one year from the issuance of the consolidated financial statements. In addition, Management believes they can raise additional capital if necessary, given the Company has been successful at raising funding through debt financing as well as securing additional financing from friendly lenders.</t>
        </is>
      </c>
    </row>
    <row r="5">
      <c r="A5" s="4" t="inlineStr">
        <is>
          <t>Impact of COVID-19</t>
        </is>
      </c>
      <c r="B5" s="4" t="inlineStr">
        <is>
          <t xml:space="preserve">In March 2020, the World Health Organization categorized the coronavirus (COVID-19) as a pandemic, and it continues to spread throughout the United States and the rest of the world with different geographical locations impacted more than others. The outbreak of COVID-19 and the resulting public and private sector measures to reduce its transmission, such as the imposition of social distancing and orders to work-from-home, stay-at-home and shelter-in-place, have adversely impacted our business and those of our clients. Businesses have adjusted, reduced, or suspended operating activities, which has negatively impacted the clients we service. We continue to believe our focus on our strategic strengths, including talent, our differentiated market strategy and the relevance of our services, including the longevity of our relationships, will continue to assist our Company as we navigate a rapidly changing marketplace. The effects of the COVID-19 pandemic have negatively impacted our results of operations, cash flows and financial position; however, the continued extent of the impact will vary depending on the duration and severity of the economic and operational impacts of COVID-19. We took steps to protect the safety of our employees, with a large majority of our worldwide workforce working from home, while developing creative ideas to protect the health and well-being of our communities and setting up our people to help them do their best work for our clients while working remotely. With respect to managing costs, we implemented multiple initiatives to align our expenses with changes in revenue. The steps taken across our agencies and corporate group include deferred merit increases, freezes on hiring and temporary labor, major cuts in non-essential spending, staff reductions, furloughs in markets where that option is available and salary reductions, including voluntary salary deferment for our senior corporate management team. In addition, we remain committed to and have intensified our efforts around cash flow discipline, including the identification of significant capital expenditures that can be deferred, and working capital management. Due to mandatory stay at home orders and social distancing, our experiential business has been particularly impacted by COVID-19. Promotional and experiential events with the Company’s assistance are particularly susceptible to external factors and were delayed by many of the Company’s Mission clients due to the effects of COVID-19. In the current environment, a major priority for us is preserving liquidity. Our primary liquidity sources are operating cash flow, cash and cash equivalents and short-term investments. Although we experienced a decrease in our cash flow from operations as a result of the impact of COVID-19, we obtained relief under the CARES Act in the form of a Small Business Administration backed loans. In aggregate we received $1.7 million in SBA stimulus “Payroll Protection Program” funding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d it had substantially met these conditions. On August 14, 2020, the Company received an additional $500,000 in loans with 30 year terms under the SBA’s “Economic Injury Disaster Loan” program which the Company used to address any cash shortfalls that resulted from the current pandemic. In February 2021, the Company obtained additional relief under the CARES Act in the form of Small Business Administration backed loans and received an additional $1.7 million in SBA stimulus “Payroll Protection Program” funds which were used for payroll, healthcare benefits, and other applicable operating expenses. In July 2021, the Company was notified that all of the stimulus funds were forgiven with the exception of approximately $8,000 which was returned in the three months ending September 30, 2021. In the United Kingdom in August 2020, the Company received £50,000 in loans related to the COVID pandemic with an interest rate of 2.5% to be paid over five years beginning one year after receipt. The Company used these proceeds to address any cash shortfalls that resulted from the pandemic. The extent to which the COVID-19 outbreak continues to impact the Company’s results will depend on future developments that are highly uncertain and cannot be predicted, including new information that may emerge concerning the severity of the virus and the actions to contain its impact. </t>
        </is>
      </c>
      <c r="C5" s="4" t="inlineStr">
        <is>
          <t xml:space="preserve">In March 2020, the World Health Organization categorized the coronavirus (COVID-19) as a pandemic, and it continues to spread throughout the United States and the rest of the world with different geographical locations impacted more than others. The outbreak of COVID-19 and the resulting public and private sector measures to reduce its transmission, such as the imposition of social distancing and orders to work-from-home, stay-at-home and shelter-in-place, have adversely impacted our business and those of our clients. Businesses have adjusted, reduced, or suspended operating activities, which has negatively impacted the clients we service. We continue to believe our focus on our strategic strengths, including talent, our differentiated market strategy and the relevance of our services, including the longevity of our relationships, will continue to assist our Company as we navigate a rapidly changing marketplace. The effects of the COVID-19 pandemic have negatively impacted our results of operations, cash flows and financial position; however, the continued extent of the impact will vary depending on the duration and severity of the economic and operational impacts of COVID-19. We took steps to protect the safety of our employees, with a large majority of our worldwide workforce working from home, while developing creative ideas to protect the health and well-being of our communities and setting up our people to help them do their best work for our clients while working remotely. With respect to managing costs, we have implemented multiple initiatives to align our expenses with changes in revenue. The steps taken across our agencies and corporate group include deferred merit increases, freezes on hiring and temporary labor, major cuts in non-essential spending, staff reductions, furloughs in markets where that option is available and salary reductions, including voluntary salary deferment for our senior corporate management team. In addition, we remain committed to and have intensified our efforts around cash flow discipline, including the identification of significant capital expenditures that can be deferred, and working capital management. We began to see the effects of COVID-19 on client spending, notably in the UK and US markets with our Mission subsidiaries throughout the second quarter of calendar 2020 with much of the work force of the UK subsidiary on furlough, and with our Troika Design subsidiary furloughed as March 2020 progressed. Due to mandatory stay at home orders and social distancing, our experiential business has been particularly impacted by COVID-19. Promotional and experiential events with the Company’s assistance are particularly susceptible to external factors were delayed by many of the Company’s Mission clients due to the effects of COVID-19. The Company had temporarily furloughed employees to reflect current reduced demands associated with those client sets. However, as of the first and second quarters of calendar 2021, we started to see business dramatically improve and expect greater improvement in our results in our next fiscal quarters. As cities have commenced openings with the improvement of vaccines distribution and infection rates declining, our client activities have doubled and there is a real optimism that the economic conditions are improving. Sports, Entertainment, Pharma clients are contracting our services across all entities at rates similar to 2019. In the current environment, a major priority for us is preserving liquidity. Our primary liquidity sources are operating cash flow, cash and cash equivalents and short-term investments. Although we expect to experience a decrease in our cash flow from operations as a result of the impact of COVID-19, we have obtained relief under the CARES Act in the form of a Small Business Administration backed loans. In aggregate we received $1.7 million in SBA stimulus “Payroll Protection Program” funding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s we have substantially met these conditions. On August 14, 2020, the Company received an additional $500,000 in loans with 30 year terms under the SBA’s “Economic Injury Disaster Loan” program which the Company intends to use to address any cash shortfalls that may resulted from the current pandemic. In February 2021, the Company obtained additional relief under the CARES Act in the form of a Small Business Administration backed loans and received an additional $1.7 million in SBA stimulus “Payroll Protection Program” funds which will were used for payroll, healthcare benefits, and other applicable operating expenses. The Company believes we will substantially meet the conditions for forgiveness of this funding as well. In the United Kingdom, as of April 1, 2020, Mission furloughed twenty-seven employees, saving £78,000 in April payroll, being made up of £55,000 of furlough monies from the government and £16,000 in associated payroll savings and applied for a 3-month rent holiday. In May 1, 2020, Mission put on furlough an additional 5 employees bringing the total to 32, alongside a 10% pay cut for all employees not furloughed, saving £111,000 in May payroll, being made up of £62,000 of furlough monies from the government, £33,000 of associated payroll savings and £16,000 in savings related to the pay cut. On April 1, 2020, Troika Design Group actioned a 15% salary reduction across the majority of the Los Angeles staff and furloughed one office manager for a total savings of $112,000 per month. Finally, certain members of the Company’s executive team deferred compensation temporarily. In August 2020, the Company received £50,000 in loans related to the COVID pandemic with an interest rate of 2.5% to be paid over five years beginning one year after receipt. The Company used these proceeds to address any cash shortfalls that resulted from the pandemic. The extent to which the COVID-19 outbreak continues to impact the Company’s results will depend on future developments that are highly uncertain and cannot be predicted, including new information that may emerge concerning the severity of the virus and the actions to contain its impact. While the Company’s revenue has declined by $8.4 million from $24.6 million to $16.2 million in the years ending June 30, 2021 and 2020 respectively, the Company is still quantifying how much of this decline in revenue was caused by the pandemic as well as the impact from the departure of Mission’s founder. </t>
        </is>
      </c>
    </row>
    <row r="6">
      <c r="A6" s="4" t="inlineStr">
        <is>
          <t>PRINCIPLES OF CONSOLIDATION</t>
        </is>
      </c>
      <c r="B6" s="4" t="inlineStr">
        <is>
          <t>The accompanying consolidated financial statements include the accounts of TMG, and its wholly-owned subsidiaries, Troika Design Group, Inc. (California), Troika Services Inc. (New York), Troika Production Group, LLC (California), Troika-Mission Holdings, Inc. (New York), Mission Culture LLC (Delaware), Mission-Media Holdings Limited (England and Wales), Mission Media USA, Inc. (New York), Troika IO, Inc. (f/k/a Redeeem Acquisition Corp) (California), Converge Direct, LLC (Delaware), Converge Direct Interactive, LLC (Delaware), Converge Marketing Services (to the extent of 40%), LLC (Delaware) and Lacuna Ventures, LLC (Delaware). All significant intercompany accounts and transactions have been eliminated in consolidation.</t>
        </is>
      </c>
      <c r="C6" s="4" t="inlineStr">
        <is>
          <t>The accompanying consolidated financial statements include the accounts of TMG, and its wholly-owned subsidiaries, Troika Design Group, Inc. (California), Troika Services Inc. (New York), Troika Analytics Inc. (New York), Troika Productions, LLC (California), Troika-Mission Holdings, Inc. (New York), Mission Culture LLC (Delaware), Mission-Media Holdings Limited (England and Wales), Mission Media USA, Inc. (New York), and Troika IO, Inc. (f/k/a Redeeem Acquisition Corp) (California). All significant intercompany accounts and transactions have been eliminated in consolidation.</t>
        </is>
      </c>
    </row>
    <row r="7">
      <c r="A7" s="4" t="inlineStr">
        <is>
          <t>USE OF ESTIMATES</t>
        </is>
      </c>
      <c r="B7"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made by management include, among others, the assessment of the collectability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Redeeem acquisition, the allocation of purchase consideration to assets and liabilities due to the Converge Direct acquisition, stock-based compensation, and deferred tax assets. Actual results could differ from those estimates.</t>
        </is>
      </c>
      <c r="C7"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made by management include, among others, the assessment of the collectability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Redeeem acquisition, stock-based compensation, and deferred tax assets. Actual results could differ from those estimates.</t>
        </is>
      </c>
    </row>
    <row r="8">
      <c r="A8" s="4" t="inlineStr">
        <is>
          <t>FAIR VALUE MEASUREMENT</t>
        </is>
      </c>
      <c r="B8" s="4" t="inlineStr">
        <is>
          <t xml:space="preserve">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air-value estimates discussed herein are based upon certain market assumptions and pertinent information available to management as of March 31, 2022 and June 30, 2021.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
        </is>
      </c>
      <c r="C8" s="4" t="inlineStr">
        <is>
          <t xml:space="preserve">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air-value estimates discussed herein are based upon certain market assumptions and pertinent information available to management as June 30, 2021 and 2020.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 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
        </is>
      </c>
    </row>
    <row r="9">
      <c r="A9" s="4" t="inlineStr">
        <is>
          <t>IMPAIRMENT OF LONG-LIVED ASSETS</t>
        </is>
      </c>
      <c r="B9" s="4" t="inlineStr">
        <is>
          <t xml:space="preserve">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t>
        </is>
      </c>
      <c r="C9" s="4" t="inlineStr">
        <is>
          <t xml:space="preserve">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t>
        </is>
      </c>
    </row>
    <row r="10">
      <c r="A10" s="4" t="inlineStr">
        <is>
          <t>CONCENTRATION OF CREDIT RISK</t>
        </is>
      </c>
      <c r="B10" s="4" t="inlineStr">
        <is>
          <t>Financial instruments that potentially subject the Company to concentrations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March 31, 2022 and June 30, 2021, the Company had $39,766,000 and $10,125,000 in cash that was uninsured, respectively.</t>
        </is>
      </c>
      <c r="C10" s="4" t="inlineStr">
        <is>
          <t xml:space="preserve">Financial instruments that potentially subject the Company to concentrations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June 30, 2021 and 2020, the Company had $10,125,000 and $822,000 in cash that was uninsured, respectively. For the fiscal years ending June 30, 2021 and 2020, (6) customers accounted for 42.4% and 45.1% of our net revenues, respectively. As of June 30, 2021, three customers made up 44.2% of the net receivable balance however it was collected subsequent to year-end. As of June 30, 2020, three customers made up 35.6% of the net receivable balance. The Company believes there is minimal risk however it will continue to monitor. </t>
        </is>
      </c>
    </row>
    <row r="11">
      <c r="A11" s="4" t="inlineStr">
        <is>
          <t>CASH AND CASH EQUIVALENTS</t>
        </is>
      </c>
      <c r="B11" s="4" t="inlineStr">
        <is>
          <t>For purposes of reporting cash flows, cash and cash equivalents include cash on hand, and highly liquid debt instruments with original maturities of less than three months. At various times during the year, the Company has maintained cash balances in excess of federally insured limits. The Company believes it mitigates its risk by banking with major financial institutions. The Company invests all excess cash primarily in government bonds, corporate debt securities, mortgage-backed and asset-backed securities, time deposits, and money market funds. We classify all marketable debt securities that have stated maturities of three months or less from the date of purchase as cash equivalents and those with stated maturities of greater than three months as marketable securities on our Consolidated Balance Sheet We determine the appropriate classification of our investments in marketable debt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mbined Balance Sheet. We carry these securities at fair value, and have elected the fair value option, for which changes in fair value are recorded in other income (expense), net. We determine any realized gains or losses on the sale of marketable debt securities on a specific identification method, and we record such gains and losses as a component of other income (expense), net.</t>
        </is>
      </c>
      <c r="C11" s="4" t="inlineStr">
        <is>
          <t>The Company considers all highly liquid investments purchased with original maturities of three months or less to be cash equivalents. As of June 30, 2021 and 2020, the Company had no cash equivalents.</t>
        </is>
      </c>
    </row>
    <row r="12">
      <c r="A12" s="4" t="inlineStr">
        <is>
          <t>ACCOUNTS RECEIVABLE</t>
        </is>
      </c>
      <c r="B12" s="4" t="inlineStr">
        <is>
          <t xml:space="preserve">Our accounts receivable are amounts due from our clients. The Company accounts for unbilled accounts receivable using the percentage-of-completion accounting method for revenue recognized and the customer has not been invoiced due to the terms of the contract or the timing of the account invoicing cycle. For those clients to whom we extend credit, we perform periodic evaluations of accounts receivable and maintain allowances for potential credit losses as deemed necessary. The Company periodically reviews the outstanding accounts receivable to determine whether an allowance is necessary based on an analysis of past due accounts and other factors that may indicate that the realization of an account may be in doubt. When a customer’s account is deemed to be uncollectible the outstanding balance is charged to the allowance for doubtful accounts. As of March 31, 2022 and June 30, 2021, the Company had $517,000 and $521,000 in allowance for doubtful accounts, respectively. </t>
        </is>
      </c>
      <c r="C12" s="4" t="inlineStr">
        <is>
          <t xml:space="preserve">Our accounts receivable are amounts due from our clients. The Company accounts for unbilled accounts receivable using the percentage-of-completion accounting method for revenue recognized and the customer has not been invoiced due to the terms of the contract or the timing of the account invoicing cycle. For those clients to whom we extend credit, we perform periodic evaluations of accounts receivable and maintain allowances for potential credit losses as deemed necessary. The Company periodically reviews the outstanding accounts receivable to determine whether an allowance is necessary based on an analysis of past due accounts and other factors that may indicate that the realization of an account may be in doubt. When a customer’s account is deemed to be uncollectible the outstanding balance is charged to the allowance for doubtful accounts. As of June 30, 2021 and 2020, the Company had $521,000 and $781,000, in allowance for doubtful accounts, respectively. </t>
        </is>
      </c>
    </row>
    <row r="13">
      <c r="A13" s="4" t="inlineStr">
        <is>
          <t>PROPERTY AND EQUIPMENT, NET</t>
        </is>
      </c>
      <c r="B13" s="4" t="inlineStr">
        <is>
          <t>Property and equipment are stated at cost less accumulated depreciation and amortization. Property and equipment consist of furniture and computer equipment. Depreciation is calculated using the straight-line method over the estimated useful lives of the related assets, generally ranging from three to seven years. Maintenance and repairs are charged to expense as incurred. Expenditures that increase the value or productive capacity of assets are capitalized. When assets are retired or otherwise disposed of, the cost and accumulated depreciation or amortization are removed from the accounts and any resulting gain or loss is reflected in the statements of income in the period realized.</t>
        </is>
      </c>
      <c r="C13" s="4" t="inlineStr">
        <is>
          <t>Property and equipment are stated at cost less accumulated depreciation and amortization. Property and equipment consist of furniture and computer equipment. Depreciation is calculated using the straight-line method over the estimated useful lives of the related assets, generally ranging from three to seven years. Maintenance and repairs are charged to expense as incurred. Expenditures that increase the value or productive capacity of assets are capitalized. When assets are retired or otherwise disposed of, the cost and accumulated depreciation or amortization are removed from the accounts and any resulting gain or loss is reflected in the statements of income in the period realized.</t>
        </is>
      </c>
    </row>
    <row r="14">
      <c r="A14" s="4" t="inlineStr">
        <is>
          <t>GOODWILL AND INTANGIBLE ASSETS</t>
        </is>
      </c>
      <c r="B14" s="4" t="inlineStr">
        <is>
          <t>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June 30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re was no goodwill impairment recorded as a result of the Company’s annual impairment assessment on June 30, 2021.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June 30. The Company is currently working with its tax partners to assess whether the goodwill is deductible for income tax purposes. Intangibles Intangible assets with finite useful lives consist of tradenames, non-compete agreements, acquired workforce and customer relationships and are amortized on a straight-line basis over their estimated useful lives, which range from three to t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no impairment recorded for intangibles in the three and nine months ended March 31, 2022 and 2021.</t>
        </is>
      </c>
      <c r="C14" s="4" t="inlineStr">
        <is>
          <t>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June 30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A goodwill impairment charge of $0 and $598,000 was recorded as a result of the Company’s annual impairment assessment on June 30, 2021 and 2020, respectively.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None of the goodwill is deductible for income tax purposes. Intangibles Intangible assets with finite useful lives consist of tradenames, non-compete agreements, acquired workforce and customer relationships and are amortized on a straight-line basis over their estimated useful lives, which range from three to t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an impairment of intangibles recorded of $0 and $1,867,000 for the year ended June 30, 2021 and 2020, respectively.</t>
        </is>
      </c>
    </row>
    <row r="15">
      <c r="A15" s="4" t="inlineStr">
        <is>
          <t>Leases</t>
        </is>
      </c>
      <c r="B15" s="4" t="inlineStr">
        <is>
          <t>Right-of-use assets and lease liabilities are recorded in accordance with Leases (Topic 842). The Company has recorded a lease liability because the Company has the obligation to make lease payments and a ROU asset for the right to use the underlying asset for the lease term. The lease liability is measured at the present value of the lease payments over the lease term. The right-of-use asset is measured at the lease liability amount, adjusted for lease prepayments, lease incentives received and the lessee’s initial direct costs. The Company uses the optional transitional method and elected to use the package of three practical expedients which allows the Company not to reassess whether contracts are or contain leases, lease classification and whether initial direct costs qualify for capitalization. Income from subleased properties as well as non-lease items such as common-area maintenance and utilities are recognized as non-operating “other income” on the Consolidated Statements of Operations and Comprehensive Loss.</t>
        </is>
      </c>
      <c r="C15" s="4" t="inlineStr">
        <is>
          <t>Right-of-use assets and lease liabilities are recorded in accordance with Leases (Topic 842). The Company has recorded a lease liability because the Company has the obligation to make lease payments and a ROU asset for the right to use the underlying asset for the lease term. The lease liability is measured at the present value of the lease payments over the lease term. The right-of-use asset is measured at the lease liability amount, adjusted for lease prepayments, lease incentives received and the lessee’s initial direct costs. The Company uses the optional transitional method and elected to use the package of three practical expedients which allows the Company not to reassess whether contracts are or contain leases, lease classification and whether initial direct costs qualify for capitalization. Income from subleased properties as well as non-lease items such as common-area maintenance and utilities are recognized as non-operating “other income” on the Consolidated Statements of Operations and Comprehensive Loss.</t>
        </is>
      </c>
    </row>
    <row r="16">
      <c r="A16" s="4" t="inlineStr">
        <is>
          <t>REVENUE RECOGNITION</t>
        </is>
      </c>
      <c r="B16" s="4" t="inlineStr">
        <is>
          <t xml:space="preserve">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
        </is>
      </c>
      <c r="C16" s="4" t="inlineStr">
        <is>
          <t>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primarily four revenue streams and they are retainer fees, project fees, reimbursement income, and fee income. Retainer fees are non-refundable fixed amounts being received from a client often on a recurring basis and the performance obligation is the staff being available to provide consultation services. Consulting engagements do not incur a significant amount of direct costs however any costs are recognized as incurred. Consulting fees are recognized evenly throughout the term of the agreement. Project fees are associated with the delivery of services and/or goods to a client and the revenue includes both the anticipated costs to deliver the product as well as the Company’s margin. As per ASC 606-10-25-31, the Company recognizes project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As part of the close process the Company compiles a preliminary percentage of completion (POC) for each project which is the ratio of incurred costs to date in relation to the anticipated costs from the production team’s approved budgets. The POC ratio is then applied to the contracted revenue and the pro-rated revenue is then recognized accordingly. Reimbursement income represents compensation relating to the out-of-pocket costs associated with a staging of a live event. As per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and is liable for any overages, the Company is deemed a principal in this revenue transaction as they have control over the asset and transfer the asset themselves. As a result, this transaction is recorded gross rather than net. Fee income represents the Company’s margin on the staging of a live event, is negotiated with the client prior and fixed. Based on ASC 606, the Company’s progress in satisfying the performance obligation in a contract is difficult to determine so as a result the fee income is only recognized at the conclusion of a project. Only upon confirmation the Company has performed all its contractual obligations as per the contract does the Company record fee income.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June 30, 2021 and 2020. 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t>
        </is>
      </c>
    </row>
    <row r="17">
      <c r="A17" s="4" t="inlineStr">
        <is>
          <t>Troika/Mission</t>
        </is>
      </c>
      <c r="B17" s="4" t="inlineStr">
        <is>
          <t>The Company recognizes primarily four revenue streams and they are retainer fees, project fees, reimbursement income, and fee income. Retainer fees are non-refundable fixed amounts being received from a client often on a recurring basis and the performance obligation is the staff being available to provide consultation services. Consulting engagements do not incur a significant amount of direct costs however any costs are recognized as incurred. Consulting fees are recognized evenly throughout the term of the agreement. Project fees are associated with the delivery of services and/or goods to a client and the revenue includes both the anticipated costs to deliver the product as well as the Company’s margin. As per ASC 606-10-25-31, the Company recognizes project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As part of the close process the Company compiles a preliminary percentage of completion (POC) for each project which is the ratio of incurred costs to date in relation to the anticipated costs from the production team’s approved budgets. The POC ratio is then applied to the contracted revenue and the pro-rated revenue is then recognized accordingly. Reimbursement income represents compensation relating to the out-of-pocket costs associated with a staging of a live event. As per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and is liable for any overages, the Company is deemed a principal in this revenue transaction as they have control over the asset and transfer the asset themselves. As a result, this transaction is recorded gross rather than net. Fee income represents the Company’s margin on the staging of a live event, is negotiated with the client prior and fixed. Based on ASC 606, the Company’s progress in satisfying the performance obligation in a contract is difficult to determine so as a result the fee income is only recognized at the conclusion of a project. Only upon confirmation the Company has performed all its contractual obligations as per the contract does the Company record fee income.</t>
        </is>
      </c>
    </row>
    <row r="18">
      <c r="A18" s="4" t="inlineStr">
        <is>
          <t>Converge Direct</t>
        </is>
      </c>
      <c r="B18" s="4" t="inlineStr">
        <is>
          <t>Advertising Revenues The Company offers advertising and services by delivering both performance and brand advertising. The Company recognizes revenues for performance advertising when a user engages with the advertisement, such as a click, a view, or a purchase. Generally, advertising revenues are reported on a gross basis, that is, the amounts billed to our customers are recorded as revenues, and amounts paid to suppliers are recorded as cost of revenues. Where we are the principal, we control the advertising and services before it is transferred to our customers. Our control is evidenced by our being primarily responsible to our customers and having a level of discretion in establishing pricing.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plus margin. The Company has the two distinct contractual services Managed Services Company provides a service (such as, but not limited to, media planning, media buying, media ROI measurement and media or marketing performance reporting). The Company is compensated for delivering such services by means of a (i) predetermined retainer amount or (ii) a pre-determined commission percentage based on the total media spend executed by Company on a client’s behalf. Reimbursements Our customers reimburse for expenses relating to the out-of-pocket costs associated with the provision of Managed Services engagements. This includes third party expenses such as media costs and administrative fees (Google, Facebook, TheTradeDesk, etc), technology fees (TheTradeDesk, Invoca, LiveRamp etc), production expenses (printing, logistics, etc), data costs and other third-party expenses that Company incurs on behalf of a client that is needed to deliver the services. Performance Marketing (“Pay Per Event”) Company provides to its clients the ability to pay for a marketing or sales event rather than incurring the media and services expense in a managed service engagement. The Company utilizes the same functions that it delivers in its managed services offering but only charges a client for a pre-determined marketing or sales outcome. The fees in this situation will typically be tied to a (i) cost per phone call, (ii) cost per web form lead, (iii) cost per consumer appointment, (iv) cost per qualified lead, and (v) cost per sale. There is a premium that is charged to the client for the Performance Marketing service due to the fact that the Company is taking on the cost risk associated with the services and media that it is executing without knowing that revenue will be generated. The risk is mitigated by the fact that the client has agreed to purchase the “work product’” (lead, call, etc.) at a predetermined cost and the Company charges higher margins associated with the service. Sales Commissions We expense sales commissions when incurred when the amortization period is one year or less. We recognize an asset for certain sales commissions if we expect the period of benefit of these costs to exceed one year and amortize it over the period of expected benefit. These costs are recorded within sales and marketing expenses. Deferred Revenues and Remaining Performance Obligations We record deferred revenues when cash payments are received or due in advance of our performance, including amounts which are refundable. Additionally, we have performance obligations associated with commitments in customer contracts for future services that have not yet been recognized as revenues, also referred to as remaining performance obligations. Remaining performance obligations include related deferred revenue currently recorded as well as amounts that will be invoiced in future periods and excludes (i) contracts with an original expected term of one year or less, (ii) cancellable contracts, and (iii) contracts for which we recognize revenue at the amount to which we have the right to invoice for services performed. As of March 31, 2022, the amount not yet recognized as revenues from these commitments for Converge Direct Cost of Revenues Cost of revenues consists of the payments made to third parties, such as media costs and administrative fees (Google, Facebook, TheTradeDesk, etc), technology fees (TheTradeDesk, Invoca, LiveRamp etc), production expenses (printing, logistics, etc), data costs, and other third-party expenses that Company incurs on behalf of a client that is needed to deliver the services.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March 31, 2022 and June 30, 2021.</t>
        </is>
      </c>
    </row>
    <row r="19">
      <c r="A19" s="4" t="inlineStr">
        <is>
          <t>ADVERTISING</t>
        </is>
      </c>
      <c r="B19" s="4" t="inlineStr">
        <is>
          <t>The Company generally expenses marketing and advertising costs as incurred. During the nine months ended March 31, 2022 and 2021, the Company incurred $117,000 and $0, respectively, on marketing, trade shows and advertising. During the three months ended March 31, 2022 and 2021, the Company incurred $58,000 and $0, respectively, on marketing, trade shows and advertising. The Company received rebates on advertising from co-operative advertising agreements with several vendors and suppliers. These rebates have been recorded as a reduction to the related advertising and marketing expense.</t>
        </is>
      </c>
      <c r="C19" s="4" t="inlineStr">
        <is>
          <t>The Company generally expenses marketing and advertising costs as incurred. During the years ended June 30, 2021 and 2020, the Company incurred $0 and $12,000, respectively, on marketing, trade shows and advertising. The Company received rebates on advertising from co-operative advertising agreements with several vendors and suppliers. These rebates have been recorded as a reduction to the related advertising and marketing expense.</t>
        </is>
      </c>
    </row>
    <row r="20">
      <c r="A20" s="4" t="inlineStr">
        <is>
          <t>DERIVATIVE LIABILITY</t>
        </is>
      </c>
      <c r="B20" s="4" t="inlineStr">
        <is>
          <t>The Company analyzes all financial instruments with features of both liabilities and equity under ASC 480, “Distinguishing Liabilities from Equity” and ASC 815, “Derivatives and Hedging”. Derivative liabilities are adjusted to reflect their fair value at each period end with any increase or decrease in the fair value being recorded in results of operations. The fair value of derivative instruments such as convertible note payables are valued using the Black-Scholes option-pricing model based on various assumptions.</t>
        </is>
      </c>
      <c r="C20" s="4" t="inlineStr">
        <is>
          <t>The Company analyzes all financial instruments with features of both liabilities and equity under ASC 480, “Distinguishing Liabilities from Equity” and ASC 815, “Derivatives and Hedging”. Derivative liabilities are adjusted to reflect their fair value at each period end with any increase or decrease in the fair value being recorded in results of operations. The fair value of derivative instruments such as convertible note payables are valued using the Black-Scholes option-pricing model based on various assumptions.</t>
        </is>
      </c>
    </row>
    <row r="21">
      <c r="A21" s="4" t="inlineStr">
        <is>
          <t>STOCK-BASED COMPENSATION</t>
        </is>
      </c>
      <c r="B21" s="4" t="inlineStr">
        <is>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 which expands on the scope of ASC 718 to include share-based payment transactions for acquiring services from non-employees and requires stock-based compensation related to non-employees to be accounted for based on the fair value of the related stock or the fair value of the services at the grant date, whichever is more readily determinable in accordance with ASC Topic 718.</t>
        </is>
      </c>
      <c r="C21" s="4" t="inlineStr">
        <is>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t>
        </is>
      </c>
    </row>
    <row r="22">
      <c r="A22" s="4" t="inlineStr">
        <is>
          <t>FOREIGN CURRENCY TRANSLATION</t>
        </is>
      </c>
      <c r="B22" s="4" t="inlineStr">
        <is>
          <t>The consolidated financial statements of the Company are presented in U.S. dollars. The functional currency for the Company is U.S. dollars for all entities other than Mission Media Limited whose operations are based in the United Kingdom and their functional currency is British Pound Sterling (GBP). Transactions in currencies other than the functional currencies are recorded using the appropriate exchange rate at the time of the transaction.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income. Transaction gains and losses arising from exchange rate fluctuations on transactions denominated in a currency other than the functional currency are included in the statements of operations. The relevant translation rates are as follows: for the nine months ended March 31, 2022 closing rate at 1.313900 US$: GBP, average rate at 1.351989 US$: GBP, for the nine months ended March 31, 2021 closing rate at 1.378900 US$: GBP, average rate at 1.342278 US$: GBP.</t>
        </is>
      </c>
      <c r="C22" s="4" t="inlineStr">
        <is>
          <t xml:space="preserve">The consolidated financial statements of the Company are presented in U.S. dollars. The functional currency for the Company is U.S. dollars for all entities other than Mission Media Limited whose operations are based in the United Kingdom and their functional currency is British Pound Sterling (GBP). Transactions in currencies other than the functional currencies are recorded using the appropriate exchange rate at the time of the transaction. All assets and liabilities are translated into U.S. Dollars at balance sheet date using closing r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income. Transaction gains and losses arising from exchange rate fluctuations on transactions denominated in a currency other than the functional currency are included in the statements of operations. The relevant translation rates are as follows: for the year ended June 30, 2021 closing rate at 1.382800 US$: GBP, yearly average rate at 1.346692 US$: GBP, for the year ended June 30, 2020 closing rate at 1.238900 US$: GBP, yearly average rate at 1.262367 US$: GBP. </t>
        </is>
      </c>
    </row>
    <row r="23">
      <c r="A23" s="4" t="inlineStr">
        <is>
          <t>INCOME TAXES</t>
        </is>
      </c>
      <c r="B23" s="4" t="inlineStr">
        <is>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net operating losses for both their US and UK entities however a full valuation allowance was recorded due to uncertainties in realizing the deferred tax asset.</t>
        </is>
      </c>
      <c r="C23" s="4" t="inlineStr">
        <is>
          <t>The Company accounts for its income taxes in accordance with Income Taxes Topic of the FASB ASC 740,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ncome tax expense is based on reported earnings before income taxes. Deferred income taxes reflect the impact of temporary differences between assets and liabilities recognized for consolidated financial reporting purposes and such amounts recognized for tax purposes and are measured by applying enacted tax rates in effect in years in which the differences are expected to reverse.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has net operating losses for both their US and UK entities however a full valuation allowance was recorded due to uncertainties in realizing the deferred tax asset (Note 13 – Income Taxes).</t>
        </is>
      </c>
    </row>
    <row r="24">
      <c r="A24" s="4" t="inlineStr">
        <is>
          <t>COMPREHENSIVE LOSS</t>
        </is>
      </c>
      <c r="B24" s="4" t="inlineStr">
        <is>
          <t xml:space="preserve">Comprehensiv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For the Company, comprehensive loss for the three and nine months ended March 31, 2022 and 2021 included net loss and unrealized gains (losses) from foreign currency translation adjustments. </t>
        </is>
      </c>
      <c r="C24" s="4" t="inlineStr">
        <is>
          <t xml:space="preserve">Comprehensiv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For the Company, comprehensive loss for the years ending June 30, 2021 and 2020 included net loss and unrealized gains (losses) from foreign currency translation adjustments. </t>
        </is>
      </c>
    </row>
    <row r="25">
      <c r="A25" s="4" t="inlineStr">
        <is>
          <t>EARNINGS PER COMMON SHARE</t>
        </is>
      </c>
      <c r="B25" s="4" t="inlineStr">
        <is>
          <t xml:space="preserve">Net income (loss) per common share is calculated in accordance with ASC Topic: 260 Earnings per Share.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as the three and nine months ending March 31, 2022 and 2021, which were not included in the calculation of loss per share, since the Company had a net loss from continuing operations and net loss: Three Months Ending March 31, 2022 2021 Convertible preferred stock 42,048,000 18,068,034 Stock options 3,080,016 2,342,660 Stock warrants 58,538,006 7,622,411 Total 103,666,022 28,033,105 Nine Months Ending March 31, 2022 2021 Convertible preferred stock 42,048,000 18,068,034 Stock options 3,155,233 2,127,915 Stock warrants 58,557,984 6,443,472 Total 103,761,217 26,639,421 </t>
        </is>
      </c>
      <c r="C25" s="4" t="inlineStr">
        <is>
          <t xml:space="preserve">Net income (loss) per common share is calculated in accordance with ASC Topic: 260 Earnings per Share.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as of June 30, which were not included in the calculation of loss per share, since the Company had a net loss from continuing operations and net loss: 2021 2020 Convertible preferred stock 48,000 12,294,001 Stock payables 588,354 1,664,000 Stock options 2,766,467 2,453,486 Stock warrants 7,248,702 6,901,474 Total 10,651,523 23,312,961 The following is a reconciliation of the number of shares used in the calculation of basic earnings per share and diluted earnings per share from discontinued operations for the year ended June 30, 2020: June 30, 2020 Net income from discontinued operations $ 6,319,000 Weighted average common shares outstanding 15,423,655 Incremental shares from the: Conversion of preferred stock Series A 48,000 Conversion of preferred stock Series B 594,048 Conversion of preferred stock Series C 12,148,653 Conversion of preferred stock Series D 5,214,411 Stock payable 1,664,000 assumed exercise of dilutive stock options 2,453,486 assumed exercise of dilutive stock warrants 6,901,474 Lock-Up Agreements - common stock equivalents (5,711,111 ) Dilutive potential common shares 38,736,616 Net earnings per share from discontinued operations: Basic $ 0.41 Diluted $ 0.16 </t>
        </is>
      </c>
    </row>
    <row r="26">
      <c r="A26" s="4" t="inlineStr">
        <is>
          <t>STIMULUS FUNDING</t>
        </is>
      </c>
      <c r="B26" s="4" t="inlineStr">
        <is>
          <t>In accordance with IAS-20, Accounting for Government Grants and Disclosure of Government Assistance, the proceeds from government grants are to be recognized as a deferred income liability and reported as income as the related costs are expensed. On March 31, 2022, the Company recorded deferred income liabilities of $0 within contract liabilities and $0 of stimulus loans. On June 30, 2021, the Company recorded deferred income liabilities of $270,000 within contract liabilities and $569,000 within stimulus loans. For the three months ending March 31, 2022 and 2021, the Company recognized $0 and $831,000 in income from government grants, respectively. For the nine months ending March 31, 2022 and 2021, the Company recognized $262,000 and $2,535,000 in income from government grants, respectively. In the nine months ending March 31, 2022, $8,000 of the stimulus funding was not forgiven and returned to the bank.</t>
        </is>
      </c>
      <c r="C26" s="4" t="inlineStr">
        <is>
          <t>In accordance with IAS-20, Accounting for Government Grants and Disclosure of Government Assistance</t>
        </is>
      </c>
    </row>
    <row r="27">
      <c r="A27" s="4" t="inlineStr">
        <is>
          <t>RECENT ACCOUNTING PRONOUNCEMENTS</t>
        </is>
      </c>
      <c r="B27" s="4" t="inlineStr">
        <is>
          <t>Accounting Pronouncements Adopted 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has adopted the guidance effective July 1, 2021.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has adopted the guidance effective July 1, 2021.</t>
        </is>
      </c>
      <c r="C27" s="4" t="inlineStr">
        <is>
          <t>ACCOUNTING PRONOUNCEMENTS NOT YET EFFECTIVE 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is currently evaluating the impact of ASU 2020-06 however it is not believed that it will have a material impact to the financials. In December 2019, the FASB issued amended guidance in the form of ASU No. 2019-12, “Income Taxes (Topic 740): Simplifying the Accounting for Income Taxes.”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in the initial stage of evaluating the impact of this new standard however it does not believe the guidance will have a material impact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THE FINANCIAL STATEMENTS (Tables)</t>
        </is>
      </c>
      <c r="B1" s="2" t="inlineStr">
        <is>
          <t>9 Months Ended</t>
        </is>
      </c>
    </row>
    <row r="2">
      <c r="B2" s="2" t="inlineStr">
        <is>
          <t>Mar. 31, 2022</t>
        </is>
      </c>
    </row>
    <row r="3">
      <c r="A3" s="3" t="inlineStr">
        <is>
          <t>NATURE OF BUSINESS AND SUMMARY OF SIGNIFICANT ACCOUNTING POLICIES</t>
        </is>
      </c>
    </row>
    <row r="4">
      <c r="A4" s="4" t="inlineStr">
        <is>
          <t>Schedule of Antidilutive Securities Excluded from Computation of Earnings Per Share</t>
        </is>
      </c>
      <c r="B4" s="4" t="inlineStr">
        <is>
          <t xml:space="preserve"> Three Months Ending March 31, 2022 2021 Convertible preferred stock 42,048,000 18,068,034 Stock options 3,080,016 2,342,660 Stock warrants 58,538,006 7,622,411 Total 103,666,022 28,033,105 Nine Months Ending March 31, 2022 2021 Convertible preferred stock 42,048,000 18,068,034 Stock options 3,155,233 2,127,915 Stock warrants 58,557,984 6,443,472 Total 103,761,217 26,639,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Jun. 30, 2021</t>
        </is>
      </c>
    </row>
    <row r="2">
      <c r="A2" s="4" t="inlineStr">
        <is>
          <t>Preferred stock, shares authorized</t>
        </is>
      </c>
      <c r="B2" s="6" t="n">
        <v>15000000</v>
      </c>
      <c r="C2" s="6" t="n">
        <v>15000000</v>
      </c>
    </row>
    <row r="3">
      <c r="A3" s="4" t="inlineStr">
        <is>
          <t>Common stock, shares par value</t>
        </is>
      </c>
      <c r="B3" s="7" t="n">
        <v>0.001</v>
      </c>
      <c r="C3" s="7" t="n">
        <v>0.001</v>
      </c>
    </row>
    <row r="4">
      <c r="A4" s="4" t="inlineStr">
        <is>
          <t>Common stock, shares authorized</t>
        </is>
      </c>
      <c r="B4" s="6" t="n">
        <v>800000000</v>
      </c>
      <c r="C4" s="6" t="n">
        <v>300000000</v>
      </c>
    </row>
    <row r="5">
      <c r="A5" s="4" t="inlineStr">
        <is>
          <t>Common stock, shares issued</t>
        </is>
      </c>
      <c r="B5" s="6" t="n">
        <v>64159616</v>
      </c>
      <c r="C5" s="6" t="n">
        <v>39496588</v>
      </c>
    </row>
    <row r="6">
      <c r="A6" s="4" t="inlineStr">
        <is>
          <t>Common stock, shares outstanding</t>
        </is>
      </c>
      <c r="B6" s="6" t="n">
        <v>64159616</v>
      </c>
      <c r="C6" s="6" t="n">
        <v>39496588</v>
      </c>
    </row>
    <row r="7">
      <c r="A7" s="4" t="inlineStr">
        <is>
          <t>Preferred stock, shares par value</t>
        </is>
      </c>
      <c r="C7" s="8" t="n">
        <v>0.01</v>
      </c>
    </row>
    <row r="8">
      <c r="A8" s="4" t="inlineStr">
        <is>
          <t>Series A Preferred Stock [Member]</t>
        </is>
      </c>
    </row>
    <row r="9">
      <c r="A9" s="4" t="inlineStr">
        <is>
          <t>Preferred stock, shares authorized</t>
        </is>
      </c>
      <c r="B9" s="6" t="n">
        <v>5000000</v>
      </c>
      <c r="C9" s="6" t="n">
        <v>5000000</v>
      </c>
    </row>
    <row r="10">
      <c r="A10" s="4" t="inlineStr">
        <is>
          <t>Preferred stock, shares par value</t>
        </is>
      </c>
      <c r="B10" s="8" t="n">
        <v>0.01</v>
      </c>
      <c r="C10" s="8" t="n">
        <v>0.01</v>
      </c>
    </row>
    <row r="11">
      <c r="A11" s="4" t="inlineStr">
        <is>
          <t>Preferred stock, shares issued</t>
        </is>
      </c>
      <c r="B11" s="6" t="n">
        <v>720000</v>
      </c>
      <c r="C11" s="6" t="n">
        <v>720000</v>
      </c>
    </row>
    <row r="12">
      <c r="A12" s="4" t="inlineStr">
        <is>
          <t>Preferred stock, shares outstanding</t>
        </is>
      </c>
      <c r="B12" s="6" t="n">
        <v>720000</v>
      </c>
      <c r="C12" s="6" t="n">
        <v>720000</v>
      </c>
    </row>
    <row r="13">
      <c r="A13" s="4" t="inlineStr">
        <is>
          <t>Series A Convertible Preferred Stocks [Member]</t>
        </is>
      </c>
    </row>
    <row r="14">
      <c r="A14" s="4" t="inlineStr">
        <is>
          <t>Preferred stock, shares authorized</t>
        </is>
      </c>
      <c r="B14" s="6" t="n">
        <v>5000000</v>
      </c>
      <c r="C14" s="6" t="n">
        <v>5000000</v>
      </c>
    </row>
    <row r="15">
      <c r="A15" s="4" t="inlineStr">
        <is>
          <t>Preferred stock, shares par value</t>
        </is>
      </c>
      <c r="B15" s="8" t="n">
        <v>0.01</v>
      </c>
      <c r="C15" s="8" t="n">
        <v>0.01</v>
      </c>
    </row>
    <row r="16">
      <c r="A16" s="4" t="inlineStr">
        <is>
          <t>Preferred stock, shares issued</t>
        </is>
      </c>
      <c r="B16" s="6" t="n">
        <v>720000</v>
      </c>
      <c r="C16" s="6" t="n">
        <v>720000</v>
      </c>
    </row>
    <row r="17">
      <c r="A17" s="4" t="inlineStr">
        <is>
          <t>Preferred stock, shares outstanding</t>
        </is>
      </c>
      <c r="B17" s="6" t="n">
        <v>720000</v>
      </c>
      <c r="C17" s="6" t="n">
        <v>720000</v>
      </c>
    </row>
    <row r="18">
      <c r="A18" s="4" t="inlineStr">
        <is>
          <t>Series E Convertible Preferred Stocks [Member]</t>
        </is>
      </c>
    </row>
    <row r="19">
      <c r="A19" s="4" t="inlineStr">
        <is>
          <t>Preferred stock, shares authorized</t>
        </is>
      </c>
      <c r="B19" s="6" t="n">
        <v>500000</v>
      </c>
      <c r="C19" s="6" t="n">
        <v>500000</v>
      </c>
    </row>
    <row r="20">
      <c r="A20" s="4" t="inlineStr">
        <is>
          <t>Preferred stock, shares par value</t>
        </is>
      </c>
      <c r="B20" s="8" t="n">
        <v>0.01</v>
      </c>
      <c r="C20" s="8" t="n">
        <v>0.01</v>
      </c>
    </row>
    <row r="21">
      <c r="A21" s="4" t="inlineStr">
        <is>
          <t>Preferred stock, shares issued</t>
        </is>
      </c>
      <c r="B21" s="6" t="n">
        <v>500000</v>
      </c>
      <c r="C21" s="6" t="n">
        <v>500000</v>
      </c>
    </row>
    <row r="22">
      <c r="A22" s="4" t="inlineStr">
        <is>
          <t>Preferred stock, shares outstanding</t>
        </is>
      </c>
      <c r="B22" s="6" t="n">
        <v>500000</v>
      </c>
      <c r="C22" s="6" t="n">
        <v>500000</v>
      </c>
    </row>
    <row r="23">
      <c r="A23" s="4" t="inlineStr">
        <is>
          <t>Series B Convertible Preferred Stocks [Member]</t>
        </is>
      </c>
    </row>
    <row r="24">
      <c r="A24" s="4" t="inlineStr">
        <is>
          <t>Preferred stock, shares authorized</t>
        </is>
      </c>
      <c r="B24" s="6" t="n">
        <v>3000000</v>
      </c>
      <c r="C24" s="6" t="n">
        <v>3000000</v>
      </c>
    </row>
    <row r="25">
      <c r="A25" s="4" t="inlineStr">
        <is>
          <t>Preferred stock, shares par value</t>
        </is>
      </c>
      <c r="B25" s="8" t="n">
        <v>0.01</v>
      </c>
      <c r="C25" s="8" t="n">
        <v>0.01</v>
      </c>
    </row>
    <row r="26">
      <c r="A26" s="4" t="inlineStr">
        <is>
          <t>Preferred stock, shares issued</t>
        </is>
      </c>
      <c r="B26" s="6" t="n">
        <v>0</v>
      </c>
      <c r="C26" s="6" t="n">
        <v>0</v>
      </c>
    </row>
    <row r="27">
      <c r="A27" s="4" t="inlineStr">
        <is>
          <t>Preferred stock, shares outstanding</t>
        </is>
      </c>
      <c r="B27" s="6" t="n">
        <v>0</v>
      </c>
      <c r="C27" s="6" t="n">
        <v>0</v>
      </c>
    </row>
    <row r="28">
      <c r="A28" s="4" t="inlineStr">
        <is>
          <t>Series C Convertible Preferred Stocks [Member]</t>
        </is>
      </c>
    </row>
    <row r="29">
      <c r="A29" s="4" t="inlineStr">
        <is>
          <t>Preferred stock, shares authorized</t>
        </is>
      </c>
      <c r="B29" s="6" t="n">
        <v>1200000</v>
      </c>
      <c r="C29" s="6" t="n">
        <v>1200000</v>
      </c>
    </row>
    <row r="30">
      <c r="A30" s="4" t="inlineStr">
        <is>
          <t>Preferred stock, shares par value</t>
        </is>
      </c>
      <c r="B30" s="8" t="n">
        <v>0.01</v>
      </c>
      <c r="C30" s="8" t="n">
        <v>0.01</v>
      </c>
    </row>
    <row r="31">
      <c r="A31" s="4" t="inlineStr">
        <is>
          <t>Preferred stock, shares issued</t>
        </is>
      </c>
      <c r="B31" s="6" t="n">
        <v>0</v>
      </c>
      <c r="C31" s="6" t="n">
        <v>0</v>
      </c>
    </row>
    <row r="32">
      <c r="A32" s="4" t="inlineStr">
        <is>
          <t>Preferred stock, shares outstanding</t>
        </is>
      </c>
      <c r="B32" s="6" t="n">
        <v>0</v>
      </c>
      <c r="C32" s="6" t="n">
        <v>0</v>
      </c>
    </row>
    <row r="33">
      <c r="A33" s="4" t="inlineStr">
        <is>
          <t>Series D Convertible Preferred Stocks [Member]</t>
        </is>
      </c>
    </row>
    <row r="34">
      <c r="A34" s="4" t="inlineStr">
        <is>
          <t>Preferred stock, shares authorized</t>
        </is>
      </c>
      <c r="B34" s="6" t="n">
        <v>2500000</v>
      </c>
      <c r="C34" s="6" t="n">
        <v>25000000</v>
      </c>
    </row>
    <row r="35">
      <c r="A35" s="4" t="inlineStr">
        <is>
          <t>Preferred stock, shares par value</t>
        </is>
      </c>
      <c r="B35" s="8" t="n">
        <v>0.01</v>
      </c>
      <c r="C35" s="8" t="n">
        <v>0.01</v>
      </c>
    </row>
    <row r="36">
      <c r="A36" s="4" t="inlineStr">
        <is>
          <t>Preferred stock, shares issued</t>
        </is>
      </c>
      <c r="B36" s="6" t="n">
        <v>0</v>
      </c>
      <c r="C36" s="6" t="n">
        <v>0</v>
      </c>
    </row>
    <row r="37">
      <c r="A37" s="4" t="inlineStr">
        <is>
          <t>Preferred stock, shares outstanding</t>
        </is>
      </c>
      <c r="B37" s="6" t="n">
        <v>0</v>
      </c>
      <c r="C3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ATURE OF BUSINESS AND SUMMARY OF SIGNIFICANT ACCOUNTING POLICIES (Table)</t>
        </is>
      </c>
      <c r="B1" s="2" t="inlineStr">
        <is>
          <t>12 Months Ended</t>
        </is>
      </c>
    </row>
    <row r="2">
      <c r="B2" s="2" t="inlineStr">
        <is>
          <t>Jun. 30, 2021</t>
        </is>
      </c>
    </row>
    <row r="3">
      <c r="A3" s="3" t="inlineStr">
        <is>
          <t>NATURE OF BUSINESS AND SUMMARY OF SIGNIFICANT ACCOUNTING POLICIES</t>
        </is>
      </c>
    </row>
    <row r="4">
      <c r="A4" s="4" t="inlineStr">
        <is>
          <t>Schedule of basic and diluted earnings per share</t>
        </is>
      </c>
      <c r="B4" s="4" t="inlineStr">
        <is>
          <t xml:space="preserve"> 2021 2020 Convertible preferred stock 48,000 12,294,001 Stock payables 588,354 1,664,000 Stock options 2,766,467 2,453,486 Stock warrants 7,248,702 6,901,474 Total 10,651,523 23,312,961 The following is a reconciliation of the number of shares used in the calculation of basic earnings per share and diluted earnings per share from discontinued operations for the year ended June 30, 2020: June 30, 2020 Net income from discontinued operations $ 6,319,000 Weighted average common shares outstanding 15,423,655 Incremental shares from the: Conversion of preferred stock Series A 48,000 Conversion of preferred stock Series B 594,048 Conversion of preferred stock Series C 12,148,653 Conversion of preferred stock Series D 5,214,411 Stock payable 1,664,000 assumed exercise of dilutive stock options 2,453,486 assumed exercise of dilutive stock warrants 6,901,474 Lock-Up Agreements - common stock equivalents (5,711,111 ) Dilutive potential common shares 38,736,616 Net earnings per share from discontinued operations: Basic $ 0.41 Diluted $ 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QUISITIONS (Table)</t>
        </is>
      </c>
      <c r="B1" s="2" t="inlineStr">
        <is>
          <t>9 Months Ended</t>
        </is>
      </c>
      <c r="C1" s="2" t="inlineStr">
        <is>
          <t>12 Months Ended</t>
        </is>
      </c>
    </row>
    <row r="2">
      <c r="B2" s="2" t="inlineStr">
        <is>
          <t>Mar. 31, 2022</t>
        </is>
      </c>
      <c r="C2" s="2" t="inlineStr">
        <is>
          <t>Jun. 30, 2021</t>
        </is>
      </c>
    </row>
    <row r="3">
      <c r="A3" s="3" t="inlineStr">
        <is>
          <t>ACQUISITIONS</t>
        </is>
      </c>
    </row>
    <row r="4">
      <c r="A4" s="4" t="inlineStr">
        <is>
          <t>Schedule of Estimated Fair Value</t>
        </is>
      </c>
      <c r="C4" s="4" t="inlineStr">
        <is>
          <t xml:space="preserve">Cash paid at Closing $ 1,210,000 Fair value of common stock to be issued 1,210,000 Payment of liabilities 166,000 Total purchase price $ 2,586,000 </t>
        </is>
      </c>
    </row>
    <row r="5">
      <c r="A5" s="4" t="inlineStr">
        <is>
          <t>Schedule Of purchase price Allocation</t>
        </is>
      </c>
      <c r="C5" s="4" t="inlineStr">
        <is>
          <t xml:space="preserve">Intangible assets: Technology 520,000 Tradename 60,000 $ 580,000 Goodwill 2,006,000 2,586,000 Consideration </t>
        </is>
      </c>
    </row>
    <row r="6">
      <c r="A6" s="4" t="inlineStr">
        <is>
          <t>Schedule Of UNAUDITED PRO FORMA OPERATING RESULTS</t>
        </is>
      </c>
      <c r="C6" s="4" t="inlineStr">
        <is>
          <t xml:space="preserve"> For the Year Ended June 30, For the Year Ended June 30, 2020 2021 Project Revenues $ 24,662,000 $ 16,217,000 Cost of revenues (11,636,000 ) (7,504,000 ) Gross profit 13,026,000 8,713,000 Operating expenses (25,143,000 ) (25,419,000 ) EBITDA (12,117,000 ) (16,706,000 ) Other income and (expenses) (2,362,000 ) 695,000 Net loss $ (14,479,000 ) $ (16,010,000 ) Basic loss per share $ (0.94 ) $ (1.03 )</t>
        </is>
      </c>
    </row>
    <row r="7">
      <c r="A7" s="4" t="inlineStr">
        <is>
          <t>Schedule Of Intangible Assets</t>
        </is>
      </c>
      <c r="B7" s="4" t="inlineStr">
        <is>
          <t xml:space="preserve">Intangible Assets: Preliminary Fair Value Life in Years Discount Rate Valuation Method Customer relationships $ 56,900,000 10 17.5 % Income (MPEEM) Technology 10,500,000 5 17.5 % Income (Relief-from-Royalty) Tradename 3,600,000 10 18.5 % Income (Relief-from-Royalty) $ 71,000,000 </t>
        </is>
      </c>
      <c r="C7" s="4" t="inlineStr">
        <is>
          <t xml:space="preserve">Intangible Asset Life in Technology 5 Tradename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Mar. 31, 2022</t>
        </is>
      </c>
      <c r="C2" s="2" t="inlineStr">
        <is>
          <t>Jun. 30, 2021</t>
        </is>
      </c>
    </row>
    <row r="3">
      <c r="A3" s="3" t="inlineStr">
        <is>
          <t>PROPERTY AND EQUIPMENT</t>
        </is>
      </c>
    </row>
    <row r="4">
      <c r="A4" s="4" t="inlineStr">
        <is>
          <t>Schedule of Property and equipment</t>
        </is>
      </c>
      <c r="B4" s="4" t="inlineStr">
        <is>
          <t xml:space="preserve"> March 31, 2022 June 30, 2021 Computer equipment $ 990,000 $ 697,000 Website design 6,000 6,000 Office machine &amp; equipment 95,000 97,000 Furniture &amp; fixtures 975,000 438,000 Leasehold improvements 235,000 135,000 Tenant incentives 145,000 145,000 2,446,000 1,518,000 Accumulated depreciation (1,804,000 ) (1,175,000 ) Net book value $ 642,000 $ 343,000 </t>
        </is>
      </c>
      <c r="C4" s="4" t="inlineStr">
        <is>
          <t xml:space="preserve"> 2021 2020 Computer equipment $ 697,000 $ 620,000 Website design 6,000 6,000 Office machine &amp; equipment 97,000 89,000 Furniture &amp; fixtures 438,000 429,000 Leasehold improvements 135,000 173,000 Tenant incentives 145,000 145,000 1,518,000 1,462,000 Accumulated depreciation (1,175,000 ) (1,118,000 ) Net book value $ 343,000 $ 34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Mar. 31, 2022</t>
        </is>
      </c>
      <c r="C2" s="2" t="inlineStr">
        <is>
          <t>Jun. 30, 2021</t>
        </is>
      </c>
    </row>
    <row r="3">
      <c r="A3" s="3" t="inlineStr">
        <is>
          <t>INTANGIBLE ASSETS</t>
        </is>
      </c>
    </row>
    <row r="4">
      <c r="A4" s="4" t="inlineStr">
        <is>
          <t>Schedule of Future amortization expense</t>
        </is>
      </c>
      <c r="B4" s="4" t="inlineStr">
        <is>
          <t xml:space="preserve">Fiscal year ending June 30: Remaining 2022 $ 2,949,000 2023 8,837,000 2024 8,549,000 2025 8,527,000 2026 8,427,000 2027 7,742,000 2028 6,050,000 2029 6,050,000 2030 and thereafter 15,733,000 $ 72,864,000 </t>
        </is>
      </c>
      <c r="C4" s="4" t="inlineStr">
        <is>
          <t xml:space="preserve">Future amortization expense is as follow for the years ending June 30, 2022 $ 687,000 2023 687,000 2024 399,000 2025 377,000 2026 277,000 2027 176,000 $ 2,603,000 </t>
        </is>
      </c>
    </row>
    <row r="5">
      <c r="A5" s="4" t="inlineStr">
        <is>
          <t>Schedule of intangible assets</t>
        </is>
      </c>
      <c r="B5" s="4" t="inlineStr">
        <is>
          <t xml:space="preserve"> March 31, 2022 June 30, 2021 Customer relationship $ 61,860,000 $ 4,960,000 Non-core customer relationships 760,000 760,000 Non-compete agreements 1,430,000 1,430,000 Technology 11,020,000 520,000 Tradename 4,070,000 470,000 Workforce acquired 2,125,000 2,125,000 81,265,000 10,265,000 Less: accumulated amortization (8,401,000 ) (7,662,000 ) Net book value $ 72,864,000 $ 2,603,000 </t>
        </is>
      </c>
      <c r="C5" s="4" t="inlineStr">
        <is>
          <t xml:space="preserve"> 2021 2020 Customer relationship $ 4,960,000 $ 8,510,000 Non-core customer relationships 760,000 760,000 Non-compete agreements 1,430,000 2,200,000 Technology 520,000 - Tradename 470,000 410,000 Workforce acquired 2,125,000 2,790,000 10,265,000 14,670,000 Less: accumulated impairment expense - (1,867,000 ) Less: accumulated amortization (7,662,000 ) (8,612,000 ) Net book value $ 2,603,000 $ 4,19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COUNTS PAYABLE ACCRUED EXPENSES (Tables)</t>
        </is>
      </c>
      <c r="B1" s="2" t="inlineStr">
        <is>
          <t>9 Months Ended</t>
        </is>
      </c>
      <c r="C1" s="2" t="inlineStr">
        <is>
          <t>12 Months Ended</t>
        </is>
      </c>
    </row>
    <row r="2">
      <c r="B2" s="2" t="inlineStr">
        <is>
          <t>Mar. 31, 2022</t>
        </is>
      </c>
      <c r="C2" s="2" t="inlineStr">
        <is>
          <t>Jun. 30, 2021</t>
        </is>
      </c>
    </row>
    <row r="3">
      <c r="A3" s="3" t="inlineStr">
        <is>
          <t>ACCOUNTS PAYABLE ACCRUED EXPENSES</t>
        </is>
      </c>
    </row>
    <row r="4">
      <c r="A4" s="4" t="inlineStr">
        <is>
          <t>Schedule of accounts payable</t>
        </is>
      </c>
      <c r="B4" s="4" t="inlineStr">
        <is>
          <t xml:space="preserve"> March 31, 2022 June 30, 2021 Accounts payable $ 10,491,000 $ 2,362,000 Accrued expenses 29,083,000 4,819,000 Accrued payroll 700,000 294,000 Accrued taxes 534,000 888,000 $ 40,808,000 $ 8,363,000 </t>
        </is>
      </c>
      <c r="C4" s="4" t="inlineStr">
        <is>
          <t xml:space="preserve"> As of June 30, 2021 2020 Accounts payable $ 2,362,000 $ 3,281,000 Accrued expenses 4,819,000 4,047,000 Accrued payroll 294,000 482,000 Accrued taxes 888,000 327,000 $ 8,363,000 $ 8,13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Jun. 30, 2021</t>
        </is>
      </c>
    </row>
    <row r="3">
      <c r="A3" s="3" t="inlineStr">
        <is>
          <t>CONVERTIBLE NOTES PAYABLE</t>
        </is>
      </c>
    </row>
    <row r="4">
      <c r="A4" s="4" t="inlineStr">
        <is>
          <t>Schedule of Convertible note payable</t>
        </is>
      </c>
      <c r="B4" s="4" t="inlineStr">
        <is>
          <t xml:space="preserve">Amount allocated to detachable warrants $ 25,000 Amount allocated to beneficial conversion feature 19,000 Amount allocated to convertible note 156,000 Par value of convertible note payable 200,000 Unamortization of debt discount - Balance of convertible note payable $ 200,000 Amount allocated to detachable warrants $ 22,000 Amount allocated to beneficial conversion feature 26,000 Amount allocated to convertible note 152,000 Par value of convertible note payable 200,000 Unamortization of debt discount - Balance of convertible note payable $ 200,000 Amount allocated to detachable warrants $ 437,000 Amount allocated to beneficial conversion feature 563,000 Amount allocated to convertible note - Par value of convertible note payable 1,000,000 Unamortization of discount - Balance of convertible note payable $ 1,0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RELATED PARTY (Tables)</t>
        </is>
      </c>
      <c r="B1" s="2" t="inlineStr">
        <is>
          <t>12 Months Ended</t>
        </is>
      </c>
    </row>
    <row r="2">
      <c r="B2" s="2" t="inlineStr">
        <is>
          <t>Jun. 30, 2021</t>
        </is>
      </c>
    </row>
    <row r="3">
      <c r="A3" s="3" t="inlineStr">
        <is>
          <t>NOTE PAYABLE RELATED PARTY</t>
        </is>
      </c>
    </row>
    <row r="4">
      <c r="A4" s="4" t="inlineStr">
        <is>
          <t>Schedule of notes payable related party</t>
        </is>
      </c>
      <c r="B4" s="4" t="inlineStr">
        <is>
          <t xml:space="preserve"> As of June 30, 2021 2020 Short term portion Dan Pappalardo $ 200,000 $ 217,000 Estate of Sally Pappalardo - 235,000 $ 200,000 $ 452,000 Long term portion Tom Ochocki $ - $ 1,975,000 $ - $ 1,97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 LIABILITIES (Table)</t>
        </is>
      </c>
      <c r="B1" s="2" t="inlineStr">
        <is>
          <t>12 Months Ended</t>
        </is>
      </c>
    </row>
    <row r="2">
      <c r="B2" s="2" t="inlineStr">
        <is>
          <t>Jun. 30, 2021</t>
        </is>
      </c>
    </row>
    <row r="3">
      <c r="A3" s="3" t="inlineStr">
        <is>
          <t>CONTRACT LIABILITIES</t>
        </is>
      </c>
    </row>
    <row r="4">
      <c r="A4" s="4" t="inlineStr">
        <is>
          <t>Schedule of the contract liabilities</t>
        </is>
      </c>
      <c r="B4" s="4" t="inlineStr">
        <is>
          <t xml:space="preserve">Contract liabilities at June 30, 2020 $ 3,327,000 Contract liabilities recorded June 30, 2020 and recognized fiscal year 2021 (3,327,000 ) Contract liabilities relating to operations acquired in the fiscal year ending June 30, 2021 5,703,000 Contract liabilities relating to unused PPP funding 270,000 Contract liabilities at June 30, 2021 $ 5,973,000 Contract liabilities at June 30, 2019 $ 3,516,000 Contract liabilities recorded June 30, 2019 and recognized fiscal year 2020 (3,516,000 ) Contract liabilities relating to operations acquired in the fiscal year ending June 30, 2020 3,327,000 Contract liabilities relating to unused PPP funding 1,704,000 Contract liabilities at June 30, 2020 $ 5,03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Mar. 31, 2022</t>
        </is>
      </c>
      <c r="C2" s="2" t="inlineStr">
        <is>
          <t>Jun. 30, 2021</t>
        </is>
      </c>
    </row>
    <row r="3">
      <c r="A3" s="3" t="inlineStr">
        <is>
          <t>LEASES</t>
        </is>
      </c>
    </row>
    <row r="4">
      <c r="A4" s="4" t="inlineStr">
        <is>
          <t>Schedule of Future minimum lease payments</t>
        </is>
      </c>
      <c r="B4" s="4" t="inlineStr">
        <is>
          <t xml:space="preserve"> Undiscounted Cash Flows Discount rate 5.50 % Remainder of 2022 $ 2,383,000 2023 2,728,000 2024 2,724,000 2025 2,434,000 2026 2,063,000 2027 1,388,000 2028 947,000 2029 970,000 2030 909,000 Total undiscounted minimum future payments 16,546,000 Imputed interest (2,251,000 ) Total operating lease liabilities $ 14,295,000 Short-term lease liabilities $ 3,781,000 Long-term lease liabilities $ 10,514,000 </t>
        </is>
      </c>
      <c r="C4" s="4" t="inlineStr">
        <is>
          <t xml:space="preserve"> Troika Gower Troika LaBrea Corporate Englewood Mission US Brooklyn Mission US Manhattan Mission UK Fitzroy Undiscounted Cash Flows Discount rate 5.50 % 5.50% 5.50% 5.50% 5.50% 5.50% 2022 $ 1,043,000 $ 883,000 $ 55,000 $ 460,000 $ 209,000 $ 496,000 $ 3,146,000 2023 558,000 - 19,000 497,000 - 650,000 1,724,000 2024 580,000 - - 509,000 - 650,000 1,739,000 2025 346,000 - - 522,000 - 650,000 1,518,000 2026 - - - 535,000 - 542,000 1,077,000 2027 - - - 455,000 - 455,000 Total undiscounted minimum future payments $ 2,527,000 $ 883,000 $ 74,000 $ 2,978,000 $ 209,000 $ 2,988,000 $ 9,659,000 Imputed interest (157,000 ) - - 130,000 (26,000 ) (427,000 ) (480,000 ) Total operating lease liabilities $ 2,370,000 $ 883,000 $ 74,000 $ 3,108,000 $ 183,000 $ 2,561,000 $ 9,179,000 Short-term lease liabilities $ 951,000 $ 883,000 $ 56,000 $ 908,000 $ 183,000 $ 363,000 $ 3,344,000 Long-term lease liabilities $ 1,419,000 $ - $ 18,000 $ 2,200,000 $ - $ 2,198,000 $ 5,835,000 </t>
        </is>
      </c>
    </row>
    <row r="5">
      <c r="A5" s="4" t="inlineStr">
        <is>
          <t>Schedule of Operating Leases</t>
        </is>
      </c>
      <c r="B5" s="4" t="inlineStr">
        <is>
          <t xml:space="preserve"> March 31, 2022 Weighted average remaining lease term in years 3.9 years Weighted average discount rate 13.6 %</t>
        </is>
      </c>
      <c r="C5" s="4" t="inlineStr">
        <is>
          <t xml:space="preserve"> June 30, 2021 Weighted average remaining lease term in years 3.2 years Weighted average discount rate 5.0 %</t>
        </is>
      </c>
    </row>
    <row r="6">
      <c r="A6" s="4" t="inlineStr">
        <is>
          <t>Schedule of rental income</t>
        </is>
      </c>
      <c r="C6" s="4" t="inlineStr">
        <is>
          <t xml:space="preserve"> 2021 2020 Troika Design $ - $ 186,000 Mission US 289,000 292,000 Mission UK 163,000 213,000 $ 452,000 $ 69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IES OF DISCONTINUED OPERATIONS (Tables)</t>
        </is>
      </c>
      <c r="B1" s="2" t="inlineStr">
        <is>
          <t>12 Months Ended</t>
        </is>
      </c>
    </row>
    <row r="2">
      <c r="B2" s="2" t="inlineStr">
        <is>
          <t>Jun. 30, 2021</t>
        </is>
      </c>
    </row>
    <row r="3">
      <c r="A3" s="3" t="inlineStr">
        <is>
          <t>CONVERTIBLE NOTES PAYABLE</t>
        </is>
      </c>
    </row>
    <row r="4">
      <c r="A4" s="4" t="inlineStr">
        <is>
          <t>Schedule of Liabilities of discontinued operations</t>
        </is>
      </c>
      <c r="B4" s="4" t="inlineStr">
        <is>
          <t xml:space="preserve"> 2021 2020 Roomlinx – Account payable and other accrued liabilities $ 107,000 $ 107,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3" t="inlineStr">
        <is>
          <t>Condensed Consolidated Statements of Operations and Comprehensive Loss</t>
        </is>
      </c>
    </row>
    <row r="4">
      <c r="A4" s="4" t="inlineStr">
        <is>
          <t>Project revenues, net</t>
        </is>
      </c>
      <c r="B4" s="5" t="n">
        <v>15685000</v>
      </c>
      <c r="C4" s="5" t="n">
        <v>3854000</v>
      </c>
      <c r="D4" s="5" t="n">
        <v>31028000</v>
      </c>
      <c r="E4" s="5" t="n">
        <v>12437000</v>
      </c>
      <c r="F4" s="5" t="n">
        <v>16192000</v>
      </c>
      <c r="G4" s="5" t="n">
        <v>24613000</v>
      </c>
    </row>
    <row r="5">
      <c r="A5" s="4" t="inlineStr">
        <is>
          <t>Cost of revenues</t>
        </is>
      </c>
      <c r="B5" s="6" t="n">
        <v>11738000</v>
      </c>
      <c r="C5" s="6" t="n">
        <v>1941000</v>
      </c>
      <c r="D5" s="6" t="n">
        <v>20158000</v>
      </c>
      <c r="E5" s="6" t="n">
        <v>6360000</v>
      </c>
      <c r="F5" s="6" t="n">
        <v>7504000</v>
      </c>
      <c r="G5" s="6" t="n">
        <v>11636000</v>
      </c>
    </row>
    <row r="6">
      <c r="A6" s="4" t="inlineStr">
        <is>
          <t>Gross profit</t>
        </is>
      </c>
      <c r="B6" s="6" t="n">
        <v>3947000</v>
      </c>
      <c r="C6" s="6" t="n">
        <v>1913000</v>
      </c>
      <c r="D6" s="6" t="n">
        <v>10870000</v>
      </c>
      <c r="E6" s="6" t="n">
        <v>6077000</v>
      </c>
      <c r="F6" s="6" t="n">
        <v>8688000</v>
      </c>
      <c r="G6" s="6" t="n">
        <v>12977000</v>
      </c>
    </row>
    <row r="7">
      <c r="A7" s="3" t="inlineStr">
        <is>
          <t>Operating expenses:</t>
        </is>
      </c>
    </row>
    <row r="8">
      <c r="A8" s="4" t="inlineStr">
        <is>
          <t>Selling, general and administrative expenses</t>
        </is>
      </c>
      <c r="B8" s="6" t="n">
        <v>14606000</v>
      </c>
      <c r="C8" s="6" t="n">
        <v>6813000</v>
      </c>
      <c r="D8" s="6" t="n">
        <v>27835000</v>
      </c>
      <c r="E8" s="6" t="n">
        <v>14864000</v>
      </c>
      <c r="F8" s="6" t="n">
        <v>24040000</v>
      </c>
      <c r="G8" s="6" t="n">
        <v>24034000</v>
      </c>
    </row>
    <row r="9">
      <c r="A9" s="4" t="inlineStr">
        <is>
          <t>Professional fees</t>
        </is>
      </c>
      <c r="B9" s="6" t="n">
        <v>2577000</v>
      </c>
      <c r="C9" s="6" t="n">
        <v>136000</v>
      </c>
      <c r="D9" s="6" t="n">
        <v>3445000</v>
      </c>
      <c r="E9" s="6" t="n">
        <v>1274000</v>
      </c>
      <c r="F9" s="6" t="n">
        <v>1332000</v>
      </c>
      <c r="G9" s="6" t="n">
        <v>1028000</v>
      </c>
    </row>
    <row r="10">
      <c r="A10" s="4" t="inlineStr">
        <is>
          <t>Goodwill impairment expense</t>
        </is>
      </c>
      <c r="F10" s="6" t="n">
        <v>0</v>
      </c>
      <c r="G10" s="6" t="n">
        <v>1985000</v>
      </c>
    </row>
    <row r="11">
      <c r="A11" s="4" t="inlineStr">
        <is>
          <t>Intangibles impairment expense</t>
        </is>
      </c>
      <c r="B11" s="6" t="n">
        <v>0</v>
      </c>
      <c r="C11" s="6" t="n">
        <v>0</v>
      </c>
      <c r="D11" s="6" t="n">
        <v>0</v>
      </c>
      <c r="E11" s="6" t="n">
        <v>0</v>
      </c>
      <c r="F11" s="6" t="n">
        <v>0</v>
      </c>
      <c r="G11" s="6" t="n">
        <v>1867000</v>
      </c>
    </row>
    <row r="12">
      <c r="A12" s="4" t="inlineStr">
        <is>
          <t>Depreciation expense</t>
        </is>
      </c>
      <c r="B12" s="6" t="n">
        <v>33000</v>
      </c>
      <c r="C12" s="6" t="n">
        <v>34000</v>
      </c>
      <c r="D12" s="6" t="n">
        <v>91000</v>
      </c>
      <c r="E12" s="6" t="n">
        <v>95000</v>
      </c>
      <c r="F12" s="6" t="n">
        <v>131000</v>
      </c>
      <c r="G12" s="6" t="n">
        <v>344000</v>
      </c>
    </row>
    <row r="13">
      <c r="A13" s="4" t="inlineStr">
        <is>
          <t>Amortization expense of intangibles</t>
        </is>
      </c>
      <c r="B13" s="6" t="n">
        <v>396000</v>
      </c>
      <c r="C13" s="6" t="n">
        <v>540000</v>
      </c>
      <c r="D13" s="6" t="n">
        <v>739000</v>
      </c>
      <c r="E13" s="6" t="n">
        <v>1619000</v>
      </c>
      <c r="F13" s="6" t="n">
        <v>2168000</v>
      </c>
      <c r="G13" s="6" t="n">
        <v>4002000</v>
      </c>
    </row>
    <row r="14">
      <c r="A14" s="4" t="inlineStr">
        <is>
          <t>Total operating expenses</t>
        </is>
      </c>
      <c r="B14" s="6" t="n">
        <v>17612000</v>
      </c>
      <c r="C14" s="6" t="n">
        <v>7523000</v>
      </c>
      <c r="D14" s="6" t="n">
        <v>32110000</v>
      </c>
      <c r="E14" s="6" t="n">
        <v>17852000</v>
      </c>
      <c r="F14" s="6" t="n">
        <v>27671000</v>
      </c>
      <c r="G14" s="6" t="n">
        <v>33260000</v>
      </c>
    </row>
    <row r="15">
      <c r="A15" s="4" t="inlineStr">
        <is>
          <t>Loss from operations</t>
        </is>
      </c>
      <c r="B15" s="6" t="n">
        <v>-13665000</v>
      </c>
      <c r="C15" s="6" t="n">
        <v>-5610000</v>
      </c>
      <c r="D15" s="6" t="n">
        <v>-21240000</v>
      </c>
      <c r="E15" s="6" t="n">
        <v>-11775000</v>
      </c>
      <c r="F15" s="6" t="n">
        <v>-18983000</v>
      </c>
      <c r="G15" s="6" t="n">
        <v>-20283000</v>
      </c>
    </row>
    <row r="16">
      <c r="A16" s="3" t="inlineStr">
        <is>
          <t>Other income (expense):</t>
        </is>
      </c>
    </row>
    <row r="17">
      <c r="A17" s="4" t="inlineStr">
        <is>
          <t>Business acquisition costs</t>
        </is>
      </c>
      <c r="B17" s="6" t="n">
        <v>-827000</v>
      </c>
      <c r="D17" s="6" t="n">
        <v>-827000</v>
      </c>
    </row>
    <row r="18">
      <c r="A18" s="4" t="inlineStr">
        <is>
          <t>Income from government grants</t>
        </is>
      </c>
      <c r="B18" s="6" t="n">
        <v>0</v>
      </c>
      <c r="C18" s="6" t="n">
        <v>831000</v>
      </c>
      <c r="D18" s="6" t="n">
        <v>262000</v>
      </c>
      <c r="E18" s="6" t="n">
        <v>2535000</v>
      </c>
      <c r="F18" s="6" t="n">
        <v>3140000</v>
      </c>
      <c r="G18" s="6" t="n">
        <v>0</v>
      </c>
    </row>
    <row r="19">
      <c r="A19" s="4" t="inlineStr">
        <is>
          <t>Amortization expense of note payable discount</t>
        </is>
      </c>
      <c r="B19" s="6" t="n">
        <v>0</v>
      </c>
      <c r="C19" s="6" t="n">
        <v>0</v>
      </c>
      <c r="D19" s="6" t="n">
        <v>0</v>
      </c>
      <c r="E19" s="6" t="n">
        <v>-409000</v>
      </c>
      <c r="F19" s="6" t="n">
        <v>409000</v>
      </c>
      <c r="G19" s="6" t="n">
        <v>1092000</v>
      </c>
    </row>
    <row r="20">
      <c r="A20" s="4" t="inlineStr">
        <is>
          <t>Interest expense</t>
        </is>
      </c>
      <c r="B20" s="6" t="n">
        <v>-100000</v>
      </c>
      <c r="C20" s="6" t="n">
        <v>11000</v>
      </c>
      <c r="D20" s="6" t="n">
        <v>-147000</v>
      </c>
      <c r="E20" s="6" t="n">
        <v>-35000</v>
      </c>
      <c r="F20" s="6" t="n">
        <v>-7000</v>
      </c>
      <c r="G20" s="6" t="n">
        <v>-239000</v>
      </c>
    </row>
    <row r="21">
      <c r="A21" s="4" t="inlineStr">
        <is>
          <t>Foreign exchange gain</t>
        </is>
      </c>
      <c r="B21" s="6" t="n">
        <v>1000</v>
      </c>
      <c r="C21" s="6" t="n">
        <v>-11000</v>
      </c>
      <c r="D21" s="6" t="n">
        <v>-25000</v>
      </c>
      <c r="E21" s="6" t="n">
        <v>-48000</v>
      </c>
      <c r="F21" s="6" t="n">
        <v>-48000</v>
      </c>
      <c r="G21" s="6" t="n">
        <v>11000</v>
      </c>
    </row>
    <row r="22">
      <c r="A22" s="4" t="inlineStr">
        <is>
          <t>Gain on early termination of operating lease</t>
        </is>
      </c>
      <c r="B22" s="6" t="n">
        <v>0</v>
      </c>
      <c r="C22" s="6" t="n">
        <v>0</v>
      </c>
      <c r="D22" s="6" t="n">
        <v>-3000</v>
      </c>
      <c r="F22" s="6" t="n">
        <v>2000</v>
      </c>
      <c r="G22" s="6" t="n">
        <v>164000</v>
      </c>
    </row>
    <row r="23">
      <c r="A23" s="4" t="inlineStr">
        <is>
          <t>Amortization expense of note payable discount</t>
        </is>
      </c>
      <c r="B23" s="6" t="n">
        <v>0</v>
      </c>
      <c r="C23" s="6" t="n">
        <v>0</v>
      </c>
      <c r="D23" s="6" t="n">
        <v>0</v>
      </c>
      <c r="E23" s="6" t="n">
        <v>409000</v>
      </c>
      <c r="F23" s="6" t="n">
        <v>-409000</v>
      </c>
      <c r="G23" s="6" t="n">
        <v>-1092000</v>
      </c>
    </row>
    <row r="24">
      <c r="A24" s="4" t="inlineStr">
        <is>
          <t>Gain in derivative liabilities</t>
        </is>
      </c>
      <c r="B24" s="6" t="n">
        <v>201000</v>
      </c>
      <c r="D24" s="6" t="n">
        <v>213000</v>
      </c>
    </row>
    <row r="25">
      <c r="A25" s="4" t="inlineStr">
        <is>
          <t>Gain on change in fair value of derivative liabilities</t>
        </is>
      </c>
      <c r="F25" s="6" t="n">
        <v>72000</v>
      </c>
      <c r="G25" s="6" t="n">
        <v>0</v>
      </c>
    </row>
    <row r="26">
      <c r="A26" s="4" t="inlineStr">
        <is>
          <t>Other income</t>
        </is>
      </c>
      <c r="B26" s="6" t="n">
        <v>35000</v>
      </c>
      <c r="C26" s="6" t="n">
        <v>122000</v>
      </c>
      <c r="D26" s="6" t="n">
        <v>1220000</v>
      </c>
      <c r="E26" s="6" t="n">
        <v>378000</v>
      </c>
      <c r="F26" s="6" t="n">
        <v>452000</v>
      </c>
      <c r="G26" s="6" t="n">
        <v>691000</v>
      </c>
    </row>
    <row r="27">
      <c r="A27" s="4" t="inlineStr">
        <is>
          <t>Other expenses</t>
        </is>
      </c>
      <c r="C27" s="6" t="n">
        <v>1000</v>
      </c>
      <c r="E27" s="6" t="n">
        <v>154000</v>
      </c>
      <c r="F27" s="6" t="n">
        <v>0</v>
      </c>
      <c r="G27" s="6" t="n">
        <v>-18000</v>
      </c>
    </row>
    <row r="28">
      <c r="A28" s="4" t="inlineStr">
        <is>
          <t>Total other income (expense)</t>
        </is>
      </c>
      <c r="B28" s="6" t="n">
        <v>-690000</v>
      </c>
      <c r="C28" s="6" t="n">
        <v>954000</v>
      </c>
      <c r="D28" s="6" t="n">
        <v>693000</v>
      </c>
      <c r="E28" s="6" t="n">
        <v>2575000</v>
      </c>
      <c r="F28" s="6" t="n">
        <v>3202000</v>
      </c>
      <c r="G28" s="6" t="n">
        <v>-483000</v>
      </c>
    </row>
    <row r="29">
      <c r="A29" s="4" t="inlineStr">
        <is>
          <t>Net loss from continuing operations before income tax</t>
        </is>
      </c>
      <c r="B29" s="6" t="n">
        <v>-14355000</v>
      </c>
      <c r="C29" s="6" t="n">
        <v>-4656000</v>
      </c>
      <c r="D29" s="6" t="n">
        <v>-20547000</v>
      </c>
      <c r="E29" s="6" t="n">
        <v>-9200000</v>
      </c>
      <c r="F29" s="6" t="n">
        <v>-15781000</v>
      </c>
      <c r="G29" s="6" t="n">
        <v>-20766000</v>
      </c>
    </row>
    <row r="30">
      <c r="A30" s="4" t="inlineStr">
        <is>
          <t>Provision for income tax</t>
        </is>
      </c>
      <c r="B30" s="6" t="n">
        <v>-33000</v>
      </c>
      <c r="C30" s="6" t="n">
        <v>-23000</v>
      </c>
      <c r="D30" s="6" t="n">
        <v>-90000</v>
      </c>
      <c r="E30" s="6" t="n">
        <v>-23000</v>
      </c>
    </row>
    <row r="31">
      <c r="A31" s="4" t="inlineStr">
        <is>
          <t>Net loss attributable to common stockholders</t>
        </is>
      </c>
      <c r="B31" s="6" t="n">
        <v>-14388000</v>
      </c>
      <c r="C31" s="6" t="n">
        <v>-4679000</v>
      </c>
      <c r="D31" s="6" t="n">
        <v>-20637000</v>
      </c>
      <c r="E31" s="6" t="n">
        <v>-9223000</v>
      </c>
      <c r="F31" s="6" t="n">
        <v>-15997000</v>
      </c>
      <c r="G31" s="6" t="n">
        <v>-14447000</v>
      </c>
    </row>
    <row r="32">
      <c r="A32" s="4" t="inlineStr">
        <is>
          <t>Income tax expense</t>
        </is>
      </c>
      <c r="F32" s="6" t="n">
        <v>-216000</v>
      </c>
      <c r="G32" s="6" t="n">
        <v>0</v>
      </c>
    </row>
    <row r="33">
      <c r="A33" s="4" t="inlineStr">
        <is>
          <t>Net loss from continuing operations after income tax</t>
        </is>
      </c>
      <c r="F33" s="6" t="n">
        <v>-15997000</v>
      </c>
      <c r="G33" s="6" t="n">
        <v>-20766000</v>
      </c>
    </row>
    <row r="34">
      <c r="A34" s="4" t="inlineStr">
        <is>
          <t>Net income from discontinued operations</t>
        </is>
      </c>
      <c r="F34" s="6" t="n">
        <v>1380000</v>
      </c>
      <c r="G34" s="6" t="n">
        <v>6319000</v>
      </c>
    </row>
    <row r="35">
      <c r="A35" s="4" t="inlineStr">
        <is>
          <t>Foreign currency translation adjustment</t>
        </is>
      </c>
      <c r="B35" s="6" t="n">
        <v>36000</v>
      </c>
      <c r="C35" s="6" t="n">
        <v>-130000</v>
      </c>
      <c r="D35" s="6" t="n">
        <v>68000</v>
      </c>
      <c r="E35" s="6" t="n">
        <v>-629000</v>
      </c>
      <c r="F35" s="6" t="n">
        <v>-671000</v>
      </c>
      <c r="G35" s="6" t="n">
        <v>203000</v>
      </c>
    </row>
    <row r="36">
      <c r="A36" s="4" t="inlineStr">
        <is>
          <t>Comprehensive loss</t>
        </is>
      </c>
      <c r="B36" s="5" t="n">
        <v>-14352000</v>
      </c>
      <c r="C36" s="5" t="n">
        <v>-4809000</v>
      </c>
      <c r="D36" s="5" t="n">
        <v>-20569000</v>
      </c>
      <c r="E36" s="5" t="n">
        <v>-9852000</v>
      </c>
      <c r="F36" s="5" t="n">
        <v>-16668000</v>
      </c>
      <c r="G36" s="5" t="n">
        <v>-14244000</v>
      </c>
    </row>
    <row r="37">
      <c r="A37" s="3" t="inlineStr">
        <is>
          <t>Earnings (loss) per share</t>
        </is>
      </c>
    </row>
    <row r="38">
      <c r="A38" s="4" t="inlineStr">
        <is>
          <t>Continuing operations - basic and diluted</t>
        </is>
      </c>
      <c r="F38" s="8" t="n">
        <v>-1.03</v>
      </c>
      <c r="G38" s="8" t="n">
        <v>-1.35</v>
      </c>
    </row>
    <row r="39">
      <c r="A39" s="4" t="inlineStr">
        <is>
          <t>Discontinued operations - basic</t>
        </is>
      </c>
      <c r="F39" s="6" t="n">
        <v>0</v>
      </c>
      <c r="G39" s="9" t="n">
        <v>0.41</v>
      </c>
    </row>
    <row r="40">
      <c r="A40" s="4" t="inlineStr">
        <is>
          <t>Basic earnings (loss) per share</t>
        </is>
      </c>
      <c r="B40" s="8" t="n">
        <v>-0.3</v>
      </c>
      <c r="C40" s="8" t="n">
        <v>-0.31</v>
      </c>
      <c r="D40" s="8" t="n">
        <v>-0.47</v>
      </c>
      <c r="E40" s="8" t="n">
        <v>-0.55</v>
      </c>
      <c r="F40" s="8" t="n">
        <v>-1.03</v>
      </c>
      <c r="G40" s="8" t="n">
        <v>-1.03</v>
      </c>
    </row>
    <row r="41">
      <c r="A41" s="3" t="inlineStr">
        <is>
          <t>Diluted earnings per share</t>
        </is>
      </c>
    </row>
    <row r="42">
      <c r="A42" s="4" t="inlineStr">
        <is>
          <t>Weighted average basic shares</t>
        </is>
      </c>
      <c r="B42" s="6" t="n">
        <v>48051751</v>
      </c>
      <c r="C42" s="6" t="n">
        <v>15110400</v>
      </c>
      <c r="D42" s="6" t="n">
        <v>44325690</v>
      </c>
      <c r="E42" s="6" t="n">
        <v>16784773</v>
      </c>
      <c r="F42" s="6" t="n">
        <v>15544032</v>
      </c>
      <c r="G42" s="6" t="n">
        <v>15423655</v>
      </c>
    </row>
    <row r="43">
      <c r="A43" s="4" t="inlineStr">
        <is>
          <t>Discontinued operations</t>
        </is>
      </c>
      <c r="F43" s="5" t="n">
        <v>0</v>
      </c>
      <c r="G43" s="8" t="n">
        <v>0.16</v>
      </c>
    </row>
    <row r="44">
      <c r="A44" s="4" t="inlineStr">
        <is>
          <t>Weighted average diluted shares</t>
        </is>
      </c>
      <c r="F44" s="6" t="n">
        <v>15544032</v>
      </c>
      <c r="G44" s="6" t="n">
        <v>3873661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Mar. 31, 2022</t>
        </is>
      </c>
      <c r="C2" s="2" t="inlineStr">
        <is>
          <t>Jun. 30, 2021</t>
        </is>
      </c>
    </row>
    <row r="3">
      <c r="A3" s="3" t="inlineStr">
        <is>
          <t>STOCKHOLDERS EQUITY</t>
        </is>
      </c>
    </row>
    <row r="4">
      <c r="A4" s="4" t="inlineStr">
        <is>
          <t>Schedule of Deferred compensation</t>
        </is>
      </c>
      <c r="B4" s="4" t="inlineStr">
        <is>
          <t xml:space="preserve"> Amount Unvested Shares Deferred compensation balance recorded at acquisition date $ 9,680,000 3,623,433 Vested portion of deferred compensation in fiscal year 2021 (362,000 ) (135,425 ) Unamortized deferred compensation at June 30, 2021 9,318,000 3,488,008 Vested portion of deferred compensation in nine months ending March 31, 2022 (2,415,000 ) (904,207 ) Unamortized deferred compensation at March 31, 2022 $ 6,903,000 2,583,801 2022 2021 Volatility - range 63.6% - 64.0% 63.5% - 66.5 Risk-free rate 0.87% - 2.42% 0.2% - 0.5% Contractual term 4.0 – 5.0 years 4.0 - 5.0 years Exercise price $0.84 - $1.24 $0.75 - $3.75</t>
        </is>
      </c>
      <c r="C4" s="4" t="inlineStr">
        <is>
          <t xml:space="preserve">Deferred compensation balance recorded at acquisition date $ 9,680,000 Vested portion of deferred compensation recorded in fiscal year 2021 (362,000 ) Unamortized deferred compensation balance at June 30, 2021 $ 9,318,000 </t>
        </is>
      </c>
    </row>
    <row r="5">
      <c r="A5" s="4" t="inlineStr">
        <is>
          <t>Schedule of Anticipated vesting schedule</t>
        </is>
      </c>
      <c r="C5" s="4" t="inlineStr">
        <is>
          <t xml:space="preserve">Fiscal Year Amount 2022 $ 3,221,000 2023 3,221,000 2024 2,876,000 $ 9,318,000 </t>
        </is>
      </c>
    </row>
    <row r="6">
      <c r="A6" s="4" t="inlineStr">
        <is>
          <t>Schedule of the warrants granted</t>
        </is>
      </c>
      <c r="B6" s="4" t="inlineStr">
        <is>
          <t xml:space="preserve"> Number of Warrants Weighted-Average Exercise Price Weighted-Average Grant-Date Fair Value Aggregate Intrinsic Value of Outstanding Warrant Shares Weighted- Average Remaining Contractual Term (in years) Outstanding July 1, 2021 8,296,408 1.05 1.90 12,158,467 2.2 Granted 51,366,341 1.13 0.78 2,289,988 4.0 Exercised - - - - - Expired/Forfeited (191,852 ) 0.75 0.70 (1,950,000 ) - Outstanding March 31, 2022 59,470,897 1.12 0.75 12,498,455 3.7 Vested and exercisable March 31, 2022 58,505,968 1.11 0.88 10,976,530 3.6 Non-vested March 31, 2022 964,929 1.47 2.29 1,521,925 2.3 </t>
        </is>
      </c>
      <c r="C6" s="4" t="inlineStr">
        <is>
          <t xml:space="preserve">2021 2020 Volatility - range 63.5% - 65.8% 56.4% - 74.1% Risk-free rate 0.2% - 0.9% 0.3% - 1.8% Contractual term 4.0 - 5.0 years 4.0 - 5.0 years Exercise price $0.75 - $3.75 $0.75 - $3.75 </t>
        </is>
      </c>
    </row>
    <row r="7">
      <c r="A7" s="4" t="inlineStr">
        <is>
          <t>Schedule of the Warrants granted, exercised, forfeited and expired</t>
        </is>
      </c>
      <c r="B7" s="4" t="inlineStr">
        <is>
          <t xml:space="preserve"> Number of Warrant Shares Weighted- Average Exercise Price Weighted- Average Grant- Date Fair Value Aggregate Intrinsic Value of Outstanding Warrant Shares Weighted- Average Remaining Contractual Term (in years) Outstanding July 1, 2020 7,858,741 $ 1.52 $ 1.92 $ 9,234,295 3.0 Granted 1,256,667 0.93 3.04 3,845,945 4.7 Exercised - - - - - Forfeited - - - - - Expired (564,556 ) 3.16 3.13 (733,295 ) - Outstanding March 31, 2021 8,550,852 1.12 1.88 12,039,000 2.5 Vested and exercisable March 31, 2021 7,598,630 1.10 1.73 9,644,333 2.4 Non-vested March 31, 2021 952,222 $ 1.24 $ 3.02 $ 2,394,667 3.4 Outstanding Warrant Shares Exercisable Warrant Shares Exercise price range Number of Warrant Shares Weighted average remaining contractual life Number of Warrant Shares Weighted average remaining contractual life $ 0.75 7,440,667 2.5 years 6,658,445 2.3 years $ 1.50 400,000 3.2 years 400,000 3.2 years $ 1.50 26,667 0.0 years - 0.0 years $ 3.00 66,667 3.9 years 66,667 3.9 years $ 3.75 435,000 3.2 years 291,667 3.7 years $ 6.00 163,333 0.2 years 163,333 0.2 years $ 27.00 18,518 0.4 years 18,518 0.4 years 8,550,852 2.5 years 7,598,630 2.4 years </t>
        </is>
      </c>
      <c r="C7" s="4" t="inlineStr">
        <is>
          <t xml:space="preserve"> Number of Warrants Weighted-Average Exercise Price Weighted-Average Grant-Date Fair Value Aggregate Intrinsic Value of Outstanding Warrant Shares Weighted-Average Remaining Contractual Term (in years) Outstanding July 1, 2019 6,275,593 $ 1.66 $ 1.73 $ 5,509,850 3.8 Granted 1,613,148 1.44 2.87 3,724,445 4.0 Exercised - 0.00 - - - Forfeited - - - - - Expired (30,000 ) 27.00 13.20 598,750 - Outstanding June 30, 2020 7,858,741 $ 1.52 $ 1.92 $ 9,234,295 3.0 Granted 1,439,556 1.00 3.00 3,938,467 0.8 Exercised (166,667 ) 0.75 - - - Forfeited - - - - - Expired (835,222 ) 5.48 4.17 (1,014,295 ) - Outstanding June 30, 2021 8,296,408 $ 1.05 $ 1.90 $ 12,158,467 2.2 Vested and exercisable June 30, 2021 7,248,702 1.00 1.78 9,897,951 2.3 Non-vested June 30, 2021 1,047,706 $ 1.36 $ 2.75 $ 2,260,515 1.3 </t>
        </is>
      </c>
    </row>
    <row r="8">
      <c r="A8" s="4" t="inlineStr">
        <is>
          <t>Schedule of Range of exercise prices and weighted average</t>
        </is>
      </c>
      <c r="B8" s="4" t="inlineStr">
        <is>
          <t xml:space="preserve"> Outstanding Warrant Shares Exercisable Warrant Shares Exercise price range Number of Warrant Shares Weighted average remaining contractual life Number of Warrant Shares Weighted average remaining contractual life $ 0.01 2,179,439 4.0 years 2,179,439 4.0 years $ 0.75 7,109,555 2.1 years 6,535,182 2.0 years $ 0.84 25,000 - - - $ 1.05 49,011,902 4.0 years 49,011,902 4.0 years $ 1.24 150,000 - - - $ 1.50 400,000 2.2 years 400,000 2.2 years $ 1.95 26,667 3.8 years 8,889 3.8 years $ 3.00 66,667 2.9 years 66,667 2.9 years $ 3.75 501,667 2.9 years 303,889 3.3 years 59,470,897 3.7 years 58,505,968 3.6 years </t>
        </is>
      </c>
      <c r="C8" s="4" t="inlineStr">
        <is>
          <t xml:space="preserve"> Outstanding Warrant Shares Exercisable Warrant Shares Exercise price range Number of Warrant Shares Weighted average remaining contractual life Number of Warrant Shares Weighted average remaining contractual life $ 0.75 4,106,667 2.2 years 4,082,667 2.2 years $ 2.84 20,000 4.8 years 4,444 4.8 years $ 3.75 4,051,223 2.1 years 3,043,073 2.4 years $ 5.10 33,333 0.1 years 33,333 0.1 years $ 27.00 85,185 0.1 years 85,185 0.1 years 8,296,408 2.2 years 7,248,702 2.3 years </t>
        </is>
      </c>
    </row>
    <row r="9">
      <c r="A9" s="4" t="inlineStr">
        <is>
          <t>Schedule of fair value of the options</t>
        </is>
      </c>
      <c r="B9" s="4" t="inlineStr">
        <is>
          <t xml:space="preserve"> 2022 2021 Volatility - range 64.20%–65.22% 64.8 % Risk-free rate 0.7% – 1.2% 0.3 % Contractual term 3.0 years 3.0 years Exercise price $ 1.49 - $3.75 $ 3.75 Number of Options Weighted-Average Exercise Price Weighted-Average Grant-Date Fair Value Aggregate Intrinsic Value of Outstanding Option Shares Weighted-Average Remaining Contractual Term (in years) Outstanding July 1, 2021 3,088,333 $ 1.13 $ 1.06 1,829,999 0.4 Granted 720,169 2.51 1.18 273,207 3.0 Exercised - - - - - Expired/Forfeited - - - - - Outstanding March 31, 2022 3,808,502 1.39 1.13 2,103,206 0.7 Vested and exercisable March 31, 2022 3,056,125 1.02 1.14 2,054,017 0.2 Non vested March 31, 2022 752,377 $ 2.91 $ 1.29 $ 49,189 2.6 </t>
        </is>
      </c>
      <c r="C9" s="4" t="inlineStr">
        <is>
          <t xml:space="preserve">2020 Volatility - range 56.4% - 69.0% Risk-free rate 0.9 - 1.7% Contractual term 3.0 years Exercise price $0.75 - $3.75 </t>
        </is>
      </c>
    </row>
    <row r="10">
      <c r="A10" s="4" t="inlineStr">
        <is>
          <t>Schedule of options granted to employee</t>
        </is>
      </c>
      <c r="C10" s="4" t="inlineStr">
        <is>
          <t xml:space="preserve"> Number of Options Weighted-Average Exercise Price Weighted-Average Grant-Date Fair Value Aggregate Intrinsic Value of Outstanding Option Shares Weighted-Average Remaining Contractual Term (in years) Outstanding July 1, 2019 3,512,500 $ 0.90 $ 0.75 $ 1,908,750 1.1 Granted 568,333 2.48 1.98 720,000 - Exercised - - - - - Forfeited - - - - - Cancelled (703,611 ) 0.97 1.16 - - Outstanding June 30, 2020 3,377,222 1.10 1.06 2,030,000 0.7 Granted - - - - - Exercised (222,222 ) 0.75 - - - Forfeited - - - - - Cancelled (66,667 ) 0.75 3.12 (200,001 ) - Outstanding June 30, 2021 3,088,333 1.13 1.06 1,829,999 0.4 Vested and exercisable June 30, 2021 2,766,467 0.90 1.02 1,611,068 0.3 Non vested June 30, 2021 321,866 $ 3.07 $ 1.97 $ 218,931 1.5 </t>
        </is>
      </c>
    </row>
    <row r="11">
      <c r="A11" s="4" t="inlineStr">
        <is>
          <t>Schedule of range of exercise prices and weighted average remaining contractual life for outstanding and exercisable options</t>
        </is>
      </c>
      <c r="B11" s="4" t="inlineStr">
        <is>
          <t xml:space="preserve"> Outstanding Option Shares Exercisable Option Shares Exercise price range Number of Option Shares Weighted average remaining contractual life Number of Option Shares Weighted average remaining contractual life $ 0.75 2,546,667 0.1 years 2,618,889 0.1 years $ 1.49 10,000 2.7 years - 0.0 years $ 1.50 200,000 0.0 years 200,000 0.0 years $ 2.08 258,334 2.1 years 2,917 1.8 years $ 2.61 383,500 3.3 years 31,958 3.3 years $ 2.84 1,667 0.9 years 139 3.3 years $ 3.75 408,334 1.2 years 202,222 0.9 years 3,808,502 0.7 years 3,056,125 0.2 years Number of Option Shares Weighted-Average Exercise Price Weighted-Average Grant-Date Fair Value Aggregate Intrinsic Value of Outstanding Option Shares Weighted-Average Remaining Contractual Term (in years) Outstanding July 1, 2020 3,377,222 $ 1.10 $ 1.06 $ 2,030,000 0.7 Granted 76,667 3.75 - - 2.8 Exercised - - - - - Forfeited - - - - - Expired (143,333 ) - - (200,000 ) - Outstanding March 31, 2021 3,310,556 1.10 1.01 1,830,000 0.5 Vested and exercisable March 31, 2021 2,883,458 0.89 0.93 1,469,818 0.3 Non-vested March 31, 2021 427,098 $ 2.59 $ 1.90 $ 360,182 1.5 The following table summarizes the range of exercise prices and weighted average remaining contractual life for outstanding and exercisable options under the Company’s warrant plans as of March 31, 2021. Outstanding Option Shares Exercisable Option Shares Exercise price range Number of Option Shares Weighted average remaining contractual life Number of Option Shares Weighted average remaining contractual life $ 0.75 2,768,889 0.3 years 2,628,458 0.2 years $ 1.50 200,000 0.5 years 166,667 0.5 years $ 3.75 341,667 2.0 years 88,333 1.9 years 3,310,556 0.5 years 2,883,458 0.3 years </t>
        </is>
      </c>
      <c r="C11" s="4" t="inlineStr">
        <is>
          <t xml:space="preserve"> Outstanding Options Shares Exercisable Option Shares Exercise price range Number of Option Shares Weighted average remaining contractual life Number of Option Shares Weighted average remaining contractual life $ 0.75 2,546,667 0.2 years 2,473,689 0.2 years $ 1.50 200,000 0.3 years 200,000 0.3 years $ 3.75 341,666 1.7 years 92,778 1.6 years 3,088,333 0.4 years 2,766,467 0.3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51" customWidth="1" min="3" max="3"/>
  </cols>
  <sheetData>
    <row r="1">
      <c r="A1" s="1" t="inlineStr">
        <is>
          <t>CONVERGE DIRECT ACQUISITION (Tables)</t>
        </is>
      </c>
      <c r="B1" s="2" t="inlineStr">
        <is>
          <t>9 Months Ended</t>
        </is>
      </c>
      <c r="C1" s="2" t="inlineStr">
        <is>
          <t>12 Months Ended</t>
        </is>
      </c>
    </row>
    <row r="2">
      <c r="B2" s="2" t="inlineStr">
        <is>
          <t>Mar. 31, 2022</t>
        </is>
      </c>
      <c r="C2" s="2" t="inlineStr">
        <is>
          <t>Jun. 30, 2021</t>
        </is>
      </c>
    </row>
    <row r="3">
      <c r="A3" s="3" t="inlineStr">
        <is>
          <t>NATURE OF BUSINESS AND SUMMARY OF SIGNIFICANT ACCOUNTING POLICIES</t>
        </is>
      </c>
    </row>
    <row r="4">
      <c r="A4" s="4" t="inlineStr">
        <is>
          <t>Schedule of Fair value of consideration</t>
        </is>
      </c>
      <c r="B4" s="4" t="inlineStr">
        <is>
          <t xml:space="preserve">Cash paid at closing $ 65,000,000 Cash held in escrow 30,000,000 Cash payable after a year if bank covenants satisfied 5,000,000 Fair value of common stock issued at Closing 14,875,000 Total purchase price $ 114,875,000 </t>
        </is>
      </c>
    </row>
    <row r="5">
      <c r="A5" s="4" t="inlineStr">
        <is>
          <t>Schedule of fair value of assets acquired and liabilities</t>
        </is>
      </c>
      <c r="B5" s="4" t="inlineStr">
        <is>
          <t xml:space="preserve">Current assets $ 33,856,000 Fixed assets 233,000 Other non-current assets 4,340,000 Intangible assets 71,000,000 Goodwill 41,528,000 Current liabilities (30,576,000 ) Other non-current liabilities (5,506,000 ) Consideration $ 114,875,000 </t>
        </is>
      </c>
    </row>
    <row r="6">
      <c r="A6" s="4" t="inlineStr">
        <is>
          <t>Schedule of fair value intangible asstes acquired</t>
        </is>
      </c>
      <c r="B6" s="4" t="inlineStr">
        <is>
          <t xml:space="preserve">Intangible Assets: Preliminary Fair Value Life in Years Discount Rate Valuation Method Customer relationships $ 56,900,000 10 17.5 % Income (MPEEM) Technology 10,500,000 5 17.5 % Income (Relief-from-Royalty) Tradename 3,600,000 10 18.5 % Income (Relief-from-Royalty) $ 71,000,000 </t>
        </is>
      </c>
      <c r="C6" s="4" t="inlineStr">
        <is>
          <t xml:space="preserve">Intangible Asset Life in Technology 5 Tradename 3 </t>
        </is>
      </c>
    </row>
    <row r="7">
      <c r="A7" s="4" t="inlineStr">
        <is>
          <t>Schedule of intangible assets on unaudited pro forma adjustments.</t>
        </is>
      </c>
      <c r="B7" s="4" t="inlineStr">
        <is>
          <t xml:space="preserve"> For the Nine Months Ended March 31, 2022 2021 Gross revenue $ 216,685,000 $ 194,587,000 Cost of revenue (183,890,000 ) (167,680,000 ) Gross profit 32,795,000 26,907,000 Operating expenses (59,825,000 ) (44,611,000 ) Net gain/(loss) $ (27,030,000 ) $ (17,704,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Jun. 30, 2021</t>
        </is>
      </c>
    </row>
    <row r="3">
      <c r="A3" s="3" t="inlineStr">
        <is>
          <t>INCOME TAXES (Tables)</t>
        </is>
      </c>
    </row>
    <row r="4">
      <c r="A4" s="4" t="inlineStr">
        <is>
          <t>Schedule of Net loss by geographic area</t>
        </is>
      </c>
      <c r="B4" s="4" t="inlineStr">
        <is>
          <t xml:space="preserve"> Years Ended June 30, 2021 2020 United States $ (14,868,000 ) $ (11,294,000 ) Foreign (1,129,000 ) (3,153,000 ) Total net loss $ (15,997,000 ) $ (14,447,000 )</t>
        </is>
      </c>
    </row>
    <row r="5">
      <c r="A5" s="4" t="inlineStr">
        <is>
          <t>Schedule of Income tax (benefit) expense</t>
        </is>
      </c>
      <c r="B5" s="4" t="inlineStr">
        <is>
          <t xml:space="preserve"> Current Deferred Total Federal $ 37,000 $ 152,000 $ 189,000 State 27,000 - 27,000 Foreign - - - Subtotal 64,000 152,000 216,000 Valuation allowance - - - Total $ 64,000 $ 152,000 $ 216,000 Income tax (benefit) expense from continuing operations on an estimated GAAP basis for the year ending June 30, 2020 consisted of the following: Current Deferred Total Federal $ - $ (3,269,000 ) $ (3,269,000 ) State - (466,000 ) (466,000 ) Foreign - (533,000 ) (533,000 ) Subtotal - (4,268,000 ) (4,268,000 ) Valuation allowance - 4,268,000 4,268,000 Total $ - $ - $ - </t>
        </is>
      </c>
    </row>
    <row r="6">
      <c r="A6" s="4" t="inlineStr">
        <is>
          <t>Schedule of Reconciliation of the estimated federal statutory income tax rate</t>
        </is>
      </c>
      <c r="B6" s="4" t="inlineStr">
        <is>
          <t xml:space="preserve"> June 30, 2021 June 30, 2020 Taxes calculated at federal rate 21.0 % 21.0 % Foreign taxes (0.1 )% (2.9 )% Debt settlement 2.6 % 9.2 % Stock compensation (1.2 )% (1.0 )% Change in valuation allowance (25.4 )% (12.7 )% State taxes net of federal benefit 1.9 % 0.6 % Revaluation of deferred - % - % Acquisition - domestic - % - % Acquisition - foreign - % - % Goodwill impairment - % (2.9 )% Other adjustments 1.7 % (11.4 )% Provision for income taxes 0.4 % (0.1 )%</t>
        </is>
      </c>
    </row>
    <row r="7">
      <c r="A7" s="4" t="inlineStr">
        <is>
          <t>Schedule of The tax effects of temporary differences</t>
        </is>
      </c>
      <c r="B7" s="4" t="inlineStr">
        <is>
          <t xml:space="preserve"> June 30, 2021 June 30, 2020 Deferred Tax Assets Net operating loss carryforwards $ 5,320,000 $ 3,798,000 Accounts receivable reserve 131,000 201,000 Contribution carryover 6,000 851,000 Section 163 (j) limitation 120,000 123,000 Stock based compensation 1,611,000 1,053,000 Accrued interest 89,000 127,000 Contract liabilities - - Deferred rent - 29,000 Net right-of-use assets 1,772,000 23,000 Other accruals - - Total Deferred Tax Assets 9,049,000 6,205,000 Deferred Tax Liabilities Fixed Assets (112,000 ) (101,000 ) Intangibles (513,000 ) (1,775,000 ) Deferred Revenue (179,000 ) (61,000 ) Total Deferred Tax Liabilities (804,000 ) (1,937,000 ) Net Deferred Tax Assets 8,245,000 4,268,000 Valuation Allowance (8,245,000 ) (4,268,000 ) Net deferred tax / (liabilitie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PAYABLE (Tables)</t>
        </is>
      </c>
      <c r="B1" s="2" t="inlineStr">
        <is>
          <t>9 Months Ended</t>
        </is>
      </c>
    </row>
    <row r="2">
      <c r="B2" s="2" t="inlineStr">
        <is>
          <t>Mar. 31, 2022</t>
        </is>
      </c>
    </row>
    <row r="3">
      <c r="A3" s="3" t="inlineStr">
        <is>
          <t>NOTE PAYABLE</t>
        </is>
      </c>
    </row>
    <row r="4">
      <c r="A4" s="4" t="inlineStr">
        <is>
          <t>Schedule of note payable</t>
        </is>
      </c>
      <c r="B4" s="4" t="inlineStr">
        <is>
          <t xml:space="preserve">Principal balance $ 76,500,000 Fair value of the warrants (2,433,000 ) Original issue discount (1,500,000 ) Debt issuance costs (5,282,000 ) Outstanding balance, net 67,285,000 Current portion (1,461,000 ) Long-term portion $ 65,824,000 2022 $ 956,250 2023 3,825,000 2024 3,825,000 2025 3,825,000 2026 64,068,750 $ 76,5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LEASE LIABILITIES (Tables)</t>
        </is>
      </c>
      <c r="B1" s="2" t="inlineStr">
        <is>
          <t>9 Months Ended</t>
        </is>
      </c>
      <c r="C1" s="2" t="inlineStr">
        <is>
          <t>12 Months Ended</t>
        </is>
      </c>
    </row>
    <row r="2">
      <c r="B2" s="2" t="inlineStr">
        <is>
          <t>Mar. 31, 2022</t>
        </is>
      </c>
      <c r="C2" s="2" t="inlineStr">
        <is>
          <t>Jun. 30, 2021</t>
        </is>
      </c>
    </row>
    <row r="3">
      <c r="A3" s="3" t="inlineStr">
        <is>
          <t>LEASES</t>
        </is>
      </c>
    </row>
    <row r="4">
      <c r="A4" s="4" t="inlineStr">
        <is>
          <t>Schedule of Future minimum lease payments</t>
        </is>
      </c>
      <c r="B4" s="4" t="inlineStr">
        <is>
          <t xml:space="preserve"> Undiscounted Cash Flows Discount rate 5.50 % Remainder of 2022 $ 2,383,000 2023 2,728,000 2024 2,724,000 2025 2,434,000 2026 2,063,000 2027 1,388,000 2028 947,000 2029 970,000 2030 909,000 Total undiscounted minimum future payments 16,546,000 Imputed interest (2,251,000 ) Total operating lease liabilities $ 14,295,000 Short-term lease liabilities $ 3,781,000 Long-term lease liabilities $ 10,514,000 </t>
        </is>
      </c>
      <c r="C4" s="4" t="inlineStr">
        <is>
          <t xml:space="preserve"> Troika Gower Troika LaBrea Corporate Englewood Mission US Brooklyn Mission US Manhattan Mission UK Fitzroy Undiscounted Cash Flows Discount rate 5.50 % 5.50% 5.50% 5.50% 5.50% 5.50% 2022 $ 1,043,000 $ 883,000 $ 55,000 $ 460,000 $ 209,000 $ 496,000 $ 3,146,000 2023 558,000 - 19,000 497,000 - 650,000 1,724,000 2024 580,000 - - 509,000 - 650,000 1,739,000 2025 346,000 - - 522,000 - 650,000 1,518,000 2026 - - - 535,000 - 542,000 1,077,000 2027 - - - 455,000 - 455,000 Total undiscounted minimum future payments $ 2,527,000 $ 883,000 $ 74,000 $ 2,978,000 $ 209,000 $ 2,988,000 $ 9,659,000 Imputed interest (157,000 ) - - 130,000 (26,000 ) (427,000 ) (480,000 ) Total operating lease liabilities $ 2,370,000 $ 883,000 $ 74,000 $ 3,108,000 $ 183,000 $ 2,561,000 $ 9,179,000 Short-term lease liabilities $ 951,000 $ 883,000 $ 56,000 $ 908,000 $ 183,000 $ 363,000 $ 3,344,000 Long-term lease liabilities $ 1,419,000 $ - $ 18,000 $ 2,200,000 $ - $ 2,198,000 $ 5,835,000 </t>
        </is>
      </c>
    </row>
    <row r="5">
      <c r="A5" s="4" t="inlineStr">
        <is>
          <t>Schedule of Operating Leases</t>
        </is>
      </c>
      <c r="B5" s="4" t="inlineStr">
        <is>
          <t xml:space="preserve"> March 31, 2022 Weighted average remaining lease term in years 3.9 years Weighted average discount rate 13.6 %</t>
        </is>
      </c>
      <c r="C5" s="4" t="inlineStr">
        <is>
          <t xml:space="preserve"> June 30, 2021 Weighted average remaining lease term in years 3.2 years Weighted average discount rate 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AGGREGATION OF REVENUE LONG-LIVED ASSETS (Tables)</t>
        </is>
      </c>
      <c r="B1" s="2" t="inlineStr">
        <is>
          <t>9 Months Ended</t>
        </is>
      </c>
      <c r="C1" s="2" t="inlineStr">
        <is>
          <t>12 Months Ended</t>
        </is>
      </c>
    </row>
    <row r="2">
      <c r="B2" s="2" t="inlineStr">
        <is>
          <t>Mar. 31, 2022</t>
        </is>
      </c>
      <c r="C2" s="2" t="inlineStr">
        <is>
          <t>Jun. 30, 2021</t>
        </is>
      </c>
    </row>
    <row r="3">
      <c r="A3" s="3" t="inlineStr">
        <is>
          <t>DISAGGREGATION OF REVENUE LONG-LIVED ASSETS</t>
        </is>
      </c>
    </row>
    <row r="4">
      <c r="A4" s="4" t="inlineStr">
        <is>
          <t>Schedule of disaggregation of gross revenue</t>
        </is>
      </c>
      <c r="B4" s="4" t="inlineStr">
        <is>
          <t xml:space="preserve"> Three Months Ended March 31, Nine Months Ended March 31, 2022 2021 2022 2021 Project fees $ 2,045,000 $ 1,627,000 $ 10,045,000 $ 5,268,000 Retainer fees 5,148,000 560,000 6,059,000 1,648,000 Fee income 1,184,000 676,000 3,777,000 2,435,000 Reimbursement income 1,927,000 991,000 5,743,000 3,086,000 Performance marketing 3,827,000 - 3,827,000 - Managed services 1,543,000 - 1,543,000 - Other revenue 11,000 - 34,000 - $ 15,685,000 $ 3,854,000 $ 31,028,000 $ 12,437,000 </t>
        </is>
      </c>
      <c r="C4" s="4" t="inlineStr">
        <is>
          <t xml:space="preserve"> Years Ended June 30, 2021 2020 Project fees $ 6,418,000 $ 6,816,000 Retainer fees 2,140,000 3,194,000 Fee income 3,581,000 5,420,000 Reimbursement income 4,029,000 9,177,000 Other revenue 24,000 6,000 $ 16,192,000 $ 24,613,000 </t>
        </is>
      </c>
    </row>
    <row r="5">
      <c r="A5" s="4" t="inlineStr">
        <is>
          <t>Schedule of disaggregation of gross revenue between the United States and the United Kingdom</t>
        </is>
      </c>
      <c r="B5" s="4" t="inlineStr">
        <is>
          <t xml:space="preserve"> Three Months Ended March 31, Nine Months Ended March 31, 2022 2021 2022 2021 Gross Revenue: United States $ 13,963,000 $ 2,309,000 $ 24,481,000 $ 7,940,000 United Kingdom 1,722,000 1,545,000 6,547,000 4,497,000 Total gross revenue $ 15,685,000 $ 3,854,000 $ 31,028,000 $ 12,437,000 Three Months Ended March 31, Nine Months Ended March 31, 2022 2021 2022 2021 Gross profit: United States $ 2,911,000 $ 1,078,000 $ 7,293,000 $ 3,770,000 United Kingdom 1,036,000 835,000 3,577,000 2,307,000 Total gross profit $ 3,947,000 $ 1,913,000 $ 10,870,000 $ 6,077,000 </t>
        </is>
      </c>
      <c r="C5" s="4" t="inlineStr">
        <is>
          <t xml:space="preserve"> Years Ended June 30, 2021 2020 Gross Revenue: United States $ 10,270,000 $ 15,954,000 United Kingdom 5,922,000 8,659,000 Total gross revenue $ 16,192,000 $ 24,613,000 </t>
        </is>
      </c>
    </row>
    <row r="6">
      <c r="A6" s="4" t="inlineStr">
        <is>
          <t>Schedule of disaggregation of gross profit between the United States and the United Kingdom</t>
        </is>
      </c>
      <c r="B6" s="4" t="inlineStr">
        <is>
          <t xml:space="preserve"> Three Months Ended March 31, Nine Months Ended March 31, 2022 2021 2022 2021 Net Loss United States $ (13,993,000 ) $ (4,188,000 ) $ (19,954,000 ) $ (8,147,000 ) United Kingdom (395,000 ) (491,000 ) (683,000 ) (1,076,000 ) Total net loss $ (14,388,000 ) $ (4,679,000 ) $ (20,637,000 ) $ (9,223,000 )</t>
        </is>
      </c>
      <c r="C6" s="4" t="inlineStr">
        <is>
          <t xml:space="preserve"> Years Ended June 30, 2021 2020 Gross profit: United States $ 5,253,000 $ 8,084,000 United Kingdom 3,435,000 4,893,000 Total gross profit $ 8,688,000 $ 12,977,000 </t>
        </is>
      </c>
    </row>
    <row r="7">
      <c r="A7" s="4" t="inlineStr">
        <is>
          <t>Schedule of Net loss</t>
        </is>
      </c>
      <c r="B7" s="4" t="inlineStr">
        <is>
          <t xml:space="preserve">Balance upon issuance Loan warrants $ 2,433,000 Preferred stock warrants 28,407,000 30,840,000 Change in fair value (201,000 ) Balance on March 31, 2022 $ 30,639,000 </t>
        </is>
      </c>
      <c r="C7" s="4" t="inlineStr">
        <is>
          <t xml:space="preserve"> Years Ended June 30, 2021 2020 Net loss: United States $ (14,868,000 ) $ (11,294,000 ) United Kingdom (1,129,000 ) (3,153,000 ) Total net loss $ (15,997,000 ) $ (14,447,000 )</t>
        </is>
      </c>
    </row>
    <row r="8">
      <c r="A8" s="4" t="inlineStr">
        <is>
          <t>Schedule of the disaggregation of fixed assets</t>
        </is>
      </c>
      <c r="B8" s="4" t="inlineStr">
        <is>
          <t xml:space="preserve"> United States United Kingdom Total Computer equipment $ 748,000 $ 242,000 $ 990,000 Website design 6,000 - 6,000 Office machine &amp; equipment 53,000 42,000 95,000 Furniture &amp; fixtures 893,000 82,000 975,000 Leasehold improvements 223,000 12,000 235,000 Tenant incentives 145,000 - 145,000 2,068,000 378,000 2,446,000 Accumulated depreciation (1,492,000 ) (312,000 ) (1,804,000 ) Net book value $ 576,000 $ 66,000 $ 642,000 United States United Kingdom Total Computer equipment $ 468,000 $ 229,000 $ 697,000 Website design 6,000 - 6,000 Office machine &amp; equipment 51,000 46,000 97,000 Furniture &amp; fixtures 352,000 86,000 438,000 Leasehold improvements 135,000 - 135,000 Tenant incentives 145,000 - 145,000 1,157,000 361,000 1,518,000 Accumulated depreciation (867,000 ) (308,000 ) (1,175,000 ) Net book value $ 290,000 $ 53,000 $ 343,000 </t>
        </is>
      </c>
      <c r="C8" s="4" t="inlineStr">
        <is>
          <t xml:space="preserve"> United States United Kingdom Total Computer equipment $ 468,000 $ 229,000 $ 697,000 Website design 6,000 - 6,000 Office machine &amp; equipment 51,000 46,000 97,000 Furniture &amp; fixtures 352,000 86,000 438,000 Leasehold improvements 135,000 - 135,000 Tenant incentives 145,000 - 145,000 1,157,000 361,000 1,518,000 Accumulated depreciation (867,000 ) (308,000 ) (1,175,000 ) Net book value $ 290,000 $ 53,000 $ 343,000 The following table presents the disaggregation of fixed assets between the United States and the United Kingdom as of June 30, 2020: United States United Kingdom Total Computer equipment $ 460,000 $ 160,000 $ 620,000 Website design 6,000 - 6,000 Office machine &amp; equipment 53,000 36,000 89,000 Furniture &amp; fixtures 350,000 79,000 429,000 Leasehold improvements 54,000 119,000 173,000 Tenant incentives 145,000 - 145,000 1,068,000 394,000 1,462,000 Accumulated depreciation (770,000 ) (348,000 ) (1,118,000 ) Net book value $ 298,000 $ 46,000 $ 344,000 </t>
        </is>
      </c>
    </row>
    <row r="9">
      <c r="A9" s="4" t="inlineStr">
        <is>
          <t>Schedule of Intangible assets and goodwill</t>
        </is>
      </c>
      <c r="B9" s="4" t="inlineStr">
        <is>
          <t xml:space="preserve">Intangibles US UK Total Customer relationship $ 61,860,000 $ - $ 61,860,000 Non-core customer relationships 760,000 - 760,000 Non-compete agreements 1,430,000 - 1,430,000 Technology 11,020,000 - 11,020,000 Tradename 4,070,000 - 4,070,000 Workforce acquired 2,125,000 - 2,125,000 81,265,000 - 81,265,000 Less: accumulated amortization (8,401,000 ) - (8,401,000 ) Net book value $ 72,864,000 $ - $ 72,864,000 Intangibles US UK Total Customer relationship $ 4,960,000 $ - $ 4,960,000 Non-core customer relationships 760,000 - 760,000 Non-compete agreements 1,430,000 - 1,430,000 Technology 520,000 - 520,000 Tradename 470,000 - 470,000 Workforce acquired 2,125,000 - 2,125,000 10,265,000 - 10,265,000 Less: accumulated amortization (7,662,000 ) - (7,662,000 ) Net book value $ 2,603,000 $ - $ 2,603,000 </t>
        </is>
      </c>
      <c r="C9" s="4" t="inlineStr">
        <is>
          <t xml:space="preserve">Intangibles US UK Total Customer relationship $ 4,960,000 $ - $ 4,960,000 Non-core customer relationships 760,000 - 760,000 Non-compete agreements 1,430,000 - 1,430,000 Technology 520,000 - 520,000 Tradename 470,000 - 470,000 Workforce acquired 2,125,000 - 2,125,000 10,265,000 - 10,265,000 Less: accumulated amortization (7,662,000 ) - (7,662,000 ) Net book value $ 2,603,000 $ - $ 2,603,000 Goodwill $ 11,837,000 $ 7,531,000 $ 19,368,000 The following table presents the disaggregation of intangible assets and goodwill between the United States and the United Kingdom as of June 30, 2020. Intangibles United States United Kingdom Total Customer relationship $ 4,960,000 $ 3,550,000 $ 8,510,000 Non-core customer relationships 760,000 - 760,000 Non-compete agreements 1,430,000 770,000 2,200,000 Tradename 410,000 - 410,000 Workforce acquired 2,125,000 665,000 2,790,000 9,685,000 4,985,000 14,670,000 Less: impairment - (1,867,000 ) (1,867,000 ) Less: accumulated amortization (5,494,000 ) (3,118,000 ) (8,612,000 ) Net book value $ 4,191,000 $ - $ 4,191,000 Goodwill $ 9,831,000 $ 7,531,000 $ 17,362,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BUSINESS AND SUMMARY OF SIGNIFICANT ACCOUNTING POLICIES (Details)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3" t="inlineStr">
        <is>
          <t>NATURE OF BUSINESS AND SUMMARY OF SIGNIFICANT ACCOUNTING POLICIES (Details)</t>
        </is>
      </c>
    </row>
    <row r="4">
      <c r="A4" s="4" t="inlineStr">
        <is>
          <t>Convertible preferred stock</t>
        </is>
      </c>
      <c r="B4" s="6" t="n">
        <v>42048000</v>
      </c>
      <c r="C4" s="6" t="n">
        <v>18068034</v>
      </c>
      <c r="D4" s="6" t="n">
        <v>42048000</v>
      </c>
      <c r="E4" s="6" t="n">
        <v>18068034</v>
      </c>
      <c r="F4" s="6" t="n">
        <v>48000</v>
      </c>
      <c r="G4" s="6" t="n">
        <v>12294001</v>
      </c>
    </row>
    <row r="5">
      <c r="A5" s="4" t="inlineStr">
        <is>
          <t>Stock payables</t>
        </is>
      </c>
      <c r="F5" s="5" t="n">
        <v>588354</v>
      </c>
      <c r="G5" s="5" t="n">
        <v>1664000</v>
      </c>
    </row>
    <row r="6">
      <c r="A6" s="4" t="inlineStr">
        <is>
          <t>Stock options</t>
        </is>
      </c>
      <c r="B6" s="6" t="n">
        <v>3080016</v>
      </c>
      <c r="C6" s="6" t="n">
        <v>2342660</v>
      </c>
      <c r="D6" s="6" t="n">
        <v>3155233</v>
      </c>
      <c r="E6" s="6" t="n">
        <v>2127915</v>
      </c>
      <c r="F6" s="6" t="n">
        <v>2766467</v>
      </c>
      <c r="G6" s="6" t="n">
        <v>2453486</v>
      </c>
    </row>
    <row r="7">
      <c r="A7" s="4" t="inlineStr">
        <is>
          <t>Stock warrants</t>
        </is>
      </c>
      <c r="B7" s="6" t="n">
        <v>58538006</v>
      </c>
      <c r="C7" s="6" t="n">
        <v>7622411</v>
      </c>
      <c r="D7" s="6" t="n">
        <v>58557984</v>
      </c>
      <c r="E7" s="6" t="n">
        <v>6443472</v>
      </c>
      <c r="F7" s="6" t="n">
        <v>7248702</v>
      </c>
      <c r="G7" s="6" t="n">
        <v>6901474</v>
      </c>
    </row>
    <row r="8">
      <c r="A8" s="4" t="inlineStr">
        <is>
          <t>Total</t>
        </is>
      </c>
      <c r="B8" s="6" t="n">
        <v>103666022</v>
      </c>
      <c r="C8" s="6" t="n">
        <v>28033105</v>
      </c>
      <c r="D8" s="6" t="n">
        <v>103761217</v>
      </c>
      <c r="E8" s="6" t="n">
        <v>26639421</v>
      </c>
      <c r="F8" s="6" t="n">
        <v>10651523</v>
      </c>
      <c r="G8" s="6" t="n">
        <v>23312961</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7" customWidth="1" min="2" max="2"/>
  </cols>
  <sheetData>
    <row r="1">
      <c r="A1" s="1" t="inlineStr">
        <is>
          <t>NATURE OF BUSINESS AND SUMMARY OF SIGNIFICANT ACCOUNTING POLICIES (Details 1)</t>
        </is>
      </c>
      <c r="B1" s="2" t="inlineStr">
        <is>
          <t>12 Months Ended</t>
        </is>
      </c>
    </row>
    <row r="2">
      <c r="B2" s="2" t="inlineStr">
        <is>
          <t>Jun. 30, 2020USD ($)$ / sharesshares</t>
        </is>
      </c>
    </row>
    <row r="3">
      <c r="A3" s="3" t="inlineStr">
        <is>
          <t>NATURE OF BUSINESS AND SUMMARY OF SIGNIFICANT ACCOUNTING POLICIES (Details)</t>
        </is>
      </c>
    </row>
    <row r="4">
      <c r="A4" s="4" t="inlineStr">
        <is>
          <t>Net income from discontinued operations | $</t>
        </is>
      </c>
      <c r="B4" s="5" t="n">
        <v>6319000</v>
      </c>
    </row>
    <row r="5">
      <c r="A5" s="4" t="inlineStr">
        <is>
          <t>Weighted average common shares outstanding</t>
        </is>
      </c>
      <c r="B5" s="6" t="n">
        <v>15423655</v>
      </c>
    </row>
    <row r="6">
      <c r="A6" s="3" t="inlineStr">
        <is>
          <t>Incremental shares from the:</t>
        </is>
      </c>
    </row>
    <row r="7">
      <c r="A7" s="4" t="inlineStr">
        <is>
          <t>Conversion of preferred stock Series A</t>
        </is>
      </c>
      <c r="B7" s="6" t="n">
        <v>48000</v>
      </c>
    </row>
    <row r="8">
      <c r="A8" s="4" t="inlineStr">
        <is>
          <t>Conversion of preferred stock Series B</t>
        </is>
      </c>
      <c r="B8" s="6" t="n">
        <v>594048</v>
      </c>
    </row>
    <row r="9">
      <c r="A9" s="4" t="inlineStr">
        <is>
          <t>Conversion of preferred stock Series C</t>
        </is>
      </c>
      <c r="B9" s="6" t="n">
        <v>12148653</v>
      </c>
    </row>
    <row r="10">
      <c r="A10" s="4" t="inlineStr">
        <is>
          <t>Conversion of preferred stock Series D</t>
        </is>
      </c>
      <c r="B10" s="6" t="n">
        <v>5214411</v>
      </c>
    </row>
    <row r="11">
      <c r="A11" s="4" t="inlineStr">
        <is>
          <t>Stock payable | $</t>
        </is>
      </c>
      <c r="B11" s="5" t="n">
        <v>1664000</v>
      </c>
    </row>
    <row r="12">
      <c r="A12" s="4" t="inlineStr">
        <is>
          <t>assumed exercise of dilutive stock options</t>
        </is>
      </c>
      <c r="B12" s="6" t="n">
        <v>2453486</v>
      </c>
    </row>
    <row r="13">
      <c r="A13" s="4" t="inlineStr">
        <is>
          <t>assumed exercise of dilutive stock warrants</t>
        </is>
      </c>
      <c r="B13" s="6" t="n">
        <v>6901474</v>
      </c>
    </row>
    <row r="14">
      <c r="A14" s="4" t="inlineStr">
        <is>
          <t>Lock-Up Agreements - common stock equivalents</t>
        </is>
      </c>
      <c r="B14" s="6" t="n">
        <v>-5711111</v>
      </c>
    </row>
    <row r="15">
      <c r="A15" s="4" t="inlineStr">
        <is>
          <t>Dilutive potential common shares</t>
        </is>
      </c>
      <c r="B15" s="6" t="n">
        <v>38736616</v>
      </c>
    </row>
    <row r="16">
      <c r="A16" s="3" t="inlineStr">
        <is>
          <t>Net earnings per share from discontinued operations:</t>
        </is>
      </c>
    </row>
    <row r="17">
      <c r="A17" s="4" t="inlineStr">
        <is>
          <t>Basic | $ / shares</t>
        </is>
      </c>
      <c r="B17" s="8" t="n">
        <v>0.41</v>
      </c>
    </row>
    <row r="18">
      <c r="A18" s="4" t="inlineStr">
        <is>
          <t>Diluted | $ / shares</t>
        </is>
      </c>
      <c r="B18" s="8" t="n">
        <v>0.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NATURE OF BUSINESS AND SUMMARY OF SIGNIFICANT ACCOUNTING POLICIES (Details Narrative) - USD ($)</t>
        </is>
      </c>
      <c r="B1" s="2" t="inlineStr">
        <is>
          <t>Aug. 14, 2020</t>
        </is>
      </c>
      <c r="C1" s="2" t="inlineStr">
        <is>
          <t>Jul. 14, 2017</t>
        </is>
      </c>
      <c r="D1" s="2" t="inlineStr">
        <is>
          <t>Apr. 22, 2021</t>
        </is>
      </c>
      <c r="E1" s="2" t="inlineStr">
        <is>
          <t>Apr. 19, 2021</t>
        </is>
      </c>
      <c r="F1" s="2" t="inlineStr">
        <is>
          <t>Feb. 28, 2021</t>
        </is>
      </c>
      <c r="G1" s="2" t="inlineStr">
        <is>
          <t>Apr. 30, 2020</t>
        </is>
      </c>
      <c r="H1" s="2" t="inlineStr">
        <is>
          <t>Mar. 31, 2022</t>
        </is>
      </c>
      <c r="I1" s="2" t="inlineStr">
        <is>
          <t>Mar. 31, 2021</t>
        </is>
      </c>
      <c r="J1" s="2" t="inlineStr">
        <is>
          <t>Mar. 31, 2022</t>
        </is>
      </c>
      <c r="K1" s="2" t="inlineStr">
        <is>
          <t>Mar. 31, 2021</t>
        </is>
      </c>
      <c r="L1" s="2" t="inlineStr">
        <is>
          <t>Jun. 30, 2021</t>
        </is>
      </c>
      <c r="M1" s="2" t="inlineStr">
        <is>
          <t>Jun. 30, 2020</t>
        </is>
      </c>
      <c r="N1" s="2" t="inlineStr">
        <is>
          <t>May 21, 2021</t>
        </is>
      </c>
    </row>
    <row r="2">
      <c r="A2" s="4" t="inlineStr">
        <is>
          <t>Cash and cash equivalents</t>
        </is>
      </c>
      <c r="H2" s="5" t="n">
        <v>42396000</v>
      </c>
      <c r="I2" s="5" t="n">
        <v>1426000</v>
      </c>
      <c r="J2" s="5" t="n">
        <v>42396000</v>
      </c>
      <c r="K2" s="5" t="n">
        <v>1426000</v>
      </c>
      <c r="L2" s="5" t="n">
        <v>12066000</v>
      </c>
      <c r="M2" s="5" t="n">
        <v>1706000</v>
      </c>
      <c r="N2" s="5" t="n">
        <v>1200000</v>
      </c>
    </row>
    <row r="3">
      <c r="A3" s="4" t="inlineStr">
        <is>
          <t>Accumulated deficit</t>
        </is>
      </c>
      <c r="H3" s="6" t="n">
        <v>-207526000</v>
      </c>
      <c r="J3" s="6" t="n">
        <v>-207526000</v>
      </c>
      <c r="L3" s="6" t="n">
        <v>-186889000</v>
      </c>
      <c r="M3" s="6" t="n">
        <v>-170892000</v>
      </c>
    </row>
    <row r="4">
      <c r="A4" s="4" t="inlineStr">
        <is>
          <t>Total liabilities</t>
        </is>
      </c>
      <c r="N4" s="6" t="n">
        <v>166000</v>
      </c>
    </row>
    <row r="5">
      <c r="A5" s="4" t="inlineStr">
        <is>
          <t>Total common stock</t>
        </is>
      </c>
      <c r="N5" s="5" t="n">
        <v>1200000</v>
      </c>
    </row>
    <row r="6">
      <c r="A6" s="4" t="inlineStr">
        <is>
          <t>Total current assets</t>
        </is>
      </c>
      <c r="H6" s="6" t="n">
        <v>75228000</v>
      </c>
      <c r="J6" s="6" t="n">
        <v>75228000</v>
      </c>
      <c r="L6" s="6" t="n">
        <v>14064000</v>
      </c>
      <c r="M6" s="6" t="n">
        <v>2691000</v>
      </c>
    </row>
    <row r="7">
      <c r="A7" s="4" t="inlineStr">
        <is>
          <t>Total current liabilities</t>
        </is>
      </c>
      <c r="H7" s="6" t="n">
        <v>67378000</v>
      </c>
      <c r="J7" s="6" t="n">
        <v>67378000</v>
      </c>
      <c r="L7" s="6" t="n">
        <v>18068000</v>
      </c>
      <c r="M7" s="6" t="n">
        <v>17310000</v>
      </c>
    </row>
    <row r="8">
      <c r="A8" s="4" t="inlineStr">
        <is>
          <t>Deferred income liability</t>
        </is>
      </c>
      <c r="L8" s="6" t="n">
        <v>1704000</v>
      </c>
      <c r="M8" s="6" t="n">
        <v>1704000</v>
      </c>
    </row>
    <row r="9">
      <c r="A9" s="4" t="inlineStr">
        <is>
          <t>Initial public offering shares of common stock</t>
        </is>
      </c>
      <c r="E9" s="6" t="n">
        <v>5783333</v>
      </c>
    </row>
    <row r="10">
      <c r="A10" s="4" t="inlineStr">
        <is>
          <t>Proceeds from initial public offering</t>
        </is>
      </c>
      <c r="D10" s="5" t="n">
        <v>24000000</v>
      </c>
      <c r="E10" s="5" t="n">
        <v>24000000</v>
      </c>
      <c r="J10" s="5" t="n">
        <v>44405000</v>
      </c>
      <c r="K10" s="5" t="n">
        <v>0</v>
      </c>
      <c r="L10" s="6" t="n">
        <v>20702000</v>
      </c>
    </row>
    <row r="11">
      <c r="A11" s="4" t="inlineStr">
        <is>
          <t>Warrants to purchase for public offering</t>
        </is>
      </c>
      <c r="E11" s="6" t="n">
        <v>5783333</v>
      </c>
    </row>
    <row r="12">
      <c r="A12" s="4" t="inlineStr">
        <is>
          <t>Initial offering purchase price per share</t>
        </is>
      </c>
      <c r="E12" s="8" t="n">
        <v>4.15</v>
      </c>
    </row>
    <row r="13">
      <c r="A13" s="4" t="inlineStr">
        <is>
          <t>Revenue, net</t>
        </is>
      </c>
      <c r="L13" s="6" t="n">
        <v>24600000</v>
      </c>
      <c r="M13" s="6" t="n">
        <v>16200000</v>
      </c>
    </row>
    <row r="14">
      <c r="A14" s="4" t="inlineStr">
        <is>
          <t>EBITDA combined entity amount</t>
        </is>
      </c>
      <c r="L14" s="6" t="n">
        <v>2300000</v>
      </c>
    </row>
    <row r="15">
      <c r="A15" s="4" t="inlineStr">
        <is>
          <t>Uninsured cash</t>
        </is>
      </c>
      <c r="L15" s="5" t="n">
        <v>10125000</v>
      </c>
      <c r="M15" s="5" t="n">
        <v>822000</v>
      </c>
    </row>
    <row r="16">
      <c r="A16" s="4" t="inlineStr">
        <is>
          <t>Closing rate US$: GBP</t>
        </is>
      </c>
      <c r="J16" s="10" t="n">
        <v>1.3139</v>
      </c>
      <c r="K16" s="10" t="n">
        <v>1.3789</v>
      </c>
      <c r="L16" s="10" t="n">
        <v>1.3828</v>
      </c>
      <c r="M16" s="10" t="n">
        <v>1.2389</v>
      </c>
    </row>
    <row r="17">
      <c r="A17" s="4" t="inlineStr">
        <is>
          <t>Average rate US$: GBP</t>
        </is>
      </c>
      <c r="J17" s="10" t="n">
        <v>1.351989</v>
      </c>
      <c r="K17" s="10" t="n">
        <v>1.342278</v>
      </c>
      <c r="L17" s="10" t="n">
        <v>1.346692</v>
      </c>
      <c r="M17" s="10" t="n">
        <v>1.262367</v>
      </c>
    </row>
    <row r="18">
      <c r="A18" s="4" t="inlineStr">
        <is>
          <t>Impairment intangible assets</t>
        </is>
      </c>
      <c r="H18" s="6" t="n">
        <v>0</v>
      </c>
      <c r="I18" s="6" t="n">
        <v>0</v>
      </c>
      <c r="J18" s="5" t="n">
        <v>0</v>
      </c>
      <c r="K18" s="5" t="n">
        <v>0</v>
      </c>
      <c r="L18" s="5" t="n">
        <v>0</v>
      </c>
      <c r="M18" s="5" t="n">
        <v>1867000</v>
      </c>
    </row>
    <row r="19">
      <c r="A19" s="4" t="inlineStr">
        <is>
          <t>Goodwill impairment expense</t>
        </is>
      </c>
      <c r="L19" s="6" t="n">
        <v>0</v>
      </c>
      <c r="M19" s="6" t="n">
        <v>598000</v>
      </c>
    </row>
    <row r="20">
      <c r="A20" s="4" t="inlineStr">
        <is>
          <t>Marketing and advertising cost</t>
        </is>
      </c>
      <c r="H20" s="6" t="n">
        <v>58000</v>
      </c>
      <c r="I20" s="5" t="n">
        <v>0</v>
      </c>
      <c r="J20" s="6" t="n">
        <v>117000</v>
      </c>
      <c r="K20" s="5" t="n">
        <v>0</v>
      </c>
      <c r="L20" s="6" t="n">
        <v>0</v>
      </c>
      <c r="M20" s="6" t="n">
        <v>12000</v>
      </c>
    </row>
    <row r="21">
      <c r="A21" s="4" t="inlineStr">
        <is>
          <t>Cash on hand</t>
        </is>
      </c>
      <c r="L21" s="6" t="n">
        <v>9628000</v>
      </c>
    </row>
    <row r="22">
      <c r="A22" s="4" t="inlineStr">
        <is>
          <t>Allowance for doubtful accounts</t>
        </is>
      </c>
      <c r="H22" s="6" t="n">
        <v>517000</v>
      </c>
      <c r="J22" s="6" t="n">
        <v>517000</v>
      </c>
      <c r="L22" s="6" t="n">
        <v>521000</v>
      </c>
      <c r="M22" s="5" t="n">
        <v>781000</v>
      </c>
    </row>
    <row r="23">
      <c r="A23" s="4" t="inlineStr">
        <is>
          <t>Reduction in revenue</t>
        </is>
      </c>
      <c r="L23" s="6" t="n">
        <v>8400000</v>
      </c>
    </row>
    <row r="24">
      <c r="A24" s="4" t="inlineStr">
        <is>
          <t>Net loss</t>
        </is>
      </c>
      <c r="L24" s="6" t="n">
        <v>16000000</v>
      </c>
    </row>
    <row r="25">
      <c r="A25" s="4" t="inlineStr">
        <is>
          <t>STIMULUS FUNDING [Member]</t>
        </is>
      </c>
    </row>
    <row r="26">
      <c r="A26" s="4" t="inlineStr">
        <is>
          <t>Deferred income liabilties</t>
        </is>
      </c>
      <c r="H26" s="6" t="n">
        <v>0</v>
      </c>
      <c r="J26" s="6" t="n">
        <v>0</v>
      </c>
      <c r="L26" s="6" t="n">
        <v>270000</v>
      </c>
    </row>
    <row r="27">
      <c r="A27" s="4" t="inlineStr">
        <is>
          <t>Contract liabilities</t>
        </is>
      </c>
      <c r="H27" s="5" t="n">
        <v>0</v>
      </c>
      <c r="J27" s="5" t="n">
        <v>0</v>
      </c>
      <c r="L27" s="5" t="n">
        <v>569000</v>
      </c>
    </row>
    <row r="28">
      <c r="A28" s="4" t="inlineStr">
        <is>
          <t>Major Customer [Member]</t>
        </is>
      </c>
    </row>
    <row r="29">
      <c r="A29" s="4" t="inlineStr">
        <is>
          <t>Customer risk percentage</t>
        </is>
      </c>
      <c r="L29" s="4" t="inlineStr">
        <is>
          <t>42.40%</t>
        </is>
      </c>
      <c r="M29" s="4" t="inlineStr">
        <is>
          <t>45.10%</t>
        </is>
      </c>
    </row>
    <row r="30">
      <c r="A30" s="4" t="inlineStr">
        <is>
          <t>Net receivable</t>
        </is>
      </c>
      <c r="L30" s="4" t="inlineStr">
        <is>
          <t>35.60%</t>
        </is>
      </c>
    </row>
    <row r="31">
      <c r="A31" s="4" t="inlineStr">
        <is>
          <t>Payroll Protection Program[Member]</t>
        </is>
      </c>
    </row>
    <row r="32">
      <c r="A32" s="4" t="inlineStr">
        <is>
          <t>Deferred income liability</t>
        </is>
      </c>
      <c r="L32" s="5" t="n">
        <v>270000</v>
      </c>
      <c r="M32" s="5" t="n">
        <v>1704000</v>
      </c>
    </row>
    <row r="33">
      <c r="A33" s="4" t="inlineStr">
        <is>
          <t>Proceeds from SBA loan</t>
        </is>
      </c>
      <c r="B33" s="5" t="n">
        <v>500000</v>
      </c>
      <c r="F33" s="5" t="n">
        <v>1700000</v>
      </c>
      <c r="G33" s="5" t="n">
        <v>1700000</v>
      </c>
      <c r="L33" s="6" t="n">
        <v>1704000</v>
      </c>
    </row>
    <row r="34">
      <c r="A34" s="4" t="inlineStr">
        <is>
          <t>Gain on PPP loan forgivness</t>
        </is>
      </c>
      <c r="L34" s="6" t="n">
        <v>3140000</v>
      </c>
      <c r="M34" s="6" t="n">
        <v>0</v>
      </c>
    </row>
    <row r="35">
      <c r="A35" s="4" t="inlineStr">
        <is>
          <t>Certain liabilties</t>
        </is>
      </c>
      <c r="L35" s="5" t="n">
        <v>1704000</v>
      </c>
      <c r="M35" s="5" t="n">
        <v>1704000</v>
      </c>
    </row>
    <row r="36">
      <c r="A36" s="4" t="inlineStr">
        <is>
          <t>Payroll descriptions</t>
        </is>
      </c>
      <c r="G36" s="4" t="inlineStr">
        <is>
          <t>In the United Kingdom in August 2020, the Company received £50,000 in loans related to the COVID pandemic with an interest rate of 2.5% to be paid over five years beginning one year after receipt. The Company used these proceeds to address any cash shortfalls that resulted from the pandemic.</t>
        </is>
      </c>
    </row>
    <row r="37">
      <c r="A37" s="4" t="inlineStr">
        <is>
          <t>Merger Agreement [Member]</t>
        </is>
      </c>
    </row>
    <row r="38">
      <c r="A38" s="4" t="inlineStr">
        <is>
          <t>Purchase price in cash</t>
        </is>
      </c>
      <c r="C38" s="5" t="n">
        <v>5000000</v>
      </c>
    </row>
    <row r="39">
      <c r="A39" s="4" t="inlineStr">
        <is>
          <t>Acquisition price in shares</t>
        </is>
      </c>
      <c r="C39" s="6" t="n">
        <v>20466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ACQUISITIONS (Details) - USD ($)</t>
        </is>
      </c>
      <c r="B1" s="2" t="inlineStr">
        <is>
          <t>9 Months Ended</t>
        </is>
      </c>
      <c r="D1" s="2" t="inlineStr">
        <is>
          <t>12 Months Ended</t>
        </is>
      </c>
    </row>
    <row r="2">
      <c r="B2" s="2" t="inlineStr">
        <is>
          <t>Mar. 31, 2022</t>
        </is>
      </c>
      <c r="C2" s="2" t="inlineStr">
        <is>
          <t>Mar. 31, 2021</t>
        </is>
      </c>
      <c r="D2" s="2" t="inlineStr">
        <is>
          <t>Jun. 30, 2021</t>
        </is>
      </c>
    </row>
    <row r="3">
      <c r="A3" s="3" t="inlineStr">
        <is>
          <t>ACQUISITIONS</t>
        </is>
      </c>
    </row>
    <row r="4">
      <c r="A4" s="4" t="inlineStr">
        <is>
          <t>Cash paid at Closing</t>
        </is>
      </c>
      <c r="D4" s="5" t="n">
        <v>1210000</v>
      </c>
    </row>
    <row r="5">
      <c r="A5" s="4" t="inlineStr">
        <is>
          <t>Fair value of common stock to be issued</t>
        </is>
      </c>
      <c r="B5" s="5" t="n">
        <v>104000</v>
      </c>
      <c r="C5" s="5" t="n">
        <v>1300000</v>
      </c>
      <c r="D5" s="6" t="n">
        <v>1210000</v>
      </c>
    </row>
    <row r="6">
      <c r="A6" s="4" t="inlineStr">
        <is>
          <t>Payment of assumed liabilities</t>
        </is>
      </c>
      <c r="D6" s="6" t="n">
        <v>166000</v>
      </c>
    </row>
    <row r="7">
      <c r="A7" s="4" t="inlineStr">
        <is>
          <t>Total purchase price</t>
        </is>
      </c>
      <c r="D7" s="5" t="n">
        <v>258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48"/>
  <sheetViews>
    <sheetView workbookViewId="0">
      <selection activeCell="A1" sqref="A1"/>
    </sheetView>
  </sheetViews>
  <sheetFormatPr baseColWidth="8" defaultRowHeight="15"/>
  <cols>
    <col width="80" customWidth="1" min="1" max="1"/>
    <col width="13" customWidth="1" min="2" max="2"/>
    <col width="25" customWidth="1" min="3" max="3"/>
    <col width="34" customWidth="1" min="4" max="4"/>
    <col width="26" customWidth="1" min="5" max="5"/>
    <col width="26" customWidth="1" min="6" max="6"/>
    <col width="26" customWidth="1" min="7" max="7"/>
    <col width="26" customWidth="1" min="8" max="8"/>
    <col width="13" customWidth="1" min="9" max="9"/>
    <col width="27" customWidth="1" min="10" max="10"/>
    <col width="14" customWidth="1" min="11" max="11"/>
    <col width="20" customWidth="1" min="12" max="12"/>
    <col width="37" customWidth="1" min="13" max="13"/>
  </cols>
  <sheetData>
    <row r="1">
      <c r="A1" s="1" t="inlineStr">
        <is>
          <t>Consolidated Statements of Stockholders' Equity (Unaudited) - USD ($)</t>
        </is>
      </c>
      <c r="B1" s="2" t="inlineStr">
        <is>
          <t>Total</t>
        </is>
      </c>
      <c r="C1" s="2" t="inlineStr">
        <is>
          <t>Series A Preferred Stock</t>
        </is>
      </c>
      <c r="D1" s="2" t="inlineStr">
        <is>
          <t>Series E Preferred Stock [Member]</t>
        </is>
      </c>
      <c r="E1" s="2" t="inlineStr">
        <is>
          <t>Series A, Preferred Stock</t>
        </is>
      </c>
      <c r="F1" s="2" t="inlineStr">
        <is>
          <t>Series B, Preferred Stock</t>
        </is>
      </c>
      <c r="G1" s="2" t="inlineStr">
        <is>
          <t>Series C, Preferred Stock</t>
        </is>
      </c>
      <c r="H1" s="2" t="inlineStr">
        <is>
          <t>Series D, Preferred Stock</t>
        </is>
      </c>
      <c r="I1" s="2" t="inlineStr">
        <is>
          <t>Common Stock</t>
        </is>
      </c>
      <c r="J1" s="2" t="inlineStr">
        <is>
          <t>Additional Paid-in Capital</t>
        </is>
      </c>
      <c r="K1" s="2" t="inlineStr">
        <is>
          <t>Stock Payable</t>
        </is>
      </c>
      <c r="L1" s="2" t="inlineStr">
        <is>
          <t>Accumulated Deficit</t>
        </is>
      </c>
      <c r="M1" s="2" t="inlineStr">
        <is>
          <t>Accumulated other comprehensive loss</t>
        </is>
      </c>
    </row>
    <row r="2">
      <c r="A2" s="4" t="inlineStr">
        <is>
          <t>Balance, shares at Jun. 30, 2019</t>
        </is>
      </c>
      <c r="E2" s="6" t="n">
        <v>720000</v>
      </c>
      <c r="F2" s="6" t="n">
        <v>2495000</v>
      </c>
      <c r="G2" s="6" t="n">
        <v>911149</v>
      </c>
      <c r="H2" s="6" t="n">
        <v>1881500</v>
      </c>
      <c r="I2" s="6" t="n">
        <v>15211290</v>
      </c>
    </row>
    <row r="3">
      <c r="A3" s="4" t="inlineStr">
        <is>
          <t>Balance, amount at Jun. 30, 2019</t>
        </is>
      </c>
      <c r="B3" s="5" t="n">
        <v>14823000</v>
      </c>
      <c r="E3" s="5" t="n">
        <v>7000</v>
      </c>
      <c r="F3" s="5" t="n">
        <v>25000</v>
      </c>
      <c r="G3" s="5" t="n">
        <v>9000</v>
      </c>
      <c r="H3" s="5" t="n">
        <v>19000</v>
      </c>
      <c r="I3" s="5" t="n">
        <v>15000</v>
      </c>
      <c r="J3" s="5" t="n">
        <v>169400000</v>
      </c>
      <c r="K3" s="5" t="n">
        <v>1743000</v>
      </c>
      <c r="L3" s="5" t="n">
        <v>-156445000</v>
      </c>
      <c r="M3" s="5" t="n">
        <v>50000</v>
      </c>
    </row>
    <row r="4">
      <c r="A4" s="4" t="inlineStr">
        <is>
          <t>Sale of preferred stock - series D, shares</t>
        </is>
      </c>
      <c r="H4" s="6" t="n">
        <v>97500</v>
      </c>
    </row>
    <row r="5">
      <c r="A5" s="4" t="inlineStr">
        <is>
          <t>Sale of preferred stock - series D, amount</t>
        </is>
      </c>
      <c r="B5" s="6" t="n">
        <v>976000</v>
      </c>
      <c r="H5" s="5" t="n">
        <v>1000</v>
      </c>
      <c r="J5" s="6" t="n">
        <v>975000</v>
      </c>
    </row>
    <row r="6">
      <c r="A6" s="4" t="inlineStr">
        <is>
          <t>Retirement of common stock, shares</t>
        </is>
      </c>
      <c r="I6" s="6" t="n">
        <v>-416667</v>
      </c>
    </row>
    <row r="7">
      <c r="A7" s="4" t="inlineStr">
        <is>
          <t>Retirement of common stock, amount</t>
        </is>
      </c>
      <c r="B7" s="6" t="n">
        <v>0</v>
      </c>
      <c r="I7" s="5" t="n">
        <v>0</v>
      </c>
      <c r="J7" s="6" t="n">
        <v>0</v>
      </c>
    </row>
    <row r="8">
      <c r="A8" s="4" t="inlineStr">
        <is>
          <t>Issuance of common stock related to stock payable, shares</t>
        </is>
      </c>
      <c r="I8" s="6" t="n">
        <v>660000</v>
      </c>
    </row>
    <row r="9">
      <c r="A9" s="4" t="inlineStr">
        <is>
          <t>Issuance of common stock related to stock payable, amount</t>
        </is>
      </c>
      <c r="B9" s="6" t="n">
        <v>0</v>
      </c>
      <c r="I9" s="5" t="n">
        <v>1000</v>
      </c>
      <c r="J9" s="6" t="n">
        <v>442000</v>
      </c>
      <c r="K9" s="6" t="n">
        <v>-443000</v>
      </c>
    </row>
    <row r="10">
      <c r="A10" s="4" t="inlineStr">
        <is>
          <t>Stock-based compensation on options</t>
        </is>
      </c>
      <c r="B10" s="6" t="n">
        <v>671000</v>
      </c>
      <c r="J10" s="6" t="n">
        <v>671000</v>
      </c>
    </row>
    <row r="11">
      <c r="A11" s="4" t="inlineStr">
        <is>
          <t>Stock-based compensation on warrants</t>
        </is>
      </c>
      <c r="B11" s="6" t="n">
        <v>3593000</v>
      </c>
      <c r="J11" s="6" t="n">
        <v>3593000</v>
      </c>
    </row>
    <row r="12">
      <c r="A12" s="4" t="inlineStr">
        <is>
          <t>Discount on convertible note payable</t>
        </is>
      </c>
      <c r="B12" s="6" t="n">
        <v>1093000</v>
      </c>
      <c r="J12" s="6" t="n">
        <v>1093000</v>
      </c>
    </row>
    <row r="13">
      <c r="A13" s="4" t="inlineStr">
        <is>
          <t>Warrants related to financing of convertible note payable</t>
        </is>
      </c>
      <c r="B13" s="6" t="n">
        <v>47000</v>
      </c>
      <c r="J13" s="6" t="n">
        <v>47000</v>
      </c>
    </row>
    <row r="14">
      <c r="A14" s="4" t="inlineStr">
        <is>
          <t>Imputed interest on convertible note payable</t>
        </is>
      </c>
      <c r="B14" s="6" t="n">
        <v>41000</v>
      </c>
      <c r="J14" s="6" t="n">
        <v>41000</v>
      </c>
    </row>
    <row r="15">
      <c r="A15" s="4" t="inlineStr">
        <is>
          <t>Foreign currency translation gain</t>
        </is>
      </c>
      <c r="B15" s="6" t="n">
        <v>203000</v>
      </c>
      <c r="M15" s="6" t="n">
        <v>203000</v>
      </c>
    </row>
    <row r="16">
      <c r="A16" s="4" t="inlineStr">
        <is>
          <t>Net loss</t>
        </is>
      </c>
      <c r="B16" s="6" t="n">
        <v>-14447000</v>
      </c>
      <c r="L16" s="6" t="n">
        <v>-14447000</v>
      </c>
    </row>
    <row r="17">
      <c r="A17" s="4" t="inlineStr">
        <is>
          <t>Net loss</t>
        </is>
      </c>
      <c r="B17" s="6" t="n">
        <v>-14447000</v>
      </c>
    </row>
    <row r="18">
      <c r="A18" s="4" t="inlineStr">
        <is>
          <t>Beneficial conversion features on convertible promissory notes</t>
        </is>
      </c>
      <c r="B18" s="6" t="n">
        <v>0</v>
      </c>
    </row>
    <row r="19">
      <c r="A19" s="4" t="inlineStr">
        <is>
          <t>Balance, shares at Jun. 30, 2020</t>
        </is>
      </c>
      <c r="C19" s="6" t="n">
        <v>720000</v>
      </c>
      <c r="E19" s="6" t="n">
        <v>720000</v>
      </c>
      <c r="F19" s="6" t="n">
        <v>2495000</v>
      </c>
      <c r="G19" s="6" t="n">
        <v>911149</v>
      </c>
      <c r="H19" s="6" t="n">
        <v>1979000</v>
      </c>
      <c r="I19" s="6" t="n">
        <v>15454623</v>
      </c>
    </row>
    <row r="20">
      <c r="A20" s="4" t="inlineStr">
        <is>
          <t>Balance, amount at Jun. 30, 2020</t>
        </is>
      </c>
      <c r="B20" s="6" t="n">
        <v>7000000</v>
      </c>
      <c r="C20" s="5" t="n">
        <v>7000</v>
      </c>
      <c r="D20" s="5" t="n">
        <v>0</v>
      </c>
      <c r="E20" s="5" t="n">
        <v>7000</v>
      </c>
      <c r="F20" s="5" t="n">
        <v>25000</v>
      </c>
      <c r="G20" s="5" t="n">
        <v>9000</v>
      </c>
      <c r="H20" s="5" t="n">
        <v>20000</v>
      </c>
      <c r="I20" s="5" t="n">
        <v>16000</v>
      </c>
      <c r="J20" s="6" t="n">
        <v>176262000</v>
      </c>
      <c r="K20" s="6" t="n">
        <v>1300000</v>
      </c>
      <c r="L20" s="6" t="n">
        <v>-170892000</v>
      </c>
      <c r="M20" s="6" t="n">
        <v>253000</v>
      </c>
    </row>
    <row r="21">
      <c r="A21" s="4" t="inlineStr">
        <is>
          <t>Issuance of common stock related to stock payable, shares</t>
        </is>
      </c>
      <c r="I21" s="6" t="n">
        <v>1733334</v>
      </c>
    </row>
    <row r="22">
      <c r="A22" s="4" t="inlineStr">
        <is>
          <t>Issuance of common stock related to stock payable, amount</t>
        </is>
      </c>
      <c r="B22" s="6" t="n">
        <v>0</v>
      </c>
      <c r="I22" s="5" t="n">
        <v>2000</v>
      </c>
      <c r="J22" s="6" t="n">
        <v>1298000</v>
      </c>
      <c r="K22" s="6" t="n">
        <v>-1300000</v>
      </c>
    </row>
    <row r="23">
      <c r="A23" s="4" t="inlineStr">
        <is>
          <t>Stock-based compensation on options</t>
        </is>
      </c>
      <c r="B23" s="6" t="n">
        <v>166000</v>
      </c>
      <c r="J23" s="6" t="n">
        <v>166000</v>
      </c>
    </row>
    <row r="24">
      <c r="A24" s="4" t="inlineStr">
        <is>
          <t>Stock-based compensation on warrants</t>
        </is>
      </c>
      <c r="B24" s="6" t="n">
        <v>154000</v>
      </c>
      <c r="J24" s="6" t="n">
        <v>154000</v>
      </c>
    </row>
    <row r="25">
      <c r="A25" s="4" t="inlineStr">
        <is>
          <t>Imputed interest on convertible note payable</t>
        </is>
      </c>
      <c r="B25" s="6" t="n">
        <v>4000</v>
      </c>
      <c r="J25" s="6" t="n">
        <v>4000</v>
      </c>
    </row>
    <row r="26">
      <c r="A26" s="4" t="inlineStr">
        <is>
          <t>Sale of preferred stock - series D</t>
        </is>
      </c>
      <c r="B26" s="6" t="n">
        <v>0</v>
      </c>
    </row>
    <row r="27">
      <c r="A27" s="4" t="inlineStr">
        <is>
          <t>Retirement of common stock</t>
        </is>
      </c>
      <c r="B27" s="6" t="n">
        <v>0</v>
      </c>
    </row>
    <row r="28">
      <c r="A28" s="4" t="inlineStr">
        <is>
          <t>Issuance of common stock related to convertible note payables, shares</t>
        </is>
      </c>
      <c r="I28" s="6" t="n">
        <v>499222</v>
      </c>
    </row>
    <row r="29">
      <c r="A29" s="4" t="inlineStr">
        <is>
          <t>Issuance of common stock related to convertible note payables, amount</t>
        </is>
      </c>
      <c r="B29" s="6" t="n">
        <v>1400000</v>
      </c>
      <c r="I29" s="5" t="n">
        <v>0</v>
      </c>
      <c r="J29" s="6" t="n">
        <v>1400000</v>
      </c>
      <c r="K29" s="6" t="n">
        <v>0</v>
      </c>
    </row>
    <row r="30">
      <c r="A30" s="4" t="inlineStr">
        <is>
          <t>Foreign currency translation loss</t>
        </is>
      </c>
      <c r="B30" s="6" t="n">
        <v>-93000</v>
      </c>
      <c r="M30" s="6" t="n">
        <v>-93000</v>
      </c>
    </row>
    <row r="31">
      <c r="A31" s="4" t="inlineStr">
        <is>
          <t>Net loss</t>
        </is>
      </c>
      <c r="B31" s="6" t="n">
        <v>-3921000</v>
      </c>
      <c r="L31" s="6" t="n">
        <v>-3921000</v>
      </c>
    </row>
    <row r="32">
      <c r="A32" s="4" t="inlineStr">
        <is>
          <t>Balance, shares at Sep. 30, 2020</t>
        </is>
      </c>
      <c r="C32" s="6" t="n">
        <v>720000</v>
      </c>
      <c r="F32" s="6" t="n">
        <v>2495000</v>
      </c>
      <c r="G32" s="6" t="n">
        <v>911149</v>
      </c>
      <c r="H32" s="6" t="n">
        <v>1979000</v>
      </c>
      <c r="I32" s="6" t="n">
        <v>17687179</v>
      </c>
    </row>
    <row r="33">
      <c r="A33" s="4" t="inlineStr">
        <is>
          <t>Balance, amount at Sep. 30, 2020</t>
        </is>
      </c>
      <c r="B33" s="6" t="n">
        <v>4710000</v>
      </c>
      <c r="C33" s="5" t="n">
        <v>7000</v>
      </c>
      <c r="D33" s="6" t="n">
        <v>0</v>
      </c>
      <c r="F33" s="5" t="n">
        <v>25000</v>
      </c>
      <c r="G33" s="5" t="n">
        <v>9000</v>
      </c>
      <c r="H33" s="5" t="n">
        <v>20000</v>
      </c>
      <c r="I33" s="5" t="n">
        <v>18000</v>
      </c>
      <c r="J33" s="6" t="n">
        <v>179284000</v>
      </c>
      <c r="K33" s="6" t="n">
        <v>0</v>
      </c>
      <c r="L33" s="6" t="n">
        <v>-174813000</v>
      </c>
      <c r="M33" s="6" t="n">
        <v>160000</v>
      </c>
    </row>
    <row r="34">
      <c r="A34" s="4" t="inlineStr">
        <is>
          <t>Balance, shares at Jun. 30, 2020</t>
        </is>
      </c>
      <c r="C34" s="6" t="n">
        <v>720000</v>
      </c>
      <c r="E34" s="6" t="n">
        <v>720000</v>
      </c>
      <c r="F34" s="6" t="n">
        <v>2495000</v>
      </c>
      <c r="G34" s="6" t="n">
        <v>911149</v>
      </c>
      <c r="H34" s="6" t="n">
        <v>1979000</v>
      </c>
      <c r="I34" s="6" t="n">
        <v>15454623</v>
      </c>
    </row>
    <row r="35">
      <c r="A35" s="4" t="inlineStr">
        <is>
          <t>Balance, amount at Jun. 30, 2020</t>
        </is>
      </c>
      <c r="B35" s="6" t="n">
        <v>7000000</v>
      </c>
      <c r="C35" s="5" t="n">
        <v>7000</v>
      </c>
      <c r="D35" s="6" t="n">
        <v>0</v>
      </c>
      <c r="E35" s="5" t="n">
        <v>7000</v>
      </c>
      <c r="F35" s="5" t="n">
        <v>25000</v>
      </c>
      <c r="G35" s="5" t="n">
        <v>9000</v>
      </c>
      <c r="H35" s="5" t="n">
        <v>20000</v>
      </c>
      <c r="I35" s="5" t="n">
        <v>16000</v>
      </c>
      <c r="J35" s="6" t="n">
        <v>176262000</v>
      </c>
      <c r="K35" s="6" t="n">
        <v>1300000</v>
      </c>
      <c r="L35" s="6" t="n">
        <v>-170892000</v>
      </c>
      <c r="M35" s="6" t="n">
        <v>253000</v>
      </c>
    </row>
    <row r="36">
      <c r="A36" s="4" t="inlineStr">
        <is>
          <t>Stock-based compensation on options</t>
        </is>
      </c>
      <c r="B36" s="6" t="n">
        <v>700000</v>
      </c>
    </row>
    <row r="37">
      <c r="A37" s="4" t="inlineStr">
        <is>
          <t>Stock-based compensation on warrants</t>
        </is>
      </c>
      <c r="B37" s="6" t="n">
        <v>2882000</v>
      </c>
    </row>
    <row r="38">
      <c r="A38" s="4" t="inlineStr">
        <is>
          <t>Net loss</t>
        </is>
      </c>
      <c r="B38" s="6" t="n">
        <v>-9223000</v>
      </c>
    </row>
    <row r="39">
      <c r="A39" s="4" t="inlineStr">
        <is>
          <t>Net loss</t>
        </is>
      </c>
      <c r="B39" s="6" t="n">
        <v>-9223000</v>
      </c>
    </row>
    <row r="40">
      <c r="A40" s="4" t="inlineStr">
        <is>
          <t>Beneficial conversion features on convertible promissory notes</t>
        </is>
      </c>
      <c r="B40" s="6" t="n">
        <v>144000</v>
      </c>
    </row>
    <row r="41">
      <c r="A41" s="4" t="inlineStr">
        <is>
          <t>Balance, shares at Mar. 31, 2021</t>
        </is>
      </c>
      <c r="C41" s="6" t="n">
        <v>720000</v>
      </c>
      <c r="F41" s="6" t="n">
        <v>2495000</v>
      </c>
      <c r="G41" s="6" t="n">
        <v>911149</v>
      </c>
      <c r="H41" s="6" t="n">
        <v>1979000</v>
      </c>
      <c r="I41" s="6" t="n">
        <v>15020512</v>
      </c>
    </row>
    <row r="42">
      <c r="A42" s="4" t="inlineStr">
        <is>
          <t>Balance, amount at Mar. 31, 2021</t>
        </is>
      </c>
      <c r="B42" s="6" t="n">
        <v>2458000</v>
      </c>
      <c r="C42" s="5" t="n">
        <v>7000</v>
      </c>
      <c r="D42" s="6" t="n">
        <v>0</v>
      </c>
      <c r="F42" s="5" t="n">
        <v>25000</v>
      </c>
      <c r="G42" s="5" t="n">
        <v>9000</v>
      </c>
      <c r="H42" s="5" t="n">
        <v>20000</v>
      </c>
      <c r="I42" s="5" t="n">
        <v>15000</v>
      </c>
      <c r="J42" s="6" t="n">
        <v>182717000</v>
      </c>
      <c r="K42" s="6" t="n">
        <v>156000</v>
      </c>
      <c r="L42" s="6" t="n">
        <v>-180115000</v>
      </c>
      <c r="M42" s="6" t="n">
        <v>-376000</v>
      </c>
    </row>
    <row r="43">
      <c r="A43" s="4" t="inlineStr">
        <is>
          <t>Balance, shares at Jun. 30, 2020</t>
        </is>
      </c>
      <c r="C43" s="6" t="n">
        <v>720000</v>
      </c>
      <c r="E43" s="6" t="n">
        <v>720000</v>
      </c>
      <c r="F43" s="6" t="n">
        <v>2495000</v>
      </c>
      <c r="G43" s="6" t="n">
        <v>911149</v>
      </c>
      <c r="H43" s="6" t="n">
        <v>1979000</v>
      </c>
      <c r="I43" s="6" t="n">
        <v>15454623</v>
      </c>
    </row>
    <row r="44">
      <c r="A44" s="4" t="inlineStr">
        <is>
          <t>Balance, amount at Jun. 30, 2020</t>
        </is>
      </c>
      <c r="B44" s="6" t="n">
        <v>7000000</v>
      </c>
      <c r="C44" s="5" t="n">
        <v>7000</v>
      </c>
      <c r="D44" s="6" t="n">
        <v>0</v>
      </c>
      <c r="E44" s="5" t="n">
        <v>7000</v>
      </c>
      <c r="F44" s="5" t="n">
        <v>25000</v>
      </c>
      <c r="G44" s="5" t="n">
        <v>9000</v>
      </c>
      <c r="H44" s="5" t="n">
        <v>20000</v>
      </c>
      <c r="I44" s="5" t="n">
        <v>16000</v>
      </c>
      <c r="J44" s="6" t="n">
        <v>176262000</v>
      </c>
      <c r="K44" s="6" t="n">
        <v>1300000</v>
      </c>
      <c r="L44" s="6" t="n">
        <v>-170892000</v>
      </c>
      <c r="M44" s="6" t="n">
        <v>253000</v>
      </c>
    </row>
    <row r="45">
      <c r="A45" s="4" t="inlineStr">
        <is>
          <t>Retirement of common stock, shares</t>
        </is>
      </c>
      <c r="I45" s="6" t="n">
        <v>-2666667</v>
      </c>
    </row>
    <row r="46">
      <c r="A46" s="4" t="inlineStr">
        <is>
          <t>Retirement of common stock, amount</t>
        </is>
      </c>
      <c r="B46" s="6" t="n">
        <v>0</v>
      </c>
      <c r="I46" s="5" t="n">
        <v>-3000</v>
      </c>
      <c r="J46" s="6" t="n">
        <v>3000</v>
      </c>
    </row>
    <row r="47">
      <c r="A47" s="4" t="inlineStr">
        <is>
          <t>Issuance of common stock related to stock payable, shares</t>
        </is>
      </c>
      <c r="I47" s="6" t="n">
        <v>1733334</v>
      </c>
    </row>
    <row r="48">
      <c r="A48" s="4" t="inlineStr">
        <is>
          <t>Issuance of common stock related to stock payable, amount</t>
        </is>
      </c>
      <c r="B48" s="6" t="n">
        <v>0</v>
      </c>
      <c r="I48" s="5" t="n">
        <v>2000</v>
      </c>
      <c r="J48" s="6" t="n">
        <v>1298000</v>
      </c>
      <c r="K48" s="6" t="n">
        <v>-1300000</v>
      </c>
    </row>
    <row r="49">
      <c r="A49" s="4" t="inlineStr">
        <is>
          <t>Stock-based compensation on options</t>
        </is>
      </c>
      <c r="B49" s="6" t="n">
        <v>881000</v>
      </c>
      <c r="J49" s="6" t="n">
        <v>881000</v>
      </c>
    </row>
    <row r="50">
      <c r="A50" s="4" t="inlineStr">
        <is>
          <t>Stock-based compensation on warrants</t>
        </is>
      </c>
      <c r="B50" s="6" t="n">
        <v>3176000</v>
      </c>
      <c r="J50" s="6" t="n">
        <v>3176000</v>
      </c>
    </row>
    <row r="51">
      <c r="A51" s="4" t="inlineStr">
        <is>
          <t>Imputed interest on convertible note payable</t>
        </is>
      </c>
      <c r="B51" s="6" t="n">
        <v>19000</v>
      </c>
      <c r="J51" s="6" t="n">
        <v>19000</v>
      </c>
    </row>
    <row r="52">
      <c r="A52" s="4" t="inlineStr">
        <is>
          <t>Net loss</t>
        </is>
      </c>
      <c r="B52" s="6" t="n">
        <v>-15997000</v>
      </c>
      <c r="L52" s="6" t="n">
        <v>-15997000</v>
      </c>
    </row>
    <row r="53">
      <c r="A53" s="4" t="inlineStr">
        <is>
          <t>Sale of common stock in initial public offering, gross, amount</t>
        </is>
      </c>
      <c r="B53" s="6" t="n">
        <v>24000000</v>
      </c>
      <c r="I53" s="5" t="n">
        <v>6000</v>
      </c>
      <c r="J53" s="6" t="n">
        <v>23994000</v>
      </c>
    </row>
    <row r="54">
      <c r="A54" s="4" t="inlineStr">
        <is>
          <t>Foreign currency translation loss</t>
        </is>
      </c>
      <c r="B54" s="6" t="n">
        <v>-671000</v>
      </c>
      <c r="M54" s="6" t="n">
        <v>-671000</v>
      </c>
    </row>
    <row r="55">
      <c r="A55" s="4" t="inlineStr">
        <is>
          <t>Offering costs relating to initial public offering</t>
        </is>
      </c>
      <c r="B55" s="6" t="n">
        <v>-3298000</v>
      </c>
      <c r="J55" s="6" t="n">
        <v>-3298000</v>
      </c>
    </row>
    <row r="56">
      <c r="A56" s="4" t="inlineStr">
        <is>
          <t>Net loss</t>
        </is>
      </c>
      <c r="B56" s="6" t="n">
        <v>-15997000</v>
      </c>
    </row>
    <row r="57">
      <c r="A57" s="4" t="inlineStr">
        <is>
          <t>Record stock payable relating to Redeeem acquisition</t>
        </is>
      </c>
      <c r="B57" s="6" t="n">
        <v>1210000</v>
      </c>
      <c r="J57" s="6" t="n">
        <v>0</v>
      </c>
      <c r="K57" s="6" t="n">
        <v>1210000</v>
      </c>
    </row>
    <row r="58">
      <c r="A58" s="4" t="inlineStr">
        <is>
          <t>Record vested portion of deferred compensation relating to Redeeem</t>
        </is>
      </c>
      <c r="B58" s="6" t="n">
        <v>362000</v>
      </c>
      <c r="J58" s="6" t="n">
        <v>362000</v>
      </c>
    </row>
    <row r="59">
      <c r="A59" s="4" t="inlineStr">
        <is>
          <t>Conversion of preferred stock - series B upon up-listing, shares</t>
        </is>
      </c>
      <c r="F59" s="6" t="n">
        <v>-2495000</v>
      </c>
      <c r="I59" s="6" t="n">
        <v>594048</v>
      </c>
    </row>
    <row r="60">
      <c r="A60" s="4" t="inlineStr">
        <is>
          <t>Conversion of preferred stock - series B upon up-listing, amount</t>
        </is>
      </c>
      <c r="B60" s="6" t="n">
        <v>0</v>
      </c>
      <c r="F60" s="5" t="n">
        <v>-25000</v>
      </c>
      <c r="I60" s="5" t="n">
        <v>1000</v>
      </c>
      <c r="J60" s="6" t="n">
        <v>24000</v>
      </c>
    </row>
    <row r="61">
      <c r="A61" s="4" t="inlineStr">
        <is>
          <t>Conversion of preferred stock - series C upon up-listing, shares</t>
        </is>
      </c>
      <c r="G61" s="6" t="n">
        <v>-911149</v>
      </c>
      <c r="I61" s="6" t="n">
        <v>12287386</v>
      </c>
    </row>
    <row r="62">
      <c r="A62" s="4" t="inlineStr">
        <is>
          <t>Conversion of preferred stock - series C upon up-listing, amount</t>
        </is>
      </c>
      <c r="B62" s="6" t="n">
        <v>150000</v>
      </c>
      <c r="G62" s="5" t="n">
        <v>-9000</v>
      </c>
      <c r="I62" s="5" t="n">
        <v>12000</v>
      </c>
      <c r="J62" s="6" t="n">
        <v>147000</v>
      </c>
    </row>
    <row r="63">
      <c r="A63" s="4" t="inlineStr">
        <is>
          <t>Conversion of preferred stock - series D upon up-listing, shares</t>
        </is>
      </c>
      <c r="H63" s="6" t="n">
        <v>-1979000</v>
      </c>
      <c r="I63" s="6" t="n">
        <v>5277334</v>
      </c>
    </row>
    <row r="64">
      <c r="A64" s="4" t="inlineStr">
        <is>
          <t>Conversion of preferred stock - series D upon up-listing, amount</t>
        </is>
      </c>
      <c r="B64" s="6" t="n">
        <v>0</v>
      </c>
      <c r="H64" s="5" t="n">
        <v>-20000</v>
      </c>
      <c r="I64" s="5" t="n">
        <v>5000</v>
      </c>
      <c r="J64" s="6" t="n">
        <v>15000</v>
      </c>
    </row>
    <row r="65">
      <c r="A65" s="4" t="inlineStr">
        <is>
          <t>Sale of common stock in initial public offering, gross, shares</t>
        </is>
      </c>
      <c r="I65" s="6" t="n">
        <v>5783133</v>
      </c>
    </row>
    <row r="66">
      <c r="A66" s="4" t="inlineStr">
        <is>
          <t>Cashless issuance of common stock related to the exercise of options, shares</t>
        </is>
      </c>
      <c r="I66" s="6" t="n">
        <v>165145</v>
      </c>
    </row>
    <row r="67">
      <c r="A67" s="4" t="inlineStr">
        <is>
          <t>Cashless issuance of common stock related to the exercise of options, amount</t>
        </is>
      </c>
      <c r="B67" s="6" t="n">
        <v>0</v>
      </c>
      <c r="I67" s="5" t="n">
        <v>0</v>
      </c>
      <c r="J67" s="6" t="n">
        <v>0</v>
      </c>
    </row>
    <row r="68">
      <c r="A68" s="4" t="inlineStr">
        <is>
          <t>Cashless issuance of common stock related to the exercise of warrants, shares</t>
        </is>
      </c>
      <c r="I68" s="6" t="n">
        <v>122183</v>
      </c>
    </row>
    <row r="69">
      <c r="A69" s="4" t="inlineStr">
        <is>
          <t>Cashless issuance of common stock related to the exercise of warrants, amount</t>
        </is>
      </c>
      <c r="B69" s="6" t="n">
        <v>0</v>
      </c>
      <c r="I69" s="5" t="n">
        <v>0</v>
      </c>
      <c r="J69" s="6" t="n">
        <v>0</v>
      </c>
    </row>
    <row r="70">
      <c r="A70" s="4" t="inlineStr">
        <is>
          <t>Cashless issuance of common stock related to convertible notes payables, shares</t>
        </is>
      </c>
      <c r="I70" s="6" t="n">
        <v>746069</v>
      </c>
    </row>
    <row r="71">
      <c r="A71" s="4" t="inlineStr">
        <is>
          <t>Cashless issuance of common stock related to convertible notes payables, amount</t>
        </is>
      </c>
      <c r="B71" s="6" t="n">
        <v>1750000</v>
      </c>
      <c r="I71" s="5" t="n">
        <v>1000</v>
      </c>
      <c r="J71" s="6" t="n">
        <v>1749000</v>
      </c>
    </row>
    <row r="72">
      <c r="A72" s="4" t="inlineStr">
        <is>
          <t>Beneficial conversion features on convertible promissory notes</t>
        </is>
      </c>
      <c r="B72" s="6" t="n">
        <v>144000</v>
      </c>
      <c r="J72" s="6" t="n">
        <v>144000</v>
      </c>
    </row>
    <row r="73">
      <c r="A73" s="4" t="inlineStr">
        <is>
          <t>Warrants granted for convertible promissory notes</t>
        </is>
      </c>
      <c r="B73" s="6" t="n">
        <v>12000</v>
      </c>
      <c r="J73" s="6" t="n">
        <v>12000</v>
      </c>
    </row>
    <row r="74">
      <c r="A74" s="4" t="inlineStr">
        <is>
          <t>Balance, shares at Jun. 30, 2021</t>
        </is>
      </c>
      <c r="C74" s="6" t="n">
        <v>720000</v>
      </c>
      <c r="E74" s="6" t="n">
        <v>720000</v>
      </c>
      <c r="I74" s="6" t="n">
        <v>39496588</v>
      </c>
    </row>
    <row r="75">
      <c r="A75" s="4" t="inlineStr">
        <is>
          <t>Balance, amount at Jun. 30, 2021</t>
        </is>
      </c>
      <c r="B75" s="6" t="n">
        <v>18738000</v>
      </c>
      <c r="C75" s="5" t="n">
        <v>7000</v>
      </c>
      <c r="D75" s="6" t="n">
        <v>0</v>
      </c>
      <c r="E75" s="5" t="n">
        <v>7000</v>
      </c>
      <c r="F75" s="5" t="n">
        <v>0</v>
      </c>
      <c r="G75" s="5" t="n">
        <v>0</v>
      </c>
      <c r="H75" s="5" t="n">
        <v>0</v>
      </c>
      <c r="I75" s="5" t="n">
        <v>40000</v>
      </c>
      <c r="J75" s="6" t="n">
        <v>204788000</v>
      </c>
      <c r="K75" s="6" t="n">
        <v>1210000</v>
      </c>
      <c r="L75" s="6" t="n">
        <v>-186889000</v>
      </c>
      <c r="M75" s="6" t="n">
        <v>-418000</v>
      </c>
    </row>
    <row r="76">
      <c r="A76" s="4" t="inlineStr">
        <is>
          <t>Balance, shares at Sep. 30, 2020</t>
        </is>
      </c>
      <c r="C76" s="6" t="n">
        <v>720000</v>
      </c>
      <c r="F76" s="6" t="n">
        <v>2495000</v>
      </c>
      <c r="G76" s="6" t="n">
        <v>911149</v>
      </c>
      <c r="H76" s="6" t="n">
        <v>1979000</v>
      </c>
      <c r="I76" s="6" t="n">
        <v>17687179</v>
      </c>
    </row>
    <row r="77">
      <c r="A77" s="4" t="inlineStr">
        <is>
          <t>Balance, amount at Sep. 30, 2020</t>
        </is>
      </c>
      <c r="B77" s="6" t="n">
        <v>4710000</v>
      </c>
      <c r="C77" s="5" t="n">
        <v>7000</v>
      </c>
      <c r="D77" s="6" t="n">
        <v>0</v>
      </c>
      <c r="F77" s="5" t="n">
        <v>25000</v>
      </c>
      <c r="G77" s="5" t="n">
        <v>9000</v>
      </c>
      <c r="H77" s="5" t="n">
        <v>20000</v>
      </c>
      <c r="I77" s="5" t="n">
        <v>18000</v>
      </c>
      <c r="J77" s="6" t="n">
        <v>179284000</v>
      </c>
      <c r="K77" s="6" t="n">
        <v>0</v>
      </c>
      <c r="L77" s="6" t="n">
        <v>-174813000</v>
      </c>
      <c r="M77" s="6" t="n">
        <v>160000</v>
      </c>
    </row>
    <row r="78">
      <c r="A78" s="4" t="inlineStr">
        <is>
          <t>Stock-based compensation on options</t>
        </is>
      </c>
      <c r="B78" s="6" t="n">
        <v>263000</v>
      </c>
      <c r="J78" s="6" t="n">
        <v>263000</v>
      </c>
    </row>
    <row r="79">
      <c r="A79" s="4" t="inlineStr">
        <is>
          <t>Stock-based compensation on warrants</t>
        </is>
      </c>
      <c r="B79" s="6" t="n">
        <v>301000</v>
      </c>
      <c r="J79" s="6" t="n">
        <v>301000</v>
      </c>
    </row>
    <row r="80">
      <c r="A80" s="4" t="inlineStr">
        <is>
          <t>Imputed interest on convertible note payable</t>
        </is>
      </c>
      <c r="B80" s="6" t="n">
        <v>3000</v>
      </c>
      <c r="J80" s="6" t="n">
        <v>3000</v>
      </c>
    </row>
    <row r="81">
      <c r="A81" s="4" t="inlineStr">
        <is>
          <t>Foreign currency translation gain</t>
        </is>
      </c>
      <c r="B81" s="6" t="n">
        <v>-406000</v>
      </c>
      <c r="M81" s="6" t="n">
        <v>-406000</v>
      </c>
    </row>
    <row r="82">
      <c r="A82" s="4" t="inlineStr">
        <is>
          <t>Net loss</t>
        </is>
      </c>
      <c r="B82" s="6" t="n">
        <v>-623000</v>
      </c>
      <c r="L82" s="6" t="n">
        <v>-623000</v>
      </c>
    </row>
    <row r="83">
      <c r="A83" s="4" t="inlineStr">
        <is>
          <t>Beneficial conversion features on convertible promissory notes</t>
        </is>
      </c>
      <c r="B83" s="6" t="n">
        <v>144000</v>
      </c>
      <c r="J83" s="6" t="n">
        <v>144000</v>
      </c>
    </row>
    <row r="84">
      <c r="A84" s="4" t="inlineStr">
        <is>
          <t>Warrants granted for convertible promissory note</t>
        </is>
      </c>
      <c r="B84" s="6" t="n">
        <v>12000</v>
      </c>
      <c r="J84" s="6" t="n">
        <v>12000</v>
      </c>
    </row>
    <row r="85">
      <c r="A85" s="4" t="inlineStr">
        <is>
          <t>Shares to be issued for convertible promissory note</t>
        </is>
      </c>
      <c r="B85" s="6" t="n">
        <v>156000</v>
      </c>
      <c r="K85" s="6" t="n">
        <v>156000</v>
      </c>
    </row>
    <row r="86">
      <c r="A86" s="4" t="inlineStr">
        <is>
          <t>Balance, shares at Dec. 31, 2020</t>
        </is>
      </c>
      <c r="C86" s="6" t="n">
        <v>720000</v>
      </c>
      <c r="F86" s="6" t="n">
        <v>2495000</v>
      </c>
      <c r="G86" s="6" t="n">
        <v>911149</v>
      </c>
      <c r="H86" s="6" t="n">
        <v>1979000</v>
      </c>
      <c r="I86" s="6" t="n">
        <v>17687179</v>
      </c>
    </row>
    <row r="87">
      <c r="A87" s="4" t="inlineStr">
        <is>
          <t>Balance, amount at Dec. 31, 2020</t>
        </is>
      </c>
      <c r="B87" s="6" t="n">
        <v>4560000</v>
      </c>
      <c r="C87" s="5" t="n">
        <v>7000</v>
      </c>
      <c r="D87" s="6" t="n">
        <v>0</v>
      </c>
      <c r="F87" s="5" t="n">
        <v>25000</v>
      </c>
      <c r="G87" s="5" t="n">
        <v>9000</v>
      </c>
      <c r="H87" s="5" t="n">
        <v>20000</v>
      </c>
      <c r="I87" s="5" t="n">
        <v>18000</v>
      </c>
      <c r="J87" s="6" t="n">
        <v>180007000</v>
      </c>
      <c r="K87" s="6" t="n">
        <v>156000</v>
      </c>
      <c r="L87" s="6" t="n">
        <v>-175436000</v>
      </c>
      <c r="M87" s="6" t="n">
        <v>-246000</v>
      </c>
    </row>
    <row r="88">
      <c r="A88" s="4" t="inlineStr">
        <is>
          <t>Retirement of common stock, shares</t>
        </is>
      </c>
      <c r="I88" s="6" t="n">
        <v>-2666667</v>
      </c>
    </row>
    <row r="89">
      <c r="A89" s="4" t="inlineStr">
        <is>
          <t>Retirement of common stock, amount</t>
        </is>
      </c>
      <c r="B89" s="6" t="n">
        <v>0</v>
      </c>
      <c r="I89" s="5" t="n">
        <v>-3000</v>
      </c>
      <c r="J89" s="6" t="n">
        <v>3000</v>
      </c>
    </row>
    <row r="90">
      <c r="A90" s="4" t="inlineStr">
        <is>
          <t>Stock-based compensation on options</t>
        </is>
      </c>
      <c r="B90" s="6" t="n">
        <v>271000</v>
      </c>
      <c r="J90" s="6" t="n">
        <v>271000</v>
      </c>
    </row>
    <row r="91">
      <c r="A91" s="4" t="inlineStr">
        <is>
          <t>Stock-based compensation on warrants</t>
        </is>
      </c>
      <c r="B91" s="6" t="n">
        <v>2427000</v>
      </c>
      <c r="J91" s="6" t="n">
        <v>2427000</v>
      </c>
    </row>
    <row r="92">
      <c r="A92" s="4" t="inlineStr">
        <is>
          <t>Imputed interest on convertible note payable</t>
        </is>
      </c>
      <c r="B92" s="6" t="n">
        <v>9000</v>
      </c>
      <c r="J92" s="6" t="n">
        <v>9000</v>
      </c>
    </row>
    <row r="93">
      <c r="A93" s="4" t="inlineStr">
        <is>
          <t>Foreign currency translation gain</t>
        </is>
      </c>
      <c r="B93" s="6" t="n">
        <v>-130000</v>
      </c>
      <c r="M93" s="6" t="n">
        <v>-130000</v>
      </c>
    </row>
    <row r="94">
      <c r="A94" s="4" t="inlineStr">
        <is>
          <t>Net loss</t>
        </is>
      </c>
      <c r="B94" s="6" t="n">
        <v>-4679000</v>
      </c>
    </row>
    <row r="95">
      <c r="A95" s="4" t="inlineStr">
        <is>
          <t>Net loss</t>
        </is>
      </c>
      <c r="B95" s="6" t="n">
        <v>-4679000</v>
      </c>
      <c r="L95" s="6" t="n">
        <v>-4679000</v>
      </c>
    </row>
    <row r="96">
      <c r="A96" s="4" t="inlineStr">
        <is>
          <t>Beneficial conversion features on convertible promissory notes</t>
        </is>
      </c>
      <c r="B96" s="6" t="n">
        <v>0</v>
      </c>
      <c r="J96" s="6" t="n">
        <v>0</v>
      </c>
    </row>
    <row r="97">
      <c r="A97" s="4" t="inlineStr">
        <is>
          <t>Warrants granted for convertible promissory note</t>
        </is>
      </c>
      <c r="B97" s="6" t="n">
        <v>0</v>
      </c>
      <c r="J97" s="6" t="n">
        <v>0</v>
      </c>
    </row>
    <row r="98">
      <c r="A98" s="4" t="inlineStr">
        <is>
          <t>Balance, shares at Mar. 31, 2021</t>
        </is>
      </c>
      <c r="C98" s="6" t="n">
        <v>720000</v>
      </c>
      <c r="F98" s="6" t="n">
        <v>2495000</v>
      </c>
      <c r="G98" s="6" t="n">
        <v>911149</v>
      </c>
      <c r="H98" s="6" t="n">
        <v>1979000</v>
      </c>
      <c r="I98" s="6" t="n">
        <v>15020512</v>
      </c>
    </row>
    <row r="99">
      <c r="A99" s="4" t="inlineStr">
        <is>
          <t>Balance, amount at Mar. 31, 2021</t>
        </is>
      </c>
      <c r="B99" s="6" t="n">
        <v>2458000</v>
      </c>
      <c r="C99" s="5" t="n">
        <v>7000</v>
      </c>
      <c r="D99" s="6" t="n">
        <v>0</v>
      </c>
      <c r="F99" s="5" t="n">
        <v>25000</v>
      </c>
      <c r="G99" s="5" t="n">
        <v>9000</v>
      </c>
      <c r="H99" s="5" t="n">
        <v>20000</v>
      </c>
      <c r="I99" s="5" t="n">
        <v>15000</v>
      </c>
      <c r="J99" s="6" t="n">
        <v>182717000</v>
      </c>
      <c r="K99" s="6" t="n">
        <v>156000</v>
      </c>
      <c r="L99" s="6" t="n">
        <v>-180115000</v>
      </c>
      <c r="M99" s="6" t="n">
        <v>-376000</v>
      </c>
    </row>
    <row r="100">
      <c r="A100" s="4" t="inlineStr">
        <is>
          <t>Balance, shares at Jun. 30, 2021</t>
        </is>
      </c>
      <c r="C100" s="6" t="n">
        <v>720000</v>
      </c>
      <c r="E100" s="6" t="n">
        <v>720000</v>
      </c>
      <c r="I100" s="6" t="n">
        <v>39496588</v>
      </c>
    </row>
    <row r="101">
      <c r="A101" s="4" t="inlineStr">
        <is>
          <t>Balance, amount at Jun. 30, 2021</t>
        </is>
      </c>
      <c r="B101" s="6" t="n">
        <v>18738000</v>
      </c>
      <c r="C101" s="5" t="n">
        <v>7000</v>
      </c>
      <c r="D101" s="6" t="n">
        <v>0</v>
      </c>
      <c r="E101" s="5" t="n">
        <v>7000</v>
      </c>
      <c r="F101" s="6" t="n">
        <v>0</v>
      </c>
      <c r="G101" s="6" t="n">
        <v>0</v>
      </c>
      <c r="H101" s="6" t="n">
        <v>0</v>
      </c>
      <c r="I101" s="5" t="n">
        <v>40000</v>
      </c>
      <c r="J101" s="6" t="n">
        <v>204788000</v>
      </c>
      <c r="K101" s="6" t="n">
        <v>1210000</v>
      </c>
      <c r="L101" s="6" t="n">
        <v>-186889000</v>
      </c>
      <c r="M101" s="6" t="n">
        <v>-418000</v>
      </c>
    </row>
    <row r="102">
      <c r="A102" s="4" t="inlineStr">
        <is>
          <t>Stock-based compensation on options</t>
        </is>
      </c>
      <c r="B102" s="6" t="n">
        <v>107000</v>
      </c>
      <c r="J102" s="6" t="n">
        <v>107000</v>
      </c>
    </row>
    <row r="103">
      <c r="A103" s="4" t="inlineStr">
        <is>
          <t>Stock-based compensation on warrants</t>
        </is>
      </c>
      <c r="B103" s="6" t="n">
        <v>67000</v>
      </c>
      <c r="J103" s="6" t="n">
        <v>67000</v>
      </c>
    </row>
    <row r="104">
      <c r="A104" s="4" t="inlineStr">
        <is>
          <t>Foreign currency translation gain</t>
        </is>
      </c>
      <c r="B104" s="6" t="n">
        <v>31000</v>
      </c>
      <c r="M104" s="6" t="n">
        <v>31000</v>
      </c>
    </row>
    <row r="105">
      <c r="A105" s="4" t="inlineStr">
        <is>
          <t>Net loss</t>
        </is>
      </c>
      <c r="B105" s="6" t="n">
        <v>-2139000</v>
      </c>
      <c r="C105" s="5" t="n">
        <v>0</v>
      </c>
      <c r="D105" s="6" t="n">
        <v>0</v>
      </c>
      <c r="F105" s="6" t="n">
        <v>0</v>
      </c>
      <c r="G105" s="6" t="n">
        <v>0</v>
      </c>
      <c r="H105" s="6" t="n">
        <v>0</v>
      </c>
      <c r="I105" s="5" t="n">
        <v>0</v>
      </c>
      <c r="J105" s="6" t="n">
        <v>0</v>
      </c>
      <c r="K105" s="6" t="n">
        <v>0</v>
      </c>
      <c r="L105" s="6" t="n">
        <v>-2139000</v>
      </c>
    </row>
    <row r="106">
      <c r="A106" s="4" t="inlineStr">
        <is>
          <t>Beneficial conversion features on convertible promissory notes</t>
        </is>
      </c>
      <c r="B106" s="6" t="n">
        <v>0</v>
      </c>
    </row>
    <row r="107">
      <c r="A107" s="4" t="inlineStr">
        <is>
          <t>Common stock issued relating to Redeeem acquisition, shares</t>
        </is>
      </c>
      <c r="I107" s="6" t="n">
        <v>452929</v>
      </c>
    </row>
    <row r="108">
      <c r="A108" s="4" t="inlineStr">
        <is>
          <t>Common stock issued relating to Redeeem acquisition, amount</t>
        </is>
      </c>
      <c r="B108" s="6" t="n">
        <v>0</v>
      </c>
      <c r="I108" s="5" t="n">
        <v>0</v>
      </c>
      <c r="J108" s="6" t="n">
        <v>1210000</v>
      </c>
      <c r="K108" s="6" t="n">
        <v>-1210000</v>
      </c>
    </row>
    <row r="109">
      <c r="A109" s="4" t="inlineStr">
        <is>
          <t>Record vested deferred compensation relating to Redeeem employees, shares</t>
        </is>
      </c>
      <c r="I109" s="6" t="n">
        <v>3623433</v>
      </c>
    </row>
    <row r="110">
      <c r="A110" s="4" t="inlineStr">
        <is>
          <t>Record vested deferred compensation relating to Redeeem employees, amount</t>
        </is>
      </c>
      <c r="B110" s="6" t="n">
        <v>805000</v>
      </c>
      <c r="I110" s="5" t="n">
        <v>4000</v>
      </c>
      <c r="J110" s="6" t="n">
        <v>801000</v>
      </c>
    </row>
    <row r="111">
      <c r="A111" s="4" t="inlineStr">
        <is>
          <t>Balance, shares at Sep. 30, 2021</t>
        </is>
      </c>
      <c r="C111" s="6" t="n">
        <v>720000</v>
      </c>
      <c r="I111" s="6" t="n">
        <v>43572950</v>
      </c>
    </row>
    <row r="112">
      <c r="A112" s="4" t="inlineStr">
        <is>
          <t>Balance, amount at Sep. 30, 2021</t>
        </is>
      </c>
      <c r="B112" s="6" t="n">
        <v>17609000</v>
      </c>
      <c r="C112" s="5" t="n">
        <v>7000</v>
      </c>
      <c r="I112" s="5" t="n">
        <v>44000</v>
      </c>
      <c r="J112" s="6" t="n">
        <v>206973000</v>
      </c>
      <c r="L112" s="6" t="n">
        <v>-189028000</v>
      </c>
      <c r="M112" s="6" t="n">
        <v>-387000</v>
      </c>
    </row>
    <row r="113">
      <c r="A113" s="4" t="inlineStr">
        <is>
          <t>Balance, shares at Jun. 30, 2021</t>
        </is>
      </c>
      <c r="C113" s="6" t="n">
        <v>720000</v>
      </c>
      <c r="E113" s="6" t="n">
        <v>720000</v>
      </c>
      <c r="I113" s="6" t="n">
        <v>39496588</v>
      </c>
    </row>
    <row r="114">
      <c r="A114" s="4" t="inlineStr">
        <is>
          <t>Balance, amount at Jun. 30, 2021</t>
        </is>
      </c>
      <c r="B114" s="6" t="n">
        <v>18738000</v>
      </c>
      <c r="C114" s="5" t="n">
        <v>7000</v>
      </c>
      <c r="D114" s="5" t="n">
        <v>0</v>
      </c>
      <c r="E114" s="5" t="n">
        <v>7000</v>
      </c>
      <c r="F114" s="5" t="n">
        <v>0</v>
      </c>
      <c r="G114" s="5" t="n">
        <v>0</v>
      </c>
      <c r="H114" s="5" t="n">
        <v>0</v>
      </c>
      <c r="I114" s="5" t="n">
        <v>40000</v>
      </c>
      <c r="J114" s="6" t="n">
        <v>204788000</v>
      </c>
      <c r="K114" s="5" t="n">
        <v>1210000</v>
      </c>
      <c r="L114" s="6" t="n">
        <v>-186889000</v>
      </c>
      <c r="M114" s="6" t="n">
        <v>-418000</v>
      </c>
    </row>
    <row r="115">
      <c r="A115" s="4" t="inlineStr">
        <is>
          <t>Stock-based compensation on options</t>
        </is>
      </c>
      <c r="B115" s="6" t="n">
        <v>509000</v>
      </c>
    </row>
    <row r="116">
      <c r="A116" s="4" t="inlineStr">
        <is>
          <t>Stock-based compensation on warrants</t>
        </is>
      </c>
      <c r="B116" s="6" t="n">
        <v>854000</v>
      </c>
    </row>
    <row r="117">
      <c r="A117" s="4" t="inlineStr">
        <is>
          <t>Net loss</t>
        </is>
      </c>
      <c r="B117" s="6" t="n">
        <v>-20637000</v>
      </c>
    </row>
    <row r="118">
      <c r="A118" s="4" t="inlineStr">
        <is>
          <t>Net loss</t>
        </is>
      </c>
      <c r="B118" s="6" t="n">
        <v>20637000</v>
      </c>
    </row>
    <row r="119">
      <c r="A119" s="4" t="inlineStr">
        <is>
          <t>Beneficial conversion features on convertible promissory notes</t>
        </is>
      </c>
      <c r="B119" s="6" t="n">
        <v>0</v>
      </c>
    </row>
    <row r="120">
      <c r="A120" s="4" t="inlineStr">
        <is>
          <t>Balance, shares at Mar. 31, 2022</t>
        </is>
      </c>
      <c r="C120" s="6" t="n">
        <v>720000</v>
      </c>
      <c r="D120" s="6" t="n">
        <v>500000</v>
      </c>
      <c r="I120" s="6" t="n">
        <v>64159616</v>
      </c>
    </row>
    <row r="121">
      <c r="A121" s="4" t="inlineStr">
        <is>
          <t>Balance, amount at Mar. 31, 2022</t>
        </is>
      </c>
      <c r="B121" s="6" t="n">
        <v>25036000</v>
      </c>
      <c r="C121" s="5" t="n">
        <v>7000</v>
      </c>
      <c r="D121" s="5" t="n">
        <v>5000</v>
      </c>
      <c r="I121" s="5" t="n">
        <v>64000</v>
      </c>
      <c r="J121" s="6" t="n">
        <v>232836000</v>
      </c>
      <c r="L121" s="6" t="n">
        <v>-207526000</v>
      </c>
      <c r="M121" s="6" t="n">
        <v>-350000</v>
      </c>
    </row>
    <row r="122">
      <c r="A122" s="4" t="inlineStr">
        <is>
          <t>Balance, shares at Sep. 30, 2021</t>
        </is>
      </c>
      <c r="C122" s="6" t="n">
        <v>720000</v>
      </c>
      <c r="I122" s="6" t="n">
        <v>43572950</v>
      </c>
    </row>
    <row r="123">
      <c r="A123" s="4" t="inlineStr">
        <is>
          <t>Balance, amount at Sep. 30, 2021</t>
        </is>
      </c>
      <c r="B123" s="6" t="n">
        <v>17609000</v>
      </c>
      <c r="C123" s="5" t="n">
        <v>7000</v>
      </c>
      <c r="I123" s="5" t="n">
        <v>44000</v>
      </c>
      <c r="J123" s="6" t="n">
        <v>206973000</v>
      </c>
      <c r="L123" s="6" t="n">
        <v>-189028000</v>
      </c>
      <c r="M123" s="6" t="n">
        <v>-387000</v>
      </c>
    </row>
    <row r="124">
      <c r="A124" s="4" t="inlineStr">
        <is>
          <t>Stock-based compensation on options</t>
        </is>
      </c>
      <c r="B124" s="6" t="n">
        <v>106000</v>
      </c>
      <c r="J124" s="6" t="n">
        <v>106000</v>
      </c>
    </row>
    <row r="125">
      <c r="A125" s="4" t="inlineStr">
        <is>
          <t>Stock-based compensation on warrants</t>
        </is>
      </c>
      <c r="B125" s="6" t="n">
        <v>57000</v>
      </c>
      <c r="J125" s="6" t="n">
        <v>57000</v>
      </c>
    </row>
    <row r="126">
      <c r="A126" s="4" t="inlineStr">
        <is>
          <t>Foreign currency translation gain</t>
        </is>
      </c>
      <c r="B126" s="6" t="n">
        <v>1000</v>
      </c>
      <c r="M126" s="6" t="n">
        <v>1000</v>
      </c>
    </row>
    <row r="127">
      <c r="A127" s="4" t="inlineStr">
        <is>
          <t>Net loss</t>
        </is>
      </c>
      <c r="B127" s="6" t="n">
        <v>-4110000</v>
      </c>
      <c r="L127" s="6" t="n">
        <v>-4110000</v>
      </c>
    </row>
    <row r="128">
      <c r="A128" s="4" t="inlineStr">
        <is>
          <t>Record vested deferred compensation relating to Redeeem employees</t>
        </is>
      </c>
      <c r="B128" s="6" t="n">
        <v>805000</v>
      </c>
      <c r="J128" s="6" t="n">
        <v>805000</v>
      </c>
    </row>
    <row r="129">
      <c r="A129" s="4" t="inlineStr">
        <is>
          <t>Issuance of common stock related to employees, shares</t>
        </is>
      </c>
      <c r="I129" s="6" t="n">
        <v>66666</v>
      </c>
    </row>
    <row r="130">
      <c r="A130" s="4" t="inlineStr">
        <is>
          <t>Issuance of common stock related to employees, amount</t>
        </is>
      </c>
      <c r="B130" s="6" t="n">
        <v>104000</v>
      </c>
      <c r="J130" s="6" t="n">
        <v>104000</v>
      </c>
    </row>
    <row r="131">
      <c r="A131" s="4" t="inlineStr">
        <is>
          <t>Issuance of common stock to contractors for services, shares</t>
        </is>
      </c>
      <c r="I131" s="6" t="n">
        <v>20000</v>
      </c>
    </row>
    <row r="132">
      <c r="A132" s="4" t="inlineStr">
        <is>
          <t>Issuance of common stock to contractors for services, amount</t>
        </is>
      </c>
      <c r="B132" s="6" t="n">
        <v>40000</v>
      </c>
      <c r="J132" s="6" t="n">
        <v>40000</v>
      </c>
    </row>
    <row r="133">
      <c r="A133" s="4" t="inlineStr">
        <is>
          <t>Balance, shares at Dec. 31, 2021</t>
        </is>
      </c>
      <c r="C133" s="6" t="n">
        <v>720000</v>
      </c>
      <c r="I133" s="6" t="n">
        <v>43659616</v>
      </c>
    </row>
    <row r="134">
      <c r="A134" s="4" t="inlineStr">
        <is>
          <t>Balance, amount at Dec. 31, 2021</t>
        </is>
      </c>
      <c r="B134" s="6" t="n">
        <v>14612000</v>
      </c>
      <c r="C134" s="5" t="n">
        <v>7000</v>
      </c>
      <c r="I134" s="5" t="n">
        <v>44000</v>
      </c>
      <c r="J134" s="6" t="n">
        <v>208085000</v>
      </c>
      <c r="L134" s="6" t="n">
        <v>-193138000</v>
      </c>
      <c r="M134" s="6" t="n">
        <v>-386000</v>
      </c>
    </row>
    <row r="135">
      <c r="A135" s="4" t="inlineStr">
        <is>
          <t>Stock-based compensation on options</t>
        </is>
      </c>
      <c r="B135" s="6" t="n">
        <v>256000</v>
      </c>
      <c r="J135" s="6" t="n">
        <v>256000</v>
      </c>
    </row>
    <row r="136">
      <c r="A136" s="4" t="inlineStr">
        <is>
          <t>Stock-based compensation on warrants</t>
        </is>
      </c>
      <c r="B136" s="6" t="n">
        <v>730000</v>
      </c>
      <c r="J136" s="6" t="n">
        <v>730000</v>
      </c>
    </row>
    <row r="137">
      <c r="A137" s="4" t="inlineStr">
        <is>
          <t>Foreign currency translation gain</t>
        </is>
      </c>
      <c r="B137" s="6" t="n">
        <v>36000</v>
      </c>
      <c r="M137" s="6" t="n">
        <v>36000</v>
      </c>
    </row>
    <row r="138">
      <c r="A138" s="4" t="inlineStr">
        <is>
          <t>Net loss</t>
        </is>
      </c>
      <c r="B138" s="6" t="n">
        <v>-14388000</v>
      </c>
    </row>
    <row r="139">
      <c r="A139" s="4" t="inlineStr">
        <is>
          <t>Net loss</t>
        </is>
      </c>
      <c r="B139" s="6" t="n">
        <v>-14388000</v>
      </c>
      <c r="L139" s="6" t="n">
        <v>-14388000</v>
      </c>
    </row>
    <row r="140">
      <c r="A140" s="4" t="inlineStr">
        <is>
          <t>Record vested deferred compensation relating to Redeeem employees</t>
        </is>
      </c>
      <c r="B140" s="6" t="n">
        <v>805000</v>
      </c>
      <c r="J140" s="6" t="n">
        <v>805000</v>
      </c>
    </row>
    <row r="141">
      <c r="A141" s="4" t="inlineStr">
        <is>
          <t>Issuance of common stock related to Converge acquisition, shares</t>
        </is>
      </c>
      <c r="I141" s="6" t="n">
        <v>12500000</v>
      </c>
    </row>
    <row r="142">
      <c r="A142" s="4" t="inlineStr">
        <is>
          <t>Issuance of common stock related to Converge acquisition, amount</t>
        </is>
      </c>
      <c r="B142" s="6" t="n">
        <v>14875000</v>
      </c>
      <c r="I142" s="5" t="n">
        <v>12000</v>
      </c>
      <c r="J142" s="6" t="n">
        <v>14863000</v>
      </c>
    </row>
    <row r="143">
      <c r="A143" s="4" t="inlineStr">
        <is>
          <t>Record preferred stock issued for PIPE, shares</t>
        </is>
      </c>
      <c r="D143" s="6" t="n">
        <v>500000</v>
      </c>
    </row>
    <row r="144">
      <c r="A144" s="4" t="inlineStr">
        <is>
          <t>Record preferred stock issued for PIPE, amount</t>
        </is>
      </c>
      <c r="D144" s="5" t="n">
        <v>5000</v>
      </c>
      <c r="J144" s="6" t="n">
        <v>-5000</v>
      </c>
    </row>
    <row r="145">
      <c r="A145" s="4" t="inlineStr">
        <is>
          <t>Stock-based compensation on restricted stock units, shares</t>
        </is>
      </c>
      <c r="I145" s="6" t="n">
        <v>8000000</v>
      </c>
    </row>
    <row r="146">
      <c r="A146" s="4" t="inlineStr">
        <is>
          <t>Stock-based compensation on restricted stock units, amount</t>
        </is>
      </c>
      <c r="B146" s="6" t="n">
        <v>8110000</v>
      </c>
      <c r="I146" s="5" t="n">
        <v>8000</v>
      </c>
      <c r="J146" s="6" t="n">
        <v>8102000</v>
      </c>
    </row>
    <row r="147">
      <c r="A147" s="4" t="inlineStr">
        <is>
          <t>Balance, shares at Mar. 31, 2022</t>
        </is>
      </c>
      <c r="C147" s="6" t="n">
        <v>720000</v>
      </c>
      <c r="D147" s="6" t="n">
        <v>500000</v>
      </c>
      <c r="I147" s="6" t="n">
        <v>64159616</v>
      </c>
    </row>
    <row r="148">
      <c r="A148" s="4" t="inlineStr">
        <is>
          <t>Balance, amount at Mar. 31, 2022</t>
        </is>
      </c>
      <c r="B148" s="5" t="n">
        <v>25036000</v>
      </c>
      <c r="C148" s="5" t="n">
        <v>7000</v>
      </c>
      <c r="D148" s="5" t="n">
        <v>5000</v>
      </c>
      <c r="I148" s="5" t="n">
        <v>64000</v>
      </c>
      <c r="J148" s="5" t="n">
        <v>232836000</v>
      </c>
      <c r="L148" s="5" t="n">
        <v>-207526000</v>
      </c>
      <c r="M148" s="5" t="n">
        <v>-3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5" customWidth="1" min="1" max="1"/>
    <col width="21" customWidth="1" min="2" max="2"/>
  </cols>
  <sheetData>
    <row r="1">
      <c r="A1" s="1" t="inlineStr">
        <is>
          <t>ACQUISITIONS (Details 1)</t>
        </is>
      </c>
      <c r="B1" s="2" t="inlineStr">
        <is>
          <t>12 Months Ended</t>
        </is>
      </c>
    </row>
    <row r="2">
      <c r="B2" s="2" t="inlineStr">
        <is>
          <t>Jun. 30, 2021USD ($)</t>
        </is>
      </c>
    </row>
    <row r="3">
      <c r="A3" s="4" t="inlineStr">
        <is>
          <t>Total purchase price</t>
        </is>
      </c>
      <c r="B3" s="5" t="n">
        <v>2586000</v>
      </c>
    </row>
    <row r="4">
      <c r="A4" s="4" t="inlineStr">
        <is>
          <t>Goodwill</t>
        </is>
      </c>
      <c r="B4" s="6" t="n">
        <v>2006000</v>
      </c>
    </row>
    <row r="5">
      <c r="A5" s="4" t="inlineStr">
        <is>
          <t>Intangible assets</t>
        </is>
      </c>
      <c r="B5" s="6" t="n">
        <v>580000</v>
      </c>
    </row>
    <row r="6">
      <c r="A6" s="4" t="inlineStr">
        <is>
          <t>Technology [Member]</t>
        </is>
      </c>
    </row>
    <row r="7">
      <c r="A7" s="4" t="inlineStr">
        <is>
          <t>Total purchase price</t>
        </is>
      </c>
      <c r="B7" s="6" t="n">
        <v>520000</v>
      </c>
    </row>
    <row r="8">
      <c r="A8" s="4" t="inlineStr">
        <is>
          <t>Tradename [Member]</t>
        </is>
      </c>
    </row>
    <row r="9">
      <c r="A9" s="4" t="inlineStr">
        <is>
          <t>Total purchase price</t>
        </is>
      </c>
      <c r="B9" s="5" t="n">
        <v>6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Details 2)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4" t="inlineStr">
        <is>
          <t>Cost of revenues</t>
        </is>
      </c>
      <c r="B3" s="5" t="n">
        <v>-11738000</v>
      </c>
      <c r="C3" s="5" t="n">
        <v>-1941000</v>
      </c>
      <c r="D3" s="5" t="n">
        <v>-20158000</v>
      </c>
      <c r="E3" s="5" t="n">
        <v>-6360000</v>
      </c>
      <c r="F3" s="5" t="n">
        <v>-7504000</v>
      </c>
      <c r="G3" s="5" t="n">
        <v>-11636000</v>
      </c>
    </row>
    <row r="4">
      <c r="A4" s="4" t="inlineStr">
        <is>
          <t>Gross profit</t>
        </is>
      </c>
      <c r="B4" s="6" t="n">
        <v>3947000</v>
      </c>
      <c r="C4" s="6" t="n">
        <v>1913000</v>
      </c>
      <c r="D4" s="6" t="n">
        <v>10870000</v>
      </c>
      <c r="E4" s="6" t="n">
        <v>6077000</v>
      </c>
      <c r="F4" s="6" t="n">
        <v>8688000</v>
      </c>
      <c r="G4" s="6" t="n">
        <v>12977000</v>
      </c>
    </row>
    <row r="5">
      <c r="A5" s="4" t="inlineStr">
        <is>
          <t>Other income and (expenses)</t>
        </is>
      </c>
      <c r="C5" s="6" t="n">
        <v>1000</v>
      </c>
      <c r="E5" s="6" t="n">
        <v>154000</v>
      </c>
      <c r="F5" s="6" t="n">
        <v>0</v>
      </c>
      <c r="G5" s="6" t="n">
        <v>-18000</v>
      </c>
    </row>
    <row r="6">
      <c r="A6" s="4" t="inlineStr">
        <is>
          <t>Net loss</t>
        </is>
      </c>
      <c r="B6" s="5" t="n">
        <v>-14388000</v>
      </c>
      <c r="C6" s="5" t="n">
        <v>-4679000</v>
      </c>
      <c r="D6" s="5" t="n">
        <v>-20637000</v>
      </c>
      <c r="E6" s="5" t="n">
        <v>-9223000</v>
      </c>
      <c r="F6" s="5" t="n">
        <v>-15997000</v>
      </c>
      <c r="G6" s="5" t="n">
        <v>-14447000</v>
      </c>
    </row>
    <row r="7">
      <c r="A7" s="4" t="inlineStr">
        <is>
          <t>Basic loss per share</t>
        </is>
      </c>
      <c r="B7" s="8" t="n">
        <v>-0.3</v>
      </c>
      <c r="C7" s="8" t="n">
        <v>-0.31</v>
      </c>
      <c r="D7" s="8" t="n">
        <v>-0.47</v>
      </c>
      <c r="E7" s="8" t="n">
        <v>-0.55</v>
      </c>
      <c r="F7" s="8" t="n">
        <v>-1.03</v>
      </c>
      <c r="G7" s="8" t="n">
        <v>-1.03</v>
      </c>
    </row>
    <row r="8">
      <c r="A8" s="4" t="inlineStr">
        <is>
          <t>Redeeem, LLC [Member]</t>
        </is>
      </c>
    </row>
    <row r="9">
      <c r="A9" s="4" t="inlineStr">
        <is>
          <t>Project Revenues</t>
        </is>
      </c>
      <c r="F9" s="5" t="n">
        <v>16217000</v>
      </c>
      <c r="G9" s="5" t="n">
        <v>24662000</v>
      </c>
    </row>
    <row r="10">
      <c r="A10" s="4" t="inlineStr">
        <is>
          <t>Cost of revenues</t>
        </is>
      </c>
      <c r="F10" s="6" t="n">
        <v>-7504000</v>
      </c>
      <c r="G10" s="6" t="n">
        <v>-11636000</v>
      </c>
    </row>
    <row r="11">
      <c r="A11" s="4" t="inlineStr">
        <is>
          <t>Gross profit</t>
        </is>
      </c>
      <c r="F11" s="6" t="n">
        <v>8713000</v>
      </c>
      <c r="G11" s="6" t="n">
        <v>13026000</v>
      </c>
    </row>
    <row r="12">
      <c r="A12" s="4" t="inlineStr">
        <is>
          <t>Operating expenses</t>
        </is>
      </c>
      <c r="F12" s="6" t="n">
        <v>-25419000</v>
      </c>
      <c r="G12" s="6" t="n">
        <v>-25143000</v>
      </c>
    </row>
    <row r="13">
      <c r="A13" s="4" t="inlineStr">
        <is>
          <t>EBITDA</t>
        </is>
      </c>
      <c r="F13" s="6" t="n">
        <v>-16706000</v>
      </c>
      <c r="G13" s="6" t="n">
        <v>-12117000</v>
      </c>
    </row>
    <row r="14">
      <c r="A14" s="4" t="inlineStr">
        <is>
          <t>Other income and (expenses)</t>
        </is>
      </c>
      <c r="F14" s="6" t="n">
        <v>695000</v>
      </c>
      <c r="G14" s="6" t="n">
        <v>-2362000</v>
      </c>
    </row>
    <row r="15">
      <c r="A15" s="4" t="inlineStr">
        <is>
          <t>Net loss</t>
        </is>
      </c>
      <c r="F15" s="5" t="n">
        <v>-16010000</v>
      </c>
      <c r="G15" s="5" t="n">
        <v>-14479000</v>
      </c>
    </row>
    <row r="16">
      <c r="A16" s="4" t="inlineStr">
        <is>
          <t>Basic loss per share</t>
        </is>
      </c>
      <c r="F16" s="8" t="n">
        <v>-1.03</v>
      </c>
      <c r="G16" s="8" t="n">
        <v>-0.9399999999999999</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16" customWidth="1" min="2" max="2"/>
  </cols>
  <sheetData>
    <row r="1">
      <c r="A1" s="1" t="inlineStr">
        <is>
          <t>ACQUISITIONS (Details 3)</t>
        </is>
      </c>
      <c r="B1" s="2" t="inlineStr">
        <is>
          <t>12 Months Ended</t>
        </is>
      </c>
    </row>
    <row r="2">
      <c r="B2" s="2" t="inlineStr">
        <is>
          <t>Jun. 30, 2021</t>
        </is>
      </c>
    </row>
    <row r="3">
      <c r="A3" s="4" t="inlineStr">
        <is>
          <t>Technology [Member]</t>
        </is>
      </c>
    </row>
    <row r="4">
      <c r="A4" s="4" t="inlineStr">
        <is>
          <t>Estimated life of assets</t>
        </is>
      </c>
      <c r="B4" s="4" t="inlineStr">
        <is>
          <t>5 years</t>
        </is>
      </c>
    </row>
    <row r="5">
      <c r="A5" s="4" t="inlineStr">
        <is>
          <t>Tradename [Member]</t>
        </is>
      </c>
    </row>
    <row r="6">
      <c r="A6" s="4" t="inlineStr">
        <is>
          <t>Estimated life of assets</t>
        </is>
      </c>
      <c r="B6"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ACQUISITIONS (Details Narrative) - USD ($)</t>
        </is>
      </c>
      <c r="B1" s="2" t="inlineStr">
        <is>
          <t>1 Months Ended</t>
        </is>
      </c>
      <c r="C1" s="2" t="inlineStr">
        <is>
          <t>12 Months Ended</t>
        </is>
      </c>
    </row>
    <row r="2">
      <c r="B2" s="2" t="inlineStr">
        <is>
          <t>May 21, 2021</t>
        </is>
      </c>
      <c r="C2" s="2" t="inlineStr">
        <is>
          <t>Jun. 30, 2021</t>
        </is>
      </c>
    </row>
    <row r="3">
      <c r="A3" s="4" t="inlineStr">
        <is>
          <t>Aggregate cash payment</t>
        </is>
      </c>
      <c r="B3" s="5" t="n">
        <v>1210000</v>
      </c>
    </row>
    <row r="4">
      <c r="A4" s="4" t="inlineStr">
        <is>
          <t>Deferred compensation</t>
        </is>
      </c>
      <c r="C4" s="5" t="n">
        <v>362000</v>
      </c>
    </row>
    <row r="5">
      <c r="A5" s="4" t="inlineStr">
        <is>
          <t>Payment of assumed liabilities</t>
        </is>
      </c>
      <c r="C5" s="5" t="n">
        <v>166000</v>
      </c>
    </row>
    <row r="6">
      <c r="A6" s="4" t="inlineStr">
        <is>
          <t>Strike price</t>
        </is>
      </c>
      <c r="C6" s="11" t="n">
        <v>2.6715</v>
      </c>
    </row>
    <row r="7">
      <c r="A7" s="4" t="inlineStr">
        <is>
          <t>Total purchase price</t>
        </is>
      </c>
      <c r="C7" s="5" t="n">
        <v>2586000</v>
      </c>
    </row>
    <row r="8">
      <c r="A8" s="4" t="inlineStr">
        <is>
          <t>Stock Issued During Period, Shares, Acquisitions</t>
        </is>
      </c>
      <c r="B8" s="6" t="n">
        <v>452929</v>
      </c>
      <c r="C8" s="6" t="n">
        <v>3623433</v>
      </c>
    </row>
    <row r="9">
      <c r="A9" s="4" t="inlineStr">
        <is>
          <t>Stock Issued During Period, Value, Acquisitions</t>
        </is>
      </c>
      <c r="B9" s="5" t="n">
        <v>1210000</v>
      </c>
      <c r="C9" s="5" t="n">
        <v>9680000</v>
      </c>
    </row>
    <row r="10">
      <c r="A10" s="4" t="inlineStr">
        <is>
          <t>Employment Agreement [Member]</t>
        </is>
      </c>
    </row>
    <row r="11">
      <c r="A11" s="4" t="inlineStr">
        <is>
          <t>Aggregate cash payment</t>
        </is>
      </c>
      <c r="B11" s="6" t="n">
        <v>1210000</v>
      </c>
    </row>
    <row r="12">
      <c r="A12" s="4" t="inlineStr">
        <is>
          <t>Common stock value</t>
        </is>
      </c>
      <c r="B12" s="6" t="n">
        <v>1210000</v>
      </c>
    </row>
    <row r="13">
      <c r="A13" s="4" t="inlineStr">
        <is>
          <t>Cash payment</t>
        </is>
      </c>
      <c r="B13" s="6" t="n">
        <v>166000</v>
      </c>
    </row>
    <row r="14">
      <c r="A14" s="4" t="inlineStr">
        <is>
          <t>Base salary</t>
        </is>
      </c>
      <c r="B14" s="5" t="n">
        <v>300000</v>
      </c>
    </row>
    <row r="15">
      <c r="A15" s="4" t="inlineStr">
        <is>
          <t>Common stock purchase price</t>
        </is>
      </c>
      <c r="B15" s="6" t="n">
        <v>4529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Mar. 31, 2022</t>
        </is>
      </c>
      <c r="C1" s="2" t="inlineStr">
        <is>
          <t>Jun. 30, 2021</t>
        </is>
      </c>
      <c r="D1" s="2" t="inlineStr">
        <is>
          <t>Jun. 30, 2020</t>
        </is>
      </c>
    </row>
    <row r="2">
      <c r="A2" s="4" t="inlineStr">
        <is>
          <t>Accumulated depreciation</t>
        </is>
      </c>
      <c r="B2" s="5" t="n">
        <v>-1804000</v>
      </c>
      <c r="C2" s="5" t="n">
        <v>-1175000</v>
      </c>
      <c r="D2" s="5" t="n">
        <v>-1118000</v>
      </c>
    </row>
    <row r="3">
      <c r="A3" s="4" t="inlineStr">
        <is>
          <t>Net book value</t>
        </is>
      </c>
      <c r="B3" s="6" t="n">
        <v>642000</v>
      </c>
      <c r="C3" s="6" t="n">
        <v>343000</v>
      </c>
      <c r="D3" s="6" t="n">
        <v>344000</v>
      </c>
    </row>
    <row r="4">
      <c r="A4" s="4" t="inlineStr">
        <is>
          <t>Property plant and equipment</t>
        </is>
      </c>
      <c r="C4" s="6" t="n">
        <v>1518000</v>
      </c>
      <c r="D4" s="6" t="n">
        <v>1462000</v>
      </c>
    </row>
    <row r="5">
      <c r="A5" s="4" t="inlineStr">
        <is>
          <t>Computer Equipment [Member]</t>
        </is>
      </c>
    </row>
    <row r="6">
      <c r="A6" s="4" t="inlineStr">
        <is>
          <t>Property plant and equipment</t>
        </is>
      </c>
      <c r="B6" s="6" t="n">
        <v>990000</v>
      </c>
      <c r="C6" s="6" t="n">
        <v>697000</v>
      </c>
      <c r="D6" s="6" t="n">
        <v>620000</v>
      </c>
    </row>
    <row r="7">
      <c r="A7" s="4" t="inlineStr">
        <is>
          <t>Office Machine &amp; Equipment [Member]</t>
        </is>
      </c>
    </row>
    <row r="8">
      <c r="A8" s="4" t="inlineStr">
        <is>
          <t>Property plant and equipment</t>
        </is>
      </c>
      <c r="B8" s="6" t="n">
        <v>95000</v>
      </c>
      <c r="C8" s="6" t="n">
        <v>97000</v>
      </c>
      <c r="D8" s="6" t="n">
        <v>89000</v>
      </c>
    </row>
    <row r="9">
      <c r="A9" s="4" t="inlineStr">
        <is>
          <t>Furniture &amp; Fixtures [Member]</t>
        </is>
      </c>
    </row>
    <row r="10">
      <c r="A10" s="4" t="inlineStr">
        <is>
          <t>Property plant and equipment</t>
        </is>
      </c>
      <c r="B10" s="6" t="n">
        <v>975000</v>
      </c>
      <c r="C10" s="6" t="n">
        <v>438000</v>
      </c>
      <c r="D10" s="6" t="n">
        <v>429000</v>
      </c>
    </row>
    <row r="11">
      <c r="A11" s="4" t="inlineStr">
        <is>
          <t>Leasehold Improvements [Member]</t>
        </is>
      </c>
    </row>
    <row r="12">
      <c r="A12" s="4" t="inlineStr">
        <is>
          <t>Property plant and equipment</t>
        </is>
      </c>
      <c r="B12" s="6" t="n">
        <v>235000</v>
      </c>
      <c r="C12" s="6" t="n">
        <v>135000</v>
      </c>
      <c r="D12" s="6" t="n">
        <v>173000</v>
      </c>
    </row>
    <row r="13">
      <c r="A13" s="4" t="inlineStr">
        <is>
          <t>Website Design [Member]</t>
        </is>
      </c>
    </row>
    <row r="14">
      <c r="A14" s="4" t="inlineStr">
        <is>
          <t>Property plant and equipment</t>
        </is>
      </c>
      <c r="B14" s="6" t="n">
        <v>6000</v>
      </c>
      <c r="C14" s="6" t="n">
        <v>6000</v>
      </c>
      <c r="D14" s="6" t="n">
        <v>6000</v>
      </c>
    </row>
    <row r="15">
      <c r="A15" s="4" t="inlineStr">
        <is>
          <t>Website Design [Member]</t>
        </is>
      </c>
    </row>
    <row r="16">
      <c r="A16" s="4" t="inlineStr">
        <is>
          <t>Property plant and equipment</t>
        </is>
      </c>
      <c r="C16" s="6" t="n">
        <v>6000</v>
      </c>
      <c r="D16" s="6" t="n">
        <v>6000</v>
      </c>
    </row>
    <row r="17">
      <c r="A17" s="4" t="inlineStr">
        <is>
          <t>Tenant Incentives [Member]</t>
        </is>
      </c>
    </row>
    <row r="18">
      <c r="A18" s="4" t="inlineStr">
        <is>
          <t>Property plant and equipment</t>
        </is>
      </c>
      <c r="B18" s="5" t="n">
        <v>145000</v>
      </c>
      <c r="C18" s="5" t="n">
        <v>145000</v>
      </c>
      <c r="D18" s="5" t="n">
        <v>14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PROPERTY AND EQUIPMENT (Details Narrative) - USD ($)</t>
        </is>
      </c>
      <c r="B1" s="2" t="inlineStr">
        <is>
          <t>1 Months Ended</t>
        </is>
      </c>
      <c r="D1" s="2" t="inlineStr">
        <is>
          <t>3 Months Ended</t>
        </is>
      </c>
      <c r="F1" s="2" t="inlineStr">
        <is>
          <t>9 Months Ended</t>
        </is>
      </c>
      <c r="H1" s="2" t="inlineStr">
        <is>
          <t>12 Months Ended</t>
        </is>
      </c>
    </row>
    <row r="2">
      <c r="B2" s="2" t="inlineStr">
        <is>
          <t>Apr. 30, 2021</t>
        </is>
      </c>
      <c r="C2" s="2" t="inlineStr">
        <is>
          <t>Jan. 31, 2020</t>
        </is>
      </c>
      <c r="D2" s="2" t="inlineStr">
        <is>
          <t>Mar. 31, 2022</t>
        </is>
      </c>
      <c r="E2" s="2" t="inlineStr">
        <is>
          <t>Mar. 31, 2021</t>
        </is>
      </c>
      <c r="F2" s="2" t="inlineStr">
        <is>
          <t>Mar. 31, 2022</t>
        </is>
      </c>
      <c r="G2" s="2" t="inlineStr">
        <is>
          <t>Mar. 31, 2021</t>
        </is>
      </c>
      <c r="H2" s="2" t="inlineStr">
        <is>
          <t>Jun. 30, 2021</t>
        </is>
      </c>
      <c r="I2" s="2" t="inlineStr">
        <is>
          <t>Jun. 30, 2020</t>
        </is>
      </c>
    </row>
    <row r="3">
      <c r="A3" s="3" t="inlineStr">
        <is>
          <t>PROPERTY AND EQUIPMENT</t>
        </is>
      </c>
    </row>
    <row r="4">
      <c r="A4" s="4" t="inlineStr">
        <is>
          <t>Depereciation expense</t>
        </is>
      </c>
      <c r="D4" s="5" t="n">
        <v>33000</v>
      </c>
      <c r="E4" s="5" t="n">
        <v>34000</v>
      </c>
      <c r="F4" s="5" t="n">
        <v>91000</v>
      </c>
      <c r="G4" s="5" t="n">
        <v>95000</v>
      </c>
      <c r="H4" s="5" t="n">
        <v>131000</v>
      </c>
      <c r="I4" s="5" t="n">
        <v>344000</v>
      </c>
    </row>
    <row r="5">
      <c r="A5" s="4" t="inlineStr">
        <is>
          <t>Leasehold improvment value</t>
        </is>
      </c>
      <c r="B5" s="5" t="n">
        <v>33000</v>
      </c>
      <c r="C5" s="5" t="n">
        <v>192000</v>
      </c>
    </row>
    <row r="6">
      <c r="A6" s="4" t="inlineStr">
        <is>
          <t>Gain on operating lease</t>
        </is>
      </c>
      <c r="B6" s="5" t="n">
        <v>36000</v>
      </c>
      <c r="C6" s="5" t="n">
        <v>356000</v>
      </c>
    </row>
  </sheetData>
  <mergeCells count="5">
    <mergeCell ref="A1:A2"/>
    <mergeCell ref="B1:C1"/>
    <mergeCell ref="D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Jun. 30, 2020</t>
        </is>
      </c>
      <c r="C2" s="2" t="inlineStr">
        <is>
          <t>Mar. 31, 2022</t>
        </is>
      </c>
      <c r="D2" s="2" t="inlineStr">
        <is>
          <t>Jun. 30, 2021</t>
        </is>
      </c>
    </row>
    <row r="3">
      <c r="A3" s="4" t="inlineStr">
        <is>
          <t>Less : accumulated Impairment expense</t>
        </is>
      </c>
      <c r="B3" s="5" t="n">
        <v>-1867000</v>
      </c>
    </row>
    <row r="4">
      <c r="A4" s="4" t="inlineStr">
        <is>
          <t>Intangible assets, net</t>
        </is>
      </c>
      <c r="B4" s="6" t="n">
        <v>4191000</v>
      </c>
      <c r="C4" s="5" t="n">
        <v>72864000</v>
      </c>
      <c r="D4" s="5" t="n">
        <v>2603000</v>
      </c>
    </row>
    <row r="5">
      <c r="A5" s="4" t="inlineStr">
        <is>
          <t>Intangible assets, Gross</t>
        </is>
      </c>
      <c r="B5" s="6" t="n">
        <v>14670000</v>
      </c>
      <c r="D5" s="6" t="n">
        <v>10265000</v>
      </c>
    </row>
    <row r="6">
      <c r="A6" s="4" t="inlineStr">
        <is>
          <t>Accumulated amortization</t>
        </is>
      </c>
      <c r="B6" s="6" t="n">
        <v>-8612000</v>
      </c>
      <c r="C6" s="6" t="n">
        <v>-8401000</v>
      </c>
      <c r="D6" s="6" t="n">
        <v>-7662000</v>
      </c>
    </row>
    <row r="7">
      <c r="A7" s="4" t="inlineStr">
        <is>
          <t>Intangible assets, net</t>
        </is>
      </c>
      <c r="B7" s="6" t="n">
        <v>4191000</v>
      </c>
      <c r="C7" s="6" t="n">
        <v>72864000</v>
      </c>
      <c r="D7" s="6" t="n">
        <v>2603000</v>
      </c>
    </row>
    <row r="8">
      <c r="A8" s="4" t="inlineStr">
        <is>
          <t>United States [Member]</t>
        </is>
      </c>
    </row>
    <row r="9">
      <c r="A9" s="4" t="inlineStr">
        <is>
          <t>Intangible assets, Gross</t>
        </is>
      </c>
      <c r="B9" s="6" t="n">
        <v>9685000</v>
      </c>
      <c r="C9" s="6" t="n">
        <v>81265000</v>
      </c>
      <c r="D9" s="6" t="n">
        <v>10265000</v>
      </c>
    </row>
    <row r="10">
      <c r="A10" s="4" t="inlineStr">
        <is>
          <t>Accumulated amortization</t>
        </is>
      </c>
      <c r="B10" s="6" t="n">
        <v>-5494000</v>
      </c>
      <c r="C10" s="6" t="n">
        <v>-8401000</v>
      </c>
      <c r="D10" s="6" t="n">
        <v>-7662000</v>
      </c>
    </row>
    <row r="11">
      <c r="A11" s="4" t="inlineStr">
        <is>
          <t>Technology [Member]</t>
        </is>
      </c>
    </row>
    <row r="12">
      <c r="A12" s="4" t="inlineStr">
        <is>
          <t>Intangible assets, Gross</t>
        </is>
      </c>
      <c r="B12" s="6" t="n">
        <v>0</v>
      </c>
      <c r="C12" s="6" t="n">
        <v>11020000</v>
      </c>
      <c r="D12" s="6" t="n">
        <v>520000</v>
      </c>
    </row>
    <row r="13">
      <c r="A13" s="4" t="inlineStr">
        <is>
          <t>Technology [Member] | United States [Member]</t>
        </is>
      </c>
    </row>
    <row r="14">
      <c r="A14" s="4" t="inlineStr">
        <is>
          <t>Intangible assets, Gross</t>
        </is>
      </c>
      <c r="C14" s="6" t="n">
        <v>11020000</v>
      </c>
      <c r="D14" s="6" t="n">
        <v>520000</v>
      </c>
    </row>
    <row r="15">
      <c r="A15" s="4" t="inlineStr">
        <is>
          <t>Tradename [Member]</t>
        </is>
      </c>
    </row>
    <row r="16">
      <c r="A16" s="4" t="inlineStr">
        <is>
          <t>Intangible assets, Gross</t>
        </is>
      </c>
      <c r="B16" s="6" t="n">
        <v>410000</v>
      </c>
      <c r="C16" s="6" t="n">
        <v>4070000</v>
      </c>
      <c r="D16" s="6" t="n">
        <v>470000</v>
      </c>
    </row>
    <row r="17">
      <c r="A17" s="4" t="inlineStr">
        <is>
          <t>Tradename [Member] | United States [Member]</t>
        </is>
      </c>
    </row>
    <row r="18">
      <c r="A18" s="4" t="inlineStr">
        <is>
          <t>Intangible assets, Gross</t>
        </is>
      </c>
      <c r="B18" s="6" t="n">
        <v>410000</v>
      </c>
      <c r="C18" s="6" t="n">
        <v>4070000</v>
      </c>
      <c r="D18" s="6" t="n">
        <v>470000</v>
      </c>
    </row>
    <row r="19">
      <c r="A19" s="4" t="inlineStr">
        <is>
          <t>Non-Compete Agreements [Member]</t>
        </is>
      </c>
    </row>
    <row r="20">
      <c r="A20" s="4" t="inlineStr">
        <is>
          <t>Intangible assets, Gross</t>
        </is>
      </c>
      <c r="B20" s="6" t="n">
        <v>2200000</v>
      </c>
      <c r="C20" s="6" t="n">
        <v>1430000</v>
      </c>
      <c r="D20" s="6" t="n">
        <v>1430000</v>
      </c>
    </row>
    <row r="21">
      <c r="A21" s="4" t="inlineStr">
        <is>
          <t>Non-Compete Agreements [Member] | United States [Member]</t>
        </is>
      </c>
    </row>
    <row r="22">
      <c r="A22" s="4" t="inlineStr">
        <is>
          <t>Intangible assets, Gross</t>
        </is>
      </c>
      <c r="B22" s="6" t="n">
        <v>1430000</v>
      </c>
      <c r="C22" s="6" t="n">
        <v>1430000</v>
      </c>
      <c r="D22" s="6" t="n">
        <v>1430000</v>
      </c>
    </row>
    <row r="23">
      <c r="A23" s="4" t="inlineStr">
        <is>
          <t>Customer Relationship [Member]</t>
        </is>
      </c>
    </row>
    <row r="24">
      <c r="A24" s="4" t="inlineStr">
        <is>
          <t>Intangible assets, Gross</t>
        </is>
      </c>
      <c r="B24" s="6" t="n">
        <v>8510000</v>
      </c>
      <c r="C24" s="6" t="n">
        <v>61860000</v>
      </c>
      <c r="D24" s="6" t="n">
        <v>4960000</v>
      </c>
    </row>
    <row r="25">
      <c r="A25" s="4" t="inlineStr">
        <is>
          <t>Workforce Acquired [Member]</t>
        </is>
      </c>
    </row>
    <row r="26">
      <c r="A26" s="4" t="inlineStr">
        <is>
          <t>Intangible assets, Gross</t>
        </is>
      </c>
      <c r="B26" s="6" t="n">
        <v>2790000</v>
      </c>
      <c r="C26" s="6" t="n">
        <v>2125000</v>
      </c>
      <c r="D26" s="6" t="n">
        <v>2125000</v>
      </c>
    </row>
    <row r="27">
      <c r="A27" s="4" t="inlineStr">
        <is>
          <t>Non-Core Customer Relationships [Member]</t>
        </is>
      </c>
    </row>
    <row r="28">
      <c r="A28" s="4" t="inlineStr">
        <is>
          <t>Intangible assets, Gross</t>
        </is>
      </c>
      <c r="B28" s="5" t="n">
        <v>760000</v>
      </c>
      <c r="C28" s="5" t="n">
        <v>760000</v>
      </c>
      <c r="D28" s="5" t="n">
        <v>76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TANGIBLE ASSETS (Details 1) - USD ($)</t>
        </is>
      </c>
      <c r="B1" s="2" t="inlineStr">
        <is>
          <t>Mar. 31, 2022</t>
        </is>
      </c>
      <c r="C1" s="2" t="inlineStr">
        <is>
          <t>Jun. 30, 2021</t>
        </is>
      </c>
      <c r="D1" s="2" t="inlineStr">
        <is>
          <t>Jun. 30, 2020</t>
        </is>
      </c>
    </row>
    <row r="2">
      <c r="A2" s="3" t="inlineStr">
        <is>
          <t>INTANGIBLE ASSETS</t>
        </is>
      </c>
    </row>
    <row r="3">
      <c r="A3" s="4" t="inlineStr">
        <is>
          <t>2022</t>
        </is>
      </c>
      <c r="B3" s="5" t="n">
        <v>8837000</v>
      </c>
      <c r="C3" s="5" t="n">
        <v>687000</v>
      </c>
    </row>
    <row r="4">
      <c r="A4" s="4" t="inlineStr">
        <is>
          <t>2023</t>
        </is>
      </c>
      <c r="B4" s="6" t="n">
        <v>8549000</v>
      </c>
      <c r="C4" s="6" t="n">
        <v>687000</v>
      </c>
    </row>
    <row r="5">
      <c r="A5" s="4" t="inlineStr">
        <is>
          <t>2024</t>
        </is>
      </c>
      <c r="B5" s="6" t="n">
        <v>8527000</v>
      </c>
      <c r="C5" s="6" t="n">
        <v>399000</v>
      </c>
    </row>
    <row r="6">
      <c r="A6" s="4" t="inlineStr">
        <is>
          <t>2025</t>
        </is>
      </c>
      <c r="B6" s="6" t="n">
        <v>8427000</v>
      </c>
      <c r="C6" s="6" t="n">
        <v>377000</v>
      </c>
    </row>
    <row r="7">
      <c r="A7" s="4" t="inlineStr">
        <is>
          <t>2026</t>
        </is>
      </c>
      <c r="C7" s="6" t="n">
        <v>277000</v>
      </c>
    </row>
    <row r="8">
      <c r="A8" s="4" t="inlineStr">
        <is>
          <t>2027</t>
        </is>
      </c>
      <c r="B8" s="6" t="n">
        <v>2949000</v>
      </c>
      <c r="C8" s="6" t="n">
        <v>176000</v>
      </c>
    </row>
    <row r="9">
      <c r="A9" s="4" t="inlineStr">
        <is>
          <t>Future amortization expense</t>
        </is>
      </c>
      <c r="C9" s="5" t="n">
        <v>2603000</v>
      </c>
      <c r="D9" s="5" t="n">
        <v>4191000</v>
      </c>
    </row>
    <row r="10">
      <c r="A10" s="4" t="inlineStr">
        <is>
          <t>2027</t>
        </is>
      </c>
      <c r="B10" s="6" t="n">
        <v>7742000</v>
      </c>
    </row>
    <row r="11">
      <c r="A11" s="4" t="inlineStr">
        <is>
          <t>2028</t>
        </is>
      </c>
      <c r="B11" s="6" t="n">
        <v>6050000</v>
      </c>
    </row>
    <row r="12">
      <c r="A12" s="4" t="inlineStr">
        <is>
          <t>2029</t>
        </is>
      </c>
      <c r="B12" s="6" t="n">
        <v>6050000</v>
      </c>
    </row>
    <row r="13">
      <c r="A13" s="4" t="inlineStr">
        <is>
          <t>2030 and thereafter</t>
        </is>
      </c>
      <c r="B13" s="6" t="n">
        <v>15733000</v>
      </c>
    </row>
    <row r="14">
      <c r="A14" s="4" t="inlineStr">
        <is>
          <t>Intangible Assets Net recognized</t>
        </is>
      </c>
      <c r="B14" s="5" t="n">
        <v>7286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3" t="inlineStr">
        <is>
          <t>INTANGIBLE ASSETS</t>
        </is>
      </c>
    </row>
    <row r="4">
      <c r="A4" s="4" t="inlineStr">
        <is>
          <t>Impairment intangible assets</t>
        </is>
      </c>
      <c r="B4" s="5" t="n">
        <v>0</v>
      </c>
      <c r="C4" s="5" t="n">
        <v>0</v>
      </c>
      <c r="D4" s="5" t="n">
        <v>0</v>
      </c>
      <c r="E4" s="5" t="n">
        <v>0</v>
      </c>
      <c r="F4" s="5" t="n">
        <v>0</v>
      </c>
      <c r="G4" s="5" t="n">
        <v>1867000</v>
      </c>
    </row>
    <row r="5">
      <c r="A5" s="4" t="inlineStr">
        <is>
          <t>Goodwill impairment charges</t>
        </is>
      </c>
      <c r="F5" s="6" t="n">
        <v>0</v>
      </c>
      <c r="G5" s="6" t="n">
        <v>1985000</v>
      </c>
    </row>
    <row r="6">
      <c r="A6" s="4" t="inlineStr">
        <is>
          <t>Amortization expense</t>
        </is>
      </c>
      <c r="B6" s="5" t="n">
        <v>396000</v>
      </c>
      <c r="C6" s="5" t="n">
        <v>540000</v>
      </c>
      <c r="D6" s="5" t="n">
        <v>739000</v>
      </c>
      <c r="E6" s="5" t="n">
        <v>1619000</v>
      </c>
      <c r="F6" s="5" t="n">
        <v>2168000</v>
      </c>
      <c r="G6" s="5" t="n">
        <v>4002000</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CCOUNTS PAYABLE ACCRUED EXPENSES (Details) - USD ($)</t>
        </is>
      </c>
      <c r="B1" s="2" t="inlineStr">
        <is>
          <t>Mar. 31, 2022</t>
        </is>
      </c>
      <c r="C1" s="2" t="inlineStr">
        <is>
          <t>Jun. 30, 2021</t>
        </is>
      </c>
      <c r="D1" s="2" t="inlineStr">
        <is>
          <t>Jun. 30, 2020</t>
        </is>
      </c>
    </row>
    <row r="2">
      <c r="A2" s="4" t="inlineStr">
        <is>
          <t>Accrued expenses</t>
        </is>
      </c>
      <c r="C2" s="5" t="n">
        <v>804000</v>
      </c>
      <c r="D2" s="5" t="n">
        <v>1937000</v>
      </c>
    </row>
    <row r="3">
      <c r="A3" s="4" t="inlineStr">
        <is>
          <t>Accrued taxes</t>
        </is>
      </c>
      <c r="C3" s="6" t="n">
        <v>0</v>
      </c>
      <c r="D3" s="6" t="n">
        <v>0</v>
      </c>
    </row>
    <row r="4">
      <c r="A4" s="4" t="inlineStr">
        <is>
          <t>Accounts payable and accrued expenses</t>
        </is>
      </c>
      <c r="B4" s="5" t="n">
        <v>40808000</v>
      </c>
      <c r="C4" s="6" t="n">
        <v>8363000</v>
      </c>
      <c r="D4" s="6" t="n">
        <v>8137000</v>
      </c>
    </row>
    <row r="5">
      <c r="A5" s="4" t="inlineStr">
        <is>
          <t>Accounts Payable [Member]</t>
        </is>
      </c>
    </row>
    <row r="6">
      <c r="A6" s="4" t="inlineStr">
        <is>
          <t>Accounts payable</t>
        </is>
      </c>
      <c r="B6" s="6" t="n">
        <v>10491000</v>
      </c>
      <c r="C6" s="6" t="n">
        <v>2362000</v>
      </c>
      <c r="D6" s="6" t="n">
        <v>3281000</v>
      </c>
    </row>
    <row r="7">
      <c r="A7" s="4" t="inlineStr">
        <is>
          <t>Accrued expenses</t>
        </is>
      </c>
      <c r="B7" s="6" t="n">
        <v>29083000</v>
      </c>
      <c r="C7" s="6" t="n">
        <v>4819000</v>
      </c>
      <c r="D7" s="6" t="n">
        <v>4047000</v>
      </c>
    </row>
    <row r="8">
      <c r="A8" s="4" t="inlineStr">
        <is>
          <t>Accrued payroll</t>
        </is>
      </c>
      <c r="B8" s="6" t="n">
        <v>700000</v>
      </c>
      <c r="C8" s="6" t="n">
        <v>294000</v>
      </c>
      <c r="D8" s="6" t="n">
        <v>482000</v>
      </c>
    </row>
    <row r="9">
      <c r="A9" s="4" t="inlineStr">
        <is>
          <t>Accrued taxes</t>
        </is>
      </c>
      <c r="B9" s="6" t="n">
        <v>534000</v>
      </c>
      <c r="C9" s="6" t="n">
        <v>888000</v>
      </c>
      <c r="D9" s="6" t="n">
        <v>327000</v>
      </c>
    </row>
    <row r="10">
      <c r="A10" s="4" t="inlineStr">
        <is>
          <t>Accounts payable and accrued expenses</t>
        </is>
      </c>
      <c r="B10" s="5" t="n">
        <v>40808000</v>
      </c>
      <c r="C10" s="5" t="n">
        <v>8363000</v>
      </c>
      <c r="D10" s="5" t="n">
        <v>813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Mar. 31, 2022</t>
        </is>
      </c>
      <c r="C2" s="2" t="inlineStr">
        <is>
          <t>Mar. 31, 2021</t>
        </is>
      </c>
      <c r="D2" s="2" t="inlineStr">
        <is>
          <t>Jun. 30, 2021</t>
        </is>
      </c>
      <c r="E2" s="2" t="inlineStr">
        <is>
          <t>Jun. 30, 2020</t>
        </is>
      </c>
    </row>
    <row r="3">
      <c r="A3" s="3" t="inlineStr">
        <is>
          <t>CASH FLOWS FROM OPERATING ACTIVITIES:</t>
        </is>
      </c>
    </row>
    <row r="4">
      <c r="A4" s="4" t="inlineStr">
        <is>
          <t>Net loss</t>
        </is>
      </c>
      <c r="B4" s="5" t="n">
        <v>20637000</v>
      </c>
      <c r="C4" s="5" t="n">
        <v>-9223000</v>
      </c>
      <c r="D4" s="5" t="n">
        <v>-15997000</v>
      </c>
      <c r="E4" s="5" t="n">
        <v>-14447000</v>
      </c>
    </row>
    <row r="5">
      <c r="A5" s="3" t="inlineStr">
        <is>
          <t>Adjustments to reconcile net loss to net cash used in operating activities:</t>
        </is>
      </c>
    </row>
    <row r="6">
      <c r="A6" s="4" t="inlineStr">
        <is>
          <t>Depreciation</t>
        </is>
      </c>
      <c r="B6" s="6" t="n">
        <v>91000</v>
      </c>
      <c r="C6" s="6" t="n">
        <v>95000</v>
      </c>
      <c r="D6" s="6" t="n">
        <v>131000</v>
      </c>
      <c r="E6" s="6" t="n">
        <v>344000</v>
      </c>
    </row>
    <row r="7">
      <c r="A7" s="4" t="inlineStr">
        <is>
          <t>Amortization of intangibles</t>
        </is>
      </c>
      <c r="B7" s="6" t="n">
        <v>739000</v>
      </c>
      <c r="C7" s="6" t="n">
        <v>1619000</v>
      </c>
      <c r="D7" s="6" t="n">
        <v>2168000</v>
      </c>
      <c r="E7" s="6" t="n">
        <v>4002000</v>
      </c>
    </row>
    <row r="8">
      <c r="A8" s="4" t="inlineStr">
        <is>
          <t>Amortization of right-of-use assets</t>
        </is>
      </c>
      <c r="B8" s="6" t="n">
        <v>732000</v>
      </c>
      <c r="C8" s="6" t="n">
        <v>893000</v>
      </c>
      <c r="D8" s="6" t="n">
        <v>1112000</v>
      </c>
      <c r="E8" s="6" t="n">
        <v>1857000</v>
      </c>
    </row>
    <row r="9">
      <c r="A9" s="4" t="inlineStr">
        <is>
          <t>Amortization of discount on convertible notes</t>
        </is>
      </c>
      <c r="E9" s="6" t="n">
        <v>1092000</v>
      </c>
    </row>
    <row r="10">
      <c r="A10" s="4" t="inlineStr">
        <is>
          <t>Amortization of discount on convertible note payables</t>
        </is>
      </c>
      <c r="B10" s="6" t="n">
        <v>0</v>
      </c>
      <c r="C10" s="6" t="n">
        <v>409000</v>
      </c>
    </row>
    <row r="11">
      <c r="A11" s="4" t="inlineStr">
        <is>
          <t>Impairment of goodwill</t>
        </is>
      </c>
      <c r="E11" s="6" t="n">
        <v>1985000</v>
      </c>
    </row>
    <row r="12">
      <c r="A12" s="4" t="inlineStr">
        <is>
          <t>Stock-based compensation on options</t>
        </is>
      </c>
      <c r="B12" s="6" t="n">
        <v>509000</v>
      </c>
      <c r="C12" s="6" t="n">
        <v>700000</v>
      </c>
      <c r="D12" s="6" t="n">
        <v>881000</v>
      </c>
      <c r="E12" s="6" t="n">
        <v>671000</v>
      </c>
    </row>
    <row r="13">
      <c r="A13" s="4" t="inlineStr">
        <is>
          <t>Impairment of intangibles</t>
        </is>
      </c>
      <c r="B13" s="6" t="n">
        <v>0</v>
      </c>
      <c r="C13" s="6" t="n">
        <v>0</v>
      </c>
      <c r="D13" s="6" t="n">
        <v>0</v>
      </c>
      <c r="E13" s="6" t="n">
        <v>1867000</v>
      </c>
    </row>
    <row r="14">
      <c r="A14" s="4" t="inlineStr">
        <is>
          <t>Stock-based compensation on warrants</t>
        </is>
      </c>
      <c r="B14" s="6" t="n">
        <v>854000</v>
      </c>
      <c r="C14" s="6" t="n">
        <v>2882000</v>
      </c>
      <c r="D14" s="6" t="n">
        <v>3176000</v>
      </c>
      <c r="E14" s="6" t="n">
        <v>3593000</v>
      </c>
    </row>
    <row r="15">
      <c r="A15" s="4" t="inlineStr">
        <is>
          <t>Stock-based compensation relating to Redeeem acquisition</t>
        </is>
      </c>
      <c r="B15" s="6" t="n">
        <v>2415000</v>
      </c>
      <c r="D15" s="6" t="n">
        <v>-362000</v>
      </c>
      <c r="E15" s="6" t="n">
        <v>0</v>
      </c>
    </row>
    <row r="16">
      <c r="A16" s="4" t="inlineStr">
        <is>
          <t>Issuance of common stock related to employees</t>
        </is>
      </c>
      <c r="B16" s="6" t="n">
        <v>104000</v>
      </c>
      <c r="C16" s="6" t="n">
        <v>0</v>
      </c>
    </row>
    <row r="17">
      <c r="A17" s="4" t="inlineStr">
        <is>
          <t>Issuance of common stock to contractors for services</t>
        </is>
      </c>
      <c r="B17" s="6" t="n">
        <v>8110000</v>
      </c>
      <c r="C17" s="6" t="n">
        <v>0</v>
      </c>
    </row>
    <row r="18">
      <c r="A18" s="4" t="inlineStr">
        <is>
          <t>Stock-based compensation relating to Redeeem acquisition</t>
        </is>
      </c>
      <c r="B18" s="6" t="n">
        <v>-2415000</v>
      </c>
      <c r="D18" s="6" t="n">
        <v>362000</v>
      </c>
      <c r="E18" s="6" t="n">
        <v>0</v>
      </c>
    </row>
    <row r="19">
      <c r="A19" s="4" t="inlineStr">
        <is>
          <t>Imputed interest for note payable</t>
        </is>
      </c>
      <c r="B19" s="6" t="n">
        <v>0</v>
      </c>
      <c r="C19" s="6" t="n">
        <v>16000</v>
      </c>
      <c r="D19" s="6" t="n">
        <v>19000</v>
      </c>
      <c r="E19" s="6" t="n">
        <v>41000</v>
      </c>
    </row>
    <row r="20">
      <c r="A20" s="4" t="inlineStr">
        <is>
          <t>Warrants related to financing of convertible note payable</t>
        </is>
      </c>
      <c r="D20" s="6" t="n">
        <v>12000</v>
      </c>
      <c r="E20" s="6" t="n">
        <v>47000</v>
      </c>
    </row>
    <row r="21">
      <c r="A21" s="4" t="inlineStr">
        <is>
          <t>Recognition of stimulus of contribution revenue from stimulus funding</t>
        </is>
      </c>
      <c r="B21" s="6" t="n">
        <v>0</v>
      </c>
      <c r="C21" s="6" t="n">
        <v>-2535000</v>
      </c>
    </row>
    <row r="22">
      <c r="A22" s="4" t="inlineStr">
        <is>
          <t>Gain on derivative liabilities</t>
        </is>
      </c>
      <c r="B22" s="6" t="n">
        <v>-213000</v>
      </c>
      <c r="C22" s="6" t="n">
        <v>0</v>
      </c>
    </row>
    <row r="23">
      <c r="A23" s="4" t="inlineStr">
        <is>
          <t>Gain on early termination of operating lease</t>
        </is>
      </c>
      <c r="B23" s="6" t="n">
        <v>3000</v>
      </c>
      <c r="D23" s="6" t="n">
        <v>-2000</v>
      </c>
      <c r="E23" s="6" t="n">
        <v>-164000</v>
      </c>
    </row>
    <row r="24">
      <c r="A24" s="4" t="inlineStr">
        <is>
          <t>Recovery of bad debt</t>
        </is>
      </c>
      <c r="B24" s="6" t="n">
        <v>5000</v>
      </c>
      <c r="C24" s="6" t="n">
        <v>202000</v>
      </c>
    </row>
    <row r="25">
      <c r="A25" s="4" t="inlineStr">
        <is>
          <t>Gain on change in fair value of derivative liabilities</t>
        </is>
      </c>
      <c r="D25" s="6" t="n">
        <v>-72000</v>
      </c>
      <c r="E25" s="6" t="n">
        <v>0</v>
      </c>
    </row>
    <row r="26">
      <c r="A26" s="4" t="inlineStr">
        <is>
          <t>Discount on derivative liability</t>
        </is>
      </c>
      <c r="D26" s="6" t="n">
        <v>85000</v>
      </c>
      <c r="E26" s="6" t="n">
        <v>0</v>
      </c>
    </row>
    <row r="27">
      <c r="A27" s="4" t="inlineStr">
        <is>
          <t>Accounts receivable</t>
        </is>
      </c>
      <c r="B27" s="6" t="n">
        <v>-9772000</v>
      </c>
      <c r="C27" s="6" t="n">
        <v>-2205000</v>
      </c>
      <c r="D27" s="6" t="n">
        <v>226000</v>
      </c>
      <c r="E27" s="6" t="n">
        <v>-2447000</v>
      </c>
    </row>
    <row r="28">
      <c r="A28" s="4" t="inlineStr">
        <is>
          <t>Income from government grants</t>
        </is>
      </c>
      <c r="B28" s="6" t="n">
        <v>-262000</v>
      </c>
      <c r="C28" s="6" t="n">
        <v>-2535000</v>
      </c>
      <c r="D28" s="6" t="n">
        <v>-3140000</v>
      </c>
      <c r="E28" s="6" t="n">
        <v>0</v>
      </c>
    </row>
    <row r="29">
      <c r="A29" s="4" t="inlineStr">
        <is>
          <t>(Reversal) provision for bad debt</t>
        </is>
      </c>
      <c r="D29" s="6" t="n">
        <v>-260000</v>
      </c>
      <c r="E29" s="6" t="n">
        <v>397000</v>
      </c>
    </row>
    <row r="30">
      <c r="A30" s="4" t="inlineStr">
        <is>
          <t>Preferred shares converted to common stock</t>
        </is>
      </c>
      <c r="D30" s="6" t="n">
        <v>150000</v>
      </c>
      <c r="E30" s="6" t="n">
        <v>0</v>
      </c>
    </row>
    <row r="31">
      <c r="A31" s="4" t="inlineStr">
        <is>
          <t>Deferred expenses</t>
        </is>
      </c>
      <c r="B31" s="6" t="n">
        <v>775000</v>
      </c>
      <c r="C31" s="6" t="n">
        <v>0</v>
      </c>
    </row>
    <row r="32">
      <c r="A32" s="4" t="inlineStr">
        <is>
          <t>Beneficial conversion features on convertible promissory notes</t>
        </is>
      </c>
      <c r="B32" s="6" t="n">
        <v>0</v>
      </c>
      <c r="C32" s="6" t="n">
        <v>144000</v>
      </c>
      <c r="D32" s="6" t="n">
        <v>144000</v>
      </c>
      <c r="E32" s="6" t="n">
        <v>0</v>
      </c>
    </row>
    <row r="33">
      <c r="A33" s="4" t="inlineStr">
        <is>
          <t>Tax provision on income</t>
        </is>
      </c>
      <c r="D33" s="6" t="n">
        <v>216000</v>
      </c>
      <c r="E33" s="6" t="n">
        <v>0</v>
      </c>
    </row>
    <row r="34">
      <c r="A34" s="4" t="inlineStr">
        <is>
          <t>Rental deposits</t>
        </is>
      </c>
      <c r="B34" s="6" t="n">
        <v>-5000</v>
      </c>
      <c r="C34" s="6" t="n">
        <v>-11000</v>
      </c>
    </row>
    <row r="35">
      <c r="A35" s="4" t="inlineStr">
        <is>
          <t>Gain from derecognition of liabilities from discontinued operations</t>
        </is>
      </c>
      <c r="E35" s="6" t="n">
        <v>-6319000</v>
      </c>
    </row>
    <row r="36">
      <c r="A36" s="4" t="inlineStr">
        <is>
          <t>Operating lease liability</t>
        </is>
      </c>
      <c r="B36" s="6" t="n">
        <v>-889000</v>
      </c>
      <c r="C36" s="6" t="n">
        <v>-10000</v>
      </c>
      <c r="D36" s="6" t="n">
        <v>919000</v>
      </c>
      <c r="E36" s="6" t="n">
        <v>1382000</v>
      </c>
    </row>
    <row r="37">
      <c r="A37" s="3" t="inlineStr">
        <is>
          <t>Change in operating assets and liabilities:</t>
        </is>
      </c>
    </row>
    <row r="38">
      <c r="A38" s="4" t="inlineStr">
        <is>
          <t>Accounts receivable</t>
        </is>
      </c>
      <c r="B38" s="6" t="n">
        <v>9772000</v>
      </c>
      <c r="C38" s="6" t="n">
        <v>2205000</v>
      </c>
      <c r="D38" s="6" t="n">
        <v>-226000</v>
      </c>
      <c r="E38" s="6" t="n">
        <v>2447000</v>
      </c>
    </row>
    <row r="39">
      <c r="A39" s="4" t="inlineStr">
        <is>
          <t>Prepaid expenses</t>
        </is>
      </c>
      <c r="B39" s="6" t="n">
        <v>552000</v>
      </c>
      <c r="C39" s="6" t="n">
        <v>21000</v>
      </c>
      <c r="D39" s="6" t="n">
        <v>-527000</v>
      </c>
      <c r="E39" s="6" t="n">
        <v>672000</v>
      </c>
    </row>
    <row r="40">
      <c r="A40" s="4" t="inlineStr">
        <is>
          <t>Accounts payable and accrued expenses</t>
        </is>
      </c>
      <c r="B40" s="6" t="n">
        <v>3925000</v>
      </c>
      <c r="C40" s="6" t="n">
        <v>2418000</v>
      </c>
      <c r="D40" s="6" t="n">
        <v>1246000</v>
      </c>
      <c r="E40" s="6" t="n">
        <v>-225000</v>
      </c>
    </row>
    <row r="41">
      <c r="A41" s="4" t="inlineStr">
        <is>
          <t>Other assets</t>
        </is>
      </c>
      <c r="B41" s="6" t="n">
        <v>0</v>
      </c>
      <c r="C41" s="6" t="n">
        <v>63000</v>
      </c>
      <c r="D41" s="6" t="n">
        <v>-11000</v>
      </c>
      <c r="E41" s="6" t="n">
        <v>-296000</v>
      </c>
    </row>
    <row r="42">
      <c r="A42" s="4" t="inlineStr">
        <is>
          <t>Taxes payable</t>
        </is>
      </c>
      <c r="B42" s="6" t="n">
        <v>-103000</v>
      </c>
    </row>
    <row r="43">
      <c r="A43" s="4" t="inlineStr">
        <is>
          <t>Rental deposits</t>
        </is>
      </c>
      <c r="D43" s="6" t="n">
        <v>14000</v>
      </c>
      <c r="E43" s="6" t="n">
        <v>-4000</v>
      </c>
    </row>
    <row r="44">
      <c r="A44" s="4" t="inlineStr">
        <is>
          <t>Operating lease liability</t>
        </is>
      </c>
      <c r="B44" s="6" t="n">
        <v>889000</v>
      </c>
      <c r="C44" s="6" t="n">
        <v>10000</v>
      </c>
      <c r="D44" s="6" t="n">
        <v>-919000</v>
      </c>
      <c r="E44" s="6" t="n">
        <v>-1382000</v>
      </c>
    </row>
    <row r="45">
      <c r="A45" s="4" t="inlineStr">
        <is>
          <t>Due to related parties</t>
        </is>
      </c>
      <c r="D45" s="6" t="n">
        <v>41000</v>
      </c>
      <c r="E45" s="6" t="n">
        <v>0</v>
      </c>
    </row>
    <row r="46">
      <c r="A46" s="4" t="inlineStr">
        <is>
          <t>Other long-term liabilities</t>
        </is>
      </c>
      <c r="D46" s="6" t="n">
        <v>477000</v>
      </c>
      <c r="E46" s="6" t="n">
        <v>0</v>
      </c>
    </row>
    <row r="47">
      <c r="A47" s="4" t="inlineStr">
        <is>
          <t>Contract liabilities</t>
        </is>
      </c>
      <c r="B47" s="6" t="n">
        <v>13166000</v>
      </c>
      <c r="C47" s="6" t="n">
        <v>2462000</v>
      </c>
      <c r="D47" s="6" t="n">
        <v>2376000</v>
      </c>
      <c r="E47" s="6" t="n">
        <v>-189000</v>
      </c>
    </row>
    <row r="48">
      <c r="A48" s="4" t="inlineStr">
        <is>
          <t>Contract liabilities to government grant</t>
        </is>
      </c>
      <c r="D48" s="6" t="n">
        <v>1706000</v>
      </c>
      <c r="E48" s="6" t="n">
        <v>0</v>
      </c>
    </row>
    <row r="49">
      <c r="A49" s="4" t="inlineStr">
        <is>
          <t>Liabilities of discontinued operations</t>
        </is>
      </c>
      <c r="E49" s="6" t="n">
        <v>-26000</v>
      </c>
    </row>
    <row r="50">
      <c r="A50" s="4" t="inlineStr">
        <is>
          <t>Net cash provided by (used in) operating activities</t>
        </is>
      </c>
      <c r="B50" s="6" t="n">
        <v>358000</v>
      </c>
      <c r="C50" s="6" t="n">
        <v>-2608000</v>
      </c>
      <c r="D50" s="6" t="n">
        <v>-6838000</v>
      </c>
      <c r="E50" s="6" t="n">
        <v>-2333000</v>
      </c>
    </row>
    <row r="51">
      <c r="A51" s="3" t="inlineStr">
        <is>
          <t>CASH FLOWS FROM INVESTING ACTIVITIES:</t>
        </is>
      </c>
    </row>
    <row r="52">
      <c r="A52" s="4" t="inlineStr">
        <is>
          <t>Decrease in other assets</t>
        </is>
      </c>
      <c r="B52" s="6" t="n">
        <v>-75000</v>
      </c>
      <c r="C52" s="6" t="n">
        <v>0</v>
      </c>
    </row>
    <row r="53">
      <c r="A53" s="4" t="inlineStr">
        <is>
          <t>Cash paid for acquisition of Converge, net of cash received</t>
        </is>
      </c>
      <c r="B53" s="6" t="n">
        <v>-82730000</v>
      </c>
      <c r="D53" s="6" t="n">
        <v>-1376000</v>
      </c>
      <c r="E53" s="6" t="n">
        <v>0</v>
      </c>
    </row>
    <row r="54">
      <c r="A54" s="4" t="inlineStr">
        <is>
          <t>Purchase of fixed assets</t>
        </is>
      </c>
      <c r="B54" s="6" t="n">
        <v>-161000</v>
      </c>
      <c r="C54" s="6" t="n">
        <v>-24000</v>
      </c>
      <c r="D54" s="6" t="n">
        <v>-158000</v>
      </c>
      <c r="E54" s="6" t="n">
        <v>-98000</v>
      </c>
    </row>
    <row r="55">
      <c r="A55" s="4" t="inlineStr">
        <is>
          <t>Net cash used in investing activities</t>
        </is>
      </c>
      <c r="B55" s="6" t="n">
        <v>-82966000</v>
      </c>
      <c r="C55" s="6" t="n">
        <v>-24000</v>
      </c>
      <c r="D55" s="6" t="n">
        <v>-1534000</v>
      </c>
      <c r="E55" s="6" t="n">
        <v>-98000</v>
      </c>
    </row>
    <row r="56">
      <c r="A56" s="3" t="inlineStr">
        <is>
          <t>CASH FLOWS FROM FINANCING ACTIVITIES:</t>
        </is>
      </c>
    </row>
    <row r="57">
      <c r="A57" s="4" t="inlineStr">
        <is>
          <t>Issuance of series D convertible preferred shares for cash</t>
        </is>
      </c>
      <c r="E57" s="6" t="n">
        <v>976000</v>
      </c>
    </row>
    <row r="58">
      <c r="A58" s="4" t="inlineStr">
        <is>
          <t>Proceeds from the issuance of preferred stock, net of offering costs</t>
        </is>
      </c>
      <c r="B58" s="6" t="n">
        <v>44405000</v>
      </c>
      <c r="C58" s="6" t="n">
        <v>0</v>
      </c>
      <c r="D58" s="6" t="n">
        <v>20702000</v>
      </c>
    </row>
    <row r="59">
      <c r="A59" s="4" t="inlineStr">
        <is>
          <t>Proceeds from stimulus loan programs</t>
        </is>
      </c>
      <c r="C59" s="6" t="n">
        <v>2258000</v>
      </c>
      <c r="D59" s="6" t="n">
        <v>569000</v>
      </c>
    </row>
    <row r="60">
      <c r="A60" s="4" t="inlineStr">
        <is>
          <t>Repayment of other longer-term liabilities</t>
        </is>
      </c>
      <c r="B60" s="6" t="n">
        <v>477000</v>
      </c>
      <c r="C60" s="6" t="n">
        <v>0</v>
      </c>
    </row>
    <row r="61">
      <c r="A61" s="4" t="inlineStr">
        <is>
          <t>Repayment of amount due to related party</t>
        </is>
      </c>
      <c r="B61" s="6" t="n">
        <v>-41000</v>
      </c>
    </row>
    <row r="62">
      <c r="A62" s="4" t="inlineStr">
        <is>
          <t>Payment of stimulus loan program</t>
        </is>
      </c>
      <c r="B62" s="6" t="n">
        <v>-566000</v>
      </c>
    </row>
    <row r="63">
      <c r="A63" s="4" t="inlineStr">
        <is>
          <t>Payments to note payable of related party</t>
        </is>
      </c>
      <c r="B63" s="6" t="n">
        <v>-80000</v>
      </c>
      <c r="C63" s="6" t="n">
        <v>0</v>
      </c>
      <c r="D63" s="6" t="n">
        <v>-2479000</v>
      </c>
      <c r="E63" s="6" t="n">
        <v>-31000</v>
      </c>
    </row>
    <row r="64">
      <c r="A64" s="4" t="inlineStr">
        <is>
          <t>Proceeds from bank loan, met of debt issuance cost</t>
        </is>
      </c>
      <c r="B64" s="6" t="n">
        <v>69718000</v>
      </c>
      <c r="C64" s="6" t="n">
        <v>0</v>
      </c>
    </row>
    <row r="65">
      <c r="A65" s="4" t="inlineStr">
        <is>
          <t>Payments to convertible note payable</t>
        </is>
      </c>
      <c r="C65" s="6" t="n">
        <v>-1400000</v>
      </c>
      <c r="D65" s="6" t="n">
        <v>-135000</v>
      </c>
      <c r="E65" s="6" t="n">
        <v>0</v>
      </c>
    </row>
    <row r="66">
      <c r="A66" s="4" t="inlineStr">
        <is>
          <t>Proceeds from convertible note payable</t>
        </is>
      </c>
      <c r="B66" s="6" t="n">
        <v>0</v>
      </c>
      <c r="C66" s="6" t="n">
        <v>500000</v>
      </c>
      <c r="D66" s="6" t="n">
        <v>500000</v>
      </c>
      <c r="E66" s="6" t="n">
        <v>1400000</v>
      </c>
    </row>
    <row r="67">
      <c r="A67" s="4" t="inlineStr">
        <is>
          <t>Net cash provided by financing activities</t>
        </is>
      </c>
      <c r="B67" s="6" t="n">
        <v>112959000</v>
      </c>
      <c r="C67" s="6" t="n">
        <v>2758000</v>
      </c>
      <c r="D67" s="6" t="n">
        <v>19157000</v>
      </c>
      <c r="E67" s="6" t="n">
        <v>2345000</v>
      </c>
    </row>
    <row r="68">
      <c r="A68" s="4" t="inlineStr">
        <is>
          <t>Effect of exchange rate on cash</t>
        </is>
      </c>
      <c r="B68" s="6" t="n">
        <v>-21000</v>
      </c>
      <c r="C68" s="6" t="n">
        <v>-406000</v>
      </c>
      <c r="D68" s="6" t="n">
        <v>-425000</v>
      </c>
      <c r="E68" s="6" t="n">
        <v>203000</v>
      </c>
    </row>
    <row r="69">
      <c r="A69" s="4" t="inlineStr">
        <is>
          <t>NET INCREASE (DECREASE) IN CASH AND CASH EQUIVALENTS</t>
        </is>
      </c>
      <c r="B69" s="6" t="n">
        <v>30330000</v>
      </c>
      <c r="C69" s="6" t="n">
        <v>-280000</v>
      </c>
      <c r="D69" s="6" t="n">
        <v>10360000</v>
      </c>
      <c r="E69" s="6" t="n">
        <v>117000</v>
      </c>
    </row>
    <row r="70">
      <c r="A70" s="4" t="inlineStr">
        <is>
          <t>CASH AND CASH EQUIVALENTS - beginning of period</t>
        </is>
      </c>
      <c r="B70" s="6" t="n">
        <v>12066000</v>
      </c>
      <c r="C70" s="6" t="n">
        <v>1706000</v>
      </c>
      <c r="D70" s="6" t="n">
        <v>1706000</v>
      </c>
      <c r="E70" s="6" t="n">
        <v>1589000</v>
      </c>
    </row>
    <row r="71">
      <c r="A71" s="4" t="inlineStr">
        <is>
          <t>CASH AND CASH EQUIVALENTS - end of period</t>
        </is>
      </c>
      <c r="B71" s="6" t="n">
        <v>42396000</v>
      </c>
      <c r="C71" s="6" t="n">
        <v>1426000</v>
      </c>
      <c r="D71" s="6" t="n">
        <v>12066000</v>
      </c>
      <c r="E71" s="6" t="n">
        <v>1706000</v>
      </c>
    </row>
    <row r="72">
      <c r="A72" s="3" t="inlineStr">
        <is>
          <t>SUPPLEMENTAL DISCLOSURE OF CASH FLOW INFORMATION:</t>
        </is>
      </c>
    </row>
    <row r="73">
      <c r="A73" s="4" t="inlineStr">
        <is>
          <t>Income taxes</t>
        </is>
      </c>
      <c r="B73" s="6" t="n">
        <v>0</v>
      </c>
      <c r="C73" s="6" t="n">
        <v>0</v>
      </c>
      <c r="D73" s="6" t="n">
        <v>0</v>
      </c>
      <c r="E73" s="6" t="n">
        <v>0</v>
      </c>
    </row>
    <row r="74">
      <c r="A74" s="4" t="inlineStr">
        <is>
          <t>Interest expense</t>
        </is>
      </c>
      <c r="B74" s="6" t="n">
        <v>3000</v>
      </c>
      <c r="C74" s="6" t="n">
        <v>0</v>
      </c>
      <c r="D74" s="6" t="n">
        <v>0</v>
      </c>
      <c r="E74" s="6" t="n">
        <v>29000</v>
      </c>
    </row>
    <row r="75">
      <c r="A75" s="3" t="inlineStr">
        <is>
          <t>Noncash investing and financing activities:</t>
        </is>
      </c>
    </row>
    <row r="76">
      <c r="A76" s="4" t="inlineStr">
        <is>
          <t>Record derivative liability on convertible notes</t>
        </is>
      </c>
      <c r="B76" s="6" t="n">
        <v>0</v>
      </c>
      <c r="C76" s="6" t="n">
        <v>98000</v>
      </c>
    </row>
    <row r="77">
      <c r="A77" s="4" t="inlineStr">
        <is>
          <t>Fair value of common stock issued relating to the Converge acquisition</t>
        </is>
      </c>
      <c r="B77" s="6" t="n">
        <v>14875000</v>
      </c>
    </row>
    <row r="78">
      <c r="A78" s="4" t="inlineStr">
        <is>
          <t>Warrants issued for convertible promissory note</t>
        </is>
      </c>
      <c r="B78" s="6" t="n">
        <v>0</v>
      </c>
      <c r="C78" s="6" t="n">
        <v>12000</v>
      </c>
    </row>
    <row r="79">
      <c r="A79" s="4" t="inlineStr">
        <is>
          <t>Warrants issued relating to debt financing</t>
        </is>
      </c>
      <c r="B79" s="6" t="n">
        <v>2232000</v>
      </c>
      <c r="C79" s="6" t="n">
        <v>0</v>
      </c>
    </row>
    <row r="80">
      <c r="A80" s="4" t="inlineStr">
        <is>
          <t>Warrants issued relating to equity financing</t>
        </is>
      </c>
      <c r="B80" s="6" t="n">
        <v>28407000</v>
      </c>
      <c r="C80" s="6" t="n">
        <v>0</v>
      </c>
    </row>
    <row r="81">
      <c r="A81" s="4" t="inlineStr">
        <is>
          <t>Costs withheld from equity financing</t>
        </is>
      </c>
      <c r="B81" s="6" t="n">
        <v>5595000</v>
      </c>
      <c r="C81" s="6" t="n">
        <v>0</v>
      </c>
    </row>
    <row r="82">
      <c r="A82" s="4" t="inlineStr">
        <is>
          <t>Preferred shares converted into common stock upon uplisting</t>
        </is>
      </c>
      <c r="D82" s="6" t="n">
        <v>54000</v>
      </c>
    </row>
    <row r="83">
      <c r="A83" s="4" t="inlineStr">
        <is>
          <t>Record acquisition liability relating to Converge acquisition</t>
        </is>
      </c>
      <c r="B83" s="6" t="n">
        <v>5000000</v>
      </c>
      <c r="C83" s="6" t="n">
        <v>0</v>
      </c>
    </row>
    <row r="84">
      <c r="A84" s="4" t="inlineStr">
        <is>
          <t>Shares to be issued for Redeeem acquisition</t>
        </is>
      </c>
      <c r="D84" s="6" t="n">
        <v>1210000</v>
      </c>
    </row>
    <row r="85">
      <c r="A85" s="4" t="inlineStr">
        <is>
          <t>Issuance of common stock related to convertible note payable</t>
        </is>
      </c>
      <c r="D85" s="6" t="n">
        <v>1750000</v>
      </c>
    </row>
    <row r="86">
      <c r="A86" s="4" t="inlineStr">
        <is>
          <t>Capitalized fee on initial term loan</t>
        </is>
      </c>
      <c r="B86" s="6" t="n">
        <v>1500000</v>
      </c>
    </row>
    <row r="87">
      <c r="A87" s="4" t="inlineStr">
        <is>
          <t>Original issue discount on amount held in escrow</t>
        </is>
      </c>
      <c r="B87" s="6" t="n">
        <v>900000</v>
      </c>
    </row>
    <row r="88">
      <c r="A88" s="4" t="inlineStr">
        <is>
          <t>Issuance of common stock related to stock payable</t>
        </is>
      </c>
      <c r="D88" s="6" t="n">
        <v>1300000</v>
      </c>
      <c r="E88" s="6" t="n">
        <v>443000</v>
      </c>
    </row>
    <row r="89">
      <c r="A89" s="4" t="inlineStr">
        <is>
          <t>Shares to be issued for convertible promissory note</t>
        </is>
      </c>
      <c r="C89" s="6" t="n">
        <v>156000</v>
      </c>
    </row>
    <row r="90">
      <c r="A90" s="4" t="inlineStr">
        <is>
          <t>Right-of-use assets acquired through adoption of ASC 842</t>
        </is>
      </c>
      <c r="C90" s="6" t="n">
        <v>8931000</v>
      </c>
      <c r="E90" s="6" t="n">
        <v>8348000</v>
      </c>
    </row>
    <row r="91">
      <c r="A91" s="4" t="inlineStr">
        <is>
          <t>Right-of-use assets acquired through operating leases</t>
        </is>
      </c>
      <c r="B91" s="6" t="n">
        <v>467000</v>
      </c>
      <c r="C91" s="6" t="n">
        <v>2398000</v>
      </c>
      <c r="D91" s="6" t="n">
        <v>2642000</v>
      </c>
      <c r="E91" s="6" t="n">
        <v>2398000</v>
      </c>
    </row>
    <row r="92">
      <c r="A92" s="4" t="inlineStr">
        <is>
          <t>Issuance of common stock related to stock payable</t>
        </is>
      </c>
      <c r="B92" s="6" t="n">
        <v>104000</v>
      </c>
      <c r="C92" s="6" t="n">
        <v>1300000</v>
      </c>
      <c r="D92" s="6" t="n">
        <v>1210000</v>
      </c>
    </row>
    <row r="93">
      <c r="A93" s="4" t="inlineStr">
        <is>
          <t>Issuance of common stock to contractors for services</t>
        </is>
      </c>
      <c r="B93" s="5" t="n">
        <v>40000</v>
      </c>
    </row>
    <row r="94">
      <c r="A94" s="4" t="inlineStr">
        <is>
          <t>Conversion of convertible note payable</t>
        </is>
      </c>
      <c r="C94" s="5" t="n">
        <v>1400000</v>
      </c>
      <c r="D94" s="5" t="n">
        <v>135000</v>
      </c>
      <c r="E94"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CCOUNTS PAYABLE ACCRUED EXPENSES (Details Narrative) - USD ($)</t>
        </is>
      </c>
      <c r="B1" s="2" t="inlineStr">
        <is>
          <t>Dec. 31, 2021</t>
        </is>
      </c>
      <c r="C1" s="2" t="inlineStr">
        <is>
          <t>Jun. 30, 2021</t>
        </is>
      </c>
      <c r="D1" s="2" t="inlineStr">
        <is>
          <t>Jun. 30, 2020</t>
        </is>
      </c>
    </row>
    <row r="2">
      <c r="A2" s="3" t="inlineStr">
        <is>
          <t>ACCOUNTS PAYABLE ACCRUED EXPENSES</t>
        </is>
      </c>
    </row>
    <row r="3">
      <c r="A3" s="4" t="inlineStr">
        <is>
          <t>Accounts payable and accrued expense</t>
        </is>
      </c>
      <c r="B3" s="5" t="n">
        <v>40808000</v>
      </c>
      <c r="C3" s="5" t="n">
        <v>8363000</v>
      </c>
      <c r="D3" s="5" t="n">
        <v>8137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NVERTIBLE NOTES PAYABLE (Details) - USD ($)</t>
        </is>
      </c>
      <c r="B1" s="2" t="inlineStr">
        <is>
          <t>9 Months Ended</t>
        </is>
      </c>
      <c r="C1" s="2" t="inlineStr">
        <is>
          <t>12 Months Ended</t>
        </is>
      </c>
    </row>
    <row r="2">
      <c r="B2" s="2" t="inlineStr">
        <is>
          <t>Mar. 31, 2021</t>
        </is>
      </c>
      <c r="C2" s="2" t="inlineStr">
        <is>
          <t>Jun. 30, 2020</t>
        </is>
      </c>
    </row>
    <row r="3">
      <c r="A3" s="4" t="inlineStr">
        <is>
          <t>Amount allocated to convertible note</t>
        </is>
      </c>
      <c r="B3" s="5" t="n">
        <v>156000</v>
      </c>
    </row>
    <row r="4">
      <c r="A4" s="4" t="inlineStr">
        <is>
          <t>Convertible Notes One [Member]</t>
        </is>
      </c>
    </row>
    <row r="5">
      <c r="A5" s="4" t="inlineStr">
        <is>
          <t>Amount allocated to beneficial conversion feature</t>
        </is>
      </c>
      <c r="C5" s="5" t="n">
        <v>19000</v>
      </c>
    </row>
    <row r="6">
      <c r="A6" s="4" t="inlineStr">
        <is>
          <t>Amount allocated to convertible note</t>
        </is>
      </c>
      <c r="C6" s="6" t="n">
        <v>152000</v>
      </c>
    </row>
    <row r="7">
      <c r="A7" s="4" t="inlineStr">
        <is>
          <t>Par value of convertible note payable</t>
        </is>
      </c>
      <c r="C7" s="6" t="n">
        <v>200000</v>
      </c>
    </row>
    <row r="8">
      <c r="A8" s="4" t="inlineStr">
        <is>
          <t>Unamortization of debt discount</t>
        </is>
      </c>
      <c r="C8" s="6" t="n">
        <v>0</v>
      </c>
    </row>
    <row r="9">
      <c r="A9" s="4" t="inlineStr">
        <is>
          <t>Balance of convertible note payable</t>
        </is>
      </c>
      <c r="C9" s="6" t="n">
        <v>200000</v>
      </c>
    </row>
    <row r="10">
      <c r="A10" s="4" t="inlineStr">
        <is>
          <t>Amount allocated to detachable warrants</t>
        </is>
      </c>
      <c r="C10" s="6" t="n">
        <v>25000</v>
      </c>
    </row>
    <row r="11">
      <c r="A11" s="4" t="inlineStr">
        <is>
          <t>Convertible Notes Two [Member]</t>
        </is>
      </c>
    </row>
    <row r="12">
      <c r="A12" s="4" t="inlineStr">
        <is>
          <t>Amount allocated to beneficial conversion feature</t>
        </is>
      </c>
      <c r="C12" s="6" t="n">
        <v>26000</v>
      </c>
    </row>
    <row r="13">
      <c r="A13" s="4" t="inlineStr">
        <is>
          <t>Amount allocated to convertible note</t>
        </is>
      </c>
      <c r="C13" s="6" t="n">
        <v>156000</v>
      </c>
    </row>
    <row r="14">
      <c r="A14" s="4" t="inlineStr">
        <is>
          <t>Par value of convertible note payable</t>
        </is>
      </c>
      <c r="C14" s="6" t="n">
        <v>200000</v>
      </c>
    </row>
    <row r="15">
      <c r="A15" s="4" t="inlineStr">
        <is>
          <t>Unamortization of debt discount</t>
        </is>
      </c>
      <c r="C15" s="6" t="n">
        <v>0</v>
      </c>
    </row>
    <row r="16">
      <c r="A16" s="4" t="inlineStr">
        <is>
          <t>Balance of convertible note payable</t>
        </is>
      </c>
      <c r="C16" s="6" t="n">
        <v>200000</v>
      </c>
    </row>
    <row r="17">
      <c r="A17" s="4" t="inlineStr">
        <is>
          <t>Amount allocated to detachable warrants</t>
        </is>
      </c>
      <c r="C17" s="6" t="n">
        <v>22000</v>
      </c>
    </row>
    <row r="18">
      <c r="A18" s="4" t="inlineStr">
        <is>
          <t>Convertible Notes Three [Member]</t>
        </is>
      </c>
    </row>
    <row r="19">
      <c r="A19" s="4" t="inlineStr">
        <is>
          <t>Amount allocated to beneficial conversion feature</t>
        </is>
      </c>
      <c r="C19" s="6" t="n">
        <v>563000</v>
      </c>
    </row>
    <row r="20">
      <c r="A20" s="4" t="inlineStr">
        <is>
          <t>Amount allocated to convertible note</t>
        </is>
      </c>
      <c r="C20" s="6" t="n">
        <v>0</v>
      </c>
    </row>
    <row r="21">
      <c r="A21" s="4" t="inlineStr">
        <is>
          <t>Par value of convertible note payable</t>
        </is>
      </c>
      <c r="C21" s="6" t="n">
        <v>1000000</v>
      </c>
    </row>
    <row r="22">
      <c r="A22" s="4" t="inlineStr">
        <is>
          <t>Unamortization of debt discount</t>
        </is>
      </c>
      <c r="C22" s="6" t="n">
        <v>0</v>
      </c>
    </row>
    <row r="23">
      <c r="A23" s="4" t="inlineStr">
        <is>
          <t>Balance of convertible note payable</t>
        </is>
      </c>
      <c r="C23" s="6" t="n">
        <v>1000000</v>
      </c>
    </row>
    <row r="24">
      <c r="A24" s="4" t="inlineStr">
        <is>
          <t>Amount allocated to detachable warrants</t>
        </is>
      </c>
      <c r="C24" s="5" t="n">
        <v>437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CONVERTIBLE NOTES PAYABLE (Details Narrative) - USD ($)</t>
        </is>
      </c>
      <c r="B1" s="2" t="inlineStr">
        <is>
          <t>1 Months Ended</t>
        </is>
      </c>
      <c r="G1" s="2" t="inlineStr">
        <is>
          <t>3 Months Ended</t>
        </is>
      </c>
      <c r="I1" s="2" t="inlineStr">
        <is>
          <t>9 Months Ended</t>
        </is>
      </c>
      <c r="K1" s="2" t="inlineStr">
        <is>
          <t>12 Months Ended</t>
        </is>
      </c>
    </row>
    <row r="2">
      <c r="B2" s="2" t="inlineStr">
        <is>
          <t>Apr. 30, 2022</t>
        </is>
      </c>
      <c r="C2" s="2" t="inlineStr">
        <is>
          <t>Dec. 31, 2020</t>
        </is>
      </c>
      <c r="D2" s="2" t="inlineStr">
        <is>
          <t>Oct. 31, 2020</t>
        </is>
      </c>
      <c r="E2" s="2" t="inlineStr">
        <is>
          <t>Sep. 30, 2020</t>
        </is>
      </c>
      <c r="F2" s="2" t="inlineStr">
        <is>
          <t>Aug. 31, 2020</t>
        </is>
      </c>
      <c r="G2" s="2" t="inlineStr">
        <is>
          <t>Mar. 31, 2022</t>
        </is>
      </c>
      <c r="H2" s="2" t="inlineStr">
        <is>
          <t>Mar. 31, 2021</t>
        </is>
      </c>
      <c r="I2" s="2" t="inlineStr">
        <is>
          <t>Mar. 31, 2022</t>
        </is>
      </c>
      <c r="J2" s="2" t="inlineStr">
        <is>
          <t>Mar. 31, 2021</t>
        </is>
      </c>
      <c r="K2" s="2" t="inlineStr">
        <is>
          <t>Jun. 30, 2021</t>
        </is>
      </c>
      <c r="L2" s="2" t="inlineStr">
        <is>
          <t>Jun. 30, 2020</t>
        </is>
      </c>
    </row>
    <row r="3">
      <c r="A3" s="4" t="inlineStr">
        <is>
          <t>Conversion rate</t>
        </is>
      </c>
      <c r="G3" s="4" t="inlineStr">
        <is>
          <t>3298000.00%</t>
        </is>
      </c>
      <c r="I3" s="4" t="inlineStr">
        <is>
          <t>3298000.00%</t>
        </is>
      </c>
    </row>
    <row r="4">
      <c r="A4" s="4" t="inlineStr">
        <is>
          <t>Proceeds fom convertible promissory note</t>
        </is>
      </c>
      <c r="K4" s="5" t="n">
        <v>300000</v>
      </c>
    </row>
    <row r="5">
      <c r="A5" s="4" t="inlineStr">
        <is>
          <t>Imputed interest</t>
        </is>
      </c>
      <c r="K5" s="6" t="n">
        <v>0</v>
      </c>
      <c r="L5" s="5" t="n">
        <v>2000</v>
      </c>
    </row>
    <row r="6">
      <c r="A6" s="4" t="inlineStr">
        <is>
          <t>Settlement of a convertible note payable</t>
        </is>
      </c>
      <c r="K6" s="6" t="n">
        <v>35000</v>
      </c>
    </row>
    <row r="7">
      <c r="A7" s="4" t="inlineStr">
        <is>
          <t>Notes payable outstanding</t>
        </is>
      </c>
      <c r="G7" s="5" t="n">
        <v>50000</v>
      </c>
      <c r="I7" s="5" t="n">
        <v>50000</v>
      </c>
      <c r="K7" s="6" t="n">
        <v>50000</v>
      </c>
      <c r="L7" s="6" t="n">
        <v>1435000</v>
      </c>
    </row>
    <row r="8">
      <c r="A8" s="4" t="inlineStr">
        <is>
          <t>Interest expense related to convertible notes payable</t>
        </is>
      </c>
      <c r="K8" s="5" t="n">
        <v>11000</v>
      </c>
      <c r="L8" s="6" t="n">
        <v>51000</v>
      </c>
    </row>
    <row r="9">
      <c r="A9" s="4" t="inlineStr">
        <is>
          <t>Promissory note</t>
        </is>
      </c>
      <c r="G9" s="6" t="n">
        <v>0</v>
      </c>
      <c r="I9" s="6" t="n">
        <v>0</v>
      </c>
      <c r="L9" s="5" t="n">
        <v>2227000</v>
      </c>
    </row>
    <row r="10">
      <c r="A10" s="4" t="inlineStr">
        <is>
          <t>Interest expenses convertible note payables</t>
        </is>
      </c>
      <c r="G10" s="6" t="n">
        <v>1000</v>
      </c>
      <c r="H10" s="5" t="n">
        <v>12000</v>
      </c>
      <c r="I10" s="6" t="n">
        <v>-3298000</v>
      </c>
      <c r="J10" s="5" t="n">
        <v>24000</v>
      </c>
    </row>
    <row r="11">
      <c r="A11" s="4" t="inlineStr">
        <is>
          <t>Amortization expenses</t>
        </is>
      </c>
      <c r="G11" s="6" t="n">
        <v>0</v>
      </c>
      <c r="H11" s="6" t="n">
        <v>0</v>
      </c>
      <c r="I11" s="6" t="n">
        <v>0</v>
      </c>
      <c r="J11" s="6" t="n">
        <v>409000</v>
      </c>
    </row>
    <row r="12">
      <c r="A12" s="4" t="inlineStr">
        <is>
          <t>Interest rate</t>
        </is>
      </c>
      <c r="K12" s="4" t="inlineStr">
        <is>
          <t>10.00%</t>
        </is>
      </c>
      <c r="L12" s="4" t="inlineStr">
        <is>
          <t>10.00%</t>
        </is>
      </c>
    </row>
    <row r="13">
      <c r="A13" s="4" t="inlineStr">
        <is>
          <t>Interest expense</t>
        </is>
      </c>
      <c r="G13" s="6" t="n">
        <v>30000</v>
      </c>
      <c r="H13" s="5" t="n">
        <v>10000</v>
      </c>
      <c r="J13" s="6" t="n">
        <v>362000</v>
      </c>
    </row>
    <row r="14">
      <c r="A14" s="4" t="inlineStr">
        <is>
          <t>Outstanding principal</t>
        </is>
      </c>
      <c r="K14" s="5" t="n">
        <v>2227000</v>
      </c>
    </row>
    <row r="15">
      <c r="A15" s="4" t="inlineStr">
        <is>
          <t>Issuance of restricted shares of common stock</t>
        </is>
      </c>
      <c r="B15" s="6" t="n">
        <v>2000000</v>
      </c>
    </row>
    <row r="16">
      <c r="A16" s="4" t="inlineStr">
        <is>
          <t>Imputed interest</t>
        </is>
      </c>
      <c r="K16" s="5" t="n">
        <v>3000</v>
      </c>
      <c r="L16" s="5" t="n">
        <v>40000</v>
      </c>
    </row>
    <row r="17">
      <c r="A17" s="4" t="inlineStr">
        <is>
          <t>October 2020 [Member]</t>
        </is>
      </c>
    </row>
    <row r="18">
      <c r="A18" s="4" t="inlineStr">
        <is>
          <t>Interest expenses convertible note payables</t>
        </is>
      </c>
      <c r="I18" s="5" t="n">
        <v>1000</v>
      </c>
      <c r="J18" s="5" t="n">
        <v>4000</v>
      </c>
    </row>
    <row r="19">
      <c r="A19" s="4" t="inlineStr">
        <is>
          <t>Interest rate</t>
        </is>
      </c>
      <c r="I19" s="4" t="inlineStr">
        <is>
          <t>10.00%</t>
        </is>
      </c>
      <c r="K19" s="4" t="inlineStr">
        <is>
          <t>10.00%</t>
        </is>
      </c>
    </row>
    <row r="20">
      <c r="A20" s="4" t="inlineStr">
        <is>
          <t>Risk free rate</t>
        </is>
      </c>
      <c r="I20" s="4" t="inlineStr">
        <is>
          <t>2.42%</t>
        </is>
      </c>
      <c r="K20" s="4" t="inlineStr">
        <is>
          <t>0.87%</t>
        </is>
      </c>
    </row>
    <row r="21">
      <c r="A21" s="4" t="inlineStr">
        <is>
          <t>Volality rate</t>
        </is>
      </c>
      <c r="I21" s="4" t="inlineStr">
        <is>
          <t>63.62%</t>
        </is>
      </c>
      <c r="K21" s="4" t="inlineStr">
        <is>
          <t>63.22%</t>
        </is>
      </c>
    </row>
    <row r="22">
      <c r="A22" s="4" t="inlineStr">
        <is>
          <t>Warrants exercise price</t>
        </is>
      </c>
      <c r="I22" s="8" t="n">
        <v>2.25</v>
      </c>
      <c r="K22" s="8" t="n">
        <v>2.25</v>
      </c>
    </row>
    <row r="23">
      <c r="A23" s="4" t="inlineStr">
        <is>
          <t>Issuance of warrants</t>
        </is>
      </c>
      <c r="I23" s="6" t="n">
        <v>6667</v>
      </c>
      <c r="K23" s="6" t="n">
        <v>6667</v>
      </c>
    </row>
    <row r="24">
      <c r="A24" s="4" t="inlineStr">
        <is>
          <t>Fair market value of the embedded conversion feature</t>
        </is>
      </c>
      <c r="G24" s="5" t="n">
        <v>1000</v>
      </c>
      <c r="I24" s="5" t="n">
        <v>1000</v>
      </c>
    </row>
    <row r="25">
      <c r="A25" s="4" t="inlineStr">
        <is>
          <t>Interest expense</t>
        </is>
      </c>
      <c r="K25" s="5" t="n">
        <v>4000</v>
      </c>
    </row>
    <row r="26">
      <c r="A26" s="4" t="inlineStr">
        <is>
          <t>Amortization of discount</t>
        </is>
      </c>
      <c r="K26" s="6" t="n">
        <v>37000</v>
      </c>
    </row>
    <row r="27">
      <c r="A27" s="4" t="inlineStr">
        <is>
          <t>Gross proceeds</t>
        </is>
      </c>
      <c r="K27" s="6" t="n">
        <v>50000</v>
      </c>
    </row>
    <row r="28">
      <c r="A28" s="4" t="inlineStr">
        <is>
          <t>Convertible Notes One [Member]</t>
        </is>
      </c>
    </row>
    <row r="29">
      <c r="A29" s="4" t="inlineStr">
        <is>
          <t>Promissory note</t>
        </is>
      </c>
      <c r="L29" s="5" t="n">
        <v>200000</v>
      </c>
    </row>
    <row r="30">
      <c r="A30" s="4" t="inlineStr">
        <is>
          <t>Interest rate</t>
        </is>
      </c>
      <c r="L30" s="4" t="inlineStr">
        <is>
          <t>10.00%</t>
        </is>
      </c>
    </row>
    <row r="31">
      <c r="A31" s="4" t="inlineStr">
        <is>
          <t>Interest expense</t>
        </is>
      </c>
      <c r="L31" s="5" t="n">
        <v>8000</v>
      </c>
    </row>
    <row r="32">
      <c r="A32" s="4" t="inlineStr">
        <is>
          <t>Common stock shares exercise price</t>
        </is>
      </c>
      <c r="L32" s="8" t="n">
        <v>3.75</v>
      </c>
    </row>
    <row r="33">
      <c r="A33" s="4" t="inlineStr">
        <is>
          <t>Warrants Exercise price</t>
        </is>
      </c>
      <c r="L33" s="8" t="n">
        <v>3.75</v>
      </c>
    </row>
    <row r="34">
      <c r="A34" s="4" t="inlineStr">
        <is>
          <t>Loan fees</t>
        </is>
      </c>
      <c r="L34" s="5" t="n">
        <v>10000</v>
      </c>
    </row>
    <row r="35">
      <c r="A35" s="4" t="inlineStr">
        <is>
          <t>Warrants received</t>
        </is>
      </c>
      <c r="L35" s="6" t="n">
        <v>66667</v>
      </c>
    </row>
    <row r="36">
      <c r="A36" s="4" t="inlineStr">
        <is>
          <t>Interest expense, convertible note payables</t>
        </is>
      </c>
      <c r="L36" s="5" t="n">
        <v>22000</v>
      </c>
    </row>
    <row r="37">
      <c r="A37" s="4" t="inlineStr">
        <is>
          <t>Convertible Notes Two [Member]</t>
        </is>
      </c>
    </row>
    <row r="38">
      <c r="A38" s="4" t="inlineStr">
        <is>
          <t>Promissory note</t>
        </is>
      </c>
      <c r="L38" s="5" t="n">
        <v>1000000</v>
      </c>
    </row>
    <row r="39">
      <c r="A39" s="4" t="inlineStr">
        <is>
          <t>Interest rate</t>
        </is>
      </c>
      <c r="L39" s="4" t="inlineStr">
        <is>
          <t>10.00%</t>
        </is>
      </c>
    </row>
    <row r="40">
      <c r="A40" s="4" t="inlineStr">
        <is>
          <t>Interest expense</t>
        </is>
      </c>
      <c r="L40" s="5" t="n">
        <v>34000</v>
      </c>
    </row>
    <row r="41">
      <c r="A41" s="4" t="inlineStr">
        <is>
          <t>Common stock shares exercise price</t>
        </is>
      </c>
      <c r="L41" s="8" t="n">
        <v>3.75</v>
      </c>
    </row>
    <row r="42">
      <c r="A42" s="4" t="inlineStr">
        <is>
          <t>Warrants Exercise price</t>
        </is>
      </c>
      <c r="L42" s="8" t="n">
        <v>0.75</v>
      </c>
    </row>
    <row r="43">
      <c r="A43" s="4" t="inlineStr">
        <is>
          <t>Loan fees</t>
        </is>
      </c>
      <c r="L43" s="5" t="n">
        <v>120000</v>
      </c>
    </row>
    <row r="44">
      <c r="A44" s="4" t="inlineStr">
        <is>
          <t>Warrants received</t>
        </is>
      </c>
      <c r="L44" s="6" t="n">
        <v>66667</v>
      </c>
    </row>
    <row r="45">
      <c r="A45" s="4" t="inlineStr">
        <is>
          <t>Additional warrants shares of common stock</t>
        </is>
      </c>
      <c r="L45" s="6" t="n">
        <v>66667</v>
      </c>
    </row>
    <row r="46">
      <c r="A46" s="4" t="inlineStr">
        <is>
          <t>Convertible Notes Three [Member]</t>
        </is>
      </c>
    </row>
    <row r="47">
      <c r="A47" s="4" t="inlineStr">
        <is>
          <t>Promissory note</t>
        </is>
      </c>
      <c r="K47" s="6" t="n">
        <v>335000</v>
      </c>
      <c r="L47" s="5" t="n">
        <v>0</v>
      </c>
    </row>
    <row r="48">
      <c r="A48" s="4" t="inlineStr">
        <is>
          <t>Interest rate</t>
        </is>
      </c>
      <c r="D48" s="4" t="inlineStr">
        <is>
          <t>10.00%</t>
        </is>
      </c>
    </row>
    <row r="49">
      <c r="A49" s="4" t="inlineStr">
        <is>
          <t>Warrants exercise price</t>
        </is>
      </c>
      <c r="D49" s="8" t="n">
        <v>1.95</v>
      </c>
    </row>
    <row r="50">
      <c r="A50" s="4" t="inlineStr">
        <is>
          <t>Gross proceeds</t>
        </is>
      </c>
      <c r="C50" s="5" t="n">
        <v>52500</v>
      </c>
      <c r="D50" s="5" t="n">
        <v>247500</v>
      </c>
    </row>
    <row r="51">
      <c r="A51" s="4" t="inlineStr">
        <is>
          <t>Term period</t>
        </is>
      </c>
      <c r="D51" s="4" t="inlineStr">
        <is>
          <t>3 years</t>
        </is>
      </c>
    </row>
    <row r="52">
      <c r="A52" s="4" t="inlineStr">
        <is>
          <t>Conversion of stock</t>
        </is>
      </c>
      <c r="D52" s="6" t="n">
        <v>228201</v>
      </c>
    </row>
    <row r="53">
      <c r="A53" s="4" t="inlineStr">
        <is>
          <t>Maturity date</t>
        </is>
      </c>
      <c r="D53" s="4" t="inlineStr">
        <is>
          <t>Dec. 7,
		2020</t>
        </is>
      </c>
    </row>
    <row r="54">
      <c r="A54" s="4" t="inlineStr">
        <is>
          <t>Issuance of restricted shares of common stock</t>
        </is>
      </c>
      <c r="D54" s="6" t="n">
        <v>106667</v>
      </c>
    </row>
    <row r="55">
      <c r="A55" s="4" t="inlineStr">
        <is>
          <t>Common stock conversion price</t>
        </is>
      </c>
      <c r="D55" s="5" t="n">
        <v>3</v>
      </c>
    </row>
    <row r="56">
      <c r="A56" s="4" t="inlineStr">
        <is>
          <t>Total discount</t>
        </is>
      </c>
      <c r="D56" s="5" t="n">
        <v>300000</v>
      </c>
    </row>
    <row r="57">
      <c r="A57" s="4" t="inlineStr">
        <is>
          <t>Imputed interest</t>
        </is>
      </c>
      <c r="K57" s="5" t="n">
        <v>0</v>
      </c>
      <c r="L57" s="6" t="n">
        <v>1000</v>
      </c>
    </row>
    <row r="58">
      <c r="A58" s="4" t="inlineStr">
        <is>
          <t>Convertible Notes [Member] | Lendor [Member]</t>
        </is>
      </c>
    </row>
    <row r="59">
      <c r="A59" s="4" t="inlineStr">
        <is>
          <t>Promissory note</t>
        </is>
      </c>
      <c r="E59" s="5" t="n">
        <v>50000</v>
      </c>
      <c r="F59" s="5" t="n">
        <v>100000</v>
      </c>
      <c r="L59" s="5" t="n">
        <v>200000</v>
      </c>
    </row>
    <row r="60">
      <c r="A60" s="4" t="inlineStr">
        <is>
          <t>Interest rate</t>
        </is>
      </c>
      <c r="E60" s="4" t="inlineStr">
        <is>
          <t>10.00%</t>
        </is>
      </c>
      <c r="F60" s="4" t="inlineStr">
        <is>
          <t>10.00%</t>
        </is>
      </c>
      <c r="L60" s="4" t="inlineStr">
        <is>
          <t>10.00%</t>
        </is>
      </c>
    </row>
    <row r="61">
      <c r="A61" s="4" t="inlineStr">
        <is>
          <t>Risk free rate</t>
        </is>
      </c>
      <c r="E61" s="4" t="inlineStr">
        <is>
          <t>0.80%</t>
        </is>
      </c>
      <c r="F61" s="4" t="inlineStr">
        <is>
          <t>0.80%</t>
        </is>
      </c>
    </row>
    <row r="62">
      <c r="A62" s="4" t="inlineStr">
        <is>
          <t>Volality rate</t>
        </is>
      </c>
      <c r="E62" s="4" t="inlineStr">
        <is>
          <t>65.81%</t>
        </is>
      </c>
      <c r="F62" s="4" t="inlineStr">
        <is>
          <t>65.81%</t>
        </is>
      </c>
    </row>
    <row r="63">
      <c r="A63" s="4" t="inlineStr">
        <is>
          <t>Interest expense</t>
        </is>
      </c>
      <c r="L63" s="5" t="n">
        <v>9000</v>
      </c>
    </row>
    <row r="64">
      <c r="A64" s="4" t="inlineStr">
        <is>
          <t>Fair market value of the embedded conversion feature</t>
        </is>
      </c>
      <c r="E64" s="5" t="n">
        <v>10000</v>
      </c>
      <c r="F64" s="5" t="n">
        <v>28000</v>
      </c>
    </row>
    <row r="65">
      <c r="A65" s="4" t="inlineStr">
        <is>
          <t>Term period</t>
        </is>
      </c>
      <c r="E65" s="4" t="inlineStr">
        <is>
          <t>1 year</t>
        </is>
      </c>
      <c r="F65" s="4" t="inlineStr">
        <is>
          <t>1 year</t>
        </is>
      </c>
    </row>
    <row r="66">
      <c r="A66" s="4" t="inlineStr">
        <is>
          <t>Prospective interest rate</t>
        </is>
      </c>
      <c r="E66" s="4" t="inlineStr">
        <is>
          <t>20.00%</t>
        </is>
      </c>
      <c r="F66" s="4" t="inlineStr">
        <is>
          <t>20.00%</t>
        </is>
      </c>
    </row>
    <row r="67">
      <c r="A67" s="4" t="inlineStr">
        <is>
          <t>Common stock shares exercise price</t>
        </is>
      </c>
      <c r="L67" s="8" t="n">
        <v>3.75</v>
      </c>
    </row>
    <row r="68">
      <c r="A68" s="4" t="inlineStr">
        <is>
          <t>Warrants Exercise price</t>
        </is>
      </c>
      <c r="L68" s="8" t="n">
        <v>3.75</v>
      </c>
    </row>
    <row r="69">
      <c r="A69" s="4" t="inlineStr">
        <is>
          <t>Loan fees</t>
        </is>
      </c>
      <c r="L69" s="5" t="n">
        <v>10000</v>
      </c>
    </row>
    <row r="70">
      <c r="A70" s="4" t="inlineStr">
        <is>
          <t>Warrants received</t>
        </is>
      </c>
      <c r="L70" s="6" t="n">
        <v>13333</v>
      </c>
    </row>
    <row r="71">
      <c r="A71" s="4" t="inlineStr">
        <is>
          <t>Interest expense, convertible note payables</t>
        </is>
      </c>
      <c r="L71" s="5" t="n">
        <v>25000</v>
      </c>
    </row>
    <row r="72">
      <c r="A72" s="4" t="inlineStr">
        <is>
          <t>Conversion of stock</t>
        </is>
      </c>
      <c r="E72" s="6" t="n">
        <v>18646</v>
      </c>
    </row>
    <row r="73">
      <c r="A73" s="4" t="inlineStr">
        <is>
          <t>Accrued interest</t>
        </is>
      </c>
      <c r="F73" s="5" t="n">
        <v>19000</v>
      </c>
    </row>
    <row r="74">
      <c r="A74" s="4" t="inlineStr">
        <is>
          <t>Outstanding principal</t>
        </is>
      </c>
      <c r="F74" s="5" t="n">
        <v>100000</v>
      </c>
    </row>
  </sheetData>
  <mergeCells count="5">
    <mergeCell ref="A1:A2"/>
    <mergeCell ref="B1:F1"/>
    <mergeCell ref="G1:H1"/>
    <mergeCell ref="I1:J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NOTES PAYABLE RELATED PARTY (Details) - USD ($)</t>
        </is>
      </c>
      <c r="B1" s="2" t="inlineStr">
        <is>
          <t>Mar. 31, 2022</t>
        </is>
      </c>
      <c r="C1" s="2" t="inlineStr">
        <is>
          <t>Jun. 30, 2021</t>
        </is>
      </c>
      <c r="D1" s="2" t="inlineStr">
        <is>
          <t>Apr. 30, 2021</t>
        </is>
      </c>
      <c r="E1" s="2" t="inlineStr">
        <is>
          <t>Jun. 30, 2020</t>
        </is>
      </c>
    </row>
    <row r="2">
      <c r="A2" s="3" t="inlineStr">
        <is>
          <t>Short term portion</t>
        </is>
      </c>
    </row>
    <row r="3">
      <c r="A3" s="4" t="inlineStr">
        <is>
          <t>Short term Notes payable - related party</t>
        </is>
      </c>
      <c r="B3" s="5" t="n">
        <v>120000</v>
      </c>
      <c r="C3" s="5" t="n">
        <v>200000</v>
      </c>
      <c r="E3" s="5" t="n">
        <v>452000</v>
      </c>
    </row>
    <row r="4">
      <c r="A4" s="3" t="inlineStr">
        <is>
          <t>Long term portion</t>
        </is>
      </c>
    </row>
    <row r="5">
      <c r="A5" s="4" t="inlineStr">
        <is>
          <t>Long term Notes payabe - related parties</t>
        </is>
      </c>
      <c r="C5" s="6" t="n">
        <v>0</v>
      </c>
      <c r="E5" s="6" t="n">
        <v>1975000</v>
      </c>
    </row>
    <row r="6">
      <c r="A6" s="4" t="inlineStr">
        <is>
          <t>Estate Of Sally Pappalardo [Member]</t>
        </is>
      </c>
    </row>
    <row r="7">
      <c r="A7" s="3" t="inlineStr">
        <is>
          <t>Short term portion</t>
        </is>
      </c>
    </row>
    <row r="8">
      <c r="A8" s="4" t="inlineStr">
        <is>
          <t>Short term Notes payable - related party</t>
        </is>
      </c>
      <c r="C8" s="6" t="n">
        <v>0</v>
      </c>
      <c r="E8" s="6" t="n">
        <v>235000</v>
      </c>
    </row>
    <row r="9">
      <c r="A9" s="4" t="inlineStr">
        <is>
          <t>Dan Pappalardo [Member]</t>
        </is>
      </c>
    </row>
    <row r="10">
      <c r="A10" s="3" t="inlineStr">
        <is>
          <t>Short term portion</t>
        </is>
      </c>
    </row>
    <row r="11">
      <c r="A11" s="4" t="inlineStr">
        <is>
          <t>Short term Notes payable - related party</t>
        </is>
      </c>
      <c r="C11" s="6" t="n">
        <v>200000</v>
      </c>
      <c r="D11" s="5" t="n">
        <v>17000</v>
      </c>
      <c r="E11" s="6" t="n">
        <v>217000</v>
      </c>
    </row>
    <row r="12">
      <c r="A12" s="4" t="inlineStr">
        <is>
          <t>Tom Ochocki [Member]</t>
        </is>
      </c>
    </row>
    <row r="13">
      <c r="A13" s="3" t="inlineStr">
        <is>
          <t>Short term portion</t>
        </is>
      </c>
    </row>
    <row r="14">
      <c r="A14" s="4" t="inlineStr">
        <is>
          <t>Short term Notes payable - related party</t>
        </is>
      </c>
      <c r="C14" s="6" t="n">
        <v>2198000</v>
      </c>
      <c r="E14" s="6" t="n">
        <v>1975000</v>
      </c>
    </row>
    <row r="15">
      <c r="A15" s="3" t="inlineStr">
        <is>
          <t>Long term portion</t>
        </is>
      </c>
    </row>
    <row r="16">
      <c r="A16" s="4" t="inlineStr">
        <is>
          <t>Long term Notes payabe - related parties</t>
        </is>
      </c>
      <c r="C16" s="5" t="n">
        <v>0</v>
      </c>
      <c r="E16" s="5" t="n">
        <v>197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s>
  <sheetData>
    <row r="1">
      <c r="A1" s="1" t="inlineStr">
        <is>
          <t>NOTES PAYABLE RELATED PARTY (Details Narrative) - USD ($)</t>
        </is>
      </c>
      <c r="B1" s="2" t="inlineStr">
        <is>
          <t>3 Months Ended</t>
        </is>
      </c>
      <c r="C1" s="2" t="inlineStr">
        <is>
          <t>9 Months Ended</t>
        </is>
      </c>
      <c r="D1" s="2" t="inlineStr">
        <is>
          <t>12 Months Ended</t>
        </is>
      </c>
    </row>
    <row r="2">
      <c r="B2" s="2" t="inlineStr">
        <is>
          <t>Mar. 31, 2022</t>
        </is>
      </c>
      <c r="C2" s="2" t="inlineStr">
        <is>
          <t>Mar. 31, 2022</t>
        </is>
      </c>
      <c r="D2" s="2" t="inlineStr">
        <is>
          <t>Jun. 30, 2021</t>
        </is>
      </c>
      <c r="E2" s="2" t="inlineStr">
        <is>
          <t>Jun. 30, 2020</t>
        </is>
      </c>
      <c r="F2" s="2" t="inlineStr">
        <is>
          <t>Apr. 30, 2021</t>
        </is>
      </c>
    </row>
    <row r="3">
      <c r="A3" s="4" t="inlineStr">
        <is>
          <t>Interest rate</t>
        </is>
      </c>
      <c r="D3" s="4" t="inlineStr">
        <is>
          <t>10.00%</t>
        </is>
      </c>
      <c r="E3" s="4" t="inlineStr">
        <is>
          <t>10.00%</t>
        </is>
      </c>
    </row>
    <row r="4">
      <c r="A4" s="4" t="inlineStr">
        <is>
          <t>Imputed interest</t>
        </is>
      </c>
      <c r="D4" s="5" t="n">
        <v>3000</v>
      </c>
      <c r="E4" s="5" t="n">
        <v>40000</v>
      </c>
    </row>
    <row r="5">
      <c r="A5" s="4" t="inlineStr">
        <is>
          <t>Promissory note</t>
        </is>
      </c>
      <c r="B5" s="5" t="n">
        <v>0</v>
      </c>
      <c r="C5" s="5" t="n">
        <v>0</v>
      </c>
      <c r="E5" s="6" t="n">
        <v>2227000</v>
      </c>
    </row>
    <row r="6">
      <c r="A6" s="4" t="inlineStr">
        <is>
          <t>Interest expense</t>
        </is>
      </c>
      <c r="D6" s="6" t="n">
        <v>7000</v>
      </c>
      <c r="E6" s="6" t="n">
        <v>42000</v>
      </c>
    </row>
    <row r="7">
      <c r="A7" s="4" t="inlineStr">
        <is>
          <t>Outstanding principal</t>
        </is>
      </c>
      <c r="D7" s="6" t="n">
        <v>2227000</v>
      </c>
    </row>
    <row r="8">
      <c r="A8" s="4" t="inlineStr">
        <is>
          <t>Long term Notes payabe - related parties</t>
        </is>
      </c>
      <c r="D8" s="6" t="n">
        <v>0</v>
      </c>
      <c r="E8" s="6" t="n">
        <v>1975000</v>
      </c>
    </row>
    <row r="9">
      <c r="A9" s="4" t="inlineStr">
        <is>
          <t>Notes payable - related party</t>
        </is>
      </c>
      <c r="B9" s="5" t="n">
        <v>120000</v>
      </c>
      <c r="C9" s="5" t="n">
        <v>120000</v>
      </c>
      <c r="D9" s="6" t="n">
        <v>200000</v>
      </c>
      <c r="E9" s="6" t="n">
        <v>452000</v>
      </c>
    </row>
    <row r="10">
      <c r="A10" s="4" t="inlineStr">
        <is>
          <t>Estate Of Sally Pappalardo [Member]</t>
        </is>
      </c>
    </row>
    <row r="11">
      <c r="A11" s="4" t="inlineStr">
        <is>
          <t>Outstanding principal</t>
        </is>
      </c>
      <c r="D11" s="6" t="n">
        <v>235000</v>
      </c>
    </row>
    <row r="12">
      <c r="A12" s="4" t="inlineStr">
        <is>
          <t>Accrued interest</t>
        </is>
      </c>
      <c r="D12" s="6" t="n">
        <v>65000</v>
      </c>
    </row>
    <row r="13">
      <c r="A13" s="4" t="inlineStr">
        <is>
          <t>Note payable - related parties</t>
        </is>
      </c>
      <c r="D13" s="6" t="n">
        <v>0</v>
      </c>
      <c r="E13" s="6" t="n">
        <v>235000</v>
      </c>
      <c r="F13" s="5" t="n">
        <v>300000</v>
      </c>
    </row>
    <row r="14">
      <c r="A14" s="4" t="inlineStr">
        <is>
          <t>Notes payable - related party</t>
        </is>
      </c>
      <c r="D14" s="6" t="n">
        <v>0</v>
      </c>
      <c r="E14" s="6" t="n">
        <v>235000</v>
      </c>
    </row>
    <row r="15">
      <c r="A15" s="4" t="inlineStr">
        <is>
          <t>Dan Pappalardo [Member]</t>
        </is>
      </c>
    </row>
    <row r="16">
      <c r="A16" s="4" t="inlineStr">
        <is>
          <t>Interest rate</t>
        </is>
      </c>
      <c r="C16" s="4" t="inlineStr">
        <is>
          <t>10.00%</t>
        </is>
      </c>
    </row>
    <row r="17">
      <c r="A17" s="4" t="inlineStr">
        <is>
          <t>Notes payable - related party</t>
        </is>
      </c>
      <c r="D17" s="6" t="n">
        <v>200000</v>
      </c>
      <c r="E17" s="6" t="n">
        <v>217000</v>
      </c>
      <c r="F17" s="5" t="n">
        <v>17000</v>
      </c>
    </row>
    <row r="18">
      <c r="A18" s="4" t="inlineStr">
        <is>
          <t>Tom Ochocki [Member]</t>
        </is>
      </c>
    </row>
    <row r="19">
      <c r="A19" s="4" t="inlineStr">
        <is>
          <t>Long term Notes payabe - related parties</t>
        </is>
      </c>
      <c r="D19" s="6" t="n">
        <v>0</v>
      </c>
      <c r="E19" s="6" t="n">
        <v>1975000</v>
      </c>
    </row>
    <row r="20">
      <c r="A20" s="4" t="inlineStr">
        <is>
          <t>Notes payable - related party</t>
        </is>
      </c>
      <c r="D20" s="5" t="n">
        <v>2198000</v>
      </c>
      <c r="E20" s="5" t="n">
        <v>1975000</v>
      </c>
    </row>
    <row r="21">
      <c r="A21" s="4" t="inlineStr">
        <is>
          <t>Mr. Jankowski [Member]</t>
        </is>
      </c>
    </row>
    <row r="22">
      <c r="A22" s="4" t="inlineStr">
        <is>
          <t>Interest rate</t>
        </is>
      </c>
      <c r="D22" s="4" t="inlineStr">
        <is>
          <t>0.00%</t>
        </is>
      </c>
    </row>
    <row r="23">
      <c r="A23" s="4" t="inlineStr">
        <is>
          <t>Long term Notes payabe - related parties</t>
        </is>
      </c>
      <c r="D23" s="5" t="n">
        <v>1373000</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Details) - USD ($)</t>
        </is>
      </c>
      <c r="B1" s="2" t="inlineStr">
        <is>
          <t>12 Months Ended</t>
        </is>
      </c>
    </row>
    <row r="2">
      <c r="B2" s="2" t="inlineStr">
        <is>
          <t>Jun. 30, 2021</t>
        </is>
      </c>
      <c r="C2" s="2" t="inlineStr">
        <is>
          <t>Jun. 30, 2020</t>
        </is>
      </c>
    </row>
    <row r="3">
      <c r="A3" s="3" t="inlineStr">
        <is>
          <t>CONTRACT LIABILITIES (Details)</t>
        </is>
      </c>
    </row>
    <row r="4">
      <c r="A4" s="4" t="inlineStr">
        <is>
          <t>Contract liability</t>
        </is>
      </c>
      <c r="B4" s="5" t="n">
        <v>3327000</v>
      </c>
      <c r="C4" s="5" t="n">
        <v>5031000</v>
      </c>
    </row>
    <row r="5">
      <c r="A5" s="4" t="inlineStr">
        <is>
          <t>Contract liabilities relating to unused PPP funding</t>
        </is>
      </c>
      <c r="B5" s="6" t="n">
        <v>270000</v>
      </c>
      <c r="C5" s="6" t="n">
        <v>1704000</v>
      </c>
    </row>
    <row r="6">
      <c r="A6" s="4" t="inlineStr">
        <is>
          <t>Contract liabilitie</t>
        </is>
      </c>
      <c r="B6" s="6" t="n">
        <v>5973000</v>
      </c>
      <c r="C6" s="6" t="n">
        <v>3327000</v>
      </c>
    </row>
    <row r="7">
      <c r="A7" s="4" t="inlineStr">
        <is>
          <t>Contract liabilities recorded June 30, 2020 and recognized fiscal year 2021</t>
        </is>
      </c>
      <c r="B7" s="6" t="n">
        <v>-3327000</v>
      </c>
      <c r="C7" s="6" t="n">
        <v>-3516000</v>
      </c>
    </row>
    <row r="8">
      <c r="A8" s="4" t="inlineStr">
        <is>
          <t>Contract liabilities relating to operations acquired in the fiscal year ending June 30, 2021</t>
        </is>
      </c>
      <c r="B8" s="5" t="n">
        <v>5703000</v>
      </c>
      <c r="C8" s="5" t="n">
        <v>3327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3" customWidth="1" min="5" max="5"/>
  </cols>
  <sheetData>
    <row r="1">
      <c r="A1" s="1" t="inlineStr">
        <is>
          <t>LEASES (Details) - USD ($)</t>
        </is>
      </c>
      <c r="B1" s="2" t="inlineStr">
        <is>
          <t>9 Months Ended</t>
        </is>
      </c>
      <c r="C1" s="2" t="inlineStr">
        <is>
          <t>12 Months Ended</t>
        </is>
      </c>
    </row>
    <row r="2">
      <c r="B2" s="2" t="inlineStr">
        <is>
          <t>Mar. 31, 2022</t>
        </is>
      </c>
      <c r="C2" s="2" t="inlineStr">
        <is>
          <t>Jun. 30, 2021</t>
        </is>
      </c>
      <c r="D2" s="2" t="inlineStr">
        <is>
          <t>Jun. 30, 2020</t>
        </is>
      </c>
      <c r="E2" s="2" t="inlineStr">
        <is>
          <t>May 21, 2021</t>
        </is>
      </c>
    </row>
    <row r="3">
      <c r="A3" s="4" t="inlineStr">
        <is>
          <t>Short-term lease liabilities</t>
        </is>
      </c>
      <c r="E3" s="5" t="n">
        <v>166000</v>
      </c>
    </row>
    <row r="4">
      <c r="A4" s="4" t="inlineStr">
        <is>
          <t>Imputed interest</t>
        </is>
      </c>
      <c r="C4" s="5" t="n">
        <v>3000</v>
      </c>
      <c r="D4" s="5" t="n">
        <v>40000</v>
      </c>
    </row>
    <row r="5">
      <c r="A5" s="4" t="inlineStr">
        <is>
          <t>Mission US Manhattan [Member]</t>
        </is>
      </c>
    </row>
    <row r="6">
      <c r="A6" s="4" t="inlineStr">
        <is>
          <t>Long-term lease liabilities</t>
        </is>
      </c>
      <c r="C6" s="6" t="n">
        <v>0</v>
      </c>
    </row>
    <row r="7">
      <c r="A7" s="4" t="inlineStr">
        <is>
          <t>Short-term lease liabilities</t>
        </is>
      </c>
      <c r="C7" s="6" t="n">
        <v>183000</v>
      </c>
    </row>
    <row r="8">
      <c r="A8" s="4" t="inlineStr">
        <is>
          <t>Total operating lease liabilities</t>
        </is>
      </c>
      <c r="C8" s="6" t="n">
        <v>183000</v>
      </c>
    </row>
    <row r="9">
      <c r="A9" s="4" t="inlineStr">
        <is>
          <t>2022</t>
        </is>
      </c>
      <c r="C9" s="6" t="n">
        <v>209000</v>
      </c>
    </row>
    <row r="10">
      <c r="A10" s="4" t="inlineStr">
        <is>
          <t>2023</t>
        </is>
      </c>
      <c r="C10" s="6" t="n">
        <v>0</v>
      </c>
    </row>
    <row r="11">
      <c r="A11" s="4" t="inlineStr">
        <is>
          <t>2024</t>
        </is>
      </c>
      <c r="C11" s="6" t="n">
        <v>0</v>
      </c>
    </row>
    <row r="12">
      <c r="A12" s="4" t="inlineStr">
        <is>
          <t>2025</t>
        </is>
      </c>
      <c r="C12" s="6" t="n">
        <v>0</v>
      </c>
    </row>
    <row r="13">
      <c r="A13" s="4" t="inlineStr">
        <is>
          <t>2026</t>
        </is>
      </c>
      <c r="C13" s="6" t="n">
        <v>0</v>
      </c>
    </row>
    <row r="14">
      <c r="A14" s="4" t="inlineStr">
        <is>
          <t>2027</t>
        </is>
      </c>
      <c r="C14" s="5" t="n">
        <v>0</v>
      </c>
    </row>
    <row r="15">
      <c r="A15" s="4" t="inlineStr">
        <is>
          <t>Discount rate</t>
        </is>
      </c>
      <c r="C15" s="4" t="inlineStr">
        <is>
          <t>5.50%</t>
        </is>
      </c>
    </row>
    <row r="16">
      <c r="A16" s="4" t="inlineStr">
        <is>
          <t>Total undiscounted minimum future payments</t>
        </is>
      </c>
      <c r="C16" s="5" t="n">
        <v>209000</v>
      </c>
    </row>
    <row r="17">
      <c r="A17" s="4" t="inlineStr">
        <is>
          <t>Imputed interest</t>
        </is>
      </c>
      <c r="C17" s="6" t="n">
        <v>-26000</v>
      </c>
    </row>
    <row r="18">
      <c r="A18" s="4" t="inlineStr">
        <is>
          <t>Undiscounted Cash Flows [Member]</t>
        </is>
      </c>
    </row>
    <row r="19">
      <c r="A19" s="4" t="inlineStr">
        <is>
          <t>Long-term lease liabilities</t>
        </is>
      </c>
      <c r="B19" s="5" t="n">
        <v>10514000</v>
      </c>
      <c r="C19" s="6" t="n">
        <v>5835000</v>
      </c>
    </row>
    <row r="20">
      <c r="A20" s="4" t="inlineStr">
        <is>
          <t>Short-term lease liabilities</t>
        </is>
      </c>
      <c r="B20" s="6" t="n">
        <v>3781000</v>
      </c>
      <c r="C20" s="6" t="n">
        <v>3344000</v>
      </c>
    </row>
    <row r="21">
      <c r="A21" s="4" t="inlineStr">
        <is>
          <t>Total operating lease liabilities</t>
        </is>
      </c>
      <c r="B21" s="6" t="n">
        <v>14295000</v>
      </c>
      <c r="C21" s="6" t="n">
        <v>9179000</v>
      </c>
    </row>
    <row r="22">
      <c r="A22" s="4" t="inlineStr">
        <is>
          <t>2022</t>
        </is>
      </c>
      <c r="B22" s="6" t="n">
        <v>2383000</v>
      </c>
      <c r="C22" s="6" t="n">
        <v>3146000</v>
      </c>
    </row>
    <row r="23">
      <c r="A23" s="4" t="inlineStr">
        <is>
          <t>2023</t>
        </is>
      </c>
      <c r="B23" s="6" t="n">
        <v>2728000</v>
      </c>
      <c r="C23" s="6" t="n">
        <v>1724000</v>
      </c>
    </row>
    <row r="24">
      <c r="A24" s="4" t="inlineStr">
        <is>
          <t>2024</t>
        </is>
      </c>
      <c r="B24" s="6" t="n">
        <v>2724000</v>
      </c>
      <c r="C24" s="6" t="n">
        <v>1739000</v>
      </c>
    </row>
    <row r="25">
      <c r="A25" s="4" t="inlineStr">
        <is>
          <t>2025</t>
        </is>
      </c>
      <c r="B25" s="6" t="n">
        <v>2434000</v>
      </c>
      <c r="C25" s="6" t="n">
        <v>1518000</v>
      </c>
    </row>
    <row r="26">
      <c r="A26" s="4" t="inlineStr">
        <is>
          <t>2026</t>
        </is>
      </c>
      <c r="B26" s="6" t="n">
        <v>2063000</v>
      </c>
      <c r="C26" s="6" t="n">
        <v>1077000</v>
      </c>
    </row>
    <row r="27">
      <c r="A27" s="4" t="inlineStr">
        <is>
          <t>2027</t>
        </is>
      </c>
      <c r="B27" s="6" t="n">
        <v>1388000</v>
      </c>
      <c r="C27" s="6" t="n">
        <v>455000</v>
      </c>
    </row>
    <row r="28">
      <c r="A28" s="4" t="inlineStr">
        <is>
          <t>Total undiscounted minimum future payments</t>
        </is>
      </c>
      <c r="B28" s="6" t="n">
        <v>16546000</v>
      </c>
      <c r="C28" s="6" t="n">
        <v>9659000</v>
      </c>
    </row>
    <row r="29">
      <c r="A29" s="4" t="inlineStr">
        <is>
          <t>Imputed interest</t>
        </is>
      </c>
      <c r="B29" s="5" t="n">
        <v>-2251000</v>
      </c>
      <c r="C29" s="6" t="n">
        <v>-480000</v>
      </c>
    </row>
    <row r="30">
      <c r="A30" s="4" t="inlineStr">
        <is>
          <t>Mission UK Fitzroy [Member]</t>
        </is>
      </c>
    </row>
    <row r="31">
      <c r="A31" s="4" t="inlineStr">
        <is>
          <t>Long-term lease liabilities</t>
        </is>
      </c>
      <c r="C31" s="6" t="n">
        <v>2198000</v>
      </c>
    </row>
    <row r="32">
      <c r="A32" s="4" t="inlineStr">
        <is>
          <t>Short-term lease liabilities</t>
        </is>
      </c>
      <c r="C32" s="6" t="n">
        <v>363000</v>
      </c>
    </row>
    <row r="33">
      <c r="A33" s="4" t="inlineStr">
        <is>
          <t>Total operating lease liabilities</t>
        </is>
      </c>
      <c r="C33" s="6" t="n">
        <v>2561000</v>
      </c>
    </row>
    <row r="34">
      <c r="A34" s="4" t="inlineStr">
        <is>
          <t>2022</t>
        </is>
      </c>
      <c r="C34" s="6" t="n">
        <v>496000</v>
      </c>
    </row>
    <row r="35">
      <c r="A35" s="4" t="inlineStr">
        <is>
          <t>2023</t>
        </is>
      </c>
      <c r="C35" s="6" t="n">
        <v>650000</v>
      </c>
    </row>
    <row r="36">
      <c r="A36" s="4" t="inlineStr">
        <is>
          <t>2024</t>
        </is>
      </c>
      <c r="C36" s="6" t="n">
        <v>650000</v>
      </c>
    </row>
    <row r="37">
      <c r="A37" s="4" t="inlineStr">
        <is>
          <t>2025</t>
        </is>
      </c>
      <c r="C37" s="6" t="n">
        <v>650000</v>
      </c>
    </row>
    <row r="38">
      <c r="A38" s="4" t="inlineStr">
        <is>
          <t>2026</t>
        </is>
      </c>
      <c r="C38" s="5" t="n">
        <v>542000</v>
      </c>
    </row>
    <row r="39">
      <c r="A39" s="4" t="inlineStr">
        <is>
          <t>Discount rate</t>
        </is>
      </c>
      <c r="C39" s="4" t="inlineStr">
        <is>
          <t>5.50%</t>
        </is>
      </c>
    </row>
    <row r="40">
      <c r="A40" s="4" t="inlineStr">
        <is>
          <t>Total undiscounted minimum future payments</t>
        </is>
      </c>
      <c r="C40" s="5" t="n">
        <v>2988000</v>
      </c>
    </row>
    <row r="41">
      <c r="A41" s="4" t="inlineStr">
        <is>
          <t>Imputed interest</t>
        </is>
      </c>
      <c r="C41" s="6" t="n">
        <v>-427000</v>
      </c>
    </row>
    <row r="42">
      <c r="A42" s="4" t="inlineStr">
        <is>
          <t>Mission US Brooklyn [Member]</t>
        </is>
      </c>
    </row>
    <row r="43">
      <c r="A43" s="4" t="inlineStr">
        <is>
          <t>Long-term lease liabilities</t>
        </is>
      </c>
      <c r="C43" s="6" t="n">
        <v>2200000</v>
      </c>
    </row>
    <row r="44">
      <c r="A44" s="4" t="inlineStr">
        <is>
          <t>Short-term lease liabilities</t>
        </is>
      </c>
      <c r="C44" s="6" t="n">
        <v>908000</v>
      </c>
    </row>
    <row r="45">
      <c r="A45" s="4" t="inlineStr">
        <is>
          <t>Total operating lease liabilities</t>
        </is>
      </c>
      <c r="C45" s="6" t="n">
        <v>3108000</v>
      </c>
    </row>
    <row r="46">
      <c r="A46" s="4" t="inlineStr">
        <is>
          <t>2022</t>
        </is>
      </c>
      <c r="C46" s="6" t="n">
        <v>460000</v>
      </c>
    </row>
    <row r="47">
      <c r="A47" s="4" t="inlineStr">
        <is>
          <t>2023</t>
        </is>
      </c>
      <c r="C47" s="6" t="n">
        <v>497000</v>
      </c>
    </row>
    <row r="48">
      <c r="A48" s="4" t="inlineStr">
        <is>
          <t>2024</t>
        </is>
      </c>
      <c r="C48" s="6" t="n">
        <v>509000</v>
      </c>
    </row>
    <row r="49">
      <c r="A49" s="4" t="inlineStr">
        <is>
          <t>2025</t>
        </is>
      </c>
      <c r="C49" s="6" t="n">
        <v>522000</v>
      </c>
    </row>
    <row r="50">
      <c r="A50" s="4" t="inlineStr">
        <is>
          <t>2026</t>
        </is>
      </c>
      <c r="C50" s="6" t="n">
        <v>535000</v>
      </c>
    </row>
    <row r="51">
      <c r="A51" s="4" t="inlineStr">
        <is>
          <t>2027</t>
        </is>
      </c>
      <c r="C51" s="5" t="n">
        <v>455000</v>
      </c>
    </row>
    <row r="52">
      <c r="A52" s="4" t="inlineStr">
        <is>
          <t>Discount rate</t>
        </is>
      </c>
      <c r="C52" s="4" t="inlineStr">
        <is>
          <t>5.50%</t>
        </is>
      </c>
    </row>
    <row r="53">
      <c r="A53" s="4" t="inlineStr">
        <is>
          <t>Total undiscounted minimum future payments</t>
        </is>
      </c>
      <c r="C53" s="5" t="n">
        <v>2978000</v>
      </c>
    </row>
    <row r="54">
      <c r="A54" s="4" t="inlineStr">
        <is>
          <t>Imputed interest</t>
        </is>
      </c>
      <c r="C54" s="6" t="n">
        <v>130000</v>
      </c>
    </row>
    <row r="55">
      <c r="A55" s="4" t="inlineStr">
        <is>
          <t>Corporate Englewood [Member]</t>
        </is>
      </c>
    </row>
    <row r="56">
      <c r="A56" s="4" t="inlineStr">
        <is>
          <t>Long-term lease liabilities</t>
        </is>
      </c>
      <c r="C56" s="6" t="n">
        <v>18000</v>
      </c>
    </row>
    <row r="57">
      <c r="A57" s="4" t="inlineStr">
        <is>
          <t>Short-term lease liabilities</t>
        </is>
      </c>
      <c r="C57" s="6" t="n">
        <v>56000</v>
      </c>
    </row>
    <row r="58">
      <c r="A58" s="4" t="inlineStr">
        <is>
          <t>Total operating lease liabilities</t>
        </is>
      </c>
      <c r="C58" s="6" t="n">
        <v>74000</v>
      </c>
    </row>
    <row r="59">
      <c r="A59" s="4" t="inlineStr">
        <is>
          <t>2022</t>
        </is>
      </c>
      <c r="C59" s="6" t="n">
        <v>55000</v>
      </c>
    </row>
    <row r="60">
      <c r="A60" s="4" t="inlineStr">
        <is>
          <t>2023</t>
        </is>
      </c>
      <c r="C60" s="6" t="n">
        <v>19000</v>
      </c>
    </row>
    <row r="61">
      <c r="A61" s="4" t="inlineStr">
        <is>
          <t>2024</t>
        </is>
      </c>
      <c r="C61" s="6" t="n">
        <v>0</v>
      </c>
    </row>
    <row r="62">
      <c r="A62" s="4" t="inlineStr">
        <is>
          <t>2025</t>
        </is>
      </c>
      <c r="C62" s="6" t="n">
        <v>0</v>
      </c>
    </row>
    <row r="63">
      <c r="A63" s="4" t="inlineStr">
        <is>
          <t>2026</t>
        </is>
      </c>
      <c r="C63" s="6" t="n">
        <v>0</v>
      </c>
    </row>
    <row r="64">
      <c r="A64" s="4" t="inlineStr">
        <is>
          <t>2027</t>
        </is>
      </c>
      <c r="C64" s="5" t="n">
        <v>0</v>
      </c>
    </row>
    <row r="65">
      <c r="A65" s="4" t="inlineStr">
        <is>
          <t>Discount rate</t>
        </is>
      </c>
      <c r="C65" s="4" t="inlineStr">
        <is>
          <t>5.50%</t>
        </is>
      </c>
    </row>
    <row r="66">
      <c r="A66" s="4" t="inlineStr">
        <is>
          <t>Total undiscounted minimum future payments</t>
        </is>
      </c>
      <c r="C66" s="5" t="n">
        <v>74000</v>
      </c>
    </row>
    <row r="67">
      <c r="A67" s="4" t="inlineStr">
        <is>
          <t>Imputed interest</t>
        </is>
      </c>
      <c r="C67" s="6" t="n">
        <v>0</v>
      </c>
    </row>
    <row r="68">
      <c r="A68" s="4" t="inlineStr">
        <is>
          <t>Troika Gower [Member]</t>
        </is>
      </c>
    </row>
    <row r="69">
      <c r="A69" s="4" t="inlineStr">
        <is>
          <t>Long-term lease liabilities</t>
        </is>
      </c>
      <c r="C69" s="6" t="n">
        <v>1419000</v>
      </c>
    </row>
    <row r="70">
      <c r="A70" s="4" t="inlineStr">
        <is>
          <t>Short-term lease liabilities</t>
        </is>
      </c>
      <c r="C70" s="6" t="n">
        <v>951000</v>
      </c>
    </row>
    <row r="71">
      <c r="A71" s="4" t="inlineStr">
        <is>
          <t>Total operating lease liabilities</t>
        </is>
      </c>
      <c r="C71" s="6" t="n">
        <v>2370000</v>
      </c>
    </row>
    <row r="72">
      <c r="A72" s="4" t="inlineStr">
        <is>
          <t>2022</t>
        </is>
      </c>
      <c r="C72" s="6" t="n">
        <v>1043000</v>
      </c>
    </row>
    <row r="73">
      <c r="A73" s="4" t="inlineStr">
        <is>
          <t>2023</t>
        </is>
      </c>
      <c r="C73" s="6" t="n">
        <v>558000</v>
      </c>
    </row>
    <row r="74">
      <c r="A74" s="4" t="inlineStr">
        <is>
          <t>2024</t>
        </is>
      </c>
      <c r="C74" s="6" t="n">
        <v>580000</v>
      </c>
    </row>
    <row r="75">
      <c r="A75" s="4" t="inlineStr">
        <is>
          <t>2025</t>
        </is>
      </c>
      <c r="C75" s="6" t="n">
        <v>346000</v>
      </c>
    </row>
    <row r="76">
      <c r="A76" s="4" t="inlineStr">
        <is>
          <t>2026</t>
        </is>
      </c>
      <c r="C76" s="6" t="n">
        <v>0</v>
      </c>
    </row>
    <row r="77">
      <c r="A77" s="4" t="inlineStr">
        <is>
          <t>2027</t>
        </is>
      </c>
      <c r="C77" s="5" t="n">
        <v>0</v>
      </c>
    </row>
    <row r="78">
      <c r="A78" s="4" t="inlineStr">
        <is>
          <t>Discount rate</t>
        </is>
      </c>
      <c r="C78" s="4" t="inlineStr">
        <is>
          <t>5.50%</t>
        </is>
      </c>
    </row>
    <row r="79">
      <c r="A79" s="4" t="inlineStr">
        <is>
          <t>Total undiscounted minimum future payments</t>
        </is>
      </c>
      <c r="C79" s="5" t="n">
        <v>2527000</v>
      </c>
    </row>
    <row r="80">
      <c r="A80" s="4" t="inlineStr">
        <is>
          <t>Imputed interest</t>
        </is>
      </c>
      <c r="C80" s="6" t="n">
        <v>-157000</v>
      </c>
    </row>
    <row r="81">
      <c r="A81" s="4" t="inlineStr">
        <is>
          <t>Troika LaBrea[Member]</t>
        </is>
      </c>
    </row>
    <row r="82">
      <c r="A82" s="4" t="inlineStr">
        <is>
          <t>Long-term lease liabilities</t>
        </is>
      </c>
      <c r="C82" s="6" t="n">
        <v>0</v>
      </c>
    </row>
    <row r="83">
      <c r="A83" s="4" t="inlineStr">
        <is>
          <t>Short-term lease liabilities</t>
        </is>
      </c>
      <c r="C83" s="6" t="n">
        <v>883000</v>
      </c>
    </row>
    <row r="84">
      <c r="A84" s="4" t="inlineStr">
        <is>
          <t>Total operating lease liabilities</t>
        </is>
      </c>
      <c r="C84" s="6" t="n">
        <v>883000</v>
      </c>
    </row>
    <row r="85">
      <c r="A85" s="4" t="inlineStr">
        <is>
          <t>2022</t>
        </is>
      </c>
      <c r="C85" s="6" t="n">
        <v>883000</v>
      </c>
    </row>
    <row r="86">
      <c r="A86" s="4" t="inlineStr">
        <is>
          <t>2023</t>
        </is>
      </c>
      <c r="C86" s="6" t="n">
        <v>0</v>
      </c>
    </row>
    <row r="87">
      <c r="A87" s="4" t="inlineStr">
        <is>
          <t>2024</t>
        </is>
      </c>
      <c r="C87" s="6" t="n">
        <v>0</v>
      </c>
    </row>
    <row r="88">
      <c r="A88" s="4" t="inlineStr">
        <is>
          <t>2025</t>
        </is>
      </c>
      <c r="C88" s="6" t="n">
        <v>0</v>
      </c>
    </row>
    <row r="89">
      <c r="A89" s="4" t="inlineStr">
        <is>
          <t>2026</t>
        </is>
      </c>
      <c r="C89" s="6" t="n">
        <v>0</v>
      </c>
    </row>
    <row r="90">
      <c r="A90" s="4" t="inlineStr">
        <is>
          <t>2027</t>
        </is>
      </c>
      <c r="C90" s="5" t="n">
        <v>0</v>
      </c>
    </row>
    <row r="91">
      <c r="A91" s="4" t="inlineStr">
        <is>
          <t>Discount rate</t>
        </is>
      </c>
      <c r="C91" s="4" t="inlineStr">
        <is>
          <t>5.50%</t>
        </is>
      </c>
    </row>
    <row r="92">
      <c r="A92" s="4" t="inlineStr">
        <is>
          <t>Total undiscounted minimum future payments</t>
        </is>
      </c>
      <c r="C92" s="5" t="n">
        <v>883000</v>
      </c>
    </row>
    <row r="93">
      <c r="A93" s="4" t="inlineStr">
        <is>
          <t>Imputed interest</t>
        </is>
      </c>
      <c r="C93" s="5" t="n">
        <v>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6" customWidth="1" min="2" max="2"/>
    <col width="25" customWidth="1" min="3" max="3"/>
  </cols>
  <sheetData>
    <row r="1">
      <c r="A1" s="1" t="inlineStr">
        <is>
          <t>LEASES (Details 1)</t>
        </is>
      </c>
      <c r="B1" s="2" t="inlineStr">
        <is>
          <t>3 Months Ended</t>
        </is>
      </c>
      <c r="C1" s="2" t="inlineStr">
        <is>
          <t>12 Months Ended</t>
        </is>
      </c>
    </row>
    <row r="2">
      <c r="B2" s="2" t="inlineStr">
        <is>
          <t>Dec. 31, 2021</t>
        </is>
      </c>
      <c r="C2" s="2" t="inlineStr">
        <is>
          <t>Jun. 30, 2021</t>
        </is>
      </c>
    </row>
    <row r="3">
      <c r="A3" s="3" t="inlineStr">
        <is>
          <t>LEASES</t>
        </is>
      </c>
    </row>
    <row r="4">
      <c r="A4" s="4" t="inlineStr">
        <is>
          <t>Weighted average remaining lease term in years</t>
        </is>
      </c>
      <c r="B4" s="4" t="inlineStr">
        <is>
          <t>3 years 10 months 24 days</t>
        </is>
      </c>
      <c r="C4" s="4" t="inlineStr">
        <is>
          <t>3 years 2 months 12 days</t>
        </is>
      </c>
    </row>
    <row r="5">
      <c r="A5" s="4" t="inlineStr">
        <is>
          <t>Weighted average discount rate</t>
        </is>
      </c>
      <c r="B5" s="4" t="inlineStr">
        <is>
          <t>13.60%</t>
        </is>
      </c>
      <c r="C5" s="4" t="inlineStr">
        <is>
          <t>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2) - USD ($)</t>
        </is>
      </c>
      <c r="B1" s="2" t="inlineStr">
        <is>
          <t>Jun. 30, 2021</t>
        </is>
      </c>
      <c r="C1" s="2" t="inlineStr">
        <is>
          <t>Jun. 30, 2020</t>
        </is>
      </c>
    </row>
    <row r="2">
      <c r="A2" s="4" t="inlineStr">
        <is>
          <t>Rental income</t>
        </is>
      </c>
      <c r="B2" s="5" t="n">
        <v>452000</v>
      </c>
      <c r="C2" s="5" t="n">
        <v>691000</v>
      </c>
    </row>
    <row r="3">
      <c r="A3" s="4" t="inlineStr">
        <is>
          <t>Troika Design [Member]</t>
        </is>
      </c>
    </row>
    <row r="4">
      <c r="A4" s="4" t="inlineStr">
        <is>
          <t>Rental income</t>
        </is>
      </c>
      <c r="B4" s="6" t="n">
        <v>0</v>
      </c>
      <c r="C4" s="6" t="n">
        <v>186000</v>
      </c>
    </row>
    <row r="5">
      <c r="A5" s="4" t="inlineStr">
        <is>
          <t>Mission US [Member]</t>
        </is>
      </c>
    </row>
    <row r="6">
      <c r="A6" s="4" t="inlineStr">
        <is>
          <t>Rental income</t>
        </is>
      </c>
      <c r="B6" s="6" t="n">
        <v>289000</v>
      </c>
      <c r="C6" s="6" t="n">
        <v>292000</v>
      </c>
    </row>
    <row r="7">
      <c r="A7" s="4" t="inlineStr">
        <is>
          <t>Mission UK [Member]</t>
        </is>
      </c>
    </row>
    <row r="8">
      <c r="A8" s="4" t="inlineStr">
        <is>
          <t>Rental income</t>
        </is>
      </c>
      <c r="B8" s="5" t="n">
        <v>163000</v>
      </c>
      <c r="C8" s="5" t="n">
        <v>213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IABILITIES OF DISCONTINUED OPERATIONS (Details) - USD ($)</t>
        </is>
      </c>
      <c r="B1" s="2" t="inlineStr">
        <is>
          <t>Jun. 30, 2021</t>
        </is>
      </c>
      <c r="C1" s="2" t="inlineStr">
        <is>
          <t>Jun. 30, 2020</t>
        </is>
      </c>
    </row>
    <row r="2">
      <c r="A2" s="4" t="inlineStr">
        <is>
          <t>Account payable and other accrued liabilities</t>
        </is>
      </c>
      <c r="B2" s="5" t="n">
        <v>107000</v>
      </c>
      <c r="C2" s="5" t="n">
        <v>107000</v>
      </c>
    </row>
    <row r="3">
      <c r="A3" s="4" t="inlineStr">
        <is>
          <t>Roomlinx [Member]</t>
        </is>
      </c>
    </row>
    <row r="4">
      <c r="A4" s="4" t="inlineStr">
        <is>
          <t>Account payable and other accrued liabilities</t>
        </is>
      </c>
      <c r="B4" s="5" t="n">
        <v>107000</v>
      </c>
      <c r="C4" s="5" t="n">
        <v>10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ATURE OF BUSINESS AND SUMMARY OF SIGNIFICANT ACCOUNTING POLICIES</t>
        </is>
      </c>
      <c r="B1" s="2" t="inlineStr">
        <is>
          <t>9 Months Ended</t>
        </is>
      </c>
      <c r="C1" s="2" t="inlineStr">
        <is>
          <t>12 Months Ended</t>
        </is>
      </c>
    </row>
    <row r="2">
      <c r="B2" s="2" t="inlineStr">
        <is>
          <t>Mar. 31, 2022</t>
        </is>
      </c>
      <c r="C2" s="2" t="inlineStr">
        <is>
          <t>Jun. 30, 2021</t>
        </is>
      </c>
    </row>
    <row r="3">
      <c r="A3" s="3" t="inlineStr">
        <is>
          <t>NATURE OF BUSINESS AND SUMMARY OF SIGNIFICANT ACCOUNTING POLICIES</t>
        </is>
      </c>
    </row>
    <row r="4">
      <c r="A4" s="4" t="inlineStr">
        <is>
          <t>NATURE OF BUSINESS AND SUMMARY OF SIGNIFICANT ACCOUNTING POLICIES</t>
        </is>
      </c>
      <c r="B4" s="4" t="inlineStr">
        <is>
          <t>NOTE 1 – PRESENTATION OF THE FINANCIAL STATEMENTS The terms “Troika,” “the Company,” “we,” “our” and “us” each refer to Troika Media Group, Inc. and its subsidiaries, unless the context indicates otherwise. The accompanying unaudited condensed consolidated financial statements were prepared in accordance with generally accepted accounting principles in the United States, or U.S. GAAP or GAAP, for interim financial information and Article 8 of Regulation S-X of the Securities and Exchange Commission. Accordingly, certain information and footnote disclosures have been condensed or omitted. In our opinion, the accompanying unaudited condensed consolidated financial statements reflect all adjustments, consisting of normal recurring accruals, considered necessary for a fair presentation, in all material respects, of the information contained herein. These unaudited condensed consolidated financial statements should be read in conjunction with our annual report on Form 10-K for the year ended June 30, 2021. Risks &amp; Uncertainties Liquidity For the nine months ending March 31, 2022, the Company had a net loss of $20.6 million, which increased the accumulated deficit to $207.5 million at March 31, 2022 from $186.9 million at June 30, 2021. At March 31, 2022, the Company had approximately $42.4 million in cash and cash equivalents and a total of $75.2 million in current assets in relation to $67.4 million in current liabilities. With the most recent acquisition of Converge Direct, the Company believes that on a consolidated basis it will achieve positive operating cash flow in the fiscal year 2023. Converge is an independent performance marketing and managed service business. Converge provides to its customer acquisition services utilizing a broad range of engagement channels in the digital, off-line and emerging media sectors. Along with the added end-to-end solutions integrating Converge and Troika clients in major media markets, such as NY, Los Angeles and London, the Company expects to achieve improved profitability year over year through these integrated solutions and synergies.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The Company’s ability to raise additional capital will also be impacted by the outbreak of COVID-19, as well as market conditions and the price of the Company’s common stock. Based on the recent acquisitions, equity raises, Company-wide consolidation, and management’s plans, the Company believes that the cash on hand of $42,396,000 as of March 31, 2022 and anticipated cash from operations is sufficient to conduct planned operations for one year from the issuance of the consolidated financial statements. In addition, Management believes they can raise additional capital, if necessary, given the Company has been successful at raising funding through both equity and debt financing. Impact of COVID-19 In March 2020, the World Health Organization categorized the coronavirus (COVID-19) as a pandemic, and it continues to spread throughout the United States and the rest of the world with different geographical locations impacted more than others. The outbreak of COVID-19 and the resulting public and private sector measures to reduce its transmission, such as the imposition of social distancing and orders to work-from-home, stay-at-home and shelter-in-place, have adversely impacted our business and those of our clients. Businesses have adjusted, reduced, or suspended operating activities, which has negatively impacted the clients we service. We continue to believe our focus on our strategic strengths, including talent, our differentiated market strategy and the relevance of our services, including the longevity of our relationships, will continue to assist our Company as we navigate a rapidly changing marketplace. The effects of the COVID-19 pandemic have negatively impacted our results of operations, cash flows and financial position; however, the continued extent of the impact will vary depending on the duration and severity of the economic and operational impacts of COVID-19. We took steps to protect the safety of our employees, with a large majority of our worldwide workforce working from home, while developing creative ideas to protect the health and well-being of our communities and setting up our people to help them do their best work for our clients while working remotely. With respect to managing costs, we implemented multiple initiatives to align our expenses with changes in revenue. The steps taken across our agencies and corporate group include deferred merit increases, freezes on hiring and temporary labor, major cuts in non-essential spending, staff reductions, furloughs in markets where that option is available and salary reductions, including voluntary salary deferment for our senior corporate management team. In addition, we remain committed to and have intensified our efforts around cash flow discipline, including the identification of significant capital expenditures that can be deferred, and working capital management. Due to mandatory stay at home orders and social distancing, our experiential business has been particularly impacted by COVID-19. Promotional and experiential events with the Company’s assistance are particularly susceptible to external factors and were delayed by many of the Company’s Mission clients due to the effects of COVID-19. In the current environment, a major priority for us is preserving liquidity. Our primary liquidity sources are operating cash flow, cash and cash equivalents and short-term investments. Although we experienced a decrease in our cash flow from operations as a result of the impact of COVID-19, we obtained relief under the CARES Act in the form of a Small Business Administration backed loans. In aggregate we received $1.7 million in SBA stimulus “Payroll Protection Program” funding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d it had substantially met these conditions. On August 14, 2020, the Company received an additional $500,000 in loans with 30 year terms under the SBA’s “Economic Injury Disaster Loan” program which the Company used to address any cash shortfalls that resulted from the current pandemic. In February 2021, the Company obtained additional relief under the CARES Act in the form of Small Business Administration backed loans and received an additional $1.7 million in SBA stimulus “Payroll Protection Program” funds which were used for payroll, healthcare benefits, and other applicable operating expenses. In July 2021, the Company was notified that all of the stimulus funds were forgiven with the exception of approximately $8,000 which was returned in the three months ending September 30, 2021. In the United Kingdom in August 2020, the Company received £50,000 in loans related to the COVID pandemic with an interest rate of 2.5% to be paid over five years beginning one year after receipt. The Company used these proceeds to address any cash shortfalls that resulted from the pandemic. The extent to which the COVID-19 outbreak continues to impact the Company’s results will depend on future developments that are highly uncertain and cannot be predicted, including new information that may emerge concerning the severity of the virus and the actions to contain its impact. PRINCIPLES OF CONSOLIDATION The accompanying consolidated financial statements include the accounts of TMG, and its wholly-owned subsidiaries, Troika Design Group, Inc. (California), Troika Services Inc. (New York), Troika Production Group, LLC (California), Troika-Mission Holdings, Inc. (New York), Mission Culture LLC (Delaware), Mission-Media Holdings Limited (England and Wales), Mission Media USA, Inc. (New York), Troika IO, Inc. (f/k/a Redeeem Acquisition Corp) (California), Converge Direct, LLC (Delaware), Converge Direct Interactive, LLC (Delaware), Converge Marketing Services (to the extent of 40%), LLC (Delaware) and Lacuna Ventures, LLC (Delaware). All significant intercompany accounts and transaction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made by management include, among others, the assessment of the collectability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Redeeem acquisition, the allocation of purchase consideration to assets and liabilities due to the Converge Direct acquisition, stock-based compensation, and deferred tax assets. Actual results could differ from those estimates.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air-value estimates discussed herein are based upon certain market assumptions and pertinent information available to management as of March 31, 2022 and June 30, 2021.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CONCENTRATION OF CREDIT RISK Financial instruments that potentially subject the Company to concentrations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March 31, 2022 and June 30, 2021, the Company had $39,766,000 and $10,125,000 in cash that was uninsured, respectively. CASH AND CASH EQUIVALENTS For purposes of reporting cash flows, cash and cash equivalents include cash on hand, and highly liquid debt instruments with original maturities of less than three months. At various times during the year, the Company has maintained cash balances in excess of federally insured limits. The Company believes it mitigates its risk by banking with major financial institutions. The Company invests all excess cash primarily in government bonds, corporate debt securities, mortgage-backed and asset-backed securities, time deposits, and money market funds. We classify all marketable debt securities that have stated maturities of three months or less from the date of purchase as cash equivalents and those with stated maturities of greater than three months as marketable securities on our Consolidated Balance Sheet We determine the appropriate classification of our investments in marketable debt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mbined Balance Sheet. We carry these securities at fair value, and have elected the fair value option, for which changes in fair value are recorded in other income (expense), net. We determine any realized gains or losses on the sale of marketable debt securities on a specific identification method, and we record such gains and losses as a component of other income (expense), net. ACCOUNTS RECEIVABLE Our accounts receivable are amounts due from our clients. The Company accounts for unbilled accounts receivable using the percentage-of-completion accounting method for revenue recognized and the customer has not been invoiced due to the terms of the contract or the timing of the account invoicing cycle. For those clients to whom we extend credit, we perform periodic evaluations of accounts receivable and maintain allowances for potential credit losses as deemed necessary. The Company periodically reviews the outstanding accounts receivable to determine whether an allowance is necessary based on an analysis of past due accounts and other factors that may indicate that the realization of an account may be in doubt. When a customer’s account is deemed to be uncollectible the outstanding balance is charged to the allowance for doubtful accounts. As of March 31, 2022 and June 30, 2021, the Company had $517,000 and $521,000 in allowance for doubtful accounts, respectively. PROPERTY AND EQUIPMENT, NET Property and equipment are stated at cost less accumulated depreciation and amortization. Property and equipment consist of furniture and computer equipment. Depreciation is calculated using the straight-line method over the estimated useful lives of the related assets, generally ranging from three to seven years. Maintenance and repairs are charged to expense as incurred. Expenditures that increase the value or productive capacity of assets are capitalized. When assets are retired or otherwise disposed of, the cost and accumulated depreciation or amortization are removed from the accounts and any resulting gain or loss is reflected in the statements of income in the period realized. GOODWILL AND INTANGIBLE ASSETS 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June 30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re was no goodwill impairment recorded as a result of the Company’s annual impairment assessment on June 30, 2021.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June 30. The Company is currently working with its tax partners to assess whether the goodwill is deductible for income tax purposes. Intangibles Intangible assets with finite useful lives consist of tradenames, non-compete agreements, acquired workforce and customer relationships and are amortized on a straight-line basis over their estimated useful lives, which range from three to t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no impairment recorded for intangibles in the three and nine months ended March 31, 2022 and 2021. LEASES Right-of-use assets and lease liabilities are recorded in accordance with Leases (Topic 842). The Company has recorded a lease liability because the Company has the obligation to make lease payments and a ROU asset for the right to use the underlying asset for the lease term. The lease liability is measured at the present value of the lease payments over the lease term. The right-of-use asset is measured at the lease liability amount, adjusted for lease prepayments, lease incentives received and the lessee’s initial direct costs. The Company uses the optional transitional method and elected to use the package of three practical expedients which allows the Company not to reassess whether contracts are or contain leases, lease classification and whether initial direct costs qualify for capitalization. Income from subleased properties as well as non-lease items such as common-area maintenance and utilities are recognized as non-operating “other income” on the Consolidated Statements of Operations and Comprehensive Loss.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roika/Mission The Company recognizes primarily four revenue streams and they are retainer fees, project fees, reimbursement income, and fee income. Retainer fees are non-refundable fixed amounts being received from a client often on a recurring basis and the performance obligation is the staff being available to provide consultation services. Consulting engagements do not incur a significant amount of direct costs however any costs are recognized as incurred. Consulting fees are recognized evenly throughout the term of the agreement. Project fees are associated with the delivery of services and/or goods to a client and the revenue includes both the anticipated costs to deliver the product as well as the Company’s margin. As per ASC 606-10-25-31, the Company recognizes project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As part of the close process the Company compiles a preliminary percentage of completion (POC) for each project which is the ratio of incurred costs to date in relation to the anticipated costs from the production team’s approved budgets. The POC ratio is then applied to the contracted revenue and the pro-rated revenue is then recognized accordingly. Reimbursement income represents compensation relating to the out-of-pocket costs associated with a staging of a live event. As per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and is liable for any overages, the Company is deemed a principal in this revenue transaction as they have control over the asset and transfer the asset themselves. As a result, this transaction is recorded gross rather than net. Fee income represents the Company’s margin on the staging of a live event, is negotiated with the client prior and fixed. Based on ASC 606, the Company’s progress in satisfying the performance obligation in a contract is difficult to determine so as a result the fee income is only recognized at the conclusion of a project. Only upon confirmation the Company has performed all its contractual obligations as per the contract does the Company record fee income. Converge Direct Advertising Revenues The Company offers advertising and services by delivering both performance and brand advertising. The Company recognizes revenues for performance advertising when a user engages with the advertisement, such as a click, a view, or a purchase. Generally, advertising revenues are reported on a gross basis, that is, the amounts billed to our customers are recorded as revenues, and amounts paid to suppliers are recorded as cost of revenues. Where we are the principal, we control the advertising and services before it is transferred to our customers. Our control is evidenced by our being primarily responsible to our customers and having a level of discretion in establishing pricing.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plus margin. The Company has the two distinct contractual services Managed Services Company provides a service (such as, but not limited to, media planning, media buying, media ROI measurement and media or marketing performance reporting). The Company is compensated for delivering such services by means of a (i) predetermined retainer amount or (ii) a pre-determined commission percentage based on the total media spend executed by Company on a client’s behalf. Reimbursements Our customers reimburse for expenses relating to the out-of-pocket costs associated with the provision of Managed Services engagements. This includes third party expenses such as media costs and administrative fees (Google, Facebook, TheTradeDesk, etc), technology fees (TheTradeDesk, Invoca, LiveRamp etc), production expenses (printing, logistics, etc), data costs and other third-party expenses that Company incurs on behalf of a client that is needed to deliver the services. Performance Marketing (“Pay Per Event”) Company provides to its clients the ability to pay for a marketing or sales event rather than incurring the media and services expense in a managed service engagement. The Company utilizes the same functions that it delivers in its managed services offering but only charges a client for a pre-determined marketing or sales outcome. The fees in this situation will typically be tied to a (i) cost per phone call, (ii) cost per web form lead, (iii) cost per consumer appointment, (iv) cost per qualified lead, and (v) cost per sale. There is a premium that is charged to the client for the Performance Marketing service due to the fact that the Company is taking on the cost risk associated with the services and media that it is executing without knowing that revenue will be generated. The risk is mitigated by the fact that the client has agreed to purchase the “work product’” (lead, call, etc.) at a predetermined cost and the Company charges higher margins associated with the service. Sales Commissions We expense sales commissions when incurred when the amortization period is one year or less. We recognize an asset for certain sales commissions if we expect the period of benefit of these costs to exceed one year and amortize it over the period of expected benefit. These costs are recorded within sales and marketing expenses. Deferred Revenues and Remaining Performance Obligations We record deferred revenues when cash payments are received or due in advance of our performance, including amounts which are refundable. Additionally, we have performance obligations associated with commitments in customer contracts for future services that have not yet been recognized as revenues, also referred to as remaining performance obligations. Remaining performance obligations include related deferred revenue currently recorded as well as amounts that will be invoiced in future periods and excludes (i) contracts with an original expected term of one year or less, (ii) cancellable contracts, and (iii) contracts for which we recognize revenue at the amount to which we have the right to invoice for services performed. As of March 31, 2022, the amount not yet recognized as revenues from these commitments for Converge Direct Cost of Revenues Cost of revenues consists of the payments made to third parties, such as media costs and administrative fees (Google, Facebook, TheTradeDesk, etc), technology fees (TheTradeDesk, Invoca, LiveRamp etc), production expenses (printing, logistics, etc), data costs, and other third-party expenses that Company incurs on behalf of a client that is needed to deliver the services.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March 31, 2022 and June 30, 2021. ADVERTISING The Company generally expenses marketing and advertising costs as incurred. During the nine months ended March 31, 2022 and 2021, the Company incurred $117,000 and $0, respectively, on marketing, trade shows and advertising. During the three months ended March 31, 2022 and 2021, the Company incurred $58,000 and $0, respectively, on marketing, trade shows and advertising. The Company received rebates on advertising from co-operative advertising agreements with several vendors and suppliers. These rebates have been recorded as a reduction to the related advertising and marketing expense. DERIVATIVE LIABILITY The Company analyzes all financial instruments with features of both liabilities and equity under ASC 480, “Distinguishing Liabilities from Equity” and ASC 815, “Derivatives and Hedging”. Derivative liabilities are adjusted to reflect their fair value at each period end with any increase or decrease in the fair value being recorded in results of op</t>
        </is>
      </c>
      <c r="C4" s="4" t="inlineStr">
        <is>
          <t>NOTE 1 – NATURE OF BUSINESS AND SUMMARY OF SIGNIFICANT ACCOUNTING POLICIES Troika Media Group, Inc. (formerly M2 nGage Group, Inc. and Roomlinx, Inc.) (the "Company", “TMG”, "Roomlinx" or "M2 Group") was formed in 2003 under the name RL Acquisition, Inc. pursuant to the laws of the State of Nevada. The Company operates as a brand consulting and marketing agency specializing in the entertainment and sports media category. Our clients are, in the entertainment, sports, media, gaming and consumer brands, seeking new ways to connect with consumers, audiences and fans through evolving media and technology. On March 27, 2015, the Company entered into and completed (the "Closing") a Subsidiary Merger Agreement (the "SMA") by and among the Company, Signal Point Holdings Corp. ("SPHC"), SignalShare Infrastructure, Inc. ("SSI") and RMLX Merger Corp. Upon the terms and conditions of the SMA, the Company's wholly-owned subsidiary RMLX Merger Corp., a Delaware corporation, was merged with and into SPHC, with SPHC and its operating subsidiaries surviving as a wholly owned subsidiary of the Company (the "Subsidiary Merger"). The Company’s operations, of Roomlinx, Inc., existing at the time of the SMA were transferred into a newly formed, wholly-owned subsidiary named SignalShare Infrastructure Inc. As a result of the SMA, the former shareholders of SPHC, a privately-owned Delaware corporation, received an aggregate of approximately 85% of the fully diluted common stock of the Company. On July 14, 2017, Troika Media Group, Inc. ("TMG") was created as a Nevada corporation. TMG began operations on June 14, 2017 by acquiring all the assets and liabilities of Troika Design Group, Inc ("TDG"). TMG operates from its main facilities and offices located in Los Angeles, California and Englewood Cliffs, New Jersey. Pursuant to the terms of a Merger Agreement dated June 12, 2017, on June 14, 2017, TMG, a wholly-owned subsidiary of M2nGage Group, Inc. was merged with and into Troika Acquisition Corp. with TMG as the surviving entity and a wholly-owned subsidiary of the acquirer. The total purchase price was $5.0 million in cash plus 2,046,667 shares of common stock of the acquirer. On June 29, 2018, the Company entered into an agreement to acquire all of the issued and outstanding membership interest of Mission Culture LLC and all of the outstanding ordinary shares of MissionMedia Holdings Limited. The Company formed a wholly-owned subsidiary TroikaMission Holdings, Inc., as the acquisition company. On April 19, 2021, the Company announced the pricing of an underwritten initial public offering of 5,783,333 shares of common stock and warrants to purchase 5,783,333 shares at a public offering price of $4.15 per share for aggregate gross proceeds of $24.0 million or $20.7 million net after deducting commissions and other offering expenses. The Company began trading its common stock and warrants on the NASDAQ Capital Market on April 20, 2021. Please see Note 12 – Stockholders’ Equity for further details. On May 21, 2021, the Company entered into an agreement to acquire the assets and specific liabilities of fintech platform Redeeem, LLC for $2.6 million consisting of $1.2 million in cash, $166,000 in specific liabilities, and $1.2 million of the Company’s common stock. The Company formed a wholly-owned subsidiary Redeeem Acquisition Corp, as the acquisition company. Please see Note 2 – Acquisitions for further details. LIQUIDITY The Company has incurred net losses since its inception and anticipates net losses and negative operating cash flows until fiscal year 2023. For the year ended June 30, 2021, the Company had a net loss of $16.0 million, which increased the accumulated deficit to $186.9 million at June 30, 2021 from $170.9 million at June 30, 2020. At June 30, 2021, the Company had $12.1 million in cash and cash equivalents and a total of $14.1 million in current assets in relation to $18.1 million in current liabilities. While the Company continues to find efficiencies with its acquisitions of Troika Design Group, Inc. and Mission Group as well as the assets of Redeeem LLC, the departure of Mission’s President and Founder in fiscal year 2019 together with the coronavirus (COVID-19) pandemic in fiscal years 2020 and 2021 impacted revenue more than anticipated. With the acquisition of Mission Group, the Company is attempting to increase Troika’s footprint in major media markets, such as NY and London. The Company also continues to expand its consulting services and breadth of product offering with existing Mission and Troika clients and increase business development in NY and London as a result of the Mission acquisition. Additionally the Company intends to add to Mission business development due to Troika’s existing clientele. As a result of these developments and the Company’s intent to save costs in overhead through rationalized headcount from synergies achieved in the acquisition of Mission, the consolidated fiscal year 2023 forecast for the combined entity is $2.3 million in adjusted EBITDA.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also be impacted by the outbreak of COVID-19, as well as market conditions and the price of the Company’s common stock. Based on the recent acquisitions, Company-wide consolidation, and management’s plans, the Company believes that the current cash on hand 9,628,000 and anticipated cash from operations is sufficient to conduct planned operations for one year from the issuance of the consolidated financial statements. In addition, Management believes they can raise additional capital if necessary, given the Company has been successful at raising funding through debt financing as well as securing additional financing from friendly lenders. Impact of COVID-19 In March 2020, the World Health Organization categorized the coronavirus (COVID-19) as a pandemic, and it continues to spread throughout the United States and the rest of the world with different geographical locations impacted more than others. The outbreak of COVID-19 and the resulting public and private sector measures to reduce its transmission, such as the imposition of social distancing and orders to work-from-home, stay-at-home and shelter-in-place, have adversely impacted our business and those of our clients. Businesses have adjusted, reduced, or suspended operating activities, which has negatively impacted the clients we service. We continue to believe our focus on our strategic strengths, including talent, our differentiated market strategy and the relevance of our services, including the longevity of our relationships, will continue to assist our Company as we navigate a rapidly changing marketplace. The effects of the COVID-19 pandemic have negatively impacted our results of operations, cash flows and financial position; however, the continued extent of the impact will vary depending on the duration and severity of the economic and operational impacts of COVID-19. We took steps to protect the safety of our employees, with a large majority of our worldwide workforce working from home, while developing creative ideas to protect the health and well-being of our communities and setting up our people to help them do their best work for our clients while working remotely. With respect to managing costs, we have implemented multiple initiatives to align our expenses with changes in revenue. The steps taken across our agencies and corporate group include deferred merit increases, freezes on hiring and temporary labor, major cuts in non-essential spending, staff reductions, furloughs in markets where that option is available and salary reductions, including voluntary salary deferment for our senior corporate management team. In addition, we remain committed to and have intensified our efforts around cash flow discipline, including the identification of significant capital expenditures that can be deferred, and working capital management. We began to see the effects of COVID-19 on client spending, notably in the UK and US markets with our Mission subsidiaries throughout the second quarter of calendar 2020 with much of the work force of the UK subsidiary on furlough, and with our Troika Design subsidiary furloughed as March 2020 progressed. Due to mandatory stay at home orders and social distancing, our experiential business has been particularly impacted by COVID-19. Promotional and experiential events with the Company’s assistance are particularly susceptible to external factors were delayed by many of the Company’s Mission clients due to the effects of COVID-19. The Company had temporarily furloughed employees to reflect current reduced demands associated with those client sets. However, as of the first and second quarters of calendar 2021, we started to see business dramatically improve and expect greater improvement in our results in our next fiscal quarters. As cities have commenced openings with the improvement of vaccines distribution and infection rates declining, our client activities have doubled and there is a real optimism that the economic conditions are improving. Sports, Entertainment, Pharma clients are contracting our services across all entities at rates similar to 2019. In the current environment, a major priority for us is preserving liquidity. Our primary liquidity sources are operating cash flow, cash and cash equivalents and short-term investments. Although we expect to experience a decrease in our cash flow from operations as a result of the impact of COVID-19, we have obtained relief under the CARES Act in the form of a Small Business Administration backed loans. In aggregate we received $1.7 million in SBA stimulus “Payroll Protection Program” funding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s we have substantially met these conditions. On August 14, 2020, the Company received an additional $500,000 in loans with 30 year terms under the SBA’s “Economic Injury Disaster Loan” program which the Company intends to use to address any cash shortfalls that may resulted from the current pandemic. In February 2021, the Company obtained additional relief under the CARES Act in the form of a Small Business Administration backed loans and received an additional $1.7 million in SBA stimulus “Payroll Protection Program” funds which will were used for payroll, healthcare benefits, and other applicable operating expenses. The Company believes we will substantially meet the conditions for forgiveness of this funding as well. In the United Kingdom, as of April 1, 2020, Mission furloughed twenty-seven employees, saving £78,000 in April payroll, being made up of £55,000 of furlough monies from the government and £16,000 in associated payroll savings and applied for a 3-month rent holiday. In May 1, 2020, Mission put on furlough an additional 5 employees bringing the total to 32, alongside a 10% pay cut for all employees not furloughed, saving £111,000 in May payroll, being made up of £62,000 of furlough monies from the government, £33,000 of associated payroll savings and £16,000 in savings related to the pay cut. On April 1, 2020, Troika Design Group actioned a 15% salary reduction across the majority of the Los Angeles staff and furloughed one office manager for a total savings of $112,000 per month. Finally, certain members of the Company’s executive team deferred compensation temporarily. In August 2020, the Company received £50,000 in loans related to the COVID pandemic with an interest rate of 2.5% to be paid over five years beginning one year after receipt. The Company used these proceeds to address any cash shortfalls that resulted from the pandemic. The extent to which the COVID-19 outbreak continues to impact the Company’s results will depend on future developments that are highly uncertain and cannot be predicted, including new information that may emerge concerning the severity of the virus and the actions to contain its impact. While the Company’s revenue has declined by $8.4 million from $24.6 million to $16.2 million in the years ending June 30, 2021 and 2020 respectively, the Company is still quantifying how much of this decline in revenue was caused by the pandemic as well as the impact from the departure of Mission’s founder. PRINCIPLES OF CONSOLIDATION The accompanying consolidated financial statements include the accounts of TMG, and its wholly-owned subsidiaries, Troika Design Group, Inc. (California), Troika Services Inc. (New York), Troika Analytics Inc. (New York), Troika Productions, LLC (California), Troika-Mission Holdings, Inc. (New York), Mission Culture LLC (Delaware), Mission-Media Holdings Limited (England and Wales), Mission Media USA, Inc. (New York), and Troika IO, Inc. (f/k/a Redeeem Acquisition Corp) (California). All significant intercompany accounts and transactions have been eliminated in consolidation. RECLASSIFICATION OF PRIOR YEAR FINANCIALS During the year ended June 30, 2021, the Company identified certain liabilities recorded as of June 30, 2020 relating to “Payroll Protection Program” stimulus funding totaling $1,704,000 that were to be treated as a government grant rather than debt. In accordance with IAS-20, Accounting for Government Grants and Disclosure of Government Assistanc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made by management include, among others, the assessment of the collectability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Redeeem acquisition, stock-based compensation, and deferred tax assets. Actual results could differ from those estimates.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air-value estimates discussed herein are based upon certain market assumptions and pertinent information available to management as June 30, 2021 and 2020.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 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CONCENTRATION OF CREDIT RISK Financial instruments that potentially subject the Company to concentrations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June 30, 2021 and 2020, the Company had $10,125,000 and $822,000 in cash that was uninsured, respectively. For the fiscal years ending June 30, 2021 and 2020, (6) customers accounted for 42.4% and 45.1% of our net revenues, respectively. As of June 30, 2021, three customers made up 44.2% of the net receivable balance however it was collected subsequent to year-end. As of June 30, 2020, three customers made up 35.6% of the net receivable balance. The Company believes there is minimal risk however it will continue to monitor. CASH AND CASH EQUIVALENTS The Company considers all highly liquid investments purchased with original maturities of three months or less to be cash equivalents. As of June 30, 2021 and 2020, the Company had no cash equivalents. ACCOUNTS RECEIVABLE Our accounts receivable are amounts due from our clients. The Company accounts for unbilled accounts receivable using the percentage-of-completion accounting method for revenue recognized and the customer has not been invoiced due to the terms of the contract or the timing of the account invoicing cycle. For those clients to whom we extend credit, we perform periodic evaluations of accounts receivable and maintain allowances for potential credit losses as deemed necessary. The Company periodically reviews the outstanding accounts receivable to determine whether an allowance is necessary based on an analysis of past due accounts and other factors that may indicate that the realization of an account may be in doubt. When a customer’s account is deemed to be uncollectible the outstanding balance is charged to the allowance for doubtful accounts. As of June 30, 2021 and 2020, the Company had $521,000 and $781,000, in allowance for doubtful accounts, respectively. PROPERTY AND EQUIPMENT, NET Property and equipment are stated at cost less accumulated depreciation and amortization. Property and equipment consist of furniture and computer equipment. Depreciation is calculated using the straight-line method over the estimated useful lives of the related assets, generally ranging from three to seven years. Maintenance and repairs are charged to expense as incurred. Expenditures that increase the value or productive capacity of assets are capitalized. When assets are retired or otherwise disposed of, the cost and accumulated depreciation or amortization are removed from the accounts and any resulting gain or loss is reflected in the statements of income in the period realized. GOODWILL AND INTANGIBLE ASSETS 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June 30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A goodwill impairment charge of $0 and $598,000 was recorded as a result of the Company’s annual impairment assessment on June 30, 2021 and 2020, respectively.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None of the goodwill is deductible for income tax purposes. Intangibles Intangible assets with finite useful lives consist of tradenames, non-compete agreements, acquired workforce and customer relationships and are amortized on a straight-line basis over their estimated useful lives, which range from three to t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an impairment of intangibles recorded of $0 and $1,867,000 for the year ended June 30, 2021 and 2020, respectively. Leases Right-of-use assets and lease liabilities are recorded in accordance with Leases (Topic 842). The Company has recorded a lease liability because the Company has the obligation to make lease payments and a ROU asset for the right to use the underlying asset for the lease term. The lease liability is measured at the present value of the lease payments over the lease term. The right-of-use asset is measured at the lease liability amount, adjusted for lease prepayments, lease incentives received and the lessee’s initial direct costs. The Company uses the optional transitional method and elected to use the package of three practical expedients which allows the Company not to reassess whether contracts are or contain leases, lease classification and whether initial direct costs qualify for capitalization. Income from subleased properties as well as non-lease items such as common-area maintenance and utilities are recognized as non-operating “other income” on the Consolidated Statements of Operations and Comprehensive Loss.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primarily four revenue streams and they are retainer fees, project fees, reimbursement income, and fee income. Retainer fees are non-refundable fixed amounts being received from a client often on a recurring basis and the performance obligation is the staff being available to provide consultation services. Consulting engagements do not incur a significant amount of direct costs however any costs are recognized as incurred. Consulting fees are recognized evenly throughout the term of the agreement. Project fees are associated with the delivery of services and/or goods to a client and the revenue includes both the anticipated costs to deliver the product as well as the Company’s margin. As per ASC 606-10-25-31, the Company recognizes project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As part of the close process the Company compiles a preliminary percentage of completion (POC) for each project which is the ratio of incurred costs to date in relation to the anticipated costs from the production team’s approved budgets. The POC ratio is then applied to the contracted revenue and the pro-rated revenue is then recognized accordingly. Reimbursement income represents compensation relating to the out-of-pocket costs associated with a staging of a live event. As per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and is liable for any overages, the Company is deemed a principal in this revenue transaction as they have control over the asset and transfer the asset themselves. As a result, this transaction is recorded gross rather than net. Fee income represents the Company’s margin on the staging of a live event, is negotiated with the client prior and fixed. Based on ASC 606, the Company’s progress in satisfying the performance obligation in a contract is difficult to determine so as a result the fee income is only recognized at the conclusion of a project. Only upon confirmation the Company has performed all its contractual obligations as per the contract does the Company record fee income.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June 30, 2021 and 2020. 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 ADVERTISING The Company generally expenses marketing and advertising costs as incurred. During the years ended June 30, 2021 and 2020, the Company incurred $0 and $12,000, respectively, on marketing, trade shows and advertising. The Company received rebates on advertising from co-operative advertising agreements with several vendors and suppliers. These rebates have been recorded as a reduction to the related advertising and marketing expense. BENEFICIAL CONVERSION FEATURE The Company accounts for convertible notes payable in accordance with the guidelines established by the Financial Accounting Standards Board’s (“FASB”) Accounting Standards Codification (“ASC”)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4" t="inlineStr">
        <is>
          <t>Net loss</t>
        </is>
      </c>
      <c r="B3" s="5" t="n">
        <v>-14388000</v>
      </c>
      <c r="C3" s="5" t="n">
        <v>-4679000</v>
      </c>
      <c r="D3" s="5" t="n">
        <v>-20637000</v>
      </c>
      <c r="E3" s="5" t="n">
        <v>-9223000</v>
      </c>
      <c r="F3" s="5" t="n">
        <v>-15997000</v>
      </c>
      <c r="G3" s="5" t="n">
        <v>-14447000</v>
      </c>
    </row>
    <row r="4">
      <c r="A4" s="4" t="inlineStr">
        <is>
          <t>United [Member]</t>
        </is>
      </c>
    </row>
    <row r="5">
      <c r="A5" s="4" t="inlineStr">
        <is>
          <t>Net loss</t>
        </is>
      </c>
      <c r="F5" s="6" t="n">
        <v>-14868000</v>
      </c>
      <c r="G5" s="6" t="n">
        <v>-11294000</v>
      </c>
    </row>
    <row r="6">
      <c r="A6" s="4" t="inlineStr">
        <is>
          <t>Foreign [Member]</t>
        </is>
      </c>
    </row>
    <row r="7">
      <c r="A7" s="4" t="inlineStr">
        <is>
          <t>Net loss</t>
        </is>
      </c>
      <c r="F7" s="6" t="n">
        <v>-1129000</v>
      </c>
      <c r="G7" s="6" t="n">
        <v>-3153000</v>
      </c>
    </row>
    <row r="8">
      <c r="A8" s="4" t="inlineStr">
        <is>
          <t>Total [Member]</t>
        </is>
      </c>
    </row>
    <row r="9">
      <c r="A9" s="4" t="inlineStr">
        <is>
          <t>Net loss</t>
        </is>
      </c>
      <c r="F9" s="5" t="n">
        <v>-15997000</v>
      </c>
      <c r="G9" s="5" t="n">
        <v>-1444700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Jun. 30, 2021</t>
        </is>
      </c>
      <c r="C2" s="2" t="inlineStr">
        <is>
          <t>Jun. 30, 2020</t>
        </is>
      </c>
    </row>
    <row r="3">
      <c r="A3" s="4" t="inlineStr">
        <is>
          <t>Valuation allowance,current</t>
        </is>
      </c>
      <c r="B3" s="5" t="n">
        <v>64000</v>
      </c>
      <c r="C3" s="5" t="n">
        <v>0</v>
      </c>
    </row>
    <row r="4">
      <c r="A4" s="4" t="inlineStr">
        <is>
          <t>Valuation allowance, deferred</t>
        </is>
      </c>
      <c r="B4" s="6" t="n">
        <v>152000</v>
      </c>
      <c r="C4" s="6" t="n">
        <v>4268000</v>
      </c>
    </row>
    <row r="5">
      <c r="A5" s="4" t="inlineStr">
        <is>
          <t>Valuation allowance, total</t>
        </is>
      </c>
      <c r="B5" s="6" t="n">
        <v>216000</v>
      </c>
      <c r="C5" s="6" t="n">
        <v>4268000</v>
      </c>
    </row>
    <row r="6">
      <c r="A6" s="4" t="inlineStr">
        <is>
          <t>United [Member]</t>
        </is>
      </c>
    </row>
    <row r="7">
      <c r="A7" s="4" t="inlineStr">
        <is>
          <t>Income tax benefit, current</t>
        </is>
      </c>
      <c r="B7" s="6" t="n">
        <v>37000</v>
      </c>
      <c r="C7" s="6" t="n">
        <v>0</v>
      </c>
    </row>
    <row r="8">
      <c r="A8" s="4" t="inlineStr">
        <is>
          <t>Income tax benefit, deferred</t>
        </is>
      </c>
      <c r="B8" s="6" t="n">
        <v>152000</v>
      </c>
      <c r="C8" s="6" t="n">
        <v>-3269000</v>
      </c>
    </row>
    <row r="9">
      <c r="A9" s="4" t="inlineStr">
        <is>
          <t>Income tax benefit, Total</t>
        </is>
      </c>
      <c r="B9" s="6" t="n">
        <v>189000</v>
      </c>
      <c r="C9" s="6" t="n">
        <v>-3269000</v>
      </c>
    </row>
    <row r="10">
      <c r="A10" s="4" t="inlineStr">
        <is>
          <t>Foreign [Member]</t>
        </is>
      </c>
    </row>
    <row r="11">
      <c r="A11" s="4" t="inlineStr">
        <is>
          <t>Income tax benefit, current</t>
        </is>
      </c>
      <c r="B11" s="6" t="n">
        <v>0</v>
      </c>
      <c r="C11" s="6" t="n">
        <v>0</v>
      </c>
    </row>
    <row r="12">
      <c r="A12" s="4" t="inlineStr">
        <is>
          <t>Income tax benefit, deferred</t>
        </is>
      </c>
      <c r="B12" s="6" t="n">
        <v>-736000</v>
      </c>
      <c r="C12" s="6" t="n">
        <v>-533000</v>
      </c>
    </row>
    <row r="13">
      <c r="A13" s="4" t="inlineStr">
        <is>
          <t>Income tax benefit, Total</t>
        </is>
      </c>
      <c r="B13" s="6" t="n">
        <v>-736000</v>
      </c>
      <c r="C13" s="6" t="n">
        <v>-533000</v>
      </c>
    </row>
    <row r="14">
      <c r="A14" s="4" t="inlineStr">
        <is>
          <t>Subtotal [Member]</t>
        </is>
      </c>
    </row>
    <row r="15">
      <c r="A15" s="4" t="inlineStr">
        <is>
          <t>Income tax benefit, current</t>
        </is>
      </c>
      <c r="B15" s="6" t="n">
        <v>152000</v>
      </c>
      <c r="C15" s="6" t="n">
        <v>-4268000</v>
      </c>
    </row>
    <row r="16">
      <c r="A16" s="4" t="inlineStr">
        <is>
          <t>Income tax benefit, deferred</t>
        </is>
      </c>
      <c r="B16" s="6" t="n">
        <v>216000</v>
      </c>
      <c r="C16" s="6" t="n">
        <v>-4268000</v>
      </c>
    </row>
    <row r="17">
      <c r="A17" s="4" t="inlineStr">
        <is>
          <t>Income tax benefit, Total</t>
        </is>
      </c>
      <c r="B17" s="6" t="n">
        <v>64000</v>
      </c>
      <c r="C17" s="6" t="n">
        <v>0</v>
      </c>
    </row>
    <row r="18">
      <c r="A18" s="4" t="inlineStr">
        <is>
          <t>State [Member]</t>
        </is>
      </c>
    </row>
    <row r="19">
      <c r="A19" s="4" t="inlineStr">
        <is>
          <t>Income tax benefit, current</t>
        </is>
      </c>
      <c r="B19" s="6" t="n">
        <v>27000</v>
      </c>
      <c r="C19" s="6" t="n">
        <v>0</v>
      </c>
    </row>
    <row r="20">
      <c r="A20" s="4" t="inlineStr">
        <is>
          <t>Income tax benefit, deferred</t>
        </is>
      </c>
      <c r="B20" s="6" t="n">
        <v>27000</v>
      </c>
      <c r="C20" s="6" t="n">
        <v>-466000</v>
      </c>
    </row>
    <row r="21">
      <c r="A21" s="4" t="inlineStr">
        <is>
          <t>Income tax benefit, Total</t>
        </is>
      </c>
      <c r="B21" s="5" t="n">
        <v>0</v>
      </c>
      <c r="C21" s="5" t="n">
        <v>-466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2)</t>
        </is>
      </c>
      <c r="B1" s="2" t="inlineStr">
        <is>
          <t>12 Months Ended</t>
        </is>
      </c>
    </row>
    <row r="2">
      <c r="B2" s="2" t="inlineStr">
        <is>
          <t>Jun. 30, 2021</t>
        </is>
      </c>
      <c r="C2" s="2" t="inlineStr">
        <is>
          <t>Jun. 30, 2020</t>
        </is>
      </c>
    </row>
    <row r="3">
      <c r="A3" s="3" t="inlineStr">
        <is>
          <t>INCOME TAXES</t>
        </is>
      </c>
    </row>
    <row r="4">
      <c r="A4" s="4" t="inlineStr">
        <is>
          <t>Taxes calculated at federal rate,percentage</t>
        </is>
      </c>
      <c r="B4" s="4" t="inlineStr">
        <is>
          <t>21.00%</t>
        </is>
      </c>
      <c r="C4" s="4" t="inlineStr">
        <is>
          <t>21.00%</t>
        </is>
      </c>
    </row>
    <row r="5">
      <c r="A5" s="4" t="inlineStr">
        <is>
          <t>Foreign taxes, percentage</t>
        </is>
      </c>
      <c r="B5" s="4" t="inlineStr">
        <is>
          <t>(0.10%)</t>
        </is>
      </c>
      <c r="C5" s="4" t="inlineStr">
        <is>
          <t>(2.90%)</t>
        </is>
      </c>
    </row>
    <row r="6">
      <c r="A6" s="4" t="inlineStr">
        <is>
          <t>Debt settlement, percentage</t>
        </is>
      </c>
      <c r="B6" s="4" t="inlineStr">
        <is>
          <t>2.60%</t>
        </is>
      </c>
      <c r="C6" s="4" t="inlineStr">
        <is>
          <t>9.20%</t>
        </is>
      </c>
    </row>
    <row r="7">
      <c r="A7" s="4" t="inlineStr">
        <is>
          <t>Stock compensation, percentage</t>
        </is>
      </c>
      <c r="B7" s="4" t="inlineStr">
        <is>
          <t>(1.20%)</t>
        </is>
      </c>
      <c r="C7" s="4" t="inlineStr">
        <is>
          <t>(1.00%)</t>
        </is>
      </c>
    </row>
    <row r="8">
      <c r="A8" s="4" t="inlineStr">
        <is>
          <t>Change in valuation allowance</t>
        </is>
      </c>
      <c r="B8" s="4" t="inlineStr">
        <is>
          <t>(25.40%)</t>
        </is>
      </c>
      <c r="C8" s="4" t="inlineStr">
        <is>
          <t>(12.70%)</t>
        </is>
      </c>
    </row>
    <row r="9">
      <c r="A9" s="4" t="inlineStr">
        <is>
          <t>State taxes net of federal benefit</t>
        </is>
      </c>
      <c r="B9" s="4" t="inlineStr">
        <is>
          <t>1.90%</t>
        </is>
      </c>
      <c r="C9" s="4" t="inlineStr">
        <is>
          <t>0.60%</t>
        </is>
      </c>
    </row>
    <row r="10">
      <c r="A10" s="4" t="inlineStr">
        <is>
          <t>Revaluation of deferred</t>
        </is>
      </c>
      <c r="B10" s="4" t="inlineStr">
        <is>
          <t>0.00%</t>
        </is>
      </c>
      <c r="C10" s="4" t="inlineStr">
        <is>
          <t>0.00%</t>
        </is>
      </c>
    </row>
    <row r="11">
      <c r="A11" s="4" t="inlineStr">
        <is>
          <t>Acquisition - domestic</t>
        </is>
      </c>
      <c r="B11" s="4" t="inlineStr">
        <is>
          <t>0.00%</t>
        </is>
      </c>
      <c r="C11" s="4" t="inlineStr">
        <is>
          <t>0.00%</t>
        </is>
      </c>
    </row>
    <row r="12">
      <c r="A12" s="4" t="inlineStr">
        <is>
          <t>Acquisition - foreign</t>
        </is>
      </c>
      <c r="B12" s="4" t="inlineStr">
        <is>
          <t>0.00%</t>
        </is>
      </c>
      <c r="C12" s="4" t="inlineStr">
        <is>
          <t>0.00%</t>
        </is>
      </c>
    </row>
    <row r="13">
      <c r="A13" s="4" t="inlineStr">
        <is>
          <t>Goodwill impairment, percentage</t>
        </is>
      </c>
      <c r="B13" s="4" t="inlineStr">
        <is>
          <t>0.00%</t>
        </is>
      </c>
      <c r="C13" s="4" t="inlineStr">
        <is>
          <t>(2.90%)</t>
        </is>
      </c>
    </row>
    <row r="14">
      <c r="A14" s="4" t="inlineStr">
        <is>
          <t>Other adjustments</t>
        </is>
      </c>
      <c r="B14" s="4" t="inlineStr">
        <is>
          <t>1.70%</t>
        </is>
      </c>
      <c r="C14" s="4" t="inlineStr">
        <is>
          <t>(11.40%)</t>
        </is>
      </c>
    </row>
    <row r="15">
      <c r="A15" s="4" t="inlineStr">
        <is>
          <t>Provision for income taxes</t>
        </is>
      </c>
      <c r="B15" s="4" t="inlineStr">
        <is>
          <t>0.40%</t>
        </is>
      </c>
      <c r="C15" s="4" t="inlineStr">
        <is>
          <t>(0.1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 width="14" customWidth="1" min="5" max="5"/>
  </cols>
  <sheetData>
    <row r="1">
      <c r="A1" s="1" t="inlineStr">
        <is>
          <t>Income Taxes (Details 3) - USD ($)</t>
        </is>
      </c>
      <c r="B1" s="2" t="inlineStr">
        <is>
          <t>Mar. 31, 2022</t>
        </is>
      </c>
      <c r="C1" s="2" t="inlineStr">
        <is>
          <t>Jun. 30, 2021</t>
        </is>
      </c>
      <c r="D1" s="2" t="inlineStr">
        <is>
          <t>Jun. 30, 2020</t>
        </is>
      </c>
      <c r="E1" s="2" t="inlineStr">
        <is>
          <t>Dec. 31, 2019</t>
        </is>
      </c>
    </row>
    <row r="2">
      <c r="A2" s="3" t="inlineStr">
        <is>
          <t>Deferred tax assets</t>
        </is>
      </c>
    </row>
    <row r="3">
      <c r="A3" s="4" t="inlineStr">
        <is>
          <t>Net operating loss carryforwards</t>
        </is>
      </c>
      <c r="C3" s="5" t="n">
        <v>5320000</v>
      </c>
      <c r="D3" s="5" t="n">
        <v>3798000</v>
      </c>
      <c r="E3" s="5" t="n">
        <v>38365000</v>
      </c>
    </row>
    <row r="4">
      <c r="A4" s="4" t="inlineStr">
        <is>
          <t>Accounts receivable reserve</t>
        </is>
      </c>
      <c r="C4" s="6" t="n">
        <v>131000</v>
      </c>
      <c r="D4" s="6" t="n">
        <v>201000</v>
      </c>
    </row>
    <row r="5">
      <c r="A5" s="4" t="inlineStr">
        <is>
          <t>Contribution carryover</t>
        </is>
      </c>
      <c r="C5" s="6" t="n">
        <v>6000</v>
      </c>
      <c r="D5" s="6" t="n">
        <v>851000</v>
      </c>
    </row>
    <row r="6">
      <c r="A6" s="4" t="inlineStr">
        <is>
          <t>Section 163 (j) limitation</t>
        </is>
      </c>
      <c r="C6" s="6" t="n">
        <v>120000</v>
      </c>
      <c r="D6" s="6" t="n">
        <v>123000</v>
      </c>
    </row>
    <row r="7">
      <c r="A7" s="4" t="inlineStr">
        <is>
          <t>Stock based compensation</t>
        </is>
      </c>
      <c r="C7" s="6" t="n">
        <v>1611000</v>
      </c>
      <c r="D7" s="6" t="n">
        <v>1053000</v>
      </c>
    </row>
    <row r="8">
      <c r="A8" s="4" t="inlineStr">
        <is>
          <t>Accrued interest</t>
        </is>
      </c>
      <c r="C8" s="6" t="n">
        <v>89000</v>
      </c>
      <c r="D8" s="6" t="n">
        <v>127000</v>
      </c>
    </row>
    <row r="9">
      <c r="A9" s="4" t="inlineStr">
        <is>
          <t>Contract liabilities</t>
        </is>
      </c>
      <c r="B9" s="5" t="n">
        <v>21057000</v>
      </c>
      <c r="C9" s="6" t="n">
        <v>5973000</v>
      </c>
      <c r="D9" s="6" t="n">
        <v>5031000</v>
      </c>
    </row>
    <row r="10">
      <c r="A10" s="4" t="inlineStr">
        <is>
          <t>Deferred rent</t>
        </is>
      </c>
      <c r="C10" s="6" t="n">
        <v>0</v>
      </c>
      <c r="D10" s="6" t="n">
        <v>29000</v>
      </c>
    </row>
    <row r="11">
      <c r="A11" s="4" t="inlineStr">
        <is>
          <t>Net right-of-use assets</t>
        </is>
      </c>
      <c r="C11" s="6" t="n">
        <v>1772000</v>
      </c>
      <c r="D11" s="6" t="n">
        <v>23000</v>
      </c>
    </row>
    <row r="12">
      <c r="A12" s="4" t="inlineStr">
        <is>
          <t>Other accruals</t>
        </is>
      </c>
      <c r="C12" s="6" t="n">
        <v>0</v>
      </c>
      <c r="D12" s="6" t="n">
        <v>0</v>
      </c>
    </row>
    <row r="13">
      <c r="A13" s="4" t="inlineStr">
        <is>
          <t>Total Deferred Tax Assets</t>
        </is>
      </c>
      <c r="C13" s="6" t="n">
        <v>9049000</v>
      </c>
      <c r="D13" s="6" t="n">
        <v>6205000</v>
      </c>
    </row>
    <row r="14">
      <c r="A14" s="3" t="inlineStr">
        <is>
          <t>Deferred Tax Liabilities</t>
        </is>
      </c>
    </row>
    <row r="15">
      <c r="A15" s="4" t="inlineStr">
        <is>
          <t>Fixed Assets</t>
        </is>
      </c>
      <c r="C15" s="6" t="n">
        <v>-112000</v>
      </c>
      <c r="D15" s="6" t="n">
        <v>-101000</v>
      </c>
    </row>
    <row r="16">
      <c r="A16" s="4" t="inlineStr">
        <is>
          <t>Intangibles</t>
        </is>
      </c>
      <c r="C16" s="6" t="n">
        <v>-513000</v>
      </c>
      <c r="D16" s="6" t="n">
        <v>-1775000</v>
      </c>
    </row>
    <row r="17">
      <c r="A17" s="4" t="inlineStr">
        <is>
          <t>Deferred Revenue</t>
        </is>
      </c>
      <c r="C17" s="6" t="n">
        <v>-179000</v>
      </c>
      <c r="D17" s="6" t="n">
        <v>-61000</v>
      </c>
    </row>
    <row r="18">
      <c r="A18" s="4" t="inlineStr">
        <is>
          <t>Total Deferred Tax Liabilities</t>
        </is>
      </c>
      <c r="C18" s="6" t="n">
        <v>-804000</v>
      </c>
      <c r="D18" s="6" t="n">
        <v>-1937000</v>
      </c>
    </row>
    <row r="19">
      <c r="A19" s="4" t="inlineStr">
        <is>
          <t>Net Deferred Tax Asset</t>
        </is>
      </c>
      <c r="C19" s="6" t="n">
        <v>8245000</v>
      </c>
      <c r="D19" s="6" t="n">
        <v>4268000</v>
      </c>
    </row>
    <row r="20">
      <c r="A20" s="4" t="inlineStr">
        <is>
          <t>Less: valuation allowance</t>
        </is>
      </c>
      <c r="C20" s="6" t="n">
        <v>-8245000</v>
      </c>
      <c r="D20" s="6" t="n">
        <v>-4268000</v>
      </c>
    </row>
    <row r="21">
      <c r="A21" s="4" t="inlineStr">
        <is>
          <t>Net deferred tax / (liabilities)</t>
        </is>
      </c>
      <c r="C21" s="5" t="n">
        <v>0</v>
      </c>
      <c r="D21"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Income Taxes (Details Narrative)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c r="H2" s="2" t="inlineStr">
        <is>
          <t>Dec. 31, 2019</t>
        </is>
      </c>
    </row>
    <row r="3">
      <c r="A3" s="4" t="inlineStr">
        <is>
          <t>Valuation allowance</t>
        </is>
      </c>
      <c r="F3" s="5" t="n">
        <v>8245000</v>
      </c>
      <c r="G3" s="5" t="n">
        <v>4268000</v>
      </c>
    </row>
    <row r="4">
      <c r="A4" s="4" t="inlineStr">
        <is>
          <t>Description of ownership</t>
        </is>
      </c>
      <c r="F4" s="4" t="inlineStr">
        <is>
          <t>An ownership change is generally defined as a more than 50 percentage point increase in equity ownership by “5 percent shareholders</t>
        </is>
      </c>
    </row>
    <row r="5">
      <c r="A5" s="4" t="inlineStr">
        <is>
          <t>Operating loss</t>
        </is>
      </c>
      <c r="F5" s="5" t="n">
        <v>1380000</v>
      </c>
      <c r="G5" s="6" t="n">
        <v>6319000</v>
      </c>
    </row>
    <row r="6">
      <c r="A6" s="4" t="inlineStr">
        <is>
          <t>Net operating loss carryforward</t>
        </is>
      </c>
      <c r="F6" s="5" t="n">
        <v>5320000</v>
      </c>
      <c r="G6" s="6" t="n">
        <v>3798000</v>
      </c>
      <c r="H6" s="5" t="n">
        <v>38365000</v>
      </c>
    </row>
    <row r="7">
      <c r="A7" s="4" t="inlineStr">
        <is>
          <t>Description of income tax rate</t>
        </is>
      </c>
      <c r="F7" s="4" t="inlineStr">
        <is>
          <t xml:space="preserve">Income tax rate to 21 percent. The Company revalued its estimated ending gross deferred tax items, previously recorded at 35 percent, using the enacted 21 percent corporate tax rate. </t>
        </is>
      </c>
    </row>
    <row r="8">
      <c r="A8" s="4" t="inlineStr">
        <is>
          <t>Description of income tax returns</t>
        </is>
      </c>
      <c r="F8" s="4" t="inlineStr">
        <is>
          <t>Federal, State and local tax returns in October 2020 since and therefore these tax returns remain open to audit for all income tax returns filed until October 2023. No assurance concerning IRC 382,383,108</t>
        </is>
      </c>
    </row>
    <row r="9">
      <c r="A9" s="4" t="inlineStr">
        <is>
          <t>Net loss</t>
        </is>
      </c>
      <c r="B9" s="5" t="n">
        <v>-14388000</v>
      </c>
      <c r="C9" s="5" t="n">
        <v>-4679000</v>
      </c>
      <c r="D9" s="5" t="n">
        <v>-20637000</v>
      </c>
      <c r="E9" s="5" t="n">
        <v>-9223000</v>
      </c>
      <c r="F9" s="5" t="n">
        <v>-15997000</v>
      </c>
      <c r="G9" s="6" t="n">
        <v>-14447000</v>
      </c>
    </row>
    <row r="10">
      <c r="A10" s="4" t="inlineStr">
        <is>
          <t>State [Member]</t>
        </is>
      </c>
    </row>
    <row r="11">
      <c r="A11" s="4" t="inlineStr">
        <is>
          <t>Net loss</t>
        </is>
      </c>
      <c r="F11" s="6" t="n">
        <v>6255000</v>
      </c>
      <c r="G11" s="6" t="n">
        <v>3564000</v>
      </c>
    </row>
    <row r="12">
      <c r="A12" s="4" t="inlineStr">
        <is>
          <t>Federal [Member]</t>
        </is>
      </c>
    </row>
    <row r="13">
      <c r="A13" s="4" t="inlineStr">
        <is>
          <t>Net loss</t>
        </is>
      </c>
      <c r="F13" s="6" t="n">
        <v>20623000</v>
      </c>
      <c r="G13" s="6" t="n">
        <v>13892000</v>
      </c>
    </row>
    <row r="14">
      <c r="A14" s="4" t="inlineStr">
        <is>
          <t>Mission Media Limited [Member]</t>
        </is>
      </c>
    </row>
    <row r="15">
      <c r="A15" s="4" t="inlineStr">
        <is>
          <t>Net operating loss carryforward</t>
        </is>
      </c>
      <c r="F15" s="5" t="n">
        <v>3865000</v>
      </c>
      <c r="G15" s="5" t="n">
        <v>2485000</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 width="14" customWidth="1" min="5" max="5"/>
    <col width="16" customWidth="1" min="6" max="6"/>
    <col width="14" customWidth="1" min="7" max="7"/>
    <col width="14" customWidth="1" min="8" max="8"/>
    <col width="15" customWidth="1" min="9" max="9"/>
    <col width="16" customWidth="1" min="10" max="10"/>
    <col width="16"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LEASES (Details Narrative) - USD ($)</t>
        </is>
      </c>
      <c r="B1" s="2" t="inlineStr">
        <is>
          <t>May 02, 2017</t>
        </is>
      </c>
      <c r="C1" s="2" t="inlineStr">
        <is>
          <t>Apr. 06, 2016</t>
        </is>
      </c>
      <c r="D1" s="2" t="inlineStr">
        <is>
          <t>Jan. 09, 2014</t>
        </is>
      </c>
      <c r="E1" s="2" t="inlineStr">
        <is>
          <t>Feb. 08, 2013</t>
        </is>
      </c>
      <c r="F1" s="2" t="inlineStr">
        <is>
          <t>Oct. 20, 2021</t>
        </is>
      </c>
      <c r="G1" s="2" t="inlineStr">
        <is>
          <t>Sep. 30, 2021</t>
        </is>
      </c>
      <c r="H1" s="2" t="inlineStr">
        <is>
          <t>Aug. 31, 2021</t>
        </is>
      </c>
      <c r="I1" s="2" t="inlineStr">
        <is>
          <t>May 31, 2021</t>
        </is>
      </c>
      <c r="J1" s="2" t="inlineStr">
        <is>
          <t>Feb. 01, 2020</t>
        </is>
      </c>
      <c r="K1" s="2" t="inlineStr">
        <is>
          <t>Apr. 30, 2019</t>
        </is>
      </c>
      <c r="L1" s="2" t="inlineStr">
        <is>
          <t>Apr. 19, 2018</t>
        </is>
      </c>
      <c r="M1" s="2" t="inlineStr">
        <is>
          <t>Feb. 01, 2018</t>
        </is>
      </c>
      <c r="N1" s="2" t="inlineStr">
        <is>
          <t>Jan. 19, 2018</t>
        </is>
      </c>
      <c r="O1" s="2" t="inlineStr">
        <is>
          <t>Jun. 30, 2021</t>
        </is>
      </c>
      <c r="P1" s="2" t="inlineStr">
        <is>
          <t>Jun. 30, 2020</t>
        </is>
      </c>
      <c r="Q1" s="2" t="inlineStr">
        <is>
          <t>Mar. 31, 2022</t>
        </is>
      </c>
    </row>
    <row r="2">
      <c r="A2" s="4" t="inlineStr">
        <is>
          <t>Long term Operating lease liability</t>
        </is>
      </c>
      <c r="O2" s="5" t="n">
        <v>5835000</v>
      </c>
      <c r="P2" s="5" t="n">
        <v>7003000</v>
      </c>
      <c r="Q2" s="5" t="n">
        <v>10514000</v>
      </c>
    </row>
    <row r="3">
      <c r="A3" s="4" t="inlineStr">
        <is>
          <t>Operating lease Right of use assets</t>
        </is>
      </c>
      <c r="O3" s="6" t="n">
        <v>6887000</v>
      </c>
      <c r="P3" s="6" t="n">
        <v>8297000</v>
      </c>
      <c r="Q3" s="6" t="n">
        <v>9543000</v>
      </c>
    </row>
    <row r="4">
      <c r="A4" s="4" t="inlineStr">
        <is>
          <t>Current Operating lease liability</t>
        </is>
      </c>
      <c r="O4" s="6" t="n">
        <v>2922000</v>
      </c>
      <c r="P4" s="6" t="n">
        <v>2255000</v>
      </c>
    </row>
    <row r="5">
      <c r="A5" s="4" t="inlineStr">
        <is>
          <t>Lease expense</t>
        </is>
      </c>
      <c r="C5" s="5" t="n">
        <v>52875</v>
      </c>
      <c r="O5" s="6" t="n">
        <v>2573000</v>
      </c>
      <c r="P5" s="6" t="n">
        <v>1983000</v>
      </c>
    </row>
    <row r="6">
      <c r="A6" s="4" t="inlineStr">
        <is>
          <t>Lease Agreement [Member]</t>
        </is>
      </c>
    </row>
    <row r="7">
      <c r="A7" s="4" t="inlineStr">
        <is>
          <t>Operating lease Right of use assets</t>
        </is>
      </c>
      <c r="Q7" s="6" t="n">
        <v>467000</v>
      </c>
    </row>
    <row r="8">
      <c r="A8" s="4" t="inlineStr">
        <is>
          <t>Lease expense</t>
        </is>
      </c>
      <c r="B8" s="5" t="n">
        <v>34278</v>
      </c>
      <c r="C8" s="6" t="n">
        <v>22432</v>
      </c>
      <c r="D8" s="5" t="n">
        <v>19230</v>
      </c>
      <c r="F8" s="5" t="n">
        <v>11000</v>
      </c>
      <c r="G8" s="5" t="n">
        <v>8389</v>
      </c>
      <c r="H8" s="5" t="n">
        <v>8390</v>
      </c>
      <c r="I8" s="5" t="n">
        <v>1800</v>
      </c>
      <c r="J8" s="5" t="n">
        <v>42265</v>
      </c>
      <c r="K8" s="5" t="n">
        <v>62848</v>
      </c>
      <c r="M8" s="5" t="n">
        <v>4120</v>
      </c>
    </row>
    <row r="9">
      <c r="A9" s="4" t="inlineStr">
        <is>
          <t>Remainder of lease, monthly payment</t>
        </is>
      </c>
      <c r="C9" s="5" t="n">
        <v>52855</v>
      </c>
    </row>
    <row r="10">
      <c r="A10" s="4" t="inlineStr">
        <is>
          <t>Annual rate increase</t>
        </is>
      </c>
      <c r="B10" s="4" t="inlineStr">
        <is>
          <t>2.50%</t>
        </is>
      </c>
      <c r="D10" s="4" t="inlineStr">
        <is>
          <t>2.50%</t>
        </is>
      </c>
      <c r="E10" s="4" t="inlineStr">
        <is>
          <t>3.00%</t>
        </is>
      </c>
      <c r="F10" s="4" t="inlineStr">
        <is>
          <t>4.00%</t>
        </is>
      </c>
      <c r="H10" s="4" t="inlineStr">
        <is>
          <t>3.00%</t>
        </is>
      </c>
      <c r="I10" s="4" t="inlineStr">
        <is>
          <t>3.00%</t>
        </is>
      </c>
      <c r="J10" s="4" t="inlineStr">
        <is>
          <t>3.50%</t>
        </is>
      </c>
      <c r="K10" s="4" t="inlineStr">
        <is>
          <t>2.50%</t>
        </is>
      </c>
      <c r="M10" s="4" t="inlineStr">
        <is>
          <t>3.50%</t>
        </is>
      </c>
    </row>
    <row r="11">
      <c r="A11" s="4" t="inlineStr">
        <is>
          <t>Lease expiry date</t>
        </is>
      </c>
      <c r="B11" s="4" t="inlineStr">
        <is>
          <t>May 1,
		2027</t>
        </is>
      </c>
      <c r="C11" s="4" t="inlineStr">
        <is>
          <t>Apr. 5,
		2026</t>
        </is>
      </c>
      <c r="F11" s="4" t="inlineStr">
        <is>
          <t>Feb. 29,
		2024</t>
        </is>
      </c>
      <c r="I11" s="4" t="inlineStr">
        <is>
          <t>May 31,
		2023</t>
        </is>
      </c>
      <c r="J11" s="4" t="inlineStr">
        <is>
          <t>Jan. 31,
		2025</t>
        </is>
      </c>
      <c r="K11" s="4" t="inlineStr">
        <is>
          <t>Oct. 15,
		2029</t>
        </is>
      </c>
      <c r="M11" s="4" t="inlineStr">
        <is>
          <t>Jan. 31,
		2023</t>
        </is>
      </c>
    </row>
    <row r="12">
      <c r="A12" s="4" t="inlineStr">
        <is>
          <t>Sublease Agreements [Member]</t>
        </is>
      </c>
    </row>
    <row r="13">
      <c r="A13" s="4" t="inlineStr">
        <is>
          <t>Annual rate increase</t>
        </is>
      </c>
      <c r="N13" s="4" t="inlineStr">
        <is>
          <t>3.00%</t>
        </is>
      </c>
    </row>
    <row r="14">
      <c r="A14" s="4" t="inlineStr">
        <is>
          <t>Lease income</t>
        </is>
      </c>
      <c r="L14" s="5" t="n">
        <v>5163</v>
      </c>
      <c r="N14" s="5" t="n">
        <v>22496</v>
      </c>
    </row>
    <row r="15">
      <c r="A15" s="4" t="inlineStr">
        <is>
          <t>July 1, 2019 [Member]</t>
        </is>
      </c>
    </row>
    <row r="16">
      <c r="A16" s="4" t="inlineStr">
        <is>
          <t>Long term Operating lease liability</t>
        </is>
      </c>
      <c r="O16" s="6" t="n">
        <v>5835000</v>
      </c>
      <c r="Q16" s="6" t="n">
        <v>6916000</v>
      </c>
    </row>
    <row r="17">
      <c r="A17" s="4" t="inlineStr">
        <is>
          <t>Operating lease Right of use assets</t>
        </is>
      </c>
      <c r="O17" s="6" t="n">
        <v>6887000</v>
      </c>
      <c r="Q17" s="6" t="n">
        <v>8348000</v>
      </c>
    </row>
    <row r="18">
      <c r="A18" s="4" t="inlineStr">
        <is>
          <t>Current Operating lease liability</t>
        </is>
      </c>
      <c r="O18" s="6" t="n">
        <v>3344000</v>
      </c>
      <c r="Q18" s="5" t="n">
        <v>2275000</v>
      </c>
    </row>
    <row r="19">
      <c r="A19" s="4" t="inlineStr">
        <is>
          <t>Lease expense</t>
        </is>
      </c>
      <c r="O19" s="5" t="n">
        <v>2573000</v>
      </c>
      <c r="P19" s="5" t="n">
        <v>1983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ESENTATION OF THE FINANCIAL STATEMENTS (Details) - shares</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3" t="inlineStr">
        <is>
          <t>NATURE OF BUSINESS AND SUMMARY OF SIGNIFICANT ACCOUNTING POLICIES (Details)</t>
        </is>
      </c>
    </row>
    <row r="4">
      <c r="A4" s="4" t="inlineStr">
        <is>
          <t>Convertible preferred stock</t>
        </is>
      </c>
      <c r="B4" s="6" t="n">
        <v>42048000</v>
      </c>
      <c r="C4" s="6" t="n">
        <v>18068034</v>
      </c>
      <c r="D4" s="6" t="n">
        <v>42048000</v>
      </c>
      <c r="E4" s="6" t="n">
        <v>18068034</v>
      </c>
      <c r="F4" s="6" t="n">
        <v>48000</v>
      </c>
      <c r="G4" s="6" t="n">
        <v>12294001</v>
      </c>
    </row>
    <row r="5">
      <c r="A5" s="4" t="inlineStr">
        <is>
          <t>Stock options</t>
        </is>
      </c>
      <c r="B5" s="6" t="n">
        <v>3080016</v>
      </c>
      <c r="C5" s="6" t="n">
        <v>2342660</v>
      </c>
      <c r="D5" s="6" t="n">
        <v>3155233</v>
      </c>
      <c r="E5" s="6" t="n">
        <v>2127915</v>
      </c>
      <c r="F5" s="6" t="n">
        <v>2766467</v>
      </c>
      <c r="G5" s="6" t="n">
        <v>2453486</v>
      </c>
    </row>
    <row r="6">
      <c r="A6" s="4" t="inlineStr">
        <is>
          <t>Stock warrants</t>
        </is>
      </c>
      <c r="B6" s="6" t="n">
        <v>58538006</v>
      </c>
      <c r="C6" s="6" t="n">
        <v>7622411</v>
      </c>
      <c r="D6" s="6" t="n">
        <v>58557984</v>
      </c>
      <c r="E6" s="6" t="n">
        <v>6443472</v>
      </c>
      <c r="F6" s="6" t="n">
        <v>7248702</v>
      </c>
      <c r="G6" s="6" t="n">
        <v>6901474</v>
      </c>
    </row>
    <row r="7">
      <c r="A7" s="4" t="inlineStr">
        <is>
          <t>Total</t>
        </is>
      </c>
      <c r="B7" s="6" t="n">
        <v>103666022</v>
      </c>
      <c r="C7" s="6" t="n">
        <v>28033105</v>
      </c>
      <c r="D7" s="6" t="n">
        <v>103761217</v>
      </c>
      <c r="E7" s="6" t="n">
        <v>26639421</v>
      </c>
      <c r="F7" s="6" t="n">
        <v>10651523</v>
      </c>
      <c r="G7" s="6" t="n">
        <v>23312961</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SENTATION OF THE FINANCIAL STATEMENTS (Details Narrative) - USD ($)</t>
        </is>
      </c>
      <c r="B1" s="2" t="inlineStr">
        <is>
          <t>Aug. 14, 2020</t>
        </is>
      </c>
      <c r="C1" s="2" t="inlineStr">
        <is>
          <t>Apr. 30, 2020</t>
        </is>
      </c>
      <c r="D1" s="2" t="inlineStr">
        <is>
          <t>Mar. 31, 2022</t>
        </is>
      </c>
      <c r="E1" s="2" t="inlineStr">
        <is>
          <t>Mar. 31, 2021</t>
        </is>
      </c>
      <c r="F1" s="2" t="inlineStr">
        <is>
          <t>Mar. 31, 2022</t>
        </is>
      </c>
      <c r="G1" s="2" t="inlineStr">
        <is>
          <t>Mar. 31, 2021</t>
        </is>
      </c>
      <c r="H1" s="2" t="inlineStr">
        <is>
          <t>Jun. 30, 2021</t>
        </is>
      </c>
      <c r="I1" s="2" t="inlineStr">
        <is>
          <t>Jun. 30, 2020</t>
        </is>
      </c>
    </row>
    <row r="2">
      <c r="A2" s="4" t="inlineStr">
        <is>
          <t>Cash and cash equivalents</t>
        </is>
      </c>
      <c r="D2" s="5" t="n">
        <v>42400000</v>
      </c>
      <c r="F2" s="5" t="n">
        <v>42400000</v>
      </c>
    </row>
    <row r="3">
      <c r="A3" s="4" t="inlineStr">
        <is>
          <t>Net losses</t>
        </is>
      </c>
      <c r="F3" s="6" t="n">
        <v>20600000</v>
      </c>
      <c r="G3" s="5" t="n">
        <v>18</v>
      </c>
    </row>
    <row r="4">
      <c r="A4" s="4" t="inlineStr">
        <is>
          <t>Increased accumulated deficit amount due to net loss</t>
        </is>
      </c>
      <c r="D4" s="6" t="n">
        <v>207500000</v>
      </c>
      <c r="F4" s="6" t="n">
        <v>207500000</v>
      </c>
      <c r="H4" s="5" t="n">
        <v>186900000</v>
      </c>
    </row>
    <row r="5">
      <c r="A5" s="4" t="inlineStr">
        <is>
          <t>Current cash on hand</t>
        </is>
      </c>
      <c r="D5" s="6" t="n">
        <v>42396000</v>
      </c>
      <c r="F5" s="6" t="n">
        <v>42396000</v>
      </c>
    </row>
    <row r="6">
      <c r="A6" s="4" t="inlineStr">
        <is>
          <t>Total current assets</t>
        </is>
      </c>
      <c r="D6" s="6" t="n">
        <v>75200000</v>
      </c>
      <c r="F6" s="6" t="n">
        <v>75200000</v>
      </c>
    </row>
    <row r="7">
      <c r="A7" s="4" t="inlineStr">
        <is>
          <t>Total current liabilities</t>
        </is>
      </c>
      <c r="D7" s="6" t="n">
        <v>67400000</v>
      </c>
      <c r="F7" s="5" t="n">
        <v>67400000</v>
      </c>
    </row>
    <row r="8">
      <c r="A8" s="4" t="inlineStr">
        <is>
          <t>Closing rate US$: GBP</t>
        </is>
      </c>
      <c r="F8" s="10" t="n">
        <v>1.3139</v>
      </c>
      <c r="G8" s="10" t="n">
        <v>1.3789</v>
      </c>
      <c r="H8" s="10" t="n">
        <v>1.3828</v>
      </c>
      <c r="I8" s="10" t="n">
        <v>1.2389</v>
      </c>
    </row>
    <row r="9">
      <c r="A9" s="4" t="inlineStr">
        <is>
          <t>Average rate US$: GBP</t>
        </is>
      </c>
      <c r="F9" s="10" t="n">
        <v>1.351989</v>
      </c>
      <c r="G9" s="10" t="n">
        <v>1.342278</v>
      </c>
      <c r="H9" s="10" t="n">
        <v>1.346692</v>
      </c>
      <c r="I9" s="10" t="n">
        <v>1.262367</v>
      </c>
    </row>
    <row r="10">
      <c r="A10" s="4" t="inlineStr">
        <is>
          <t>Marketing and advertising cost</t>
        </is>
      </c>
      <c r="D10" s="6" t="n">
        <v>58000</v>
      </c>
      <c r="E10" s="5" t="n">
        <v>0</v>
      </c>
      <c r="F10" s="5" t="n">
        <v>117000</v>
      </c>
      <c r="G10" s="5" t="n">
        <v>0</v>
      </c>
      <c r="H10" s="5" t="n">
        <v>0</v>
      </c>
      <c r="I10" s="5" t="n">
        <v>12000</v>
      </c>
    </row>
    <row r="11">
      <c r="A11" s="4" t="inlineStr">
        <is>
          <t>Allowance for doubtful accounts</t>
        </is>
      </c>
      <c r="D11" s="6" t="n">
        <v>517000</v>
      </c>
      <c r="F11" s="6" t="n">
        <v>517000</v>
      </c>
      <c r="H11" s="6" t="n">
        <v>521000</v>
      </c>
      <c r="I11" s="6" t="n">
        <v>781000</v>
      </c>
    </row>
    <row r="12">
      <c r="A12" s="4" t="inlineStr">
        <is>
          <t>Cash FDIC uninsured amount</t>
        </is>
      </c>
      <c r="D12" s="6" t="n">
        <v>39766000</v>
      </c>
      <c r="F12" s="6" t="n">
        <v>39766000</v>
      </c>
      <c r="H12" s="6" t="n">
        <v>10125000</v>
      </c>
    </row>
    <row r="13">
      <c r="A13" s="4" t="inlineStr">
        <is>
          <t>Stimulus funding not forgiven and returned</t>
        </is>
      </c>
      <c r="F13" s="6" t="n">
        <v>8000</v>
      </c>
    </row>
    <row r="14">
      <c r="A14" s="4" t="inlineStr">
        <is>
          <t>Revenue from commitments</t>
        </is>
      </c>
      <c r="F14" s="6" t="n">
        <v>13618000</v>
      </c>
    </row>
    <row r="15">
      <c r="A15" s="4" t="inlineStr">
        <is>
          <t>Income from government grants</t>
        </is>
      </c>
      <c r="D15" s="6" t="n">
        <v>0</v>
      </c>
      <c r="E15" s="5" t="n">
        <v>831000</v>
      </c>
      <c r="F15" s="6" t="n">
        <v>262000</v>
      </c>
      <c r="G15" s="5" t="n">
        <v>2535000</v>
      </c>
      <c r="H15" s="6" t="n">
        <v>3140000</v>
      </c>
      <c r="I15" s="6" t="n">
        <v>0</v>
      </c>
    </row>
    <row r="16">
      <c r="A16" s="4" t="inlineStr">
        <is>
          <t>Deferred income liability</t>
        </is>
      </c>
      <c r="H16" s="6" t="n">
        <v>1704000</v>
      </c>
      <c r="I16" s="6" t="n">
        <v>1704000</v>
      </c>
    </row>
    <row r="17">
      <c r="A17" s="4" t="inlineStr">
        <is>
          <t>STIMULUS FUNDING [Member]</t>
        </is>
      </c>
    </row>
    <row r="18">
      <c r="A18" s="4" t="inlineStr">
        <is>
          <t>Deferred income liabilties</t>
        </is>
      </c>
      <c r="D18" s="6" t="n">
        <v>0</v>
      </c>
      <c r="F18" s="6" t="n">
        <v>0</v>
      </c>
      <c r="H18" s="6" t="n">
        <v>270000</v>
      </c>
    </row>
    <row r="19">
      <c r="A19" s="4" t="inlineStr">
        <is>
          <t>Contract liabilities</t>
        </is>
      </c>
      <c r="D19" s="5" t="n">
        <v>0</v>
      </c>
      <c r="F19" s="6" t="n">
        <v>0</v>
      </c>
      <c r="H19" s="6" t="n">
        <v>569000</v>
      </c>
    </row>
    <row r="20">
      <c r="A20" s="4" t="inlineStr">
        <is>
          <t>Payroll Protection Program[Member]</t>
        </is>
      </c>
    </row>
    <row r="21">
      <c r="A21" s="4" t="inlineStr">
        <is>
          <t>Stimulus funding not forgiven and returned</t>
        </is>
      </c>
      <c r="F21" s="5" t="n">
        <v>8000</v>
      </c>
    </row>
    <row r="22">
      <c r="A22" s="4" t="inlineStr">
        <is>
          <t>Deferred income liability</t>
        </is>
      </c>
      <c r="H22" s="5" t="n">
        <v>270000</v>
      </c>
      <c r="I22" s="5" t="n">
        <v>1704000</v>
      </c>
    </row>
    <row r="23">
      <c r="A23" s="4" t="inlineStr">
        <is>
          <t>Additional loan amount</t>
        </is>
      </c>
      <c r="B23" s="5" t="n">
        <v>500000</v>
      </c>
    </row>
    <row r="24">
      <c r="A24" s="4" t="inlineStr">
        <is>
          <t>Proceeds from SBA loan</t>
        </is>
      </c>
      <c r="B24" s="5" t="n">
        <v>1700000</v>
      </c>
    </row>
    <row r="25">
      <c r="A25" s="4" t="inlineStr">
        <is>
          <t>Debt term</t>
        </is>
      </c>
      <c r="B25" s="4" t="inlineStr">
        <is>
          <t>30 years</t>
        </is>
      </c>
    </row>
    <row r="26">
      <c r="A26" s="4" t="inlineStr">
        <is>
          <t>Small Business Administration backed loans received</t>
        </is>
      </c>
      <c r="B26" s="5" t="n">
        <v>1700000</v>
      </c>
    </row>
    <row r="27">
      <c r="A27" s="4" t="inlineStr">
        <is>
          <t>Payroll descriptions</t>
        </is>
      </c>
      <c r="C27" s="4" t="inlineStr">
        <is>
          <t>In the United Kingdom in August 2020, the Company received £50,000 in loans related to the COVID pandemic with an interest rate of 2.5% to be paid over five years beginning one year after receipt. The Company used these proceeds to address any cash shortfalls that resulted from the pandemic.</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CONVERGE DIRECT ACQUISITION (Details)</t>
        </is>
      </c>
      <c r="B1" s="2" t="inlineStr">
        <is>
          <t>Mar. 22, 2022USD ($)</t>
        </is>
      </c>
    </row>
    <row r="2">
      <c r="A2" s="3" t="inlineStr">
        <is>
          <t>CONVERGE DIRECT ACQUISITION (Details)</t>
        </is>
      </c>
    </row>
    <row r="3">
      <c r="A3" s="4" t="inlineStr">
        <is>
          <t>Cash held in escrow</t>
        </is>
      </c>
      <c r="B3" s="5" t="n">
        <v>30000000</v>
      </c>
    </row>
    <row r="4">
      <c r="A4" s="4" t="inlineStr">
        <is>
          <t>Cash paid at closing</t>
        </is>
      </c>
      <c r="B4" s="6" t="n">
        <v>65000000</v>
      </c>
    </row>
    <row r="5">
      <c r="A5" s="4" t="inlineStr">
        <is>
          <t>Cash payable after a year if bank covenants satisfied</t>
        </is>
      </c>
      <c r="B5" s="6" t="n">
        <v>5000000</v>
      </c>
    </row>
    <row r="6">
      <c r="A6" s="4" t="inlineStr">
        <is>
          <t>Fair value of common stock issued at Closing</t>
        </is>
      </c>
      <c r="B6" s="6" t="n">
        <v>14875000</v>
      </c>
    </row>
    <row r="7">
      <c r="A7" s="4" t="inlineStr">
        <is>
          <t>Total purchase price</t>
        </is>
      </c>
      <c r="B7" s="5" t="n">
        <v>11487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NVERGE DIRECT ACQUISITION (Details 1) - USD ($)</t>
        </is>
      </c>
      <c r="B1" s="2" t="inlineStr">
        <is>
          <t>Mar. 31, 2022</t>
        </is>
      </c>
      <c r="C1" s="2" t="inlineStr">
        <is>
          <t>Mar. 22, 2022</t>
        </is>
      </c>
      <c r="D1" s="2" t="inlineStr">
        <is>
          <t>Jun. 30, 2021</t>
        </is>
      </c>
      <c r="E1" s="2" t="inlineStr">
        <is>
          <t>Jun. 30, 2020</t>
        </is>
      </c>
    </row>
    <row r="2">
      <c r="A2" s="3" t="inlineStr">
        <is>
          <t>CONVERGE DIRECT ACQUISITION (Details)</t>
        </is>
      </c>
    </row>
    <row r="3">
      <c r="A3" s="4" t="inlineStr">
        <is>
          <t>Current assets</t>
        </is>
      </c>
      <c r="C3" s="5" t="n">
        <v>33856000</v>
      </c>
    </row>
    <row r="4">
      <c r="A4" s="4" t="inlineStr">
        <is>
          <t>Fixed assets</t>
        </is>
      </c>
      <c r="C4" s="6" t="n">
        <v>233000</v>
      </c>
    </row>
    <row r="5">
      <c r="A5" s="4" t="inlineStr">
        <is>
          <t>Other non current assets</t>
        </is>
      </c>
      <c r="C5" s="6" t="n">
        <v>4340000</v>
      </c>
    </row>
    <row r="6">
      <c r="A6" s="4" t="inlineStr">
        <is>
          <t>Intangible assets</t>
        </is>
      </c>
      <c r="C6" s="6" t="n">
        <v>71000000</v>
      </c>
    </row>
    <row r="7">
      <c r="A7" s="4" t="inlineStr">
        <is>
          <t>Goodwill</t>
        </is>
      </c>
      <c r="B7" s="5" t="n">
        <v>60896000</v>
      </c>
      <c r="C7" s="6" t="n">
        <v>41528000</v>
      </c>
      <c r="D7" s="5" t="n">
        <v>19368000</v>
      </c>
      <c r="E7" s="5" t="n">
        <v>17362000</v>
      </c>
    </row>
    <row r="8">
      <c r="A8" s="4" t="inlineStr">
        <is>
          <t>Current liability</t>
        </is>
      </c>
      <c r="C8" s="6" t="n">
        <v>-30576000</v>
      </c>
    </row>
    <row r="9">
      <c r="A9" s="4" t="inlineStr">
        <is>
          <t>Other non current liabilities</t>
        </is>
      </c>
      <c r="C9" s="6" t="n">
        <v>-5506000</v>
      </c>
    </row>
    <row r="10">
      <c r="A10" s="4" t="inlineStr">
        <is>
          <t>Consideration</t>
        </is>
      </c>
      <c r="C10" s="5" t="n">
        <v>1148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PRESENTATION OF THE FINANCIAL STATEMENTS</t>
        </is>
      </c>
      <c r="B1" s="2" t="inlineStr">
        <is>
          <t>9 Months Ended</t>
        </is>
      </c>
      <c r="C1" s="2" t="inlineStr">
        <is>
          <t>12 Months Ended</t>
        </is>
      </c>
    </row>
    <row r="2">
      <c r="B2" s="2" t="inlineStr">
        <is>
          <t>Mar. 31, 2022</t>
        </is>
      </c>
      <c r="C2" s="2" t="inlineStr">
        <is>
          <t>Jun. 30, 2021</t>
        </is>
      </c>
    </row>
    <row r="3">
      <c r="A3" s="3" t="inlineStr">
        <is>
          <t>NATURE OF BUSINESS AND SUMMARY OF SIGNIFICANT ACCOUNTING POLICIES</t>
        </is>
      </c>
    </row>
    <row r="4">
      <c r="A4" s="4" t="inlineStr">
        <is>
          <t>PRESENTATION OF THE FINANCIAL STATEMENTS</t>
        </is>
      </c>
      <c r="B4" s="4" t="inlineStr">
        <is>
          <t>NOTE 1 – PRESENTATION OF THE FINANCIAL STATEMENTS The terms “Troika,” “the Company,” “we,” “our” and “us” each refer to Troika Media Group, Inc. and its subsidiaries, unless the context indicates otherwise. The accompanying unaudited condensed consolidated financial statements were prepared in accordance with generally accepted accounting principles in the United States, or U.S. GAAP or GAAP, for interim financial information and Article 8 of Regulation S-X of the Securities and Exchange Commission. Accordingly, certain information and footnote disclosures have been condensed or omitted. In our opinion, the accompanying unaudited condensed consolidated financial statements reflect all adjustments, consisting of normal recurring accruals, considered necessary for a fair presentation, in all material respects, of the information contained herein. These unaudited condensed consolidated financial statements should be read in conjunction with our annual report on Form 10-K for the year ended June 30, 2021. Risks &amp; Uncertainties Liquidity For the nine months ending March 31, 2022, the Company had a net loss of $20.6 million, which increased the accumulated deficit to $207.5 million at March 31, 2022 from $186.9 million at June 30, 2021. At March 31, 2022, the Company had approximately $42.4 million in cash and cash equivalents and a total of $75.2 million in current assets in relation to $67.4 million in current liabilities. With the most recent acquisition of Converge Direct, the Company believes that on a consolidated basis it will achieve positive operating cash flow in the fiscal year 2023. Converge is an independent performance marketing and managed service business. Converge provides to its customer acquisition services utilizing a broad range of engagement channels in the digital, off-line and emerging media sectors. Along with the added end-to-end solutions integrating Converge and Troika clients in major media markets, such as NY, Los Angeles and London, the Company expects to achieve improved profitability year over year through these integrated solutions and synergies.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The Company’s ability to raise additional capital will also be impacted by the outbreak of COVID-19, as well as market conditions and the price of the Company’s common stock. Based on the recent acquisitions, equity raises, Company-wide consolidation, and management’s plans, the Company believes that the cash on hand of $42,396,000 as of March 31, 2022 and anticipated cash from operations is sufficient to conduct planned operations for one year from the issuance of the consolidated financial statements. In addition, Management believes they can raise additional capital, if necessary, given the Company has been successful at raising funding through both equity and debt financing. Impact of COVID-19 In March 2020, the World Health Organization categorized the coronavirus (COVID-19) as a pandemic, and it continues to spread throughout the United States and the rest of the world with different geographical locations impacted more than others. The outbreak of COVID-19 and the resulting public and private sector measures to reduce its transmission, such as the imposition of social distancing and orders to work-from-home, stay-at-home and shelter-in-place, have adversely impacted our business and those of our clients. Businesses have adjusted, reduced, or suspended operating activities, which has negatively impacted the clients we service. We continue to believe our focus on our strategic strengths, including talent, our differentiated market strategy and the relevance of our services, including the longevity of our relationships, will continue to assist our Company as we navigate a rapidly changing marketplace. The effects of the COVID-19 pandemic have negatively impacted our results of operations, cash flows and financial position; however, the continued extent of the impact will vary depending on the duration and severity of the economic and operational impacts of COVID-19. We took steps to protect the safety of our employees, with a large majority of our worldwide workforce working from home, while developing creative ideas to protect the health and well-being of our communities and setting up our people to help them do their best work for our clients while working remotely. With respect to managing costs, we implemented multiple initiatives to align our expenses with changes in revenue. The steps taken across our agencies and corporate group include deferred merit increases, freezes on hiring and temporary labor, major cuts in non-essential spending, staff reductions, furloughs in markets where that option is available and salary reductions, including voluntary salary deferment for our senior corporate management team. In addition, we remain committed to and have intensified our efforts around cash flow discipline, including the identification of significant capital expenditures that can be deferred, and working capital management. Due to mandatory stay at home orders and social distancing, our experiential business has been particularly impacted by COVID-19. Promotional and experiential events with the Company’s assistance are particularly susceptible to external factors and were delayed by many of the Company’s Mission clients due to the effects of COVID-19. In the current environment, a major priority for us is preserving liquidity. Our primary liquidity sources are operating cash flow, cash and cash equivalents and short-term investments. Although we experienced a decrease in our cash flow from operations as a result of the impact of COVID-19, we obtained relief under the CARES Act in the form of a Small Business Administration backed loans. In aggregate we received $1.7 million in SBA stimulus “Payroll Protection Program” funding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d it had substantially met these conditions. On August 14, 2020, the Company received an additional $500,000 in loans with 30 year terms under the SBA’s “Economic Injury Disaster Loan” program which the Company used to address any cash shortfalls that resulted from the current pandemic. In February 2021, the Company obtained additional relief under the CARES Act in the form of Small Business Administration backed loans and received an additional $1.7 million in SBA stimulus “Payroll Protection Program” funds which were used for payroll, healthcare benefits, and other applicable operating expenses. In July 2021, the Company was notified that all of the stimulus funds were forgiven with the exception of approximately $8,000 which was returned in the three months ending September 30, 2021. In the United Kingdom in August 2020, the Company received £50,000 in loans related to the COVID pandemic with an interest rate of 2.5% to be paid over five years beginning one year after receipt. The Company used these proceeds to address any cash shortfalls that resulted from the pandemic. The extent to which the COVID-19 outbreak continues to impact the Company’s results will depend on future developments that are highly uncertain and cannot be predicted, including new information that may emerge concerning the severity of the virus and the actions to contain its impact. PRINCIPLES OF CONSOLIDATION The accompanying consolidated financial statements include the accounts of TMG, and its wholly-owned subsidiaries, Troika Design Group, Inc. (California), Troika Services Inc. (New York), Troika Production Group, LLC (California), Troika-Mission Holdings, Inc. (New York), Mission Culture LLC (Delaware), Mission-Media Holdings Limited (England and Wales), Mission Media USA, Inc. (New York), Troika IO, Inc. (f/k/a Redeeem Acquisition Corp) (California), Converge Direct, LLC (Delaware), Converge Direct Interactive, LLC (Delaware), Converge Marketing Services (to the extent of 40%), LLC (Delaware) and Lacuna Ventures, LLC (Delaware). All significant intercompany accounts and transaction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made by management include, among others, the assessment of the collectability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Redeeem acquisition, the allocation of purchase consideration to assets and liabilities due to the Converge Direct acquisition, stock-based compensation, and deferred tax assets. Actual results could differ from those estimates.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air-value estimates discussed herein are based upon certain market assumptions and pertinent information available to management as of March 31, 2022 and June 30, 2021.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CONCENTRATION OF CREDIT RISK Financial instruments that potentially subject the Company to concentrations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March 31, 2022 and June 30, 2021, the Company had $39,766,000 and $10,125,000 in cash that was uninsured, respectively. CASH AND CASH EQUIVALENTS For purposes of reporting cash flows, cash and cash equivalents include cash on hand, and highly liquid debt instruments with original maturities of less than three months. At various times during the year, the Company has maintained cash balances in excess of federally insured limits. The Company believes it mitigates its risk by banking with major financial institutions. The Company invests all excess cash primarily in government bonds, corporate debt securities, mortgage-backed and asset-backed securities, time deposits, and money market funds. We classify all marketable debt securities that have stated maturities of three months or less from the date of purchase as cash equivalents and those with stated maturities of greater than three months as marketable securities on our Consolidated Balance Sheet We determine the appropriate classification of our investments in marketable debt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mbined Balance Sheet. We carry these securities at fair value, and have elected the fair value option, for which changes in fair value are recorded in other income (expense), net. We determine any realized gains or losses on the sale of marketable debt securities on a specific identification method, and we record such gains and losses as a component of other income (expense), net. ACCOUNTS RECEIVABLE Our accounts receivable are amounts due from our clients. The Company accounts for unbilled accounts receivable using the percentage-of-completion accounting method for revenue recognized and the customer has not been invoiced due to the terms of the contract or the timing of the account invoicing cycle. For those clients to whom we extend credit, we perform periodic evaluations of accounts receivable and maintain allowances for potential credit losses as deemed necessary. The Company periodically reviews the outstanding accounts receivable to determine whether an allowance is necessary based on an analysis of past due accounts and other factors that may indicate that the realization of an account may be in doubt. When a customer’s account is deemed to be uncollectible the outstanding balance is charged to the allowance for doubtful accounts. As of March 31, 2022 and June 30, 2021, the Company had $517,000 and $521,000 in allowance for doubtful accounts, respectively. PROPERTY AND EQUIPMENT, NET Property and equipment are stated at cost less accumulated depreciation and amortization. Property and equipment consist of furniture and computer equipment. Depreciation is calculated using the straight-line method over the estimated useful lives of the related assets, generally ranging from three to seven years. Maintenance and repairs are charged to expense as incurred. Expenditures that increase the value or productive capacity of assets are capitalized. When assets are retired or otherwise disposed of, the cost and accumulated depreciation or amortization are removed from the accounts and any resulting gain or loss is reflected in the statements of income in the period realized. GOODWILL AND INTANGIBLE ASSETS 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June 30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There was no goodwill impairment recorded as a result of the Company’s annual impairment assessment on June 30, 2021.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June 30. The Company is currently working with its tax partners to assess whether the goodwill is deductible for income tax purposes. Intangibles Intangible assets with finite useful lives consist of tradenames, non-compete agreements, acquired workforce and customer relationships and are amortized on a straight-line basis over their estimated useful lives, which range from three to t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no impairment recorded for intangibles in the three and nine months ended March 31, 2022 and 2021. LEASES Right-of-use assets and lease liabilities are recorded in accordance with Leases (Topic 842). The Company has recorded a lease liability because the Company has the obligation to make lease payments and a ROU asset for the right to use the underlying asset for the lease term. The lease liability is measured at the present value of the lease payments over the lease term. The right-of-use asset is measured at the lease liability amount, adjusted for lease prepayments, lease incentives received and the lessee’s initial direct costs. The Company uses the optional transitional method and elected to use the package of three practical expedients which allows the Company not to reassess whether contracts are or contain leases, lease classification and whether initial direct costs qualify for capitalization. Income from subleased properties as well as non-lease items such as common-area maintenance and utilities are recognized as non-operating “other income” on the Consolidated Statements of Operations and Comprehensive Loss.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roika/Mission The Company recognizes primarily four revenue streams and they are retainer fees, project fees, reimbursement income, and fee income. Retainer fees are non-refundable fixed amounts being received from a client often on a recurring basis and the performance obligation is the staff being available to provide consultation services. Consulting engagements do not incur a significant amount of direct costs however any costs are recognized as incurred. Consulting fees are recognized evenly throughout the term of the agreement. Project fees are associated with the delivery of services and/or goods to a client and the revenue includes both the anticipated costs to deliver the product as well as the Company’s margin. As per ASC 606-10-25-31, the Company recognizes project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As part of the close process the Company compiles a preliminary percentage of completion (POC) for each project which is the ratio of incurred costs to date in relation to the anticipated costs from the production team’s approved budgets. The POC ratio is then applied to the contracted revenue and the pro-rated revenue is then recognized accordingly. Reimbursement income represents compensation relating to the out-of-pocket costs associated with a staging of a live event. As per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and is liable for any overages, the Company is deemed a principal in this revenue transaction as they have control over the asset and transfer the asset themselves. As a result, this transaction is recorded gross rather than net. Fee income represents the Company’s margin on the staging of a live event, is negotiated with the client prior and fixed. Based on ASC 606, the Company’s progress in satisfying the performance obligation in a contract is difficult to determine so as a result the fee income is only recognized at the conclusion of a project. Only upon confirmation the Company has performed all its contractual obligations as per the contract does the Company record fee income. Converge Direct Advertising Revenues The Company offers advertising and services by delivering both performance and brand advertising. The Company recognizes revenues for performance advertising when a user engages with the advertisement, such as a click, a view, or a purchase. Generally, advertising revenues are reported on a gross basis, that is, the amounts billed to our customers are recorded as revenues, and amounts paid to suppliers are recorded as cost of revenues. Where we are the principal, we control the advertising and services before it is transferred to our customers. Our control is evidenced by our being primarily responsible to our customers and having a level of discretion in establishing pricing.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plus margin. The Company has the two distinct contractual services Managed Services Company provides a service (such as, but not limited to, media planning, media buying, media ROI measurement and media or marketing performance reporting). The Company is compensated for delivering such services by means of a (i) predetermined retainer amount or (ii) a pre-determined commission percentage based on the total media spend executed by Company on a client’s behalf. Reimbursements Our customers reimburse for expenses relating to the out-of-pocket costs associated with the provision of Managed Services engagements. This includes third party expenses such as media costs and administrative fees (Google, Facebook, TheTradeDesk, etc), technology fees (TheTradeDesk, Invoca, LiveRamp etc), production expenses (printing, logistics, etc), data costs and other third-party expenses that Company incurs on behalf of a client that is needed to deliver the services. Performance Marketing (“Pay Per Event”) Company provides to its clients the ability to pay for a marketing or sales event rather than incurring the media and services expense in a managed service engagement. The Company utilizes the same functions that it delivers in its managed services offering but only charges a client for a pre-determined marketing or sales outcome. The fees in this situation will typically be tied to a (i) cost per phone call, (ii) cost per web form lead, (iii) cost per consumer appointment, (iv) cost per qualified lead, and (v) cost per sale. There is a premium that is charged to the client for the Performance Marketing service due to the fact that the Company is taking on the cost risk associated with the services and media that it is executing without knowing that revenue will be generated. The risk is mitigated by the fact that the client has agreed to purchase the “work product’” (lead, call, etc.) at a predetermined cost and the Company charges higher margins associated with the service. Sales Commissions We expense sales commissions when incurred when the amortization period is one year or less. We recognize an asset for certain sales commissions if we expect the period of benefit of these costs to exceed one year and amortize it over the period of expected benefit. These costs are recorded within sales and marketing expenses. Deferred Revenues and Remaining Performance Obligations We record deferred revenues when cash payments are received or due in advance of our performance, including amounts which are refundable. Additionally, we have performance obligations associated with commitments in customer contracts for future services that have not yet been recognized as revenues, also referred to as remaining performance obligations. Remaining performance obligations include related deferred revenue currently recorded as well as amounts that will be invoiced in future periods and excludes (i) contracts with an original expected term of one year or less, (ii) cancellable contracts, and (iii) contracts for which we recognize revenue at the amount to which we have the right to invoice for services performed. As of March 31, 2022, the amount not yet recognized as revenues from these commitments for Converge Direct Cost of Revenues Cost of revenues consists of the payments made to third parties, such as media costs and administrative fees (Google, Facebook, TheTradeDesk, etc), technology fees (TheTradeDesk, Invoca, LiveRamp etc), production expenses (printing, logistics, etc), data costs, and other third-party expenses that Company incurs on behalf of a client that is needed to deliver the services.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March 31, 2022 and June 30, 2021. ADVERTISING The Company generally expenses marketing and advertising costs as incurred. During the nine months ended March 31, 2022 and 2021, the Company incurred $117,000 and $0, respectively, on marketing, trade shows and advertising. During the three months ended March 31, 2022 and 2021, the Company incurred $58,000 and $0, respectively, on marketing, trade shows and advertising. The Company received rebates on advertising from co-operative advertising agreements with several vendors and suppliers. These rebates have been recorded as a reduction to the related advertising and marketing expense. DERIVATIVE LIABILITY The Company analyzes all financial instruments with features of both liabilities and equity under ASC 480, “Distinguishing Liabilities from Equity” and ASC 815, “Derivatives and Hedging”. Derivative liabilities are adjusted to reflect their fair value at each period end with any increase or decrease in the fair value being recorded in results of op</t>
        </is>
      </c>
      <c r="C4" s="4" t="inlineStr">
        <is>
          <t>NOTE 1 – NATURE OF BUSINESS AND SUMMARY OF SIGNIFICANT ACCOUNTING POLICIES Troika Media Group, Inc. (formerly M2 nGage Group, Inc. and Roomlinx, Inc.) (the "Company", “TMG”, "Roomlinx" or "M2 Group") was formed in 2003 under the name RL Acquisition, Inc. pursuant to the laws of the State of Nevada. The Company operates as a brand consulting and marketing agency specializing in the entertainment and sports media category. Our clients are, in the entertainment, sports, media, gaming and consumer brands, seeking new ways to connect with consumers, audiences and fans through evolving media and technology. On March 27, 2015, the Company entered into and completed (the "Closing") a Subsidiary Merger Agreement (the "SMA") by and among the Company, Signal Point Holdings Corp. ("SPHC"), SignalShare Infrastructure, Inc. ("SSI") and RMLX Merger Corp. Upon the terms and conditions of the SMA, the Company's wholly-owned subsidiary RMLX Merger Corp., a Delaware corporation, was merged with and into SPHC, with SPHC and its operating subsidiaries surviving as a wholly owned subsidiary of the Company (the "Subsidiary Merger"). The Company’s operations, of Roomlinx, Inc., existing at the time of the SMA were transferred into a newly formed, wholly-owned subsidiary named SignalShare Infrastructure Inc. As a result of the SMA, the former shareholders of SPHC, a privately-owned Delaware corporation, received an aggregate of approximately 85% of the fully diluted common stock of the Company. On July 14, 2017, Troika Media Group, Inc. ("TMG") was created as a Nevada corporation. TMG began operations on June 14, 2017 by acquiring all the assets and liabilities of Troika Design Group, Inc ("TDG"). TMG operates from its main facilities and offices located in Los Angeles, California and Englewood Cliffs, New Jersey. Pursuant to the terms of a Merger Agreement dated June 12, 2017, on June 14, 2017, TMG, a wholly-owned subsidiary of M2nGage Group, Inc. was merged with and into Troika Acquisition Corp. with TMG as the surviving entity and a wholly-owned subsidiary of the acquirer. The total purchase price was $5.0 million in cash plus 2,046,667 shares of common stock of the acquirer. On June 29, 2018, the Company entered into an agreement to acquire all of the issued and outstanding membership interest of Mission Culture LLC and all of the outstanding ordinary shares of MissionMedia Holdings Limited. The Company formed a wholly-owned subsidiary TroikaMission Holdings, Inc., as the acquisition company. On April 19, 2021, the Company announced the pricing of an underwritten initial public offering of 5,783,333 shares of common stock and warrants to purchase 5,783,333 shares at a public offering price of $4.15 per share for aggregate gross proceeds of $24.0 million or $20.7 million net after deducting commissions and other offering expenses. The Company began trading its common stock and warrants on the NASDAQ Capital Market on April 20, 2021. Please see Note 12 – Stockholders’ Equity for further details. On May 21, 2021, the Company entered into an agreement to acquire the assets and specific liabilities of fintech platform Redeeem, LLC for $2.6 million consisting of $1.2 million in cash, $166,000 in specific liabilities, and $1.2 million of the Company’s common stock. The Company formed a wholly-owned subsidiary Redeeem Acquisition Corp, as the acquisition company. Please see Note 2 – Acquisitions for further details. LIQUIDITY The Company has incurred net losses since its inception and anticipates net losses and negative operating cash flows until fiscal year 2023. For the year ended June 30, 2021, the Company had a net loss of $16.0 million, which increased the accumulated deficit to $186.9 million at June 30, 2021 from $170.9 million at June 30, 2020. At June 30, 2021, the Company had $12.1 million in cash and cash equivalents and a total of $14.1 million in current assets in relation to $18.1 million in current liabilities. While the Company continues to find efficiencies with its acquisitions of Troika Design Group, Inc. and Mission Group as well as the assets of Redeeem LLC, the departure of Mission’s President and Founder in fiscal year 2019 together with the coronavirus (COVID-19) pandemic in fiscal years 2020 and 2021 impacted revenue more than anticipated. With the acquisition of Mission Group, the Company is attempting to increase Troika’s footprint in major media markets, such as NY and London. The Company also continues to expand its consulting services and breadth of product offering with existing Mission and Troika clients and increase business development in NY and London as a result of the Mission acquisition. Additionally the Company intends to add to Mission business development due to Troika’s existing clientele. As a result of these developments and the Company’s intent to save costs in overhead through rationalized headcount from synergies achieved in the acquisition of Mission, the consolidated fiscal year 2023 forecast for the combined entity is $2.3 million in adjusted EBITDA.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also be impacted by the outbreak of COVID-19, as well as market conditions and the price of the Company’s common stock. Based on the recent acquisitions, Company-wide consolidation, and management’s plans, the Company believes that the current cash on hand 9,628,000 and anticipated cash from operations is sufficient to conduct planned operations for one year from the issuance of the consolidated financial statements. In addition, Management believes they can raise additional capital if necessary, given the Company has been successful at raising funding through debt financing as well as securing additional financing from friendly lenders. Impact of COVID-19 In March 2020, the World Health Organization categorized the coronavirus (COVID-19) as a pandemic, and it continues to spread throughout the United States and the rest of the world with different geographical locations impacted more than others. The outbreak of COVID-19 and the resulting public and private sector measures to reduce its transmission, such as the imposition of social distancing and orders to work-from-home, stay-at-home and shelter-in-place, have adversely impacted our business and those of our clients. Businesses have adjusted, reduced, or suspended operating activities, which has negatively impacted the clients we service. We continue to believe our focus on our strategic strengths, including talent, our differentiated market strategy and the relevance of our services, including the longevity of our relationships, will continue to assist our Company as we navigate a rapidly changing marketplace. The effects of the COVID-19 pandemic have negatively impacted our results of operations, cash flows and financial position; however, the continued extent of the impact will vary depending on the duration and severity of the economic and operational impacts of COVID-19. We took steps to protect the safety of our employees, with a large majority of our worldwide workforce working from home, while developing creative ideas to protect the health and well-being of our communities and setting up our people to help them do their best work for our clients while working remotely. With respect to managing costs, we have implemented multiple initiatives to align our expenses with changes in revenue. The steps taken across our agencies and corporate group include deferred merit increases, freezes on hiring and temporary labor, major cuts in non-essential spending, staff reductions, furloughs in markets where that option is available and salary reductions, including voluntary salary deferment for our senior corporate management team. In addition, we remain committed to and have intensified our efforts around cash flow discipline, including the identification of significant capital expenditures that can be deferred, and working capital management. We began to see the effects of COVID-19 on client spending, notably in the UK and US markets with our Mission subsidiaries throughout the second quarter of calendar 2020 with much of the work force of the UK subsidiary on furlough, and with our Troika Design subsidiary furloughed as March 2020 progressed. Due to mandatory stay at home orders and social distancing, our experiential business has been particularly impacted by COVID-19. Promotional and experiential events with the Company’s assistance are particularly susceptible to external factors were delayed by many of the Company’s Mission clients due to the effects of COVID-19. The Company had temporarily furloughed employees to reflect current reduced demands associated with those client sets. However, as of the first and second quarters of calendar 2021, we started to see business dramatically improve and expect greater improvement in our results in our next fiscal quarters. As cities have commenced openings with the improvement of vaccines distribution and infection rates declining, our client activities have doubled and there is a real optimism that the economic conditions are improving. Sports, Entertainment, Pharma clients are contracting our services across all entities at rates similar to 2019. In the current environment, a major priority for us is preserving liquidity. Our primary liquidity sources are operating cash flow, cash and cash equivalents and short-term investments. Although we expect to experience a decrease in our cash flow from operations as a result of the impact of COVID-19, we have obtained relief under the CARES Act in the form of a Small Business Administration backed loans. In aggregate we received $1.7 million in SBA stimulus “Payroll Protection Program” funding in April 2020 of which the majority of these funds were used for payroll. As per the US Government rules, the funds used for payroll, healthcare benefits, and other applicable operating expenses can be forgiven and the Company reported them as such in December 2020 considering the Company believes we have substantially met these conditions. On August 14, 2020, the Company received an additional $500,000 in loans with 30 year terms under the SBA’s “Economic Injury Disaster Loan” program which the Company intends to use to address any cash shortfalls that may resulted from the current pandemic. In February 2021, the Company obtained additional relief under the CARES Act in the form of a Small Business Administration backed loans and received an additional $1.7 million in SBA stimulus “Payroll Protection Program” funds which will were used for payroll, healthcare benefits, and other applicable operating expenses. The Company believes we will substantially meet the conditions for forgiveness of this funding as well. In the United Kingdom, as of April 1, 2020, Mission furloughed twenty-seven employees, saving £78,000 in April payroll, being made up of £55,000 of furlough monies from the government and £16,000 in associated payroll savings and applied for a 3-month rent holiday. In May 1, 2020, Mission put on furlough an additional 5 employees bringing the total to 32, alongside a 10% pay cut for all employees not furloughed, saving £111,000 in May payroll, being made up of £62,000 of furlough monies from the government, £33,000 of associated payroll savings and £16,000 in savings related to the pay cut. On April 1, 2020, Troika Design Group actioned a 15% salary reduction across the majority of the Los Angeles staff and furloughed one office manager for a total savings of $112,000 per month. Finally, certain members of the Company’s executive team deferred compensation temporarily. In August 2020, the Company received £50,000 in loans related to the COVID pandemic with an interest rate of 2.5% to be paid over five years beginning one year after receipt. The Company used these proceeds to address any cash shortfalls that resulted from the pandemic. The extent to which the COVID-19 outbreak continues to impact the Company’s results will depend on future developments that are highly uncertain and cannot be predicted, including new information that may emerge concerning the severity of the virus and the actions to contain its impact. While the Company’s revenue has declined by $8.4 million from $24.6 million to $16.2 million in the years ending June 30, 2021 and 2020 respectively, the Company is still quantifying how much of this decline in revenue was caused by the pandemic as well as the impact from the departure of Mission’s founder. PRINCIPLES OF CONSOLIDATION The accompanying consolidated financial statements include the accounts of TMG, and its wholly-owned subsidiaries, Troika Design Group, Inc. (California), Troika Services Inc. (New York), Troika Analytics Inc. (New York), Troika Productions, LLC (California), Troika-Mission Holdings, Inc. (New York), Mission Culture LLC (Delaware), Mission-Media Holdings Limited (England and Wales), Mission Media USA, Inc. (New York), and Troika IO, Inc. (f/k/a Redeeem Acquisition Corp) (California). All significant intercompany accounts and transactions have been eliminated in consolidation. RECLASSIFICATION OF PRIOR YEAR FINANCIALS During the year ended June 30, 2021, the Company identified certain liabilities recorded as of June 30, 2020 relating to “Payroll Protection Program” stimulus funding totaling $1,704,000 that were to be treated as a government grant rather than debt. In accordance with IAS-20, Accounting for Government Grants and Disclosure of Government Assistanc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made by management include, among others, the assessment of the collectability of accounts receivable and the determination of the allowance for doubtful accounts, the valuation and useful life of capitalized equipment costs and long-lived assets, valuation of warrants and options, the determination of the useful lives and any potential impairment of long-lived assets such as intangible assets and goodwill, the allocation of purchase consideration to assets and liabilities due to the Redeeem acquisition, stock-based compensation, and deferred tax assets. Actual results could differ from those estimates.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Fair-value estimates discussed herein are based upon certain market assumptions and pertinent information available to management as June 30, 2021 and 2020. The respective carrying value of certain on-balance-sheet financial instruments approximated their fair values. These financial instruments include cash, accounts receivable, accounts payable, accrued liabilities, and convertible notes payable. Fair values for these items were assumed to approximate carrying values because of their short term nature or they are payable on demand. The Company uses Level 3 inputs for its valuation methodology for the embedded conversion option liabilities as the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un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CONCENTRATION OF CREDIT RISK Financial instruments that potentially subject the Company to concentrations of credit risk consist principally of cash and cash equivalents and accounts receivable. The Company maintains cash and cash equivalent account balances with financial institutions in the United States and United Kingdom which at times exceed federally insured limits for accounts in the United States. Considering deposits with these institutions can be redeemed on demand, the Company believes there is minimal risk. As of June 30, 2021 and 2020, the Company had $10,125,000 and $822,000 in cash that was uninsured, respectively. For the fiscal years ending June 30, 2021 and 2020, (6) customers accounted for 42.4% and 45.1% of our net revenues, respectively. As of June 30, 2021, three customers made up 44.2% of the net receivable balance however it was collected subsequent to year-end. As of June 30, 2020, three customers made up 35.6% of the net receivable balance. The Company believes there is minimal risk however it will continue to monitor. CASH AND CASH EQUIVALENTS The Company considers all highly liquid investments purchased with original maturities of three months or less to be cash equivalents. As of June 30, 2021 and 2020, the Company had no cash equivalents. ACCOUNTS RECEIVABLE Our accounts receivable are amounts due from our clients. The Company accounts for unbilled accounts receivable using the percentage-of-completion accounting method for revenue recognized and the customer has not been invoiced due to the terms of the contract or the timing of the account invoicing cycle. For those clients to whom we extend credit, we perform periodic evaluations of accounts receivable and maintain allowances for potential credit losses as deemed necessary. The Company periodically reviews the outstanding accounts receivable to determine whether an allowance is necessary based on an analysis of past due accounts and other factors that may indicate that the realization of an account may be in doubt. When a customer’s account is deemed to be uncollectible the outstanding balance is charged to the allowance for doubtful accounts. As of June 30, 2021 and 2020, the Company had $521,000 and $781,000, in allowance for doubtful accounts, respectively. PROPERTY AND EQUIPMENT, NET Property and equipment are stated at cost less accumulated depreciation and amortization. Property and equipment consist of furniture and computer equipment. Depreciation is calculated using the straight-line method over the estimated useful lives of the related assets, generally ranging from three to seven years. Maintenance and repairs are charged to expense as incurred. Expenditures that increase the value or productive capacity of assets are capitalized. When assets are retired or otherwise disposed of, the cost and accumulated depreciation or amortization are removed from the accounts and any resulting gain or loss is reflected in the statements of income in the period realized. GOODWILL AND INTANGIBLE ASSETS As a result of acquisitions, the Company recorded goodwill and identifiable intangible assets as part of its allocation of the purchase consideration. Goodwill Goodwill is the excess of the purchase price paid over the fair value of the net assets of the acquired business. Goodwill is tested annually at June 30 for impairment. The annual qualitative or quantitative assessments involve determining an estimate of the fair value of reporting units in order to evaluate whether an impairment of the current carrying amount of goodwill exists. A qualitative assessment evaluates whether it is more likely than not that a reporting unit’s fair value is less than its carrying amount before applying the two-step quantitative goodwill impairment test. The first step of a quantitative goodwill impairment test compares the fair value of the reporting unit to its carrying amount including goodwill. If the carrying amount of the reporting unit exceeds its fair value, an impairment loss may be recognized. The amount of impairment loss is determined by comparing the implied fair value of the reporting unit’s goodwill with the carrying amount. If the carrying amount exceeds the implied fair value then an impairment loss is recognized equal to that excess. A goodwill impairment charge of $0 and $598,000 was recorded as a result of the Company’s annual impairment assessment on June 30, 2021 and 2020, respectively. The Company has adopted the provisions of ASU 2017-04—Intangibles—Goodwill and Other (Topic 350): Simplifying the Test for Goodwill Impairment. ASU 2017-04 requires goodwill impairments to be measured on the basis of the fair value of a reporting unit relative to the reporting unit’s carrying amount rather than on the basis of the implied amount of goodwill relative to the goodwill balance of the reporting unit. Thus, ASU 2017-04 permits an entity to record a goodwill impairment that is entirely or partly due to a decline in the fair value of other assets that, under existing GAAP, would not be impaired or have a reduced carrying amount. Furthermore, the ASU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Accordingly, the goodwill of reporting unit or entity with zero or negative carrying values will not be impaired, even when conditions underlying the reporting unit/entity may indicate that goodwill is impaired. We test our goodwill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None of the goodwill is deductible for income tax purposes. Intangibles Intangible assets with finite useful lives consist of tradenames, non-compete agreements, acquired workforce and customer relationships and are amortized on a straight-line basis over their estimated useful lives, which range from three to ten years. The estimated useful lives associated with finite-lived intangible assets are consistent with the estimated lives of the associated products and may be modified when circumstances warrant. Such assets are reviewed for impairment when events or circumstances indicate that the carrying value of an asset may not be recoverable. An impairment loss would be recognized when estimated undiscounted future cash flows expected to result from the use of an asset and its eventual disposition are less than its carrying amount. The amount of any impairment is measured as the difference between the carrying amount and the fair value of the impaired asset. There was an impairment of intangibles recorded of $0 and $1,867,000 for the year ended June 30, 2021 and 2020, respectively. Leases Right-of-use assets and lease liabilities are recorded in accordance with Leases (Topic 842). The Company has recorded a lease liability because the Company has the obligation to make lease payments and a ROU asset for the right to use the underlying asset for the lease term. The lease liability is measured at the present value of the lease payments over the lease term. The right-of-use asset is measured at the lease liability amount, adjusted for lease prepayments, lease incentives received and the lessee’s initial direct costs. The Company uses the optional transitional method and elected to use the package of three practical expedients which allows the Company not to reassess whether contracts are or contain leases, lease classification and whether initial direct costs qualify for capitalization. Income from subleased properties as well as non-lease items such as common-area maintenance and utilities are recognized as non-operating “other income” on the Consolidated Statements of Operations and Comprehensive Loss. REVENUE RECOGNITION The Company recognizes revenue in accordance with the Financial Accounting Standards Board’s (“FASB”), Accounting Standards Codification (“ASC”) AS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The Company recognizes primarily four revenue streams and they are retainer fees, project fees, reimbursement income, and fee income. Retainer fees are non-refundable fixed amounts being received from a client often on a recurring basis and the performance obligation is the staff being available to provide consultation services. Consulting engagements do not incur a significant amount of direct costs however any costs are recognized as incurred. Consulting fees are recognized evenly throughout the term of the agreement. Project fees are associated with the delivery of services and/or goods to a client and the revenue includes both the anticipated costs to deliver the product as well as the Company’s margin. As per ASC 606-10-25-31, the Company recognizes project fees over time by measuring the progress toward complete satisfaction of a performance obligation by measuring its performance in transferring control of the services contractually delivered to a client by applying the input method. Revenue is recognized based on the extent of inputs expended toward satisfying a performance obligation and it was determined that the best judge of inputs is the costs consumed by a project in relation to its total anticipated costs. As part of the close process the Company compiles a preliminary percentage of completion (POC) for each project which is the ratio of incurred costs to date in relation to the anticipated costs from the production team’s approved budgets. The POC ratio is then applied to the contracted revenue and the pro-rated revenue is then recognized accordingly. Reimbursement income represents compensation relating to the out-of-pocket costs associated with a staging of a live event. As per 606-10-25-31, the Company recognizes reimbursement income over time by measuring the progress toward complete satisfaction of a performance obligation by measuring its performance in transferring control of the services contractually delivered to a client by applying the input method. The revenue is recognized based on the extent of inputs expended toward satisfying a performance obligation and it was determined that the best judge of input is the costs incurred to date in relation to the anticipated costs. As a result, unless an overage or saving is identified, the reimbursement income equates to the reimbursement costs incurred. Given that the Company contracts directly with the majority of the vendors and is liable for any overages, the Company is deemed a principal in this revenue transaction as they have control over the asset and transfer the asset themselves. As a result, this transaction is recorded gross rather than net. Fee income represents the Company’s margin on the staging of a live event, is negotiated with the client prior and fixed. Based on ASC 606, the Company’s progress in satisfying the performance obligation in a contract is difficult to determine so as a result the fee income is only recognized at the conclusion of a project. Only upon confirmation the Company has performed all its contractual obligations as per the contract does the Company record fee income. Contract Assets The Company does not have any contract assets such as work-in-process. All trade receivables on the Company’s consolidated balance sheet are from contracts with customers. Contract Costs Costs incurred to obtain a contract are capitalized unless short term in nature. As a practical expedient, costs to obtain a contract that are short term in nature are expensed as incurred. The Company does not have any contract costs capitalized as of June 30, 2021 and 2020. Contract Liabilities - Deferred Revenue The Company’s contract liabilities consist of advance customer payments and deferred revenue. Deferred revenue results from transactions in which the Company has been paid for products by customers, but for which all revenue recognition criteria have not yet been met. Once all revenue recognition criteria have been met, the deferred revenues are recognized. ADVERTISING The Company generally expenses marketing and advertising costs as incurred. During the years ended June 30, 2021 and 2020, the Company incurred $0 and $12,000, respectively, on marketing, trade shows and advertising. The Company received rebates on advertising from co-operative advertising agreements with several vendors and suppliers. These rebates have been recorded as a reduction to the related advertising and marketing expense. BENEFICIAL CONVERSION FEATURE The Company accounts for convertible notes payable in accordance with the guidelines established by the Financial Accounting Standards Board’s (“FASB”) Accounting Standards Codification (“ASC”) Topic 470-20, Debt with Conversion and Other Options, Emerging Issues Task Force (“EITF”) 98-5, Accounting for Convertible Securities with Beneficial Conversion Features or Contingently Adjustable Conversion Ratios, and EITF 00-27, Application of Issue No 98-5 To Certain Convertible Instruments. The Beneficial Conversion Feature (“BCF”) of a convertible note is normally characterized as the convertible portion or feature of certain notes payable that provide a rate of conversion that is below market value or in-the-money when issued. The Company records a BCF related to the issuance of a convertible note when issued and also records the estimated fair value of 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29" customWidth="1" min="2" max="2"/>
  </cols>
  <sheetData>
    <row r="1">
      <c r="A1" s="1" t="inlineStr">
        <is>
          <t>CONVERGE DIRECT ACQUISITION (Details 2)</t>
        </is>
      </c>
      <c r="B1" s="2" t="inlineStr">
        <is>
          <t>9 Months Ended</t>
        </is>
      </c>
    </row>
    <row r="2">
      <c r="B2" s="2" t="inlineStr">
        <is>
          <t>Mar. 31, 2022USD ($)</t>
        </is>
      </c>
    </row>
    <row r="3">
      <c r="A3" s="4" t="inlineStr">
        <is>
          <t>Technology [Member]</t>
        </is>
      </c>
    </row>
    <row r="4">
      <c r="A4" s="4" t="inlineStr">
        <is>
          <t>Preliminary Fair Value</t>
        </is>
      </c>
      <c r="B4" s="5" t="n">
        <v>10500000</v>
      </c>
    </row>
    <row r="5">
      <c r="A5" s="4" t="inlineStr">
        <is>
          <t>Life in years</t>
        </is>
      </c>
      <c r="B5" s="4" t="inlineStr">
        <is>
          <t>5 years</t>
        </is>
      </c>
    </row>
    <row r="6">
      <c r="A6" s="4" t="inlineStr">
        <is>
          <t>Discount rate</t>
        </is>
      </c>
      <c r="B6" s="4" t="inlineStr">
        <is>
          <t>17.50%</t>
        </is>
      </c>
    </row>
    <row r="7">
      <c r="A7" s="4" t="inlineStr">
        <is>
          <t>Valuation Method</t>
        </is>
      </c>
      <c r="B7" s="4" t="inlineStr">
        <is>
          <t>Income (Relief-from-Royalty)</t>
        </is>
      </c>
    </row>
    <row r="8">
      <c r="A8" s="4" t="inlineStr">
        <is>
          <t>Customer Relationships [Member]</t>
        </is>
      </c>
    </row>
    <row r="9">
      <c r="A9" s="4" t="inlineStr">
        <is>
          <t>Preliminary Fair Value</t>
        </is>
      </c>
      <c r="B9" s="5" t="n">
        <v>56900000</v>
      </c>
    </row>
    <row r="10">
      <c r="A10" s="4" t="inlineStr">
        <is>
          <t>Life in years</t>
        </is>
      </c>
      <c r="B10" s="4" t="inlineStr">
        <is>
          <t>10 years</t>
        </is>
      </c>
    </row>
    <row r="11">
      <c r="A11" s="4" t="inlineStr">
        <is>
          <t>Discount rate</t>
        </is>
      </c>
      <c r="B11" s="4" t="inlineStr">
        <is>
          <t>17.50%</t>
        </is>
      </c>
    </row>
    <row r="12">
      <c r="A12" s="4" t="inlineStr">
        <is>
          <t>Valuation Method</t>
        </is>
      </c>
      <c r="B12" s="4" t="inlineStr">
        <is>
          <t>Income (MPEEM)</t>
        </is>
      </c>
    </row>
    <row r="13">
      <c r="A13" s="4" t="inlineStr">
        <is>
          <t>Trade Names [Member]</t>
        </is>
      </c>
    </row>
    <row r="14">
      <c r="A14" s="4" t="inlineStr">
        <is>
          <t>Preliminary Fair Value</t>
        </is>
      </c>
      <c r="B14" s="5" t="n">
        <v>3600000</v>
      </c>
    </row>
    <row r="15">
      <c r="A15" s="4" t="inlineStr">
        <is>
          <t>Life in years</t>
        </is>
      </c>
      <c r="B15" s="4" t="inlineStr">
        <is>
          <t>10 years</t>
        </is>
      </c>
    </row>
    <row r="16">
      <c r="A16" s="4" t="inlineStr">
        <is>
          <t>Discount rate</t>
        </is>
      </c>
      <c r="B16" s="4" t="inlineStr">
        <is>
          <t>18.50%</t>
        </is>
      </c>
    </row>
    <row r="17">
      <c r="A17" s="4" t="inlineStr">
        <is>
          <t>Valuation Method</t>
        </is>
      </c>
      <c r="B17" s="4" t="inlineStr">
        <is>
          <t>Income (Relief-from-Royalt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VERGE DIRECT ACQUISITION (Details 3)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4" t="inlineStr">
        <is>
          <t>Gross revenue</t>
        </is>
      </c>
      <c r="B3" s="5" t="n">
        <v>15685000</v>
      </c>
      <c r="C3" s="5" t="n">
        <v>3854000</v>
      </c>
      <c r="D3" s="5" t="n">
        <v>31028000</v>
      </c>
      <c r="E3" s="5" t="n">
        <v>12437000</v>
      </c>
      <c r="F3" s="5" t="n">
        <v>16192000</v>
      </c>
      <c r="G3" s="5" t="n">
        <v>24613000</v>
      </c>
    </row>
    <row r="4">
      <c r="A4" s="4" t="inlineStr">
        <is>
          <t>Cost of revenues</t>
        </is>
      </c>
      <c r="B4" s="6" t="n">
        <v>-11738000</v>
      </c>
      <c r="C4" s="6" t="n">
        <v>-1941000</v>
      </c>
      <c r="D4" s="6" t="n">
        <v>-20158000</v>
      </c>
      <c r="E4" s="6" t="n">
        <v>-6360000</v>
      </c>
      <c r="F4" s="6" t="n">
        <v>-7504000</v>
      </c>
      <c r="G4" s="6" t="n">
        <v>-11636000</v>
      </c>
    </row>
    <row r="5">
      <c r="A5" s="4" t="inlineStr">
        <is>
          <t>Gross profit</t>
        </is>
      </c>
      <c r="B5" s="6" t="n">
        <v>3947000</v>
      </c>
      <c r="C5" s="6" t="n">
        <v>1913000</v>
      </c>
      <c r="D5" s="6" t="n">
        <v>10870000</v>
      </c>
      <c r="E5" s="6" t="n">
        <v>6077000</v>
      </c>
      <c r="F5" s="6" t="n">
        <v>8688000</v>
      </c>
      <c r="G5" s="6" t="n">
        <v>12977000</v>
      </c>
    </row>
    <row r="6">
      <c r="A6" s="4" t="inlineStr">
        <is>
          <t>Total operating expenses</t>
        </is>
      </c>
      <c r="B6" s="6" t="n">
        <v>17612000</v>
      </c>
      <c r="C6" s="6" t="n">
        <v>7523000</v>
      </c>
      <c r="D6" s="6" t="n">
        <v>32110000</v>
      </c>
      <c r="E6" s="6" t="n">
        <v>17852000</v>
      </c>
      <c r="F6" s="6" t="n">
        <v>27671000</v>
      </c>
      <c r="G6" s="6" t="n">
        <v>33260000</v>
      </c>
    </row>
    <row r="7">
      <c r="A7" s="4" t="inlineStr">
        <is>
          <t>Net loss</t>
        </is>
      </c>
      <c r="B7" s="5" t="n">
        <v>-14388000</v>
      </c>
      <c r="C7" s="5" t="n">
        <v>-4679000</v>
      </c>
      <c r="D7" s="6" t="n">
        <v>-20637000</v>
      </c>
      <c r="E7" s="6" t="n">
        <v>-9223000</v>
      </c>
      <c r="F7" s="5" t="n">
        <v>-15997000</v>
      </c>
      <c r="G7" s="5" t="n">
        <v>-14447000</v>
      </c>
    </row>
    <row r="8">
      <c r="A8" s="4" t="inlineStr">
        <is>
          <t>Pro Forma [Member]</t>
        </is>
      </c>
    </row>
    <row r="9">
      <c r="A9" s="4" t="inlineStr">
        <is>
          <t>Gross revenue</t>
        </is>
      </c>
      <c r="D9" s="6" t="n">
        <v>216685000</v>
      </c>
      <c r="E9" s="6" t="n">
        <v>194587000</v>
      </c>
    </row>
    <row r="10">
      <c r="A10" s="4" t="inlineStr">
        <is>
          <t>Cost of revenues</t>
        </is>
      </c>
      <c r="D10" s="6" t="n">
        <v>-183890000</v>
      </c>
      <c r="E10" s="6" t="n">
        <v>-167680000</v>
      </c>
    </row>
    <row r="11">
      <c r="A11" s="4" t="inlineStr">
        <is>
          <t>Gross profit</t>
        </is>
      </c>
      <c r="D11" s="6" t="n">
        <v>32795000</v>
      </c>
      <c r="E11" s="6" t="n">
        <v>26907000</v>
      </c>
    </row>
    <row r="12">
      <c r="A12" s="4" t="inlineStr">
        <is>
          <t>Total operating expenses</t>
        </is>
      </c>
      <c r="D12" s="6" t="n">
        <v>-59825000</v>
      </c>
      <c r="E12" s="6" t="n">
        <v>-44611000</v>
      </c>
    </row>
    <row r="13">
      <c r="A13" s="4" t="inlineStr">
        <is>
          <t>Net loss</t>
        </is>
      </c>
      <c r="D13" s="5" t="n">
        <v>-27030000</v>
      </c>
      <c r="E13" s="5" t="n">
        <v>-17704000</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14" customWidth="1" min="6" max="6"/>
  </cols>
  <sheetData>
    <row r="1">
      <c r="A1" s="1" t="inlineStr">
        <is>
          <t>CONVERGE DIRECT ACQUISITION (Details Narrative) - USD ($)</t>
        </is>
      </c>
      <c r="B1" s="2" t="inlineStr">
        <is>
          <t>1 Months Ended</t>
        </is>
      </c>
    </row>
    <row r="2">
      <c r="B2" s="2" t="inlineStr">
        <is>
          <t>Mar. 22, 2022</t>
        </is>
      </c>
      <c r="C2" s="2" t="inlineStr">
        <is>
          <t>Apr. 21, 2022</t>
        </is>
      </c>
      <c r="D2" s="2" t="inlineStr">
        <is>
          <t>Mar. 31, 2022</t>
        </is>
      </c>
      <c r="E2" s="2" t="inlineStr">
        <is>
          <t>Jun. 30, 2021</t>
        </is>
      </c>
      <c r="F2" s="2" t="inlineStr">
        <is>
          <t>Jun. 30, 2020</t>
        </is>
      </c>
    </row>
    <row r="3">
      <c r="A3" s="3" t="inlineStr">
        <is>
          <t>CONVERGE DIRECT ACQUISITION (Details)</t>
        </is>
      </c>
    </row>
    <row r="4">
      <c r="A4" s="4" t="inlineStr">
        <is>
          <t>Amount payble after acquisition</t>
        </is>
      </c>
      <c r="B4" s="5" t="n">
        <v>5000000</v>
      </c>
    </row>
    <row r="5">
      <c r="A5" s="4" t="inlineStr">
        <is>
          <t>Closing price of a common stock</t>
        </is>
      </c>
      <c r="B5" s="8" t="n">
        <v>1.19</v>
      </c>
      <c r="C5" s="7" t="n">
        <v>0.001</v>
      </c>
      <c r="D5" s="7" t="n">
        <v>0.001</v>
      </c>
      <c r="E5" s="7" t="n">
        <v>0.001</v>
      </c>
      <c r="F5" s="7" t="n">
        <v>0.001</v>
      </c>
    </row>
    <row r="6">
      <c r="A6" s="4" t="inlineStr">
        <is>
          <t>Fair value of common stock</t>
        </is>
      </c>
      <c r="B6" s="5" t="n">
        <v>14875000</v>
      </c>
      <c r="D6" s="5" t="n">
        <v>64000</v>
      </c>
      <c r="E6" s="5" t="n">
        <v>40000</v>
      </c>
      <c r="F6" s="5" t="n">
        <v>16000</v>
      </c>
    </row>
    <row r="7">
      <c r="A7" s="4" t="inlineStr">
        <is>
          <t>Consideration</t>
        </is>
      </c>
      <c r="B7" s="5" t="n">
        <v>114875000</v>
      </c>
    </row>
    <row r="8">
      <c r="A8" s="4" t="inlineStr">
        <is>
          <t>Common shares</t>
        </is>
      </c>
      <c r="B8" s="6" t="n">
        <v>12500000</v>
      </c>
    </row>
    <row r="9">
      <c r="A9" s="4" t="inlineStr">
        <is>
          <t>Fair value of common stock issued at Closing</t>
        </is>
      </c>
      <c r="B9" s="5" t="n">
        <v>14875000</v>
      </c>
    </row>
    <row r="10">
      <c r="A10" s="4" t="inlineStr">
        <is>
          <t>Cash payable after a year if bank covenants satisfied</t>
        </is>
      </c>
      <c r="B10" s="6" t="n">
        <v>5000000</v>
      </c>
    </row>
    <row r="11">
      <c r="A11" s="4" t="inlineStr">
        <is>
          <t>Cash paid at closing</t>
        </is>
      </c>
      <c r="B11" s="6" t="n">
        <v>65000000</v>
      </c>
    </row>
    <row r="12">
      <c r="A12" s="4" t="inlineStr">
        <is>
          <t>Cash held in escrow</t>
        </is>
      </c>
      <c r="B12" s="5" t="n">
        <v>30000000</v>
      </c>
    </row>
    <row r="13">
      <c r="A13" s="4" t="inlineStr">
        <is>
          <t>Lock up shares</t>
        </is>
      </c>
      <c r="B13" s="6" t="n">
        <v>12500000</v>
      </c>
    </row>
    <row r="14">
      <c r="A14" s="4" t="inlineStr">
        <is>
          <t>Total purchase price value for acquisition</t>
        </is>
      </c>
      <c r="B14" s="5" t="n">
        <v>125000000</v>
      </c>
    </row>
    <row r="15">
      <c r="A15" s="4" t="inlineStr">
        <is>
          <t>Description of acquisition of Converge Direct, LLC</t>
        </is>
      </c>
      <c r="B15" s="4" t="inlineStr">
        <is>
          <t>All 12,500,000 shares are subject to a nine (9) month lock-up. Pursuant to the provisions of the Membership Interest Purchase Agreement (the “MIPA”) dated as of November 22, 2021, as amended, an aggregate of $2,500,000 (10%) or 1,250,000 shares of the common stock issued to the Sellers are held in escrow to secure against claims for indemnification. The escrowed shares shall be held until the later of (a) one year from the Closing Date, or (b) the resolution of indemnification claim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Narrative1)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3" t="inlineStr">
        <is>
          <t>INTANGIBLE ASSETS</t>
        </is>
      </c>
    </row>
    <row r="4">
      <c r="A4" s="4" t="inlineStr">
        <is>
          <t>Impairment intangible assets</t>
        </is>
      </c>
      <c r="B4" s="5" t="n">
        <v>0</v>
      </c>
      <c r="C4" s="5" t="n">
        <v>0</v>
      </c>
      <c r="D4" s="5" t="n">
        <v>0</v>
      </c>
      <c r="E4" s="5" t="n">
        <v>0</v>
      </c>
      <c r="F4" s="5" t="n">
        <v>0</v>
      </c>
      <c r="G4" s="5" t="n">
        <v>1867000</v>
      </c>
    </row>
    <row r="5">
      <c r="A5" s="4" t="inlineStr">
        <is>
          <t>Amortization expense</t>
        </is>
      </c>
      <c r="B5" s="5" t="n">
        <v>396000</v>
      </c>
      <c r="C5" s="5" t="n">
        <v>540000</v>
      </c>
      <c r="D5" s="5" t="n">
        <v>739000</v>
      </c>
      <c r="E5" s="5" t="n">
        <v>1619000</v>
      </c>
      <c r="F5" s="5" t="n">
        <v>2168000</v>
      </c>
      <c r="G5" s="5" t="n">
        <v>4002000</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2</t>
        </is>
      </c>
      <c r="C1" s="2" t="inlineStr">
        <is>
          <t>Jun. 30, 2021</t>
        </is>
      </c>
    </row>
    <row r="2">
      <c r="A2" s="4" t="inlineStr">
        <is>
          <t>Long-term portion</t>
        </is>
      </c>
      <c r="C2" s="5" t="n">
        <v>1210000</v>
      </c>
    </row>
    <row r="3">
      <c r="A3" s="4" t="inlineStr">
        <is>
          <t>Notes Payable [Member]</t>
        </is>
      </c>
    </row>
    <row r="4">
      <c r="A4" s="4" t="inlineStr">
        <is>
          <t>Principal balance</t>
        </is>
      </c>
      <c r="B4" s="5" t="n">
        <v>76500000</v>
      </c>
    </row>
    <row r="5">
      <c r="A5" s="4" t="inlineStr">
        <is>
          <t>Fair value of the warrants</t>
        </is>
      </c>
      <c r="B5" s="6" t="n">
        <v>-2433000</v>
      </c>
    </row>
    <row r="6">
      <c r="A6" s="4" t="inlineStr">
        <is>
          <t>Original issue discount</t>
        </is>
      </c>
      <c r="B6" s="6" t="n">
        <v>-1500000</v>
      </c>
    </row>
    <row r="7">
      <c r="A7" s="4" t="inlineStr">
        <is>
          <t>Debt issuance costs</t>
        </is>
      </c>
      <c r="B7" s="6" t="n">
        <v>-5282000</v>
      </c>
    </row>
    <row r="8">
      <c r="A8" s="4" t="inlineStr">
        <is>
          <t>Outstanding balance, net</t>
        </is>
      </c>
      <c r="B8" s="6" t="n">
        <v>67285000</v>
      </c>
    </row>
    <row r="9">
      <c r="A9" s="4" t="inlineStr">
        <is>
          <t>Current portion</t>
        </is>
      </c>
      <c r="B9" s="6" t="n">
        <v>1461000</v>
      </c>
    </row>
    <row r="10">
      <c r="A10" s="4" t="inlineStr">
        <is>
          <t>Long-term portion</t>
        </is>
      </c>
      <c r="B10" s="5" t="n">
        <v>65824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1" customWidth="1" min="2" max="2"/>
  </cols>
  <sheetData>
    <row r="1">
      <c r="A1" s="1" t="inlineStr">
        <is>
          <t>NOTES PAYABLE (Details 1) - Notes Payable [Member]</t>
        </is>
      </c>
      <c r="B1" s="2" t="inlineStr">
        <is>
          <t>Mar. 31, 2022USD ($)</t>
        </is>
      </c>
    </row>
    <row r="2">
      <c r="A2" s="4" t="inlineStr">
        <is>
          <t>FY 2022</t>
        </is>
      </c>
      <c r="B2" s="5" t="n">
        <v>956250</v>
      </c>
    </row>
    <row r="3">
      <c r="A3" s="4" t="inlineStr">
        <is>
          <t>2023</t>
        </is>
      </c>
      <c r="B3" s="6" t="n">
        <v>3825000</v>
      </c>
    </row>
    <row r="4">
      <c r="A4" s="4" t="inlineStr">
        <is>
          <t>2024</t>
        </is>
      </c>
      <c r="B4" s="6" t="n">
        <v>3825000</v>
      </c>
    </row>
    <row r="5">
      <c r="A5" s="4" t="inlineStr">
        <is>
          <t>2025</t>
        </is>
      </c>
      <c r="B5" s="6" t="n">
        <v>3825000</v>
      </c>
    </row>
    <row r="6">
      <c r="A6" s="4" t="inlineStr">
        <is>
          <t>2026</t>
        </is>
      </c>
      <c r="B6" s="6" t="n">
        <v>64068750</v>
      </c>
    </row>
    <row r="7">
      <c r="A7" s="4" t="inlineStr">
        <is>
          <t>Total</t>
        </is>
      </c>
      <c r="B7" s="5" t="n">
        <v>765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4" customWidth="1" min="1" max="1"/>
    <col width="15" customWidth="1" min="2" max="2"/>
    <col width="14" customWidth="1" min="3" max="3"/>
    <col width="39" customWidth="1" min="4" max="4"/>
    <col width="14" customWidth="1" min="5" max="5"/>
    <col width="16" customWidth="1" min="6" max="6"/>
    <col width="14" customWidth="1" min="7" max="7"/>
  </cols>
  <sheetData>
    <row r="1">
      <c r="A1" s="1" t="inlineStr">
        <is>
          <t>NOTES PAYABLE (Details Narrative)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4" t="inlineStr">
        <is>
          <t>Amortization of debt discount</t>
        </is>
      </c>
      <c r="B3" s="5" t="n">
        <v>0</v>
      </c>
      <c r="C3" s="5" t="n">
        <v>0</v>
      </c>
      <c r="D3" s="5" t="n">
        <v>0</v>
      </c>
      <c r="E3" s="5" t="n">
        <v>-409000</v>
      </c>
      <c r="F3" s="5" t="n">
        <v>409000</v>
      </c>
      <c r="G3" s="5" t="n">
        <v>1092000</v>
      </c>
    </row>
    <row r="4">
      <c r="A4" s="4" t="inlineStr">
        <is>
          <t>Gain on derivative liabilities</t>
        </is>
      </c>
      <c r="B4" s="6" t="n">
        <v>201000</v>
      </c>
      <c r="D4" s="6" t="n">
        <v>213000</v>
      </c>
    </row>
    <row r="5">
      <c r="A5" s="4" t="inlineStr">
        <is>
          <t>Notes Payable [Member]</t>
        </is>
      </c>
    </row>
    <row r="6">
      <c r="A6" s="4" t="inlineStr">
        <is>
          <t>Term Loan</t>
        </is>
      </c>
      <c r="B6" s="6" t="n">
        <v>75000000</v>
      </c>
      <c r="D6" s="6" t="n">
        <v>75000000</v>
      </c>
    </row>
    <row r="7">
      <c r="A7" s="4" t="inlineStr">
        <is>
          <t>First Lien Term Loan</t>
        </is>
      </c>
      <c r="B7" s="6" t="n">
        <v>75000000</v>
      </c>
      <c r="D7" s="5" t="n">
        <v>75000000</v>
      </c>
    </row>
    <row r="8">
      <c r="A8" s="4" t="inlineStr">
        <is>
          <t>Matutity</t>
        </is>
      </c>
      <c r="D8" s="4" t="inlineStr">
        <is>
          <t>four-year maturity</t>
        </is>
      </c>
    </row>
    <row r="9">
      <c r="A9" s="4" t="inlineStr">
        <is>
          <t>Amortized</t>
        </is>
      </c>
      <c r="D9" s="4" t="inlineStr">
        <is>
          <t>5.00%</t>
        </is>
      </c>
    </row>
    <row r="10">
      <c r="A10" s="4" t="inlineStr">
        <is>
          <t>Description of Term Loan</t>
        </is>
      </c>
      <c r="D10" s="4" t="inlineStr">
        <is>
          <t>1.0% commitment fee and an upfront fee</t>
        </is>
      </c>
    </row>
    <row r="11">
      <c r="A11" s="4" t="inlineStr">
        <is>
          <t>Common Stock</t>
        </is>
      </c>
      <c r="D11" s="6" t="n">
        <v>1929439</v>
      </c>
    </row>
    <row r="12">
      <c r="A12" s="4" t="inlineStr">
        <is>
          <t>Price per share</t>
        </is>
      </c>
      <c r="D12" s="8" t="n">
        <v>0.01</v>
      </c>
    </row>
    <row r="13">
      <c r="A13" s="4" t="inlineStr">
        <is>
          <t>Amortization of debt discount</t>
        </is>
      </c>
      <c r="D13" s="5" t="n">
        <v>0</v>
      </c>
    </row>
    <row r="14">
      <c r="A14" s="4" t="inlineStr">
        <is>
          <t>Debt discount</t>
        </is>
      </c>
      <c r="B14" s="6" t="n">
        <v>9215000</v>
      </c>
      <c r="D14" s="6" t="n">
        <v>9215000</v>
      </c>
    </row>
    <row r="15">
      <c r="A15" s="4" t="inlineStr">
        <is>
          <t>Gain on derivative liabilities</t>
        </is>
      </c>
      <c r="D15" s="6" t="n">
        <v>201000</v>
      </c>
    </row>
    <row r="16">
      <c r="A16" s="4" t="inlineStr">
        <is>
          <t>Fair market value warrant liability</t>
        </is>
      </c>
      <c r="B16" s="6" t="n">
        <v>2433000</v>
      </c>
      <c r="C16" s="5" t="n">
        <v>2232000</v>
      </c>
      <c r="D16" s="6" t="n">
        <v>2433000</v>
      </c>
      <c r="E16" s="5" t="n">
        <v>2232000</v>
      </c>
    </row>
    <row r="17">
      <c r="A17" s="4" t="inlineStr">
        <is>
          <t>Total</t>
        </is>
      </c>
      <c r="B17" s="5" t="n">
        <v>76500000</v>
      </c>
      <c r="D17" s="5" t="n">
        <v>76500000</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PAYABLE RELATED PARTY (Details Narrative)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4" t="inlineStr">
        <is>
          <t>Interest expense</t>
        </is>
      </c>
      <c r="B3" s="5" t="n">
        <v>30000</v>
      </c>
      <c r="C3" s="5" t="n">
        <v>10000</v>
      </c>
      <c r="E3" s="5" t="n">
        <v>362000</v>
      </c>
    </row>
    <row r="4">
      <c r="A4" s="4" t="inlineStr">
        <is>
          <t>Interest rate</t>
        </is>
      </c>
      <c r="F4" s="4" t="inlineStr">
        <is>
          <t>10.00%</t>
        </is>
      </c>
      <c r="G4" s="4" t="inlineStr">
        <is>
          <t>10.00%</t>
        </is>
      </c>
    </row>
    <row r="5">
      <c r="A5" s="4" t="inlineStr">
        <is>
          <t>Dan Pappalardo [Member]</t>
        </is>
      </c>
    </row>
    <row r="6">
      <c r="A6" s="4" t="inlineStr">
        <is>
          <t>Interest expense</t>
        </is>
      </c>
      <c r="B6" s="6" t="n">
        <v>4000</v>
      </c>
      <c r="C6" s="6" t="n">
        <v>5000</v>
      </c>
      <c r="D6" s="5" t="n">
        <v>13000</v>
      </c>
      <c r="E6" s="6" t="n">
        <v>15000</v>
      </c>
    </row>
    <row r="7">
      <c r="A7" s="4" t="inlineStr">
        <is>
          <t>Due to related party</t>
        </is>
      </c>
      <c r="B7" s="6" t="n">
        <v>120000</v>
      </c>
      <c r="D7" s="5" t="n">
        <v>120000</v>
      </c>
      <c r="F7" s="5" t="n">
        <v>200000</v>
      </c>
    </row>
    <row r="8">
      <c r="A8" s="4" t="inlineStr">
        <is>
          <t>Interest rate</t>
        </is>
      </c>
      <c r="D8" s="4" t="inlineStr">
        <is>
          <t>10.00%</t>
        </is>
      </c>
    </row>
    <row r="9">
      <c r="A9" s="4" t="inlineStr">
        <is>
          <t>Principal payment</t>
        </is>
      </c>
      <c r="B9" s="6" t="n">
        <v>30000</v>
      </c>
      <c r="D9" s="5" t="n">
        <v>80000</v>
      </c>
    </row>
    <row r="10">
      <c r="A10" s="4" t="inlineStr">
        <is>
          <t>Sally Pappalardo [Member]</t>
        </is>
      </c>
    </row>
    <row r="11">
      <c r="A11" s="4" t="inlineStr">
        <is>
          <t>Interest expense</t>
        </is>
      </c>
      <c r="C11" s="6" t="n">
        <v>5000</v>
      </c>
      <c r="E11" s="6" t="n">
        <v>15000</v>
      </c>
    </row>
    <row r="12">
      <c r="A12" s="4" t="inlineStr">
        <is>
          <t>Due to related party</t>
        </is>
      </c>
      <c r="B12" s="5" t="n">
        <v>0</v>
      </c>
      <c r="C12" s="5" t="n">
        <v>235000</v>
      </c>
      <c r="D12" s="5" t="n">
        <v>0</v>
      </c>
      <c r="E12" s="5" t="n">
        <v>235000</v>
      </c>
    </row>
    <row r="13">
      <c r="A13" s="4" t="inlineStr">
        <is>
          <t>Interest rate</t>
        </is>
      </c>
      <c r="D13" s="4" t="inlineStr">
        <is>
          <t>10.00%</t>
        </is>
      </c>
    </row>
    <row r="14">
      <c r="A14" s="4" t="inlineStr">
        <is>
          <t>Principal payment</t>
        </is>
      </c>
      <c r="F14" s="6" t="n">
        <v>300000</v>
      </c>
    </row>
    <row r="15">
      <c r="A15" s="4" t="inlineStr">
        <is>
          <t>Outstanding principal</t>
        </is>
      </c>
      <c r="F15" s="6" t="n">
        <v>235000</v>
      </c>
    </row>
    <row r="16">
      <c r="A16" s="4" t="inlineStr">
        <is>
          <t>Accrued interest</t>
        </is>
      </c>
      <c r="F16" s="5" t="n">
        <v>65000</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3" customWidth="1" min="5" max="5"/>
  </cols>
  <sheetData>
    <row r="1">
      <c r="A1" s="1" t="inlineStr">
        <is>
          <t>LEASES LIABILITIES (Details) - USD ($)</t>
        </is>
      </c>
      <c r="B1" s="2" t="inlineStr">
        <is>
          <t>9 Months Ended</t>
        </is>
      </c>
      <c r="C1" s="2" t="inlineStr">
        <is>
          <t>12 Months Ended</t>
        </is>
      </c>
    </row>
    <row r="2">
      <c r="B2" s="2" t="inlineStr">
        <is>
          <t>Mar. 31, 2022</t>
        </is>
      </c>
      <c r="C2" s="2" t="inlineStr">
        <is>
          <t>Jun. 30, 2021</t>
        </is>
      </c>
      <c r="D2" s="2" t="inlineStr">
        <is>
          <t>Jun. 30, 2020</t>
        </is>
      </c>
      <c r="E2" s="2" t="inlineStr">
        <is>
          <t>May 21, 2021</t>
        </is>
      </c>
    </row>
    <row r="3">
      <c r="A3" s="4" t="inlineStr">
        <is>
          <t>Imputed interest</t>
        </is>
      </c>
      <c r="C3" s="5" t="n">
        <v>3000</v>
      </c>
      <c r="D3" s="5" t="n">
        <v>40000</v>
      </c>
    </row>
    <row r="4">
      <c r="A4" s="4" t="inlineStr">
        <is>
          <t>Short-term lease liabilities</t>
        </is>
      </c>
      <c r="E4" s="5" t="n">
        <v>166000</v>
      </c>
    </row>
    <row r="5">
      <c r="A5" s="4" t="inlineStr">
        <is>
          <t>Undiscounted Cash Flows [Member]</t>
        </is>
      </c>
    </row>
    <row r="6">
      <c r="A6" s="4" t="inlineStr">
        <is>
          <t>Discount rate</t>
        </is>
      </c>
      <c r="B6" s="4" t="inlineStr">
        <is>
          <t>5.50%</t>
        </is>
      </c>
    </row>
    <row r="7">
      <c r="A7" s="4" t="inlineStr">
        <is>
          <t>Remainder of 2022</t>
        </is>
      </c>
      <c r="B7" s="5" t="n">
        <v>2383000</v>
      </c>
      <c r="C7" s="6" t="n">
        <v>3146000</v>
      </c>
    </row>
    <row r="8">
      <c r="A8" s="4" t="inlineStr">
        <is>
          <t>2023</t>
        </is>
      </c>
      <c r="B8" s="6" t="n">
        <v>2728000</v>
      </c>
      <c r="C8" s="6" t="n">
        <v>1724000</v>
      </c>
    </row>
    <row r="9">
      <c r="A9" s="4" t="inlineStr">
        <is>
          <t>2024</t>
        </is>
      </c>
      <c r="B9" s="6" t="n">
        <v>2724000</v>
      </c>
      <c r="C9" s="6" t="n">
        <v>1739000</v>
      </c>
    </row>
    <row r="10">
      <c r="A10" s="4" t="inlineStr">
        <is>
          <t>2025</t>
        </is>
      </c>
      <c r="B10" s="6" t="n">
        <v>2434000</v>
      </c>
      <c r="C10" s="6" t="n">
        <v>1518000</v>
      </c>
    </row>
    <row r="11">
      <c r="A11" s="4" t="inlineStr">
        <is>
          <t>2026</t>
        </is>
      </c>
      <c r="B11" s="6" t="n">
        <v>2063000</v>
      </c>
      <c r="C11" s="6" t="n">
        <v>1077000</v>
      </c>
    </row>
    <row r="12">
      <c r="A12" s="4" t="inlineStr">
        <is>
          <t>2027</t>
        </is>
      </c>
      <c r="B12" s="6" t="n">
        <v>1388000</v>
      </c>
      <c r="C12" s="6" t="n">
        <v>455000</v>
      </c>
    </row>
    <row r="13">
      <c r="A13" s="4" t="inlineStr">
        <is>
          <t>2028</t>
        </is>
      </c>
      <c r="B13" s="6" t="n">
        <v>947000</v>
      </c>
    </row>
    <row r="14">
      <c r="A14" s="4" t="inlineStr">
        <is>
          <t>2029</t>
        </is>
      </c>
      <c r="B14" s="6" t="n">
        <v>970000</v>
      </c>
    </row>
    <row r="15">
      <c r="A15" s="4" t="inlineStr">
        <is>
          <t>2030</t>
        </is>
      </c>
      <c r="B15" s="6" t="n">
        <v>909000</v>
      </c>
    </row>
    <row r="16">
      <c r="A16" s="4" t="inlineStr">
        <is>
          <t>Total undiscounted minimum future payments</t>
        </is>
      </c>
      <c r="B16" s="6" t="n">
        <v>16546000</v>
      </c>
      <c r="C16" s="6" t="n">
        <v>9659000</v>
      </c>
    </row>
    <row r="17">
      <c r="A17" s="4" t="inlineStr">
        <is>
          <t>Imputed interest</t>
        </is>
      </c>
      <c r="B17" s="6" t="n">
        <v>-2251000</v>
      </c>
      <c r="C17" s="6" t="n">
        <v>-480000</v>
      </c>
    </row>
    <row r="18">
      <c r="A18" s="4" t="inlineStr">
        <is>
          <t>Total operating lease liabilities</t>
        </is>
      </c>
      <c r="B18" s="6" t="n">
        <v>14295000</v>
      </c>
      <c r="C18" s="6" t="n">
        <v>9179000</v>
      </c>
    </row>
    <row r="19">
      <c r="A19" s="4" t="inlineStr">
        <is>
          <t>Short-term lease liabilities</t>
        </is>
      </c>
      <c r="B19" s="6" t="n">
        <v>3781000</v>
      </c>
      <c r="C19" s="6" t="n">
        <v>3344000</v>
      </c>
    </row>
    <row r="20">
      <c r="A20" s="4" t="inlineStr">
        <is>
          <t>Long-term lease liabilities</t>
        </is>
      </c>
      <c r="B20" s="5" t="n">
        <v>10514000</v>
      </c>
      <c r="C20" s="5" t="n">
        <v>583500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6" customWidth="1" min="2" max="2"/>
    <col width="25" customWidth="1" min="3" max="3"/>
  </cols>
  <sheetData>
    <row r="1">
      <c r="A1" s="1" t="inlineStr">
        <is>
          <t>LEASES LIABILITIES (Details 1)</t>
        </is>
      </c>
      <c r="B1" s="2" t="inlineStr">
        <is>
          <t>3 Months Ended</t>
        </is>
      </c>
      <c r="C1" s="2" t="inlineStr">
        <is>
          <t>12 Months Ended</t>
        </is>
      </c>
    </row>
    <row r="2">
      <c r="B2" s="2" t="inlineStr">
        <is>
          <t>Dec. 31, 2021</t>
        </is>
      </c>
      <c r="C2" s="2" t="inlineStr">
        <is>
          <t>Jun. 30, 2021</t>
        </is>
      </c>
    </row>
    <row r="3">
      <c r="A3" s="3" t="inlineStr">
        <is>
          <t>LEASES</t>
        </is>
      </c>
    </row>
    <row r="4">
      <c r="A4" s="4" t="inlineStr">
        <is>
          <t>Weighted average remaining lease term in years</t>
        </is>
      </c>
      <c r="B4" s="4" t="inlineStr">
        <is>
          <t>3 years 10 months 24 days</t>
        </is>
      </c>
      <c r="C4" s="4" t="inlineStr">
        <is>
          <t>3 years 2 months 12 days</t>
        </is>
      </c>
    </row>
    <row r="5">
      <c r="A5" s="4" t="inlineStr">
        <is>
          <t>Weighted average discount rate</t>
        </is>
      </c>
      <c r="B5" s="4" t="inlineStr">
        <is>
          <t>13.60%</t>
        </is>
      </c>
      <c r="C5" s="4" t="inlineStr">
        <is>
          <t>5.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un. 30, 2021</t>
        </is>
      </c>
    </row>
    <row r="3">
      <c r="A3" s="3" t="inlineStr">
        <is>
          <t>ACQUISITIONS</t>
        </is>
      </c>
    </row>
    <row r="4">
      <c r="A4" s="4" t="inlineStr">
        <is>
          <t>ACQUISITIONS</t>
        </is>
      </c>
      <c r="B4" s="4" t="inlineStr">
        <is>
          <t>NOTE 2 – ACQUISITIONS REDEEEM, LLC ASSETS On May 21, 2021 (“Closing Date”), the Company through its wholly owned subsidiary Redeem Acquisition Corp executed an asset purchase agreement for the acquisition of all the assets and specific liabilities of Redeeem, LLC, a California limited liability company (“Redeeem”). The asset purchase agreement identifies the seller parties as Redeeem, LLC and Kyle Hill. The purchase price consisted of an aggregate cash payment of $1,210,000, 452,929 shares of the Company’s common stock valued at $1.21 million at $2.6715 per share, and a cash payment of $166,000 relating to specific liabilities. Redeeem was founded in 2018 and is a fintech platform that empowers businesses to digitize any asset and build their own blockchain-based payment solutions. On the Closing Date, Redeeem became our wholly-owned subsidiary. The Company is accounting for the transaction under the purchase method of accounting in accordance with the provisions of ASC Topic 805 Business Combinations On May 21, 2021, the Company entered into an employment agreement with Kyle Hill to continue serving as President of Troika IO and reporting directly to the CEO of the Company. The executive will be compensated at $300,000 in base salary per year and the contract is three years with automatic renewal annually unless either party has given written notice of termination. PURCHASE PRICE The purchase price consisted of an aggregate cash payment of $1,210,000, 452,929 shares of the Company’s common stock valued at $1.21 million at $2.6715 per share, and the payment of $166,000 in specific liabilities. On the closing date, the Redeeem assets were placed into a wholly owned subsidiary of TMG. Concurrent with the purchase agreement, TMG also entered into employment agreements with all essential staff including Kyle Hill who will continue serving as President of Troika IO and reporting directly to the CEO of TMG. In addition to the purchase price detailed above, the Company also agreed to provide 3,623,433 shares of the Company’s common stock valued at $9.68 million at $2.6715 per share to Redeeem’s employees which will be vested over three years. The Company recognized $362,000 in stock-based compensation relating to the vested portion of this deferred compensation. For further detail, please see Note 12 – Stockholders’ Equity. The Company has estimated the fair value of the consideration due as follows: Cash paid at Closing $ 1,210,000 Fair value of common stock to be issued 1,210,000 Payment of liabilities 166,000 Total purchase price $ 2,586,000 As per the asset purchase agreement, the strike price of $2.6715 per share was calculated using the average daily closing price of the Company’s common stock fourteen days prior to the closing date and fourteen days after the closing date. The purchase price included the payment of $166,000 for specific liabilities that were incurred by Redeeem, LLC prior to the acquisition. The liabilities related to operating costs incurred in the normal course of business and were paid by the Company immediately after the acquisition. PURCHASE PRICE ALLOCATION The acquisition purchase price is allocated based on the fair values of the assets acquired which are based on third-party appraisals. The goodwill value was determined using a third-party’s valuation of Redeeem who assigned a total value of $2,586,000 of intangible assets and goodwill. As per TMG policy, the intangible and goodwill values will be reassessed at its next fiscal year ending June 30, 2022. The following table summarizes the allocation of the purchase price of the assets acquired related to the acquisition: Intangible assets: Technology 520,000 Tradename 60,000 $ 580,000 Goodwill 2,006,000 2,586,000 Consideration UNAUDITED PRO FORMA OPERATING RESULTS The following unaudited pro forma information presents the combined results of operations as if the acquisition of Redeeem, LLC, had been completed on July 1, 2019. For the Year Ended June 30, For the Year Ended June 30, 2020 2021 Project Revenues $ 24,662,000 $ 16,217,000 Cost of revenues (11,636,000 ) (7,504,000 ) Gross profit 13,026,000 8,713,000 Operating expenses (25,143,000 ) (25,419,000 ) EBITDA (12,117,000 ) (16,706,000 ) Other income and (expenses) (2,362,000 ) 695,000 Net loss $ (14,479,000 ) $ (16,010,000 ) Basic loss per share $ (0.94 ) $ (1.03 ) The Company is currently analyzing the tax implications of the acquisition of Redeeem, LLC however it is not believed to have a material impact. INTANGIBLE ASSETS Intangible assets consist of technology and tradename which will be amortized on a straight-line basis over their estimated useful lives. The estimated lives of each component is as follows: Intangible Asset Life in Technology 5 Tradename 3 The estimated fair values of the identifiable intangible assets, which includes technology and tradename were primarily determined using either the relief-from-royalty or excess earnings methods. The rates utilized to discount net cash flows to their present values was 25% and was determined after consideration of the overall enterprise rate of return and the relative risk and importance of the assets to the generation of future cash flows. The estimated fair values of the studio relationships and content library were determined under the cost meth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 width="16" customWidth="1" min="6" max="6"/>
    <col width="14" customWidth="1" min="7" max="7"/>
    <col width="14" customWidth="1" min="8" max="8"/>
    <col width="15" customWidth="1" min="9" max="9"/>
    <col width="16" customWidth="1" min="10" max="10"/>
    <col width="16" customWidth="1" min="11" max="11"/>
    <col width="14" customWidth="1" min="12" max="12"/>
    <col width="16" customWidth="1" min="13" max="13"/>
    <col width="14" customWidth="1" min="14" max="14"/>
    <col width="80" customWidth="1" min="15" max="15"/>
    <col width="14" customWidth="1" min="16" max="16"/>
    <col width="14" customWidth="1" min="17" max="17"/>
    <col width="14" customWidth="1" min="18" max="18"/>
  </cols>
  <sheetData>
    <row r="1">
      <c r="A1" s="1" t="inlineStr">
        <is>
          <t>LEASES LIABILITIES (Details Narrative) - USD ($)</t>
        </is>
      </c>
      <c r="B1" s="2" t="inlineStr">
        <is>
          <t>May 02, 2017</t>
        </is>
      </c>
      <c r="C1" s="2" t="inlineStr">
        <is>
          <t>Apr. 06, 2016</t>
        </is>
      </c>
      <c r="D1" s="2" t="inlineStr">
        <is>
          <t>Jan. 09, 2014</t>
        </is>
      </c>
      <c r="E1" s="2" t="inlineStr">
        <is>
          <t>Feb. 08, 2013</t>
        </is>
      </c>
      <c r="F1" s="2" t="inlineStr">
        <is>
          <t>Oct. 20, 2021</t>
        </is>
      </c>
      <c r="G1" s="2" t="inlineStr">
        <is>
          <t>Sep. 30, 2021</t>
        </is>
      </c>
      <c r="H1" s="2" t="inlineStr">
        <is>
          <t>Aug. 31, 2021</t>
        </is>
      </c>
      <c r="I1" s="2" t="inlineStr">
        <is>
          <t>May 31, 2021</t>
        </is>
      </c>
      <c r="J1" s="2" t="inlineStr">
        <is>
          <t>Feb. 01, 2020</t>
        </is>
      </c>
      <c r="K1" s="2" t="inlineStr">
        <is>
          <t>Apr. 30, 2019</t>
        </is>
      </c>
      <c r="L1" s="2" t="inlineStr">
        <is>
          <t>Apr. 19, 2018</t>
        </is>
      </c>
      <c r="M1" s="2" t="inlineStr">
        <is>
          <t>Feb. 01, 2018</t>
        </is>
      </c>
      <c r="N1" s="2" t="inlineStr">
        <is>
          <t>Jan. 19, 2018</t>
        </is>
      </c>
      <c r="O1" s="2" t="inlineStr">
        <is>
          <t>Mar. 31, 2022</t>
        </is>
      </c>
      <c r="P1" s="2" t="inlineStr">
        <is>
          <t>Mar. 31, 2021</t>
        </is>
      </c>
      <c r="Q1" s="2" t="inlineStr">
        <is>
          <t>Jun. 30, 2021</t>
        </is>
      </c>
      <c r="R1" s="2" t="inlineStr">
        <is>
          <t>Jun. 30, 2020</t>
        </is>
      </c>
    </row>
    <row r="2">
      <c r="A2" s="4" t="inlineStr">
        <is>
          <t>Outstanding rent</t>
        </is>
      </c>
      <c r="B2" s="5" t="n">
        <v>-2495000</v>
      </c>
    </row>
    <row r="3">
      <c r="A3" s="4" t="inlineStr">
        <is>
          <t>Right of use of assets</t>
        </is>
      </c>
      <c r="O3" s="5" t="n">
        <v>362000</v>
      </c>
    </row>
    <row r="4">
      <c r="A4" s="4" t="inlineStr">
        <is>
          <t>Lease expense</t>
        </is>
      </c>
      <c r="C4" s="5" t="n">
        <v>52875</v>
      </c>
      <c r="Q4" s="5" t="n">
        <v>2573000</v>
      </c>
      <c r="R4" s="5" t="n">
        <v>1983000</v>
      </c>
    </row>
    <row r="5">
      <c r="A5" s="4" t="inlineStr">
        <is>
          <t>Lease expense per month</t>
        </is>
      </c>
      <c r="C5" s="6" t="n">
        <v>8858</v>
      </c>
    </row>
    <row r="6">
      <c r="A6" s="4" t="inlineStr">
        <is>
          <t>Lease rent expense</t>
        </is>
      </c>
      <c r="O6" s="6" t="n">
        <v>1440000</v>
      </c>
      <c r="P6" s="5" t="n">
        <v>1283000</v>
      </c>
    </row>
    <row r="7">
      <c r="A7" s="4" t="inlineStr">
        <is>
          <t>Long term Operating lease liability</t>
        </is>
      </c>
      <c r="O7" s="6" t="n">
        <v>10514000</v>
      </c>
      <c r="Q7" s="6" t="n">
        <v>5835000</v>
      </c>
      <c r="R7" s="6" t="n">
        <v>7003000</v>
      </c>
    </row>
    <row r="8">
      <c r="A8" s="4" t="inlineStr">
        <is>
          <t>Current Operating lease liability</t>
        </is>
      </c>
      <c r="Q8" s="6" t="n">
        <v>2922000</v>
      </c>
      <c r="R8" s="6" t="n">
        <v>2255000</v>
      </c>
    </row>
    <row r="9">
      <c r="A9" s="4" t="inlineStr">
        <is>
          <t>Operating lease Right of use assets</t>
        </is>
      </c>
      <c r="O9" s="6" t="n">
        <v>9543000</v>
      </c>
      <c r="Q9" s="6" t="n">
        <v>6887000</v>
      </c>
      <c r="R9" s="6" t="n">
        <v>8297000</v>
      </c>
    </row>
    <row r="10">
      <c r="A10" s="4" t="inlineStr">
        <is>
          <t>Lease Agreement [Member]</t>
        </is>
      </c>
    </row>
    <row r="11">
      <c r="A11" s="4" t="inlineStr">
        <is>
          <t>Lease expense</t>
        </is>
      </c>
      <c r="B11" s="5" t="n">
        <v>34278</v>
      </c>
      <c r="C11" s="5" t="n">
        <v>22432</v>
      </c>
      <c r="D11" s="5" t="n">
        <v>19230</v>
      </c>
      <c r="F11" s="5" t="n">
        <v>11000</v>
      </c>
      <c r="G11" s="5" t="n">
        <v>8389</v>
      </c>
      <c r="H11" s="5" t="n">
        <v>8390</v>
      </c>
      <c r="I11" s="5" t="n">
        <v>1800</v>
      </c>
      <c r="J11" s="5" t="n">
        <v>42265</v>
      </c>
      <c r="K11" s="5" t="n">
        <v>62848</v>
      </c>
      <c r="M11" s="5" t="n">
        <v>4120</v>
      </c>
    </row>
    <row r="12">
      <c r="A12" s="4" t="inlineStr">
        <is>
          <t>Operating lease Right of use assets</t>
        </is>
      </c>
      <c r="O12" s="6" t="n">
        <v>467000</v>
      </c>
    </row>
    <row r="13">
      <c r="A13" s="4" t="inlineStr">
        <is>
          <t>Annual rate increase</t>
        </is>
      </c>
      <c r="B13" s="4" t="inlineStr">
        <is>
          <t>2.50%</t>
        </is>
      </c>
      <c r="D13" s="4" t="inlineStr">
        <is>
          <t>2.50%</t>
        </is>
      </c>
      <c r="E13" s="4" t="inlineStr">
        <is>
          <t>3.00%</t>
        </is>
      </c>
      <c r="F13" s="4" t="inlineStr">
        <is>
          <t>4.00%</t>
        </is>
      </c>
      <c r="H13" s="4" t="inlineStr">
        <is>
          <t>3.00%</t>
        </is>
      </c>
      <c r="I13" s="4" t="inlineStr">
        <is>
          <t>3.00%</t>
        </is>
      </c>
      <c r="J13" s="4" t="inlineStr">
        <is>
          <t>3.50%</t>
        </is>
      </c>
      <c r="K13" s="4" t="inlineStr">
        <is>
          <t>2.50%</t>
        </is>
      </c>
      <c r="M13" s="4" t="inlineStr">
        <is>
          <t>3.50%</t>
        </is>
      </c>
    </row>
    <row r="14">
      <c r="A14" s="4" t="inlineStr">
        <is>
          <t>Lease expiry date</t>
        </is>
      </c>
      <c r="B14" s="4" t="inlineStr">
        <is>
          <t>May 1,
		2027</t>
        </is>
      </c>
      <c r="C14" s="4" t="inlineStr">
        <is>
          <t>Apr. 5,
		2026</t>
        </is>
      </c>
      <c r="F14" s="4" t="inlineStr">
        <is>
          <t>Feb. 29,
		2024</t>
        </is>
      </c>
      <c r="I14" s="4" t="inlineStr">
        <is>
          <t>May 31,
		2023</t>
        </is>
      </c>
      <c r="J14" s="4" t="inlineStr">
        <is>
          <t>Jan. 31,
		2025</t>
        </is>
      </c>
      <c r="K14" s="4" t="inlineStr">
        <is>
          <t>Oct. 15,
		2029</t>
        </is>
      </c>
      <c r="M14" s="4" t="inlineStr">
        <is>
          <t>Jan. 31,
		2023</t>
        </is>
      </c>
    </row>
    <row r="15">
      <c r="A15" s="4" t="inlineStr">
        <is>
          <t>Loss from early termination of operating lease</t>
        </is>
      </c>
      <c r="O15" s="5" t="n">
        <v>3000</v>
      </c>
    </row>
    <row r="16">
      <c r="A16" s="4" t="inlineStr">
        <is>
          <t>Description of amenment lease agreement</t>
        </is>
      </c>
      <c r="O16" s="4" t="inlineStr">
        <is>
          <t>In August 2021, the Company amended the lease agreement and lowered the base rent beginning in July 2021 to $24,750 for twelve months, escalating to $28,875 in July 2022 for twelve months, and then returning to the original lease agreement. Contingent on the Company abiding by the payment terms stipulated in the amendment regarding the outstanding rent, the landlord agreed to abate $120,405 of this balance and the Company plans to record this abatement in August 2022 after fulfilling its obligations relating to the payment terms.</t>
        </is>
      </c>
    </row>
    <row r="17">
      <c r="A17" s="4" t="inlineStr">
        <is>
          <t>Sublease Agreements [Member]</t>
        </is>
      </c>
    </row>
    <row r="18">
      <c r="A18" s="4" t="inlineStr">
        <is>
          <t>Annual rate increase</t>
        </is>
      </c>
      <c r="N18" s="4" t="inlineStr">
        <is>
          <t>3.00%</t>
        </is>
      </c>
    </row>
    <row r="19">
      <c r="A19" s="4" t="inlineStr">
        <is>
          <t>Lease income</t>
        </is>
      </c>
      <c r="L19" s="5" t="n">
        <v>5163</v>
      </c>
      <c r="N19" s="5" t="n">
        <v>22496</v>
      </c>
    </row>
    <row r="20">
      <c r="A20" s="4" t="inlineStr">
        <is>
          <t>July 1, 2019 [Member]</t>
        </is>
      </c>
    </row>
    <row r="21">
      <c r="A21" s="4" t="inlineStr">
        <is>
          <t>Lease expense</t>
        </is>
      </c>
      <c r="Q21" s="6" t="n">
        <v>2573000</v>
      </c>
      <c r="R21" s="5" t="n">
        <v>1983000</v>
      </c>
    </row>
    <row r="22">
      <c r="A22" s="4" t="inlineStr">
        <is>
          <t>Long term Operating lease liability</t>
        </is>
      </c>
      <c r="O22" s="5" t="n">
        <v>6916000</v>
      </c>
      <c r="Q22" s="6" t="n">
        <v>5835000</v>
      </c>
    </row>
    <row r="23">
      <c r="A23" s="4" t="inlineStr">
        <is>
          <t>Current Operating lease liability</t>
        </is>
      </c>
      <c r="O23" s="6" t="n">
        <v>2275000</v>
      </c>
      <c r="Q23" s="6" t="n">
        <v>3344000</v>
      </c>
    </row>
    <row r="24">
      <c r="A24" s="4" t="inlineStr">
        <is>
          <t>Operating lease Right of use assets</t>
        </is>
      </c>
      <c r="O24" s="6" t="n">
        <v>8348000</v>
      </c>
      <c r="Q24" s="6" t="n">
        <v>6887000</v>
      </c>
    </row>
    <row r="25">
      <c r="A25" s="4" t="inlineStr">
        <is>
          <t>Leases [Member]</t>
        </is>
      </c>
    </row>
    <row r="26">
      <c r="A26" s="4" t="inlineStr">
        <is>
          <t>Long term Operating lease liability</t>
        </is>
      </c>
      <c r="O26" s="6" t="n">
        <v>10514000</v>
      </c>
      <c r="Q26" s="6" t="n">
        <v>5835000</v>
      </c>
    </row>
    <row r="27">
      <c r="A27" s="4" t="inlineStr">
        <is>
          <t>Current Operating lease liability</t>
        </is>
      </c>
      <c r="O27" s="6" t="n">
        <v>3781000</v>
      </c>
      <c r="Q27" s="6" t="n">
        <v>3344000</v>
      </c>
    </row>
    <row r="28">
      <c r="A28" s="4" t="inlineStr">
        <is>
          <t>Operating lease Right of use assets</t>
        </is>
      </c>
      <c r="O28" s="5" t="n">
        <v>9543000</v>
      </c>
      <c r="Q28" s="5" t="n">
        <v>6887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LEGAL CONTINGENCIES (Details Narrative) - USD ($)</t>
        </is>
      </c>
      <c r="B1" s="2" t="inlineStr">
        <is>
          <t>Jul. 14, 2021</t>
        </is>
      </c>
      <c r="C1" s="2" t="inlineStr">
        <is>
          <t>Jan. 04, 2021</t>
        </is>
      </c>
      <c r="D1" s="2" t="inlineStr">
        <is>
          <t>Jan. 28, 2021</t>
        </is>
      </c>
      <c r="E1" s="2" t="inlineStr">
        <is>
          <t>Sep. 30, 2021</t>
        </is>
      </c>
    </row>
    <row r="2">
      <c r="A2" s="4" t="inlineStr">
        <is>
          <t>Damages net amount</t>
        </is>
      </c>
      <c r="C2" s="5" t="n">
        <v>900000</v>
      </c>
    </row>
    <row r="3">
      <c r="A3" s="4" t="inlineStr">
        <is>
          <t>Proceeds under final award</t>
        </is>
      </c>
      <c r="B3" s="5" t="n">
        <v>900000</v>
      </c>
    </row>
    <row r="4">
      <c r="A4" s="4" t="inlineStr">
        <is>
          <t>Mission Culture LLC [Member]</t>
        </is>
      </c>
    </row>
    <row r="5">
      <c r="A5" s="4" t="inlineStr">
        <is>
          <t>Amount due for services</t>
        </is>
      </c>
      <c r="D5" s="5" t="n">
        <v>197000</v>
      </c>
      <c r="E5" s="5" t="n">
        <v>90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LEGAL MATTERS (Details Narrative) - USD ($)</t>
        </is>
      </c>
      <c r="B1" s="2" t="inlineStr">
        <is>
          <t>1 Months Ended</t>
        </is>
      </c>
      <c r="C1" s="2" t="inlineStr">
        <is>
          <t>3 Months Ended</t>
        </is>
      </c>
      <c r="F1" s="2" t="inlineStr">
        <is>
          <t>9 Months Ended</t>
        </is>
      </c>
      <c r="H1" s="2" t="inlineStr">
        <is>
          <t>12 Months Ended</t>
        </is>
      </c>
    </row>
    <row r="2">
      <c r="B2" s="2" t="inlineStr">
        <is>
          <t>Jan. 28, 2021</t>
        </is>
      </c>
      <c r="C2" s="2" t="inlineStr">
        <is>
          <t>Mar. 31, 2022</t>
        </is>
      </c>
      <c r="D2" s="2" t="inlineStr">
        <is>
          <t>Sep. 30, 2021</t>
        </is>
      </c>
      <c r="E2" s="2" t="inlineStr">
        <is>
          <t>Mar. 31, 2021</t>
        </is>
      </c>
      <c r="F2" s="2" t="inlineStr">
        <is>
          <t>Mar. 31, 2022</t>
        </is>
      </c>
      <c r="G2" s="2" t="inlineStr">
        <is>
          <t>Mar. 31, 2021</t>
        </is>
      </c>
      <c r="H2" s="2" t="inlineStr">
        <is>
          <t>Jun. 30, 2021</t>
        </is>
      </c>
      <c r="I2" s="2" t="inlineStr">
        <is>
          <t>Jun. 30, 2020</t>
        </is>
      </c>
    </row>
    <row r="3">
      <c r="A3" s="4" t="inlineStr">
        <is>
          <t>Other income</t>
        </is>
      </c>
      <c r="C3" s="5" t="n">
        <v>35000</v>
      </c>
      <c r="E3" s="5" t="n">
        <v>122000</v>
      </c>
      <c r="F3" s="5" t="n">
        <v>1220000</v>
      </c>
      <c r="G3" s="5" t="n">
        <v>378000</v>
      </c>
      <c r="H3" s="5" t="n">
        <v>452000</v>
      </c>
      <c r="I3" s="5" t="n">
        <v>691000</v>
      </c>
    </row>
    <row r="4">
      <c r="A4" s="4" t="inlineStr">
        <is>
          <t>Mission Culture LLC [Member]</t>
        </is>
      </c>
    </row>
    <row r="5">
      <c r="A5" s="4" t="inlineStr">
        <is>
          <t>Other income</t>
        </is>
      </c>
      <c r="D5" s="5" t="n">
        <v>133000</v>
      </c>
    </row>
    <row r="6">
      <c r="A6" s="4" t="inlineStr">
        <is>
          <t>Amount due for services</t>
        </is>
      </c>
      <c r="B6" s="5" t="n">
        <v>197000</v>
      </c>
      <c r="D6" s="5" t="n">
        <v>905000</v>
      </c>
    </row>
    <row r="7">
      <c r="A7" s="4" t="inlineStr">
        <is>
          <t>Installments of payments</t>
        </is>
      </c>
      <c r="F7" s="6" t="n">
        <v>10000</v>
      </c>
    </row>
    <row r="8">
      <c r="A8" s="4" t="inlineStr">
        <is>
          <t>Claim settlement</t>
        </is>
      </c>
      <c r="F8" s="6" t="n">
        <v>110000</v>
      </c>
    </row>
    <row r="9">
      <c r="A9" s="4" t="inlineStr">
        <is>
          <t>Upfront payment</t>
        </is>
      </c>
      <c r="F9" s="5" t="n">
        <v>70000</v>
      </c>
    </row>
  </sheetData>
  <mergeCells count="4">
    <mergeCell ref="A1:A2"/>
    <mergeCell ref="C1:E1"/>
    <mergeCell ref="F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TOCKHOLDERS EQUITY (Details) - USD ($)</t>
        </is>
      </c>
      <c r="B1" s="2" t="inlineStr">
        <is>
          <t>9 Months Ended</t>
        </is>
      </c>
      <c r="C1" s="2" t="inlineStr">
        <is>
          <t>12 Months Ended</t>
        </is>
      </c>
    </row>
    <row r="2">
      <c r="B2" s="2" t="inlineStr">
        <is>
          <t>Mar. 31, 2022</t>
        </is>
      </c>
      <c r="C2" s="2" t="inlineStr">
        <is>
          <t>Jun. 30, 2021</t>
        </is>
      </c>
    </row>
    <row r="3">
      <c r="A3" s="3" t="inlineStr">
        <is>
          <t>STOCKHOLDERS EQUITY</t>
        </is>
      </c>
    </row>
    <row r="4">
      <c r="A4" s="4" t="inlineStr">
        <is>
          <t>Balance upon issuance Loan warrants</t>
        </is>
      </c>
      <c r="B4" s="5" t="n">
        <v>2433000</v>
      </c>
    </row>
    <row r="5">
      <c r="A5" s="4" t="inlineStr">
        <is>
          <t>Preferred stock warrants</t>
        </is>
      </c>
      <c r="B5" s="6" t="n">
        <v>28407000</v>
      </c>
    </row>
    <row r="6">
      <c r="A6" s="4" t="inlineStr">
        <is>
          <t>Warrant liability, Gross</t>
        </is>
      </c>
      <c r="B6" s="6" t="n">
        <v>30840000</v>
      </c>
    </row>
    <row r="7">
      <c r="A7" s="4" t="inlineStr">
        <is>
          <t>Change in fair value</t>
        </is>
      </c>
      <c r="B7" s="6" t="n">
        <v>-201000</v>
      </c>
    </row>
    <row r="8">
      <c r="A8" s="4" t="inlineStr">
        <is>
          <t>Balance on March 31, 2022</t>
        </is>
      </c>
      <c r="B8" s="6" t="n">
        <v>30639000</v>
      </c>
    </row>
    <row r="9">
      <c r="A9" s="4" t="inlineStr">
        <is>
          <t>Deferred compensation balance recorded at acquisition date</t>
        </is>
      </c>
      <c r="C9" s="5" t="n">
        <v>9680000</v>
      </c>
    </row>
    <row r="10">
      <c r="A10" s="4" t="inlineStr">
        <is>
          <t>Vested portion of deferred compensation recorded in fiscal year 2021</t>
        </is>
      </c>
      <c r="B10" s="6" t="n">
        <v>-2415000</v>
      </c>
      <c r="C10" s="6" t="n">
        <v>-362000</v>
      </c>
    </row>
    <row r="11">
      <c r="A11" s="4" t="inlineStr">
        <is>
          <t>Unamortized deferred compensation balance at June 30, 2021</t>
        </is>
      </c>
      <c r="B11" s="5" t="n">
        <v>6903000</v>
      </c>
      <c r="C11" s="5" t="n">
        <v>9318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TOCKHOLDERS EQUITY (Details 1) - USD ($)</t>
        </is>
      </c>
      <c r="B1" s="2" t="inlineStr">
        <is>
          <t>9 Months Ended</t>
        </is>
      </c>
      <c r="C1" s="2" t="inlineStr">
        <is>
          <t>12 Months Ended</t>
        </is>
      </c>
    </row>
    <row r="2">
      <c r="B2" s="2" t="inlineStr">
        <is>
          <t>Mar. 31, 2022</t>
        </is>
      </c>
      <c r="C2" s="2" t="inlineStr">
        <is>
          <t>Jun. 30, 2021</t>
        </is>
      </c>
    </row>
    <row r="3">
      <c r="A3" s="3" t="inlineStr">
        <is>
          <t>STOCKHOLDERS EQUITY</t>
        </is>
      </c>
    </row>
    <row r="4">
      <c r="A4" s="4" t="inlineStr">
        <is>
          <t>2022</t>
        </is>
      </c>
      <c r="C4" s="5" t="n">
        <v>3221000</v>
      </c>
    </row>
    <row r="5">
      <c r="A5" s="4" t="inlineStr">
        <is>
          <t>2023</t>
        </is>
      </c>
      <c r="C5" s="6" t="n">
        <v>3221000</v>
      </c>
    </row>
    <row r="6">
      <c r="A6" s="4" t="inlineStr">
        <is>
          <t>2024</t>
        </is>
      </c>
      <c r="C6" s="6" t="n">
        <v>2876000</v>
      </c>
    </row>
    <row r="7">
      <c r="A7" s="4" t="inlineStr">
        <is>
          <t>Unamortized deferred compensation</t>
        </is>
      </c>
      <c r="C7" s="6" t="n">
        <v>9318000</v>
      </c>
    </row>
    <row r="8">
      <c r="A8" s="4" t="inlineStr">
        <is>
          <t>Deferred compensation balance recorded at acquisition date,</t>
        </is>
      </c>
      <c r="C8" s="5" t="n">
        <v>9680000</v>
      </c>
    </row>
    <row r="9">
      <c r="A9" s="4" t="inlineStr">
        <is>
          <t>Deferred compensation balance recorded at acquisition date, share</t>
        </is>
      </c>
      <c r="C9" s="6" t="n">
        <v>3623433</v>
      </c>
    </row>
    <row r="10">
      <c r="A10" s="4" t="inlineStr">
        <is>
          <t>Vested portion of deferred compensation</t>
        </is>
      </c>
      <c r="B10" s="5" t="n">
        <v>-2415000</v>
      </c>
      <c r="C10" s="5" t="n">
        <v>-362000</v>
      </c>
    </row>
    <row r="11">
      <c r="A11" s="4" t="inlineStr">
        <is>
          <t>Unamortized deferred compensation balance</t>
        </is>
      </c>
      <c r="B11" s="5" t="n">
        <v>6903000</v>
      </c>
      <c r="C11" s="5" t="n">
        <v>9318000</v>
      </c>
    </row>
    <row r="12">
      <c r="A12" s="4" t="inlineStr">
        <is>
          <t>Vested portion of deferred compensation unvested shares</t>
        </is>
      </c>
      <c r="B12" s="6" t="n">
        <v>-904207</v>
      </c>
      <c r="C12" s="6" t="n">
        <v>-135425</v>
      </c>
    </row>
    <row r="13">
      <c r="A13" s="4" t="inlineStr">
        <is>
          <t>Unamortized deferred compensation balance unvested shares</t>
        </is>
      </c>
      <c r="B13" s="6" t="n">
        <v>2583801</v>
      </c>
      <c r="C13" s="6" t="n">
        <v>348800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TOCKHOLDERS EQUITY (Details 2) - Warrant [Member] - $ / shares</t>
        </is>
      </c>
      <c r="B1" s="2" t="inlineStr">
        <is>
          <t>9 Months Ended</t>
        </is>
      </c>
      <c r="D1" s="2" t="inlineStr">
        <is>
          <t>12 Months Ended</t>
        </is>
      </c>
    </row>
    <row r="2">
      <c r="B2" s="2" t="inlineStr">
        <is>
          <t>Mar. 31, 2022</t>
        </is>
      </c>
      <c r="C2" s="2" t="inlineStr">
        <is>
          <t>Mar. 31, 2021</t>
        </is>
      </c>
      <c r="D2" s="2" t="inlineStr">
        <is>
          <t>Jun. 30, 2021</t>
        </is>
      </c>
      <c r="E2" s="2" t="inlineStr">
        <is>
          <t>Jun. 30, 2020</t>
        </is>
      </c>
    </row>
    <row r="3">
      <c r="A3" s="4" t="inlineStr">
        <is>
          <t>Exercise price</t>
        </is>
      </c>
      <c r="D3" s="5" t="n">
        <v>1</v>
      </c>
      <c r="E3" s="8" t="n">
        <v>1.44</v>
      </c>
    </row>
    <row r="4">
      <c r="A4" s="4" t="inlineStr">
        <is>
          <t>Minimum [Member]</t>
        </is>
      </c>
    </row>
    <row r="5">
      <c r="A5" s="4" t="inlineStr">
        <is>
          <t>Volatility</t>
        </is>
      </c>
      <c r="B5" s="4" t="inlineStr">
        <is>
          <t>63.60%</t>
        </is>
      </c>
      <c r="C5" s="4" t="inlineStr">
        <is>
          <t>63.50%</t>
        </is>
      </c>
      <c r="D5" s="4" t="inlineStr">
        <is>
          <t>63.50%</t>
        </is>
      </c>
      <c r="E5" s="4" t="inlineStr">
        <is>
          <t>56.40%</t>
        </is>
      </c>
    </row>
    <row r="6">
      <c r="A6" s="4" t="inlineStr">
        <is>
          <t>Risk-free rate</t>
        </is>
      </c>
      <c r="B6" s="4" t="inlineStr">
        <is>
          <t>0.87%</t>
        </is>
      </c>
      <c r="C6" s="4" t="inlineStr">
        <is>
          <t>0.20%</t>
        </is>
      </c>
      <c r="D6" s="4" t="inlineStr">
        <is>
          <t>0.20%</t>
        </is>
      </c>
      <c r="E6" s="4" t="inlineStr">
        <is>
          <t>0.30%</t>
        </is>
      </c>
    </row>
    <row r="7">
      <c r="A7" s="4" t="inlineStr">
        <is>
          <t>Exercise price</t>
        </is>
      </c>
      <c r="B7" s="8" t="n">
        <v>0.84</v>
      </c>
      <c r="C7" s="8" t="n">
        <v>0.75</v>
      </c>
      <c r="D7" s="8" t="n">
        <v>0.75</v>
      </c>
      <c r="E7" s="8" t="n">
        <v>0.75</v>
      </c>
    </row>
    <row r="8">
      <c r="A8" s="4" t="inlineStr">
        <is>
          <t>Contractual term</t>
        </is>
      </c>
      <c r="B8" s="4" t="inlineStr">
        <is>
          <t>4 years</t>
        </is>
      </c>
      <c r="C8" s="4" t="inlineStr">
        <is>
          <t>4 years</t>
        </is>
      </c>
      <c r="D8" s="4" t="inlineStr">
        <is>
          <t>4 years</t>
        </is>
      </c>
      <c r="E8" s="4" t="inlineStr">
        <is>
          <t>4 years</t>
        </is>
      </c>
    </row>
    <row r="9">
      <c r="A9" s="4" t="inlineStr">
        <is>
          <t>Maximum [Member]</t>
        </is>
      </c>
    </row>
    <row r="10">
      <c r="A10" s="4" t="inlineStr">
        <is>
          <t>Volatility</t>
        </is>
      </c>
      <c r="B10" s="4" t="inlineStr">
        <is>
          <t>64.00%</t>
        </is>
      </c>
      <c r="C10" s="4" t="inlineStr">
        <is>
          <t>66.50%</t>
        </is>
      </c>
      <c r="D10" s="4" t="inlineStr">
        <is>
          <t>65.80%</t>
        </is>
      </c>
      <c r="E10" s="4" t="inlineStr">
        <is>
          <t>74.10%</t>
        </is>
      </c>
    </row>
    <row r="11">
      <c r="A11" s="4" t="inlineStr">
        <is>
          <t>Risk-free rate</t>
        </is>
      </c>
      <c r="B11" s="4" t="inlineStr">
        <is>
          <t>2.42%</t>
        </is>
      </c>
      <c r="C11" s="4" t="inlineStr">
        <is>
          <t>0.50%</t>
        </is>
      </c>
      <c r="D11" s="4" t="inlineStr">
        <is>
          <t>0.90%</t>
        </is>
      </c>
      <c r="E11" s="4" t="inlineStr">
        <is>
          <t>1.80%</t>
        </is>
      </c>
    </row>
    <row r="12">
      <c r="A12" s="4" t="inlineStr">
        <is>
          <t>Exercise price</t>
        </is>
      </c>
      <c r="B12" s="8" t="n">
        <v>1.24</v>
      </c>
      <c r="C12" s="8" t="n">
        <v>3.75</v>
      </c>
      <c r="D12" s="8" t="n">
        <v>3.75</v>
      </c>
      <c r="E12" s="8" t="n">
        <v>3.75</v>
      </c>
    </row>
    <row r="13">
      <c r="A13" s="4" t="inlineStr">
        <is>
          <t>Contractual term</t>
        </is>
      </c>
      <c r="B13" s="4" t="inlineStr">
        <is>
          <t>5 years</t>
        </is>
      </c>
      <c r="C13" s="4" t="inlineStr">
        <is>
          <t>5 years</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HOLDERS EQUITY (Details 3) - Warrant [Member] - USD ($)</t>
        </is>
      </c>
      <c r="B1" s="2" t="inlineStr">
        <is>
          <t>9 Months Ended</t>
        </is>
      </c>
      <c r="D1" s="2" t="inlineStr">
        <is>
          <t>12 Months Ended</t>
        </is>
      </c>
    </row>
    <row r="2">
      <c r="B2" s="2" t="inlineStr">
        <is>
          <t>Mar. 31, 2022</t>
        </is>
      </c>
      <c r="C2" s="2" t="inlineStr">
        <is>
          <t>Mar. 31, 2021</t>
        </is>
      </c>
      <c r="D2" s="2" t="inlineStr">
        <is>
          <t>Jun. 30, 2021</t>
        </is>
      </c>
      <c r="E2" s="2" t="inlineStr">
        <is>
          <t>Jun. 30, 2020</t>
        </is>
      </c>
    </row>
    <row r="3">
      <c r="A3" s="4" t="inlineStr">
        <is>
          <t>Number of Shares, Outstanding Beginning Balance</t>
        </is>
      </c>
      <c r="B3" s="6" t="n">
        <v>8296408</v>
      </c>
      <c r="C3" s="6" t="n">
        <v>7858741</v>
      </c>
      <c r="D3" s="6" t="n">
        <v>7858741</v>
      </c>
      <c r="E3" s="6" t="n">
        <v>6275593</v>
      </c>
    </row>
    <row r="4">
      <c r="A4" s="4" t="inlineStr">
        <is>
          <t>Number of Shares, Granted</t>
        </is>
      </c>
      <c r="B4" s="6" t="n">
        <v>51366341</v>
      </c>
      <c r="C4" s="6" t="n">
        <v>1256667</v>
      </c>
      <c r="D4" s="6" t="n">
        <v>1439556</v>
      </c>
      <c r="E4" s="6" t="n">
        <v>1613148</v>
      </c>
    </row>
    <row r="5">
      <c r="A5" s="4" t="inlineStr">
        <is>
          <t>Number of Shares, Exercised</t>
        </is>
      </c>
      <c r="B5" s="6" t="n">
        <v>0</v>
      </c>
      <c r="C5" s="6" t="n">
        <v>0</v>
      </c>
      <c r="D5" s="6" t="n">
        <v>-166667</v>
      </c>
      <c r="E5" s="6" t="n">
        <v>0</v>
      </c>
    </row>
    <row r="6">
      <c r="A6" s="4" t="inlineStr">
        <is>
          <t>Number of Shares, Forfeited</t>
        </is>
      </c>
      <c r="C6" s="6" t="n">
        <v>0</v>
      </c>
      <c r="D6" s="6" t="n">
        <v>0</v>
      </c>
      <c r="E6" s="6" t="n">
        <v>0</v>
      </c>
    </row>
    <row r="7">
      <c r="A7" s="4" t="inlineStr">
        <is>
          <t>Number of Shares, Expired</t>
        </is>
      </c>
      <c r="C7" s="6" t="n">
        <v>564556</v>
      </c>
    </row>
    <row r="8">
      <c r="A8" s="4" t="inlineStr">
        <is>
          <t>Number of Shares, Expired/Forfeited</t>
        </is>
      </c>
      <c r="B8" s="6" t="n">
        <v>-191852</v>
      </c>
      <c r="C8" s="6" t="n">
        <v>0</v>
      </c>
    </row>
    <row r="9">
      <c r="A9" s="4" t="inlineStr">
        <is>
          <t>Number of Shares, Outstanding Ending Balance</t>
        </is>
      </c>
      <c r="B9" s="6" t="n">
        <v>59470897</v>
      </c>
      <c r="C9" s="6" t="n">
        <v>8550852</v>
      </c>
      <c r="D9" s="6" t="n">
        <v>8296408</v>
      </c>
      <c r="E9" s="6" t="n">
        <v>7858741</v>
      </c>
    </row>
    <row r="10">
      <c r="A10" s="4" t="inlineStr">
        <is>
          <t>Number of Shares, Vested and exercisable Ending Balance</t>
        </is>
      </c>
      <c r="B10" s="6" t="n">
        <v>58505968</v>
      </c>
      <c r="C10" s="6" t="n">
        <v>7598630</v>
      </c>
      <c r="D10" s="6" t="n">
        <v>7248702</v>
      </c>
    </row>
    <row r="11">
      <c r="A11" s="4" t="inlineStr">
        <is>
          <t>Number of Shares, Non-vested Ending Balance</t>
        </is>
      </c>
      <c r="B11" s="6" t="n">
        <v>964929</v>
      </c>
      <c r="C11" s="6" t="n">
        <v>952222</v>
      </c>
      <c r="D11" s="6" t="n">
        <v>1047706</v>
      </c>
    </row>
    <row r="12">
      <c r="A12" s="4" t="inlineStr">
        <is>
          <t>Weighted-Average Exercise Price, Exercised</t>
        </is>
      </c>
      <c r="B12" s="5" t="n">
        <v>0</v>
      </c>
      <c r="C12" s="5" t="n">
        <v>0</v>
      </c>
      <c r="D12" s="8" t="n">
        <v>0.75</v>
      </c>
      <c r="E12" s="5" t="n">
        <v>0</v>
      </c>
    </row>
    <row r="13">
      <c r="A13" s="4" t="inlineStr">
        <is>
          <t>Weighted-Average Exercise Price, Forfeited</t>
        </is>
      </c>
      <c r="B13" s="9" t="n">
        <v>0.75</v>
      </c>
      <c r="C13" s="6" t="n">
        <v>0</v>
      </c>
      <c r="D13" s="6" t="n">
        <v>0</v>
      </c>
      <c r="E13" s="6" t="n">
        <v>0</v>
      </c>
    </row>
    <row r="14">
      <c r="A14" s="4" t="inlineStr">
        <is>
          <t>Weighted-Average Exercise Price, Expired</t>
        </is>
      </c>
      <c r="C14" s="9" t="n">
        <v>3.16</v>
      </c>
    </row>
    <row r="15">
      <c r="A15" s="4" t="inlineStr">
        <is>
          <t>Weighted-Average Exercise Price, Outstanding Ending Balance</t>
        </is>
      </c>
      <c r="B15" s="9" t="n">
        <v>1.12</v>
      </c>
      <c r="C15" s="9" t="n">
        <v>1.12</v>
      </c>
      <c r="D15" s="9" t="n">
        <v>1.05</v>
      </c>
      <c r="E15" s="9" t="n">
        <v>1.52</v>
      </c>
    </row>
    <row r="16">
      <c r="A16" s="4" t="inlineStr">
        <is>
          <t>Weighted-Average Exercise Price, Vested and exercisable Ending Balance</t>
        </is>
      </c>
      <c r="B16" s="9" t="n">
        <v>1.11</v>
      </c>
      <c r="C16" s="9" t="n">
        <v>1.1</v>
      </c>
      <c r="D16" s="6" t="n">
        <v>1</v>
      </c>
    </row>
    <row r="17">
      <c r="A17" s="4" t="inlineStr">
        <is>
          <t>Weighted-Average Exercise Price, Non-vested Ending Balance</t>
        </is>
      </c>
      <c r="B17" s="9" t="n">
        <v>1.47</v>
      </c>
      <c r="C17" s="9" t="n">
        <v>1.24</v>
      </c>
      <c r="D17" s="9" t="n">
        <v>1.36</v>
      </c>
    </row>
    <row r="18">
      <c r="A18" s="4" t="inlineStr">
        <is>
          <t>Weighted-Average Exercise Price, Outstanding Beginning Balance</t>
        </is>
      </c>
      <c r="B18" s="9" t="n">
        <v>1.05</v>
      </c>
      <c r="C18" s="9" t="n">
        <v>1.52</v>
      </c>
      <c r="D18" s="9" t="n">
        <v>1.52</v>
      </c>
      <c r="E18" s="9" t="n">
        <v>1.66</v>
      </c>
    </row>
    <row r="19">
      <c r="A19" s="4" t="inlineStr">
        <is>
          <t>Weighted-Average Grant-Date Fair Value, Granted</t>
        </is>
      </c>
      <c r="B19" s="9" t="n">
        <v>0.78</v>
      </c>
      <c r="C19" s="9" t="n">
        <v>3.04</v>
      </c>
      <c r="D19" s="6" t="n">
        <v>3</v>
      </c>
      <c r="E19" s="9" t="n">
        <v>2.87</v>
      </c>
    </row>
    <row r="20">
      <c r="A20" s="4" t="inlineStr">
        <is>
          <t>Weighted-Average Grant-Date Fair Value, Exercised</t>
        </is>
      </c>
      <c r="B20" s="6" t="n">
        <v>0</v>
      </c>
      <c r="C20" s="6" t="n">
        <v>0</v>
      </c>
      <c r="D20" s="6" t="n">
        <v>0</v>
      </c>
      <c r="E20" s="6" t="n">
        <v>0</v>
      </c>
    </row>
    <row r="21">
      <c r="A21" s="4" t="inlineStr">
        <is>
          <t>Weighted-Average Grant-Date Fair Value, Forfeited</t>
        </is>
      </c>
      <c r="C21" s="6" t="n">
        <v>0</v>
      </c>
      <c r="D21" s="6" t="n">
        <v>0</v>
      </c>
      <c r="E21" s="6" t="n">
        <v>0</v>
      </c>
    </row>
    <row r="22">
      <c r="A22" s="4" t="inlineStr">
        <is>
          <t>Weighted-Average Grant-Date Fair Value, Expired</t>
        </is>
      </c>
      <c r="C22" s="9" t="n">
        <v>3.13</v>
      </c>
    </row>
    <row r="23">
      <c r="A23" s="4" t="inlineStr">
        <is>
          <t>Weighted-Average Grant-Date Fair Value, Expired/Forfeited</t>
        </is>
      </c>
      <c r="B23" s="9" t="n">
        <v>0.7</v>
      </c>
    </row>
    <row r="24">
      <c r="A24" s="4" t="inlineStr">
        <is>
          <t>Weighted-Average Exercise Price, Granted</t>
        </is>
      </c>
      <c r="D24" s="6" t="n">
        <v>1</v>
      </c>
      <c r="E24" s="9" t="n">
        <v>1.44</v>
      </c>
    </row>
    <row r="25">
      <c r="A25" s="4" t="inlineStr">
        <is>
          <t>Weighted-Average Grant-Date Fair Value, Outstanding Ending Balance</t>
        </is>
      </c>
      <c r="B25" s="9" t="n">
        <v>0.75</v>
      </c>
      <c r="C25" s="9" t="n">
        <v>1.88</v>
      </c>
      <c r="D25" s="9" t="n">
        <v>1.9</v>
      </c>
      <c r="E25" s="8" t="n">
        <v>1.92</v>
      </c>
    </row>
    <row r="26">
      <c r="A26" s="4" t="inlineStr">
        <is>
          <t>Weighted-Average Grant-Date Fair Value, Vested and exercisable Ending Balance</t>
        </is>
      </c>
      <c r="B26" s="9" t="n">
        <v>0.88</v>
      </c>
      <c r="C26" s="9" t="n">
        <v>1.73</v>
      </c>
      <c r="D26" s="9" t="n">
        <v>1.78</v>
      </c>
    </row>
    <row r="27">
      <c r="A27" s="4" t="inlineStr">
        <is>
          <t>Weighted-Average Grant-Date Fair Value, Non-vested Ending Balance</t>
        </is>
      </c>
      <c r="B27" s="8" t="n">
        <v>2.29</v>
      </c>
      <c r="C27" s="8" t="n">
        <v>3.02</v>
      </c>
      <c r="D27" s="8" t="n">
        <v>2.75</v>
      </c>
    </row>
    <row r="28">
      <c r="A28" s="4" t="inlineStr">
        <is>
          <t>Aggregate Intrinsic Value of Outstanding Warrant Shares, Granted</t>
        </is>
      </c>
      <c r="B28" s="5" t="n">
        <v>2289988</v>
      </c>
      <c r="C28" s="5" t="n">
        <v>3845945</v>
      </c>
      <c r="D28" s="5" t="n">
        <v>3938467</v>
      </c>
      <c r="E28" s="5" t="n">
        <v>3724445</v>
      </c>
    </row>
    <row r="29">
      <c r="A29" s="4" t="inlineStr">
        <is>
          <t>Aggregate Intrinsic Value of Outstanding Warrant Shares, Exercised</t>
        </is>
      </c>
      <c r="B29" s="6" t="n">
        <v>0</v>
      </c>
      <c r="C29" s="6" t="n">
        <v>0</v>
      </c>
      <c r="D29" s="6" t="n">
        <v>0</v>
      </c>
      <c r="E29" s="6" t="n">
        <v>0</v>
      </c>
    </row>
    <row r="30">
      <c r="A30" s="4" t="inlineStr">
        <is>
          <t>Aggregate Intrinsic Value of Outstanding Warrant Shares, Forfeited</t>
        </is>
      </c>
      <c r="C30" s="6" t="n">
        <v>0</v>
      </c>
      <c r="D30" s="6" t="n">
        <v>0</v>
      </c>
      <c r="E30" s="6" t="n">
        <v>0</v>
      </c>
    </row>
    <row r="31">
      <c r="A31" s="4" t="inlineStr">
        <is>
          <t>Aggregate Intrinsic Value of Outstanding Warrant Shares, Expired</t>
        </is>
      </c>
      <c r="C31" s="6" t="n">
        <v>-733295</v>
      </c>
    </row>
    <row r="32">
      <c r="A32" s="4" t="inlineStr">
        <is>
          <t>Aggregate Intrinsic Value of Outstanding Warrant Shares, Expired/Forfeited</t>
        </is>
      </c>
      <c r="B32" s="6" t="n">
        <v>-1950000</v>
      </c>
      <c r="C32" s="6" t="n">
        <v>0</v>
      </c>
    </row>
    <row r="33">
      <c r="A33" s="4" t="inlineStr">
        <is>
          <t>Aggregate Intrinsic Value of Outstanding Warrant Shares, Outstanding Ending Balance</t>
        </is>
      </c>
      <c r="B33" s="6" t="n">
        <v>12498455</v>
      </c>
      <c r="C33" s="6" t="n">
        <v>12039000</v>
      </c>
      <c r="D33" s="6" t="n">
        <v>12158467</v>
      </c>
      <c r="E33" s="5" t="n">
        <v>9234295</v>
      </c>
    </row>
    <row r="34">
      <c r="A34" s="4" t="inlineStr">
        <is>
          <t>Aggregate Intrinsic Value of Outstanding Warrant Shares, Vested and exercisable Ending Balance</t>
        </is>
      </c>
      <c r="B34" s="6" t="n">
        <v>10976530</v>
      </c>
      <c r="C34" s="6" t="n">
        <v>9644333</v>
      </c>
      <c r="D34" s="6" t="n">
        <v>9897951</v>
      </c>
    </row>
    <row r="35">
      <c r="A35" s="4" t="inlineStr">
        <is>
          <t>Aggregate Intrinsic Value of Outstanding Warrant Shares, Non-vested Ending Balance</t>
        </is>
      </c>
      <c r="B35" s="5" t="n">
        <v>1521925</v>
      </c>
      <c r="C35" s="5" t="n">
        <v>2394667</v>
      </c>
      <c r="D35" s="5" t="n">
        <v>2260515</v>
      </c>
    </row>
    <row r="36">
      <c r="A36" s="4" t="inlineStr">
        <is>
          <t>Weighted-Average Remaining Contractual Term (in years), Outstanding Beginning Balance</t>
        </is>
      </c>
      <c r="B36" s="4" t="inlineStr">
        <is>
          <t>2 years 2 months 12 days</t>
        </is>
      </c>
      <c r="C36" s="4" t="inlineStr">
        <is>
          <t>3 years</t>
        </is>
      </c>
      <c r="D36" s="4" t="inlineStr">
        <is>
          <t>3 years</t>
        </is>
      </c>
      <c r="E36" s="4" t="inlineStr">
        <is>
          <t>3 years 9 months 18 days</t>
        </is>
      </c>
    </row>
    <row r="37">
      <c r="A37" s="4" t="inlineStr">
        <is>
          <t>Weighted-Average Remaining Contractual Term (in years), Granted</t>
        </is>
      </c>
      <c r="B37" s="4" t="inlineStr">
        <is>
          <t>4 years</t>
        </is>
      </c>
      <c r="C37" s="4" t="inlineStr">
        <is>
          <t>4 years 8 months 12 days</t>
        </is>
      </c>
      <c r="D37" s="4" t="inlineStr">
        <is>
          <t>4 years 8 months 12 days</t>
        </is>
      </c>
      <c r="E37" s="4" t="inlineStr">
        <is>
          <t>4 years</t>
        </is>
      </c>
    </row>
    <row r="38">
      <c r="A38" s="4" t="inlineStr">
        <is>
          <t>Weighted-Average Remaining Contractual Term (in years), Outstanding Ending Balance</t>
        </is>
      </c>
      <c r="B38" s="4" t="inlineStr">
        <is>
          <t>3 years 8 months 12 days</t>
        </is>
      </c>
      <c r="C38" s="4" t="inlineStr">
        <is>
          <t>2 years 5 months 30 days</t>
        </is>
      </c>
      <c r="D38" s="4" t="inlineStr">
        <is>
          <t>2 years 6 months</t>
        </is>
      </c>
      <c r="E38" s="4" t="inlineStr">
        <is>
          <t>3 years</t>
        </is>
      </c>
    </row>
    <row r="39">
      <c r="A39" s="4" t="inlineStr">
        <is>
          <t>Weighted-Average Remaining Contractual Term (in years), Vested and exercisable Ending Balance</t>
        </is>
      </c>
      <c r="B39" s="4" t="inlineStr">
        <is>
          <t>3 years 7 months 6 days</t>
        </is>
      </c>
      <c r="C39" s="4" t="inlineStr">
        <is>
          <t>2 years 4 months 24 days</t>
        </is>
      </c>
      <c r="D39" s="4" t="inlineStr">
        <is>
          <t>2 years 4 months 24 days</t>
        </is>
      </c>
    </row>
    <row r="40">
      <c r="A40" s="4" t="inlineStr">
        <is>
          <t>Weighted-Average Remaining Contractual Term (in years), Non-vested Ending Balance</t>
        </is>
      </c>
      <c r="B40" s="4" t="inlineStr">
        <is>
          <t>2 years 3 months 18 days</t>
        </is>
      </c>
      <c r="C40" s="4" t="inlineStr">
        <is>
          <t>3 years 4 months 24 days</t>
        </is>
      </c>
      <c r="D40" s="4" t="inlineStr">
        <is>
          <t>3 years 4 months 24 days</t>
        </is>
      </c>
    </row>
    <row r="41">
      <c r="A41" s="4" t="inlineStr">
        <is>
          <t>Weighted-Average Grant-Date Fair Value, Outstanding Beginning Balance</t>
        </is>
      </c>
      <c r="B41" s="8" t="n">
        <v>1.9</v>
      </c>
      <c r="C41" s="8" t="n">
        <v>1.92</v>
      </c>
      <c r="D41" s="8" t="n">
        <v>1.92</v>
      </c>
      <c r="E41" s="8" t="n">
        <v>1.73</v>
      </c>
    </row>
    <row r="42">
      <c r="A42" s="4" t="inlineStr">
        <is>
          <t>Aggregate Intrinsic Value of Outstanding Warrant Shares, Outstanding Beginning Balance</t>
        </is>
      </c>
      <c r="B42" s="5" t="n">
        <v>12158467</v>
      </c>
      <c r="C42" s="5" t="n">
        <v>9234295</v>
      </c>
      <c r="D42" s="5" t="n">
        <v>9234295</v>
      </c>
      <c r="E42" s="5" t="n">
        <v>550985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57" customWidth="1" min="1" max="1"/>
    <col width="26" customWidth="1" min="2" max="2"/>
    <col width="26" customWidth="1" min="3" max="3"/>
    <col width="25" customWidth="1" min="4" max="4"/>
  </cols>
  <sheetData>
    <row r="1">
      <c r="A1" s="1" t="inlineStr">
        <is>
          <t>STOCKHOLDERS EQUITY (Details 4) - shares</t>
        </is>
      </c>
      <c r="B1" s="2" t="inlineStr">
        <is>
          <t>9 Months Ended</t>
        </is>
      </c>
      <c r="D1" s="2" t="inlineStr">
        <is>
          <t>12 Months Ended</t>
        </is>
      </c>
    </row>
    <row r="2">
      <c r="B2" s="2" t="inlineStr">
        <is>
          <t>Mar. 31, 2022</t>
        </is>
      </c>
      <c r="C2" s="2" t="inlineStr">
        <is>
          <t>Mar. 31, 2021</t>
        </is>
      </c>
      <c r="D2" s="2" t="inlineStr">
        <is>
          <t>Jun. 30, 2021</t>
        </is>
      </c>
    </row>
    <row r="3">
      <c r="A3" s="4" t="inlineStr">
        <is>
          <t>Options [Member]</t>
        </is>
      </c>
    </row>
    <row r="4">
      <c r="A4" s="4" t="inlineStr">
        <is>
          <t>Number of Shares, Outstanding</t>
        </is>
      </c>
      <c r="B4" s="6" t="n">
        <v>3808502</v>
      </c>
      <c r="C4" s="6" t="n">
        <v>3310556</v>
      </c>
    </row>
    <row r="5">
      <c r="A5" s="4" t="inlineStr">
        <is>
          <t>Weighted average remaining contractual life, Outstanding</t>
        </is>
      </c>
      <c r="B5" s="4" t="inlineStr">
        <is>
          <t>8 months 12 days</t>
        </is>
      </c>
      <c r="C5" s="4" t="inlineStr">
        <is>
          <t>5 months 30 days</t>
        </is>
      </c>
      <c r="D5" s="4" t="inlineStr">
        <is>
          <t>4 months 24 days</t>
        </is>
      </c>
    </row>
    <row r="6">
      <c r="A6" s="4" t="inlineStr">
        <is>
          <t>Number of Shares, Exercisable</t>
        </is>
      </c>
      <c r="B6" s="6" t="n">
        <v>3056125</v>
      </c>
      <c r="C6" s="6" t="n">
        <v>2883458</v>
      </c>
    </row>
    <row r="7">
      <c r="A7" s="4" t="inlineStr">
        <is>
          <t>Weighted average remaining contractual life, Exercisable</t>
        </is>
      </c>
      <c r="B7" s="4" t="inlineStr">
        <is>
          <t>2 months 12 days</t>
        </is>
      </c>
      <c r="C7" s="4" t="inlineStr">
        <is>
          <t>3 months 18 days</t>
        </is>
      </c>
      <c r="D7" s="4" t="inlineStr">
        <is>
          <t>3 months 18 days</t>
        </is>
      </c>
    </row>
    <row r="8">
      <c r="A8" s="4" t="inlineStr">
        <is>
          <t>Number of Shares, Exercisable</t>
        </is>
      </c>
      <c r="B8" s="6" t="n">
        <v>3056125</v>
      </c>
      <c r="C8" s="6" t="n">
        <v>2883458</v>
      </c>
      <c r="D8" s="6" t="n">
        <v>2766467</v>
      </c>
    </row>
    <row r="9">
      <c r="A9" s="4" t="inlineStr">
        <is>
          <t>0.75 [Member] | Options [Member]</t>
        </is>
      </c>
    </row>
    <row r="10">
      <c r="A10" s="4" t="inlineStr">
        <is>
          <t>Number of Shares, Outstanding</t>
        </is>
      </c>
      <c r="B10" s="6" t="n">
        <v>2546667</v>
      </c>
      <c r="C10" s="6" t="n">
        <v>2768889</v>
      </c>
      <c r="D10" s="6" t="n">
        <v>4106667</v>
      </c>
    </row>
    <row r="11">
      <c r="A11" s="4" t="inlineStr">
        <is>
          <t>Weighted average remaining contractual life, Outstanding</t>
        </is>
      </c>
      <c r="B11" s="4" t="inlineStr">
        <is>
          <t>1 month 6 days</t>
        </is>
      </c>
      <c r="C11" s="4" t="inlineStr">
        <is>
          <t>3 months 18 days</t>
        </is>
      </c>
      <c r="D11" s="4" t="inlineStr">
        <is>
          <t>2 years 2 months 12 days</t>
        </is>
      </c>
    </row>
    <row r="12">
      <c r="A12" s="4" t="inlineStr">
        <is>
          <t>Number of Shares, Exercisable</t>
        </is>
      </c>
      <c r="B12" s="6" t="n">
        <v>2618889</v>
      </c>
      <c r="C12" s="6" t="n">
        <v>2628458</v>
      </c>
    </row>
    <row r="13">
      <c r="A13" s="4" t="inlineStr">
        <is>
          <t>Weighted average remaining contractual life, Exercisable</t>
        </is>
      </c>
      <c r="B13" s="4" t="inlineStr">
        <is>
          <t>1 month 6 days</t>
        </is>
      </c>
      <c r="C13" s="4" t="inlineStr">
        <is>
          <t>2 months 12 days</t>
        </is>
      </c>
      <c r="D13" s="4" t="inlineStr">
        <is>
          <t>2 years 2 months 12 days</t>
        </is>
      </c>
    </row>
    <row r="14">
      <c r="A14" s="4" t="inlineStr">
        <is>
          <t>Number of Shares, Exercisable</t>
        </is>
      </c>
      <c r="D14" s="6" t="n">
        <v>4082667</v>
      </c>
    </row>
    <row r="15">
      <c r="A15" s="4" t="inlineStr">
        <is>
          <t>2.84 [Member]</t>
        </is>
      </c>
    </row>
    <row r="16">
      <c r="A16" s="4" t="inlineStr">
        <is>
          <t>Number of Shares, Outstanding</t>
        </is>
      </c>
      <c r="D16" s="6" t="n">
        <v>20000</v>
      </c>
    </row>
    <row r="17">
      <c r="A17" s="4" t="inlineStr">
        <is>
          <t>Weighted average remaining contractual life, Outstanding</t>
        </is>
      </c>
      <c r="D17" s="4" t="inlineStr">
        <is>
          <t>4 years 9 months 18 days</t>
        </is>
      </c>
    </row>
    <row r="18">
      <c r="A18" s="4" t="inlineStr">
        <is>
          <t>Weighted average remaining contractual life, Exercisable</t>
        </is>
      </c>
      <c r="D18" s="4" t="inlineStr">
        <is>
          <t>4 years 9 months 18 days</t>
        </is>
      </c>
    </row>
    <row r="19">
      <c r="A19" s="4" t="inlineStr">
        <is>
          <t>Number of Shares, Exercisable</t>
        </is>
      </c>
      <c r="D19" s="6" t="n">
        <v>4444</v>
      </c>
    </row>
    <row r="20">
      <c r="A20" s="4" t="inlineStr">
        <is>
          <t>2.84 [Member] | Options [Member]</t>
        </is>
      </c>
    </row>
    <row r="21">
      <c r="A21" s="4" t="inlineStr">
        <is>
          <t>Weighted average remaining contractual life, Outstanding</t>
        </is>
      </c>
      <c r="B21" s="4" t="inlineStr">
        <is>
          <t>10 months 24 days</t>
        </is>
      </c>
    </row>
    <row r="22">
      <c r="A22" s="4" t="inlineStr">
        <is>
          <t>Weighted average remaining contractual life, Exercisable</t>
        </is>
      </c>
      <c r="B22" s="4" t="inlineStr">
        <is>
          <t>3 years 3 months 18 days</t>
        </is>
      </c>
    </row>
    <row r="23">
      <c r="A23" s="4" t="inlineStr">
        <is>
          <t>Number of Shares, Outstanding</t>
        </is>
      </c>
      <c r="B23" s="6" t="n">
        <v>1667</v>
      </c>
    </row>
    <row r="24">
      <c r="A24" s="4" t="inlineStr">
        <is>
          <t>Number of Shares, Exercisable</t>
        </is>
      </c>
      <c r="B24" s="6" t="n">
        <v>139</v>
      </c>
    </row>
    <row r="25">
      <c r="A25" s="4" t="inlineStr">
        <is>
          <t>3.75 [Member]</t>
        </is>
      </c>
    </row>
    <row r="26">
      <c r="A26" s="4" t="inlineStr">
        <is>
          <t>Number of Shares, Outstanding</t>
        </is>
      </c>
      <c r="D26" s="6" t="n">
        <v>4051223</v>
      </c>
    </row>
    <row r="27">
      <c r="A27" s="4" t="inlineStr">
        <is>
          <t>Weighted average remaining contractual life, Outstanding</t>
        </is>
      </c>
      <c r="D27" s="4" t="inlineStr">
        <is>
          <t>2 years 1 month 6 days</t>
        </is>
      </c>
    </row>
    <row r="28">
      <c r="A28" s="4" t="inlineStr">
        <is>
          <t>Weighted average remaining contractual life, Exercisable</t>
        </is>
      </c>
      <c r="D28" s="4" t="inlineStr">
        <is>
          <t>2 years 4 months 24 days</t>
        </is>
      </c>
    </row>
    <row r="29">
      <c r="A29" s="4" t="inlineStr">
        <is>
          <t>Number of Shares, Exercisable</t>
        </is>
      </c>
      <c r="D29" s="6" t="n">
        <v>3043073</v>
      </c>
    </row>
    <row r="30">
      <c r="A30" s="4" t="inlineStr">
        <is>
          <t>3.75 [Member] | Options [Member]</t>
        </is>
      </c>
    </row>
    <row r="31">
      <c r="A31" s="4" t="inlineStr">
        <is>
          <t>Weighted average remaining contractual life, Outstanding</t>
        </is>
      </c>
      <c r="B31" s="4" t="inlineStr">
        <is>
          <t>1 year 2 months 12 days</t>
        </is>
      </c>
      <c r="C31" s="4" t="inlineStr">
        <is>
          <t>1 year 2 months 12 days</t>
        </is>
      </c>
    </row>
    <row r="32">
      <c r="A32" s="4" t="inlineStr">
        <is>
          <t>Weighted average remaining contractual life, Exercisable</t>
        </is>
      </c>
      <c r="B32" s="4" t="inlineStr">
        <is>
          <t>10 months 24 days</t>
        </is>
      </c>
      <c r="C32" s="4" t="inlineStr">
        <is>
          <t>1 year 10 months 24 days</t>
        </is>
      </c>
    </row>
    <row r="33">
      <c r="A33" s="4" t="inlineStr">
        <is>
          <t>Number of Shares, Outstanding</t>
        </is>
      </c>
      <c r="B33" s="6" t="n">
        <v>408334</v>
      </c>
      <c r="C33" s="6" t="n">
        <v>341667</v>
      </c>
    </row>
    <row r="34">
      <c r="A34" s="4" t="inlineStr">
        <is>
          <t>Number of Shares, Exercisable</t>
        </is>
      </c>
      <c r="B34" s="6" t="n">
        <v>202222</v>
      </c>
      <c r="C34" s="6" t="n">
        <v>88333</v>
      </c>
    </row>
    <row r="35">
      <c r="A35" s="4" t="inlineStr">
        <is>
          <t>5.10 [Member]</t>
        </is>
      </c>
    </row>
    <row r="36">
      <c r="A36" s="4" t="inlineStr">
        <is>
          <t>Number of Shares, Outstanding</t>
        </is>
      </c>
      <c r="D36" s="6" t="n">
        <v>33333</v>
      </c>
    </row>
    <row r="37">
      <c r="A37" s="4" t="inlineStr">
        <is>
          <t>Weighted average remaining contractual life, Outstanding</t>
        </is>
      </c>
      <c r="D37" s="4" t="inlineStr">
        <is>
          <t>1 month 6 days</t>
        </is>
      </c>
    </row>
    <row r="38">
      <c r="A38" s="4" t="inlineStr">
        <is>
          <t>Weighted average remaining contractual life, Exercisable</t>
        </is>
      </c>
      <c r="D38" s="4" t="inlineStr">
        <is>
          <t>1 month 6 days</t>
        </is>
      </c>
    </row>
    <row r="39">
      <c r="A39" s="4" t="inlineStr">
        <is>
          <t>Number of Shares, Exercisable</t>
        </is>
      </c>
      <c r="D39" s="6" t="n">
        <v>33333</v>
      </c>
    </row>
    <row r="40">
      <c r="A40" s="4" t="inlineStr">
        <is>
          <t>27.00 [Member]</t>
        </is>
      </c>
    </row>
    <row r="41">
      <c r="A41" s="4" t="inlineStr">
        <is>
          <t>Number of Shares, Outstanding</t>
        </is>
      </c>
      <c r="D41" s="6" t="n">
        <v>85185</v>
      </c>
    </row>
    <row r="42">
      <c r="A42" s="4" t="inlineStr">
        <is>
          <t>Weighted average remaining contractual life, Outstanding</t>
        </is>
      </c>
      <c r="D42" s="4" t="inlineStr">
        <is>
          <t>1 month 6 days</t>
        </is>
      </c>
    </row>
    <row r="43">
      <c r="A43" s="4" t="inlineStr">
        <is>
          <t>Weighted average remaining contractual life, Exercisable</t>
        </is>
      </c>
      <c r="D43" s="4" t="inlineStr">
        <is>
          <t>1 month 6 days</t>
        </is>
      </c>
    </row>
    <row r="44">
      <c r="A44" s="4" t="inlineStr">
        <is>
          <t>Number of Shares, Exercisable</t>
        </is>
      </c>
      <c r="D44" s="6" t="n">
        <v>85185</v>
      </c>
    </row>
    <row r="45">
      <c r="A45" s="4" t="inlineStr">
        <is>
          <t>1.50 [Member] | Options [Member]</t>
        </is>
      </c>
    </row>
    <row r="46">
      <c r="A46" s="4" t="inlineStr">
        <is>
          <t>Number of Shares, Outstanding</t>
        </is>
      </c>
      <c r="B46" s="6" t="n">
        <v>200000</v>
      </c>
      <c r="C46" s="6" t="n">
        <v>200000</v>
      </c>
    </row>
    <row r="47">
      <c r="A47" s="4" t="inlineStr">
        <is>
          <t>Weighted average remaining contractual life, Outstanding</t>
        </is>
      </c>
      <c r="B47" s="4" t="inlineStr">
        <is>
          <t>0 years</t>
        </is>
      </c>
      <c r="C47" s="4" t="inlineStr">
        <is>
          <t>5 months 30 days</t>
        </is>
      </c>
      <c r="D47" s="4" t="inlineStr">
        <is>
          <t>3 months 18 days</t>
        </is>
      </c>
    </row>
    <row r="48">
      <c r="A48" s="4" t="inlineStr">
        <is>
          <t>Number of Shares, Exercisable</t>
        </is>
      </c>
      <c r="B48" s="6" t="n">
        <v>200000</v>
      </c>
      <c r="C48" s="6" t="n">
        <v>166667</v>
      </c>
    </row>
    <row r="49">
      <c r="A49" s="4" t="inlineStr">
        <is>
          <t>Weighted average remaining contractual life, Exercisable</t>
        </is>
      </c>
      <c r="B49" s="4" t="inlineStr">
        <is>
          <t>0 years</t>
        </is>
      </c>
      <c r="C49" s="4" t="inlineStr">
        <is>
          <t>6 months</t>
        </is>
      </c>
      <c r="D49" s="4" t="inlineStr">
        <is>
          <t>3 months 18 days</t>
        </is>
      </c>
    </row>
    <row r="50">
      <c r="A50" s="4" t="inlineStr">
        <is>
          <t>Number of Shares, Exercisable</t>
        </is>
      </c>
      <c r="D50" s="6" t="n">
        <v>200000</v>
      </c>
    </row>
    <row r="51">
      <c r="A51" s="4" t="inlineStr">
        <is>
          <t>Warrant [Member]</t>
        </is>
      </c>
    </row>
    <row r="52">
      <c r="A52" s="4" t="inlineStr">
        <is>
          <t>Number of Shares, Outstanding</t>
        </is>
      </c>
      <c r="B52" s="6" t="n">
        <v>59470897</v>
      </c>
      <c r="C52" s="6" t="n">
        <v>8550852</v>
      </c>
      <c r="D52" s="6" t="n">
        <v>8296408</v>
      </c>
    </row>
    <row r="53">
      <c r="A53" s="4" t="inlineStr">
        <is>
          <t>Weighted average remaining contractual life, Outstanding</t>
        </is>
      </c>
      <c r="B53" s="4" t="inlineStr">
        <is>
          <t>3 years 8 months 12 days</t>
        </is>
      </c>
      <c r="C53" s="4" t="inlineStr">
        <is>
          <t>2 years 6 months</t>
        </is>
      </c>
      <c r="D53" s="4" t="inlineStr">
        <is>
          <t>2 years 2 months 12 days</t>
        </is>
      </c>
    </row>
    <row r="54">
      <c r="A54" s="4" t="inlineStr">
        <is>
          <t>Number of Shares, Exercisable</t>
        </is>
      </c>
      <c r="B54" s="6" t="n">
        <v>58505968</v>
      </c>
      <c r="C54" s="6" t="n">
        <v>7598630</v>
      </c>
    </row>
    <row r="55">
      <c r="A55" s="4" t="inlineStr">
        <is>
          <t>Weighted average remaining contractual life, Exercisable</t>
        </is>
      </c>
      <c r="B55" s="4" t="inlineStr">
        <is>
          <t>3 years 7 months 6 days</t>
        </is>
      </c>
      <c r="C55" s="4" t="inlineStr">
        <is>
          <t>2 years 4 months 24 days</t>
        </is>
      </c>
      <c r="D55" s="4" t="inlineStr">
        <is>
          <t>2 years 3 months 18 days</t>
        </is>
      </c>
    </row>
    <row r="56">
      <c r="A56" s="4" t="inlineStr">
        <is>
          <t>Number of Shares, Exercisable</t>
        </is>
      </c>
      <c r="B56" s="6" t="n">
        <v>58505968</v>
      </c>
      <c r="C56" s="6" t="n">
        <v>7598630</v>
      </c>
      <c r="D56" s="6" t="n">
        <v>7248702</v>
      </c>
    </row>
    <row r="57">
      <c r="A57" s="4" t="inlineStr">
        <is>
          <t>Warrant [Member] | 0.01 Price [Member]</t>
        </is>
      </c>
    </row>
    <row r="58">
      <c r="A58" s="4" t="inlineStr">
        <is>
          <t>Number of Shares, Outstanding</t>
        </is>
      </c>
      <c r="B58" s="6" t="n">
        <v>2179439</v>
      </c>
    </row>
    <row r="59">
      <c r="A59" s="4" t="inlineStr">
        <is>
          <t>Weighted average remaining contractual life, Outstanding</t>
        </is>
      </c>
      <c r="B59" s="4" t="inlineStr">
        <is>
          <t>4 years</t>
        </is>
      </c>
    </row>
    <row r="60">
      <c r="A60" s="4" t="inlineStr">
        <is>
          <t>Number of Shares, Exercisable</t>
        </is>
      </c>
      <c r="B60" s="6" t="n">
        <v>2179439</v>
      </c>
    </row>
    <row r="61">
      <c r="A61" s="4" t="inlineStr">
        <is>
          <t>Weighted average remaining contractual life, Exercisable</t>
        </is>
      </c>
      <c r="B61" s="4" t="inlineStr">
        <is>
          <t>4 years</t>
        </is>
      </c>
    </row>
    <row r="62">
      <c r="A62" s="4" t="inlineStr">
        <is>
          <t>Warrant [Member] | 0.75 [Member]</t>
        </is>
      </c>
    </row>
    <row r="63">
      <c r="A63" s="4" t="inlineStr">
        <is>
          <t>Number of Shares, Outstanding</t>
        </is>
      </c>
      <c r="B63" s="6" t="n">
        <v>7109555</v>
      </c>
      <c r="C63" s="6" t="n">
        <v>7440667</v>
      </c>
    </row>
    <row r="64">
      <c r="A64" s="4" t="inlineStr">
        <is>
          <t>Weighted average remaining contractual life, Outstanding</t>
        </is>
      </c>
      <c r="B64" s="4" t="inlineStr">
        <is>
          <t>2 years 1 month 6 days</t>
        </is>
      </c>
      <c r="C64" s="4" t="inlineStr">
        <is>
          <t>2 years 6 months</t>
        </is>
      </c>
    </row>
    <row r="65">
      <c r="A65" s="4" t="inlineStr">
        <is>
          <t>Number of Shares, Exercisable</t>
        </is>
      </c>
      <c r="B65" s="6" t="n">
        <v>6535182</v>
      </c>
      <c r="C65" s="6" t="n">
        <v>6658445</v>
      </c>
    </row>
    <row r="66">
      <c r="A66" s="4" t="inlineStr">
        <is>
          <t>Weighted average remaining contractual life, Exercisable</t>
        </is>
      </c>
      <c r="B66" s="4" t="inlineStr">
        <is>
          <t>2 years</t>
        </is>
      </c>
      <c r="C66" s="4" t="inlineStr">
        <is>
          <t>2 years 3 months 18 days</t>
        </is>
      </c>
    </row>
    <row r="67">
      <c r="A67" s="4" t="inlineStr">
        <is>
          <t>Warrant [Member] | 3.75 [Member]</t>
        </is>
      </c>
    </row>
    <row r="68">
      <c r="A68" s="4" t="inlineStr">
        <is>
          <t>Weighted average remaining contractual life, Outstanding</t>
        </is>
      </c>
      <c r="B68" s="4" t="inlineStr">
        <is>
          <t>2 years 10 months 24 days</t>
        </is>
      </c>
      <c r="C68" s="4" t="inlineStr">
        <is>
          <t>3 years 2 months 12 days</t>
        </is>
      </c>
    </row>
    <row r="69">
      <c r="A69" s="4" t="inlineStr">
        <is>
          <t>Weighted average remaining contractual life, Exercisable</t>
        </is>
      </c>
      <c r="B69" s="4" t="inlineStr">
        <is>
          <t>3 years 3 months 18 days</t>
        </is>
      </c>
      <c r="C69" s="4" t="inlineStr">
        <is>
          <t>3 years 8 months 12 days</t>
        </is>
      </c>
    </row>
    <row r="70">
      <c r="A70" s="4" t="inlineStr">
        <is>
          <t>Number of Shares, Outstanding</t>
        </is>
      </c>
      <c r="B70" s="6" t="n">
        <v>501667</v>
      </c>
      <c r="C70" s="6" t="n">
        <v>435000</v>
      </c>
    </row>
    <row r="71">
      <c r="A71" s="4" t="inlineStr">
        <is>
          <t>Number of Shares, Exercisable</t>
        </is>
      </c>
      <c r="B71" s="6" t="n">
        <v>303889</v>
      </c>
      <c r="C71" s="6" t="n">
        <v>291667</v>
      </c>
    </row>
    <row r="72">
      <c r="A72" s="4" t="inlineStr">
        <is>
          <t>Warrant [Member] | 27.00 [Member]</t>
        </is>
      </c>
    </row>
    <row r="73">
      <c r="A73" s="4" t="inlineStr">
        <is>
          <t>Weighted average remaining contractual life, Outstanding</t>
        </is>
      </c>
      <c r="C73" s="4" t="inlineStr">
        <is>
          <t>4 months 24 days</t>
        </is>
      </c>
    </row>
    <row r="74">
      <c r="A74" s="4" t="inlineStr">
        <is>
          <t>Weighted average remaining contractual life, Exercisable</t>
        </is>
      </c>
      <c r="C74" s="4" t="inlineStr">
        <is>
          <t>4 months 24 days</t>
        </is>
      </c>
    </row>
    <row r="75">
      <c r="A75" s="4" t="inlineStr">
        <is>
          <t>Number of Shares, Outstanding</t>
        </is>
      </c>
      <c r="C75" s="6" t="n">
        <v>18518</v>
      </c>
    </row>
    <row r="76">
      <c r="A76" s="4" t="inlineStr">
        <is>
          <t>Number of Shares, Exercisable</t>
        </is>
      </c>
      <c r="C76" s="6" t="n">
        <v>18518</v>
      </c>
    </row>
    <row r="77">
      <c r="A77" s="4" t="inlineStr">
        <is>
          <t>Warrant [Member] | 0.84 [Member]</t>
        </is>
      </c>
    </row>
    <row r="78">
      <c r="A78" s="4" t="inlineStr">
        <is>
          <t>Number of Shares, Outstanding</t>
        </is>
      </c>
      <c r="B78" s="6" t="n">
        <v>25000</v>
      </c>
    </row>
    <row r="79">
      <c r="A79" s="4" t="inlineStr">
        <is>
          <t>Weighted average remaining contractual life, Outstanding</t>
        </is>
      </c>
      <c r="B79" s="4" t="inlineStr">
        <is>
          <t>0 years</t>
        </is>
      </c>
    </row>
    <row r="80">
      <c r="A80" s="4" t="inlineStr">
        <is>
          <t>Number of Shares, Exercisable</t>
        </is>
      </c>
      <c r="B80" s="6" t="n">
        <v>0</v>
      </c>
    </row>
    <row r="81">
      <c r="A81" s="4" t="inlineStr">
        <is>
          <t>Weighted average remaining contractual life, Exercisable</t>
        </is>
      </c>
      <c r="B81" s="4" t="inlineStr">
        <is>
          <t>0 years</t>
        </is>
      </c>
    </row>
    <row r="82">
      <c r="A82" s="4" t="inlineStr">
        <is>
          <t>Warrant [Member] | 1.50 [Member]</t>
        </is>
      </c>
    </row>
    <row r="83">
      <c r="A83" s="4" t="inlineStr">
        <is>
          <t>Number of Shares, Outstanding</t>
        </is>
      </c>
      <c r="B83" s="6" t="n">
        <v>400000</v>
      </c>
      <c r="C83" s="6" t="n">
        <v>400000</v>
      </c>
    </row>
    <row r="84">
      <c r="A84" s="4" t="inlineStr">
        <is>
          <t>Weighted average remaining contractual life, Outstanding</t>
        </is>
      </c>
      <c r="B84" s="4" t="inlineStr">
        <is>
          <t>2 years 2 months 12 days</t>
        </is>
      </c>
      <c r="C84" s="4" t="inlineStr">
        <is>
          <t>3 years 2 months 12 days</t>
        </is>
      </c>
    </row>
    <row r="85">
      <c r="A85" s="4" t="inlineStr">
        <is>
          <t>Number of Shares, Exercisable</t>
        </is>
      </c>
      <c r="B85" s="6" t="n">
        <v>400000</v>
      </c>
      <c r="C85" s="6" t="n">
        <v>400000</v>
      </c>
    </row>
    <row r="86">
      <c r="A86" s="4" t="inlineStr">
        <is>
          <t>Weighted average remaining contractual life, Exercisable</t>
        </is>
      </c>
      <c r="B86" s="4" t="inlineStr">
        <is>
          <t>2 years 2 months 12 days</t>
        </is>
      </c>
      <c r="C86" s="4" t="inlineStr">
        <is>
          <t>3 years 2 months 12 days</t>
        </is>
      </c>
    </row>
    <row r="87">
      <c r="A87" s="4" t="inlineStr">
        <is>
          <t>Warrant [Member] | 3.00 [Member]</t>
        </is>
      </c>
    </row>
    <row r="88">
      <c r="A88" s="4" t="inlineStr">
        <is>
          <t>Weighted average remaining contractual life, Outstanding</t>
        </is>
      </c>
      <c r="B88" s="4" t="inlineStr">
        <is>
          <t>2 years 10 months 24 days</t>
        </is>
      </c>
      <c r="C88" s="4" t="inlineStr">
        <is>
          <t>3 years 10 months 24 days</t>
        </is>
      </c>
    </row>
    <row r="89">
      <c r="A89" s="4" t="inlineStr">
        <is>
          <t>Weighted average remaining contractual life, Exercisable</t>
        </is>
      </c>
      <c r="B89" s="4" t="inlineStr">
        <is>
          <t>2 years 10 months 24 days</t>
        </is>
      </c>
      <c r="C89" s="4" t="inlineStr">
        <is>
          <t>3 years 10 months 24 days</t>
        </is>
      </c>
    </row>
    <row r="90">
      <c r="A90" s="4" t="inlineStr">
        <is>
          <t>Number of Shares, Outstanding</t>
        </is>
      </c>
      <c r="B90" s="6" t="n">
        <v>66667</v>
      </c>
      <c r="C90" s="6" t="n">
        <v>66667</v>
      </c>
    </row>
    <row r="91">
      <c r="A91" s="4" t="inlineStr">
        <is>
          <t>Number of Shares, Exercisable</t>
        </is>
      </c>
      <c r="B91" s="6" t="n">
        <v>66667</v>
      </c>
      <c r="C91" s="6" t="n">
        <v>66667</v>
      </c>
    </row>
    <row r="92">
      <c r="A92" s="4" t="inlineStr">
        <is>
          <t>Warrant [Member] | 1.07 [Member]</t>
        </is>
      </c>
    </row>
    <row r="93">
      <c r="A93" s="4" t="inlineStr">
        <is>
          <t>Number of Shares, Outstanding</t>
        </is>
      </c>
      <c r="B93" s="6" t="n">
        <v>49011902</v>
      </c>
    </row>
    <row r="94">
      <c r="A94" s="4" t="inlineStr">
        <is>
          <t>Weighted average remaining contractual life, Outstanding</t>
        </is>
      </c>
      <c r="B94" s="4" t="inlineStr">
        <is>
          <t>4 years</t>
        </is>
      </c>
    </row>
    <row r="95">
      <c r="A95" s="4" t="inlineStr">
        <is>
          <t>Number of Shares, Exercisable</t>
        </is>
      </c>
      <c r="B95" s="6" t="n">
        <v>49011902</v>
      </c>
    </row>
    <row r="96">
      <c r="A96" s="4" t="inlineStr">
        <is>
          <t>Weighted average remaining contractual life, Exercisable</t>
        </is>
      </c>
      <c r="B96" s="4" t="inlineStr">
        <is>
          <t>4 years</t>
        </is>
      </c>
    </row>
    <row r="97">
      <c r="A97" s="4" t="inlineStr">
        <is>
          <t>Warrant [Member] | 1.24 [Member]</t>
        </is>
      </c>
    </row>
    <row r="98">
      <c r="A98" s="4" t="inlineStr">
        <is>
          <t>Number of Shares, Outstanding</t>
        </is>
      </c>
      <c r="B98" s="6" t="n">
        <v>150000</v>
      </c>
    </row>
    <row r="99">
      <c r="A99" s="4" t="inlineStr">
        <is>
          <t>Weighted average remaining contractual life, Outstanding</t>
        </is>
      </c>
      <c r="B99" s="4" t="inlineStr">
        <is>
          <t>0 years</t>
        </is>
      </c>
    </row>
    <row r="100">
      <c r="A100" s="4" t="inlineStr">
        <is>
          <t>Number of Shares, Exercisable</t>
        </is>
      </c>
      <c r="B100" s="6" t="n">
        <v>0</v>
      </c>
    </row>
    <row r="101">
      <c r="A101" s="4" t="inlineStr">
        <is>
          <t>Weighted average remaining contractual life, Exercisable</t>
        </is>
      </c>
      <c r="B101" s="4" t="inlineStr">
        <is>
          <t>0 years</t>
        </is>
      </c>
    </row>
    <row r="102">
      <c r="A102" s="4" t="inlineStr">
        <is>
          <t>Warrant [Member] | 1.95 [Member]</t>
        </is>
      </c>
    </row>
    <row r="103">
      <c r="A103" s="4" t="inlineStr">
        <is>
          <t>Number of Shares, Outstanding</t>
        </is>
      </c>
      <c r="B103" s="6" t="n">
        <v>26667</v>
      </c>
    </row>
    <row r="104">
      <c r="A104" s="4" t="inlineStr">
        <is>
          <t>Weighted average remaining contractual life, Outstanding</t>
        </is>
      </c>
      <c r="B104" s="4" t="inlineStr">
        <is>
          <t>3 years 9 months 18 days</t>
        </is>
      </c>
    </row>
    <row r="105">
      <c r="A105" s="4" t="inlineStr">
        <is>
          <t>Number of Shares, Exercisable</t>
        </is>
      </c>
      <c r="B105" s="6" t="n">
        <v>8889</v>
      </c>
    </row>
    <row r="106">
      <c r="A106" s="4" t="inlineStr">
        <is>
          <t>Weighted average remaining contractual life, Exercisable</t>
        </is>
      </c>
      <c r="B106" s="4" t="inlineStr">
        <is>
          <t>3 years 9 months 18 days</t>
        </is>
      </c>
    </row>
    <row r="107">
      <c r="A107" s="4" t="inlineStr">
        <is>
          <t>Warrant [Member] | 6.00 [Member]</t>
        </is>
      </c>
    </row>
    <row r="108">
      <c r="A108" s="4" t="inlineStr">
        <is>
          <t>Weighted average remaining contractual life, Outstanding</t>
        </is>
      </c>
      <c r="C108" s="4" t="inlineStr">
        <is>
          <t>2 months 12 days</t>
        </is>
      </c>
    </row>
    <row r="109">
      <c r="A109" s="4" t="inlineStr">
        <is>
          <t>Weighted average remaining contractual life, Exercisable</t>
        </is>
      </c>
      <c r="C109" s="4" t="inlineStr">
        <is>
          <t>2 months 12 days</t>
        </is>
      </c>
    </row>
    <row r="110">
      <c r="A110" s="4" t="inlineStr">
        <is>
          <t>Number of Shares, Outstanding</t>
        </is>
      </c>
      <c r="C110" s="6" t="n">
        <v>163333</v>
      </c>
    </row>
    <row r="111">
      <c r="A111" s="4" t="inlineStr">
        <is>
          <t>Number of Shares, Exercisable</t>
        </is>
      </c>
      <c r="C111" s="6" t="n">
        <v>16333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TOCKHOLDERS EQUITY (Details 5) - Options [Member] - $ / shares</t>
        </is>
      </c>
      <c r="B1" s="2" t="inlineStr">
        <is>
          <t>9 Months Ended</t>
        </is>
      </c>
      <c r="D1" s="2" t="inlineStr">
        <is>
          <t>12 Months Ended</t>
        </is>
      </c>
    </row>
    <row r="2">
      <c r="B2" s="2" t="inlineStr">
        <is>
          <t>Mar. 31, 2022</t>
        </is>
      </c>
      <c r="C2" s="2" t="inlineStr">
        <is>
          <t>Mar. 31, 2021</t>
        </is>
      </c>
      <c r="D2" s="2" t="inlineStr">
        <is>
          <t>Jun. 30, 2021</t>
        </is>
      </c>
      <c r="E2" s="2" t="inlineStr">
        <is>
          <t>Jun. 30, 2020</t>
        </is>
      </c>
    </row>
    <row r="3">
      <c r="A3" s="4" t="inlineStr">
        <is>
          <t>Volatility</t>
        </is>
      </c>
      <c r="C3" s="4" t="inlineStr">
        <is>
          <t>64.80%</t>
        </is>
      </c>
    </row>
    <row r="4">
      <c r="A4" s="4" t="inlineStr">
        <is>
          <t>Risk-free rate</t>
        </is>
      </c>
      <c r="C4" s="4" t="inlineStr">
        <is>
          <t>0.30%</t>
        </is>
      </c>
    </row>
    <row r="5">
      <c r="A5" s="4" t="inlineStr">
        <is>
          <t>Exercise price</t>
        </is>
      </c>
      <c r="B5" s="8" t="n">
        <v>2.51</v>
      </c>
      <c r="C5" s="8" t="n">
        <v>3.75</v>
      </c>
      <c r="D5" s="5" t="n">
        <v>0</v>
      </c>
      <c r="E5" s="8" t="n">
        <v>2.48</v>
      </c>
    </row>
    <row r="6">
      <c r="A6" s="4" t="inlineStr">
        <is>
          <t>Contractual term</t>
        </is>
      </c>
      <c r="B6" s="4" t="inlineStr">
        <is>
          <t>3 years</t>
        </is>
      </c>
      <c r="C6" s="4" t="inlineStr">
        <is>
          <t>3 years</t>
        </is>
      </c>
      <c r="E6" s="4" t="inlineStr">
        <is>
          <t>3 years</t>
        </is>
      </c>
    </row>
    <row r="7">
      <c r="A7" s="4" t="inlineStr">
        <is>
          <t>Minimum [Member]</t>
        </is>
      </c>
    </row>
    <row r="8">
      <c r="A8" s="4" t="inlineStr">
        <is>
          <t>Volatility</t>
        </is>
      </c>
      <c r="B8" s="4" t="inlineStr">
        <is>
          <t>64.20%</t>
        </is>
      </c>
      <c r="E8" s="4" t="inlineStr">
        <is>
          <t>56.40%</t>
        </is>
      </c>
    </row>
    <row r="9">
      <c r="A9" s="4" t="inlineStr">
        <is>
          <t>Risk-free rate</t>
        </is>
      </c>
      <c r="B9" s="4" t="inlineStr">
        <is>
          <t>0.70%</t>
        </is>
      </c>
      <c r="E9" s="4" t="inlineStr">
        <is>
          <t>0.90%</t>
        </is>
      </c>
    </row>
    <row r="10">
      <c r="A10" s="4" t="inlineStr">
        <is>
          <t>Exercise price</t>
        </is>
      </c>
      <c r="B10" s="8" t="n">
        <v>1.49</v>
      </c>
      <c r="E10" s="8" t="n">
        <v>0.75</v>
      </c>
    </row>
    <row r="11">
      <c r="A11" s="4" t="inlineStr">
        <is>
          <t>Maximum [Member]</t>
        </is>
      </c>
    </row>
    <row r="12">
      <c r="A12" s="4" t="inlineStr">
        <is>
          <t>Volatility</t>
        </is>
      </c>
      <c r="B12" s="4" t="inlineStr">
        <is>
          <t>65.22%</t>
        </is>
      </c>
      <c r="E12" s="4" t="inlineStr">
        <is>
          <t>69.00%</t>
        </is>
      </c>
    </row>
    <row r="13">
      <c r="A13" s="4" t="inlineStr">
        <is>
          <t>Risk-free rate</t>
        </is>
      </c>
      <c r="B13" s="4" t="inlineStr">
        <is>
          <t>1.20%</t>
        </is>
      </c>
      <c r="E13" s="4" t="inlineStr">
        <is>
          <t>1.70%</t>
        </is>
      </c>
    </row>
    <row r="14">
      <c r="A14" s="4" t="inlineStr">
        <is>
          <t>Exercise price</t>
        </is>
      </c>
      <c r="B14" s="8" t="n">
        <v>3.75</v>
      </c>
      <c r="E14" s="8" t="n">
        <v>3.75</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 width="14" customWidth="1" min="5" max="5"/>
  </cols>
  <sheetData>
    <row r="1">
      <c r="A1" s="1" t="inlineStr">
        <is>
          <t>STOCKHOLDERS EQUITY (Details 6) - Options [Member] - USD ($)</t>
        </is>
      </c>
      <c r="B1" s="2" t="inlineStr">
        <is>
          <t>9 Months Ended</t>
        </is>
      </c>
      <c r="D1" s="2" t="inlineStr">
        <is>
          <t>12 Months Ended</t>
        </is>
      </c>
    </row>
    <row r="2">
      <c r="B2" s="2" t="inlineStr">
        <is>
          <t>Mar. 31, 2022</t>
        </is>
      </c>
      <c r="C2" s="2" t="inlineStr">
        <is>
          <t>Mar. 31, 2021</t>
        </is>
      </c>
      <c r="D2" s="2" t="inlineStr">
        <is>
          <t>Jun. 30, 2021</t>
        </is>
      </c>
      <c r="E2" s="2" t="inlineStr">
        <is>
          <t>Jun. 30, 2020</t>
        </is>
      </c>
    </row>
    <row r="3">
      <c r="A3" s="4" t="inlineStr">
        <is>
          <t>Number of Shares, Outstanding Beginning Balance</t>
        </is>
      </c>
      <c r="B3" s="6" t="n">
        <v>3088333</v>
      </c>
      <c r="C3" s="6" t="n">
        <v>3377222</v>
      </c>
      <c r="D3" s="6" t="n">
        <v>3377222</v>
      </c>
      <c r="E3" s="6" t="n">
        <v>3512500</v>
      </c>
    </row>
    <row r="4">
      <c r="A4" s="4" t="inlineStr">
        <is>
          <t>Number of Shares, Granted</t>
        </is>
      </c>
      <c r="B4" s="6" t="n">
        <v>720169</v>
      </c>
      <c r="C4" s="6" t="n">
        <v>76667</v>
      </c>
      <c r="D4" s="6" t="n">
        <v>0</v>
      </c>
      <c r="E4" s="6" t="n">
        <v>568333</v>
      </c>
    </row>
    <row r="5">
      <c r="A5" s="4" t="inlineStr">
        <is>
          <t>Number of Shares, Exercised</t>
        </is>
      </c>
      <c r="B5" s="6" t="n">
        <v>0</v>
      </c>
      <c r="C5" s="6" t="n">
        <v>0</v>
      </c>
      <c r="D5" s="6" t="n">
        <v>-222222</v>
      </c>
    </row>
    <row r="6">
      <c r="A6" s="4" t="inlineStr">
        <is>
          <t>Number of Shares, Forfeited</t>
        </is>
      </c>
      <c r="C6" s="6" t="n">
        <v>0</v>
      </c>
      <c r="D6" s="6" t="n">
        <v>0</v>
      </c>
      <c r="E6" s="6" t="n">
        <v>0</v>
      </c>
    </row>
    <row r="7">
      <c r="A7" s="4" t="inlineStr">
        <is>
          <t>Number of Shares, Expired</t>
        </is>
      </c>
      <c r="C7" s="6" t="n">
        <v>143333</v>
      </c>
    </row>
    <row r="8">
      <c r="A8" s="4" t="inlineStr">
        <is>
          <t>Number of Shares, Expired/Forfeited</t>
        </is>
      </c>
      <c r="B8" s="6" t="n">
        <v>0</v>
      </c>
      <c r="C8" s="6" t="n">
        <v>0</v>
      </c>
    </row>
    <row r="9">
      <c r="A9" s="4" t="inlineStr">
        <is>
          <t>Number of Shares, Outstanding Ending Balance</t>
        </is>
      </c>
      <c r="B9" s="6" t="n">
        <v>3808502</v>
      </c>
      <c r="C9" s="6" t="n">
        <v>3310556</v>
      </c>
      <c r="D9" s="6" t="n">
        <v>3088333</v>
      </c>
      <c r="E9" s="6" t="n">
        <v>3377222</v>
      </c>
    </row>
    <row r="10">
      <c r="A10" s="4" t="inlineStr">
        <is>
          <t>Number of Shares, Vested and exercisable Ending Balance</t>
        </is>
      </c>
      <c r="B10" s="6" t="n">
        <v>3056125</v>
      </c>
      <c r="C10" s="6" t="n">
        <v>2883458</v>
      </c>
      <c r="D10" s="6" t="n">
        <v>2766467</v>
      </c>
    </row>
    <row r="11">
      <c r="A11" s="4" t="inlineStr">
        <is>
          <t>Number of Shares, Non-vested Ending Balance</t>
        </is>
      </c>
      <c r="B11" s="6" t="n">
        <v>752377</v>
      </c>
      <c r="C11" s="6" t="n">
        <v>427098</v>
      </c>
      <c r="D11" s="6" t="n">
        <v>321866</v>
      </c>
    </row>
    <row r="12">
      <c r="A12" s="4" t="inlineStr">
        <is>
          <t>Exercise price</t>
        </is>
      </c>
      <c r="B12" s="8" t="n">
        <v>2.51</v>
      </c>
      <c r="C12" s="8" t="n">
        <v>3.75</v>
      </c>
      <c r="D12" s="5" t="n">
        <v>0</v>
      </c>
      <c r="E12" s="8" t="n">
        <v>2.48</v>
      </c>
    </row>
    <row r="13">
      <c r="A13" s="4" t="inlineStr">
        <is>
          <t>Weighted-Average Exercise Price, Exercised</t>
        </is>
      </c>
      <c r="B13" s="6" t="n">
        <v>0</v>
      </c>
      <c r="C13" s="6" t="n">
        <v>0</v>
      </c>
      <c r="D13" s="9" t="n">
        <v>0.75</v>
      </c>
      <c r="E13" s="6" t="n">
        <v>0</v>
      </c>
    </row>
    <row r="14">
      <c r="A14" s="4" t="inlineStr">
        <is>
          <t>Weighted-Average Exercise Price, Forfeited</t>
        </is>
      </c>
      <c r="C14" s="6" t="n">
        <v>0</v>
      </c>
      <c r="D14" s="6" t="n">
        <v>0</v>
      </c>
      <c r="E14" s="6" t="n">
        <v>0</v>
      </c>
    </row>
    <row r="15">
      <c r="A15" s="4" t="inlineStr">
        <is>
          <t>Weighted-Average Exercise Price, Expired</t>
        </is>
      </c>
      <c r="B15" s="6" t="n">
        <v>0</v>
      </c>
      <c r="C15" s="6" t="n">
        <v>0</v>
      </c>
    </row>
    <row r="16">
      <c r="A16" s="4" t="inlineStr">
        <is>
          <t>Weighted-Average Exercise Price, Expired/Forfeited</t>
        </is>
      </c>
      <c r="B16" s="6" t="n">
        <v>0</v>
      </c>
    </row>
    <row r="17">
      <c r="A17" s="4" t="inlineStr">
        <is>
          <t>Weighted-Average Exercise Price, Outstanding Ending Balance</t>
        </is>
      </c>
      <c r="B17" s="9" t="n">
        <v>1.39</v>
      </c>
      <c r="C17" s="9" t="n">
        <v>1.1</v>
      </c>
      <c r="D17" s="9" t="n">
        <v>1.13</v>
      </c>
      <c r="E17" s="9" t="n">
        <v>1.1</v>
      </c>
    </row>
    <row r="18">
      <c r="A18" s="4" t="inlineStr">
        <is>
          <t>Weighted-Average Exercise Price, Vested and exercisable Ending Balance</t>
        </is>
      </c>
      <c r="B18" s="9" t="n">
        <v>1.02</v>
      </c>
      <c r="C18" s="9" t="n">
        <v>0.89</v>
      </c>
      <c r="D18" s="8" t="n">
        <v>0.9</v>
      </c>
    </row>
    <row r="19">
      <c r="A19" s="4" t="inlineStr">
        <is>
          <t>Number of Shares, Cancelled</t>
        </is>
      </c>
      <c r="D19" s="6" t="n">
        <v>-66667</v>
      </c>
    </row>
    <row r="20">
      <c r="A20" s="4" t="inlineStr">
        <is>
          <t>Weighted-Average Exercise Price, Non-vested Ending Balance</t>
        </is>
      </c>
      <c r="B20" s="9" t="n">
        <v>2.91</v>
      </c>
      <c r="C20" s="9" t="n">
        <v>2.59</v>
      </c>
      <c r="D20" s="8" t="n">
        <v>3.07</v>
      </c>
    </row>
    <row r="21">
      <c r="A21" s="4" t="inlineStr">
        <is>
          <t>Weighted-Average Grant-Date Fair Value, Granted</t>
        </is>
      </c>
      <c r="B21" s="9" t="n">
        <v>1.18</v>
      </c>
      <c r="C21" s="6" t="n">
        <v>0</v>
      </c>
      <c r="D21" s="6" t="n">
        <v>0</v>
      </c>
      <c r="E21" s="9" t="n">
        <v>1.98</v>
      </c>
    </row>
    <row r="22">
      <c r="A22" s="4" t="inlineStr">
        <is>
          <t>Weighted-Average Grant-Date Fair Value, Exercised</t>
        </is>
      </c>
      <c r="B22" s="6" t="n">
        <v>0</v>
      </c>
      <c r="C22" s="6" t="n">
        <v>0</v>
      </c>
      <c r="D22" s="6" t="n">
        <v>0</v>
      </c>
      <c r="E22" s="6" t="n">
        <v>0</v>
      </c>
    </row>
    <row r="23">
      <c r="A23" s="4" t="inlineStr">
        <is>
          <t>Weighted-Average Grant-Date Fair Value, Forfeited</t>
        </is>
      </c>
      <c r="C23" s="6" t="n">
        <v>0</v>
      </c>
      <c r="D23" s="6" t="n">
        <v>0</v>
      </c>
      <c r="E23" s="6" t="n">
        <v>0</v>
      </c>
    </row>
    <row r="24">
      <c r="A24" s="4" t="inlineStr">
        <is>
          <t>Weighted-Average Grant-Date Fair Value, Expired</t>
        </is>
      </c>
      <c r="C24" s="6" t="n">
        <v>0</v>
      </c>
    </row>
    <row r="25">
      <c r="A25" s="4" t="inlineStr">
        <is>
          <t>Weighted-Average Grant-Date Fair Value, Expired/Forfeited</t>
        </is>
      </c>
      <c r="B25" s="6" t="n">
        <v>0</v>
      </c>
    </row>
    <row r="26">
      <c r="A26" s="4" t="inlineStr">
        <is>
          <t>Weighted-Average Grant-Date Fair Value, Outstanding Ending Balance</t>
        </is>
      </c>
      <c r="B26" s="9" t="n">
        <v>1.13</v>
      </c>
      <c r="C26" s="9" t="n">
        <v>1.01</v>
      </c>
      <c r="D26" s="9" t="n">
        <v>1.06</v>
      </c>
      <c r="E26" s="9" t="n">
        <v>1.06</v>
      </c>
    </row>
    <row r="27">
      <c r="A27" s="4" t="inlineStr">
        <is>
          <t>Weighted-Average Grant-Date Fair Value, Vested and exercisable Ending Balance</t>
        </is>
      </c>
      <c r="B27" s="9" t="n">
        <v>1.14</v>
      </c>
      <c r="C27" s="9" t="n">
        <v>0.93</v>
      </c>
      <c r="D27" s="9" t="n">
        <v>1.02</v>
      </c>
    </row>
    <row r="28">
      <c r="A28" s="4" t="inlineStr">
        <is>
          <t>Weighted-Average Grant-Date Fair Value, Non-vested Ending Balance</t>
        </is>
      </c>
      <c r="B28" s="9" t="n">
        <v>1.29</v>
      </c>
      <c r="C28" s="9" t="n">
        <v>1.9</v>
      </c>
      <c r="D28" s="9" t="n">
        <v>1.97</v>
      </c>
    </row>
    <row r="29">
      <c r="A29" s="4" t="inlineStr">
        <is>
          <t>Weighted-Average Exercise Price, Outstanding Beginning Balance</t>
        </is>
      </c>
      <c r="B29" s="8" t="n">
        <v>1.13</v>
      </c>
      <c r="C29" s="8" t="n">
        <v>1.1</v>
      </c>
      <c r="D29" s="8" t="n">
        <v>1.1</v>
      </c>
      <c r="E29" s="8" t="n">
        <v>0.9</v>
      </c>
    </row>
    <row r="30">
      <c r="A30" s="4" t="inlineStr">
        <is>
          <t>Aggregate Intrinsic Value of Outstanding Warrant Shares, Granted</t>
        </is>
      </c>
      <c r="B30" s="5" t="n">
        <v>273207</v>
      </c>
      <c r="C30" s="5" t="n">
        <v>0</v>
      </c>
      <c r="D30" s="5" t="n">
        <v>0</v>
      </c>
      <c r="E30" s="5" t="n">
        <v>720000</v>
      </c>
    </row>
    <row r="31">
      <c r="A31" s="4" t="inlineStr">
        <is>
          <t>Aggregate Intrinsic Value of Outstanding Warrant Shares, Exercised</t>
        </is>
      </c>
      <c r="B31" s="6" t="n">
        <v>0</v>
      </c>
      <c r="C31" s="6" t="n">
        <v>0</v>
      </c>
      <c r="D31" s="6" t="n">
        <v>0</v>
      </c>
      <c r="E31" s="6" t="n">
        <v>0</v>
      </c>
    </row>
    <row r="32">
      <c r="A32" s="4" t="inlineStr">
        <is>
          <t>Aggregate Intrinsic Value of Outstanding Warrant Shares, Forfeited</t>
        </is>
      </c>
      <c r="C32" s="6" t="n">
        <v>0</v>
      </c>
      <c r="D32" s="6" t="n">
        <v>0</v>
      </c>
      <c r="E32" s="6" t="n">
        <v>0</v>
      </c>
    </row>
    <row r="33">
      <c r="A33" s="4" t="inlineStr">
        <is>
          <t>Aggregate Intrinsic Value of Outstanding Warrant Shares, Expired</t>
        </is>
      </c>
      <c r="C33" s="6" t="n">
        <v>-200000</v>
      </c>
    </row>
    <row r="34">
      <c r="A34" s="4" t="inlineStr">
        <is>
          <t>Aggregate Intrinsic Value of Outstanding Warrant Shares, Expired/Forfeited</t>
        </is>
      </c>
      <c r="B34" s="6" t="n">
        <v>0</v>
      </c>
      <c r="C34" s="6" t="n">
        <v>0</v>
      </c>
    </row>
    <row r="35">
      <c r="A35" s="4" t="inlineStr">
        <is>
          <t>Aggregate Intrinsic Value of Outstanding Warrant Shares, Outstanding Ending Balance</t>
        </is>
      </c>
      <c r="B35" s="6" t="n">
        <v>2103206</v>
      </c>
      <c r="C35" s="6" t="n">
        <v>1830000</v>
      </c>
      <c r="D35" s="6" t="n">
        <v>1829999</v>
      </c>
      <c r="E35" s="5" t="n">
        <v>2030000</v>
      </c>
    </row>
    <row r="36">
      <c r="A36" s="4" t="inlineStr">
        <is>
          <t>Aggregate Intrinsic Value of Outstanding Warrant Shares, Vested and exercisable Ending Balance</t>
        </is>
      </c>
      <c r="B36" s="6" t="n">
        <v>2054017</v>
      </c>
      <c r="C36" s="6" t="n">
        <v>1469818</v>
      </c>
      <c r="D36" s="6" t="n">
        <v>1611068</v>
      </c>
    </row>
    <row r="37">
      <c r="A37" s="4" t="inlineStr">
        <is>
          <t>Aggregate Intrinsic Value of Outstanding Warrant Shares, Non-vested Ending Balance</t>
        </is>
      </c>
      <c r="B37" s="5" t="n">
        <v>49189</v>
      </c>
      <c r="C37" s="5" t="n">
        <v>360182</v>
      </c>
      <c r="D37" s="5" t="n">
        <v>218931</v>
      </c>
    </row>
    <row r="38">
      <c r="A38" s="4" t="inlineStr">
        <is>
          <t>Weighted-Average Remaining Contractual Term (in years), Outstanding Beginning Balance</t>
        </is>
      </c>
      <c r="B38" s="4" t="inlineStr">
        <is>
          <t>4 months 24 days</t>
        </is>
      </c>
      <c r="C38" s="4" t="inlineStr">
        <is>
          <t>8 months 12 days</t>
        </is>
      </c>
    </row>
    <row r="39">
      <c r="A39" s="4" t="inlineStr">
        <is>
          <t>Weighted-Average Remaining Contractual Term (in years), Granted</t>
        </is>
      </c>
      <c r="B39" s="4" t="inlineStr">
        <is>
          <t>3 years</t>
        </is>
      </c>
      <c r="C39" s="4" t="inlineStr">
        <is>
          <t>2 years 9 months 18 days</t>
        </is>
      </c>
    </row>
    <row r="40">
      <c r="A40" s="4" t="inlineStr">
        <is>
          <t>Weighted-Average Remaining Contractual Term (in years), Outstanding Ending Balance</t>
        </is>
      </c>
      <c r="B40" s="4" t="inlineStr">
        <is>
          <t>8 months 12 days</t>
        </is>
      </c>
      <c r="C40" s="4" t="inlineStr">
        <is>
          <t>6 months</t>
        </is>
      </c>
    </row>
    <row r="41">
      <c r="A41" s="4" t="inlineStr">
        <is>
          <t>Weighted-Average Remaining Contractual Term (in years), Vested and exercisable Ending Balance</t>
        </is>
      </c>
      <c r="B41" s="4" t="inlineStr">
        <is>
          <t>2 months 12 days</t>
        </is>
      </c>
      <c r="C41" s="4" t="inlineStr">
        <is>
          <t>3 months 18 days</t>
        </is>
      </c>
    </row>
    <row r="42">
      <c r="A42" s="4" t="inlineStr">
        <is>
          <t>Weighted-Average Remaining Contractual Term (in years), Non-vested Ending Balance</t>
        </is>
      </c>
      <c r="B42" s="4" t="inlineStr">
        <is>
          <t>2 years 7 months 6 days</t>
        </is>
      </c>
      <c r="C42" s="4" t="inlineStr">
        <is>
          <t>1 year 6 months</t>
        </is>
      </c>
    </row>
    <row r="43">
      <c r="A43" s="4" t="inlineStr">
        <is>
          <t>Weighted-Average Grant-Date Fair Value, Outstanding Beginning Balance</t>
        </is>
      </c>
      <c r="B43" s="8" t="n">
        <v>1.06</v>
      </c>
      <c r="C43" s="8" t="n">
        <v>1.06</v>
      </c>
      <c r="D43" s="8" t="n">
        <v>1.06</v>
      </c>
      <c r="E43" s="8" t="n">
        <v>0.75</v>
      </c>
    </row>
    <row r="44">
      <c r="A44" s="4" t="inlineStr">
        <is>
          <t>Aggregate Intrinsic Value of Outstanding Warrant Shares, Outstanding Beginning Balance</t>
        </is>
      </c>
      <c r="B44" s="5" t="n">
        <v>1829999</v>
      </c>
      <c r="C44" s="5" t="n">
        <v>2030000</v>
      </c>
      <c r="D44" s="5" t="n">
        <v>2030000</v>
      </c>
      <c r="E44" s="5" t="n">
        <v>190875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0T21:04:04Z</dcterms:created>
  <dcterms:modified xmlns:dcterms="http://purl.org/dc/terms/" xmlns:xsi="http://www.w3.org/2001/XMLSchema-instance" xsi:type="dcterms:W3CDTF">2022-06-10T21:04:04Z</dcterms:modified>
</cp:coreProperties>
</file>